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Summary of Significant" sheetId="10" state="visible" r:id="rId10"/>
    <sheet xmlns:r="http://schemas.openxmlformats.org/officeDocument/2006/relationships" name="Note 2 - Cash, Cash Equivalents" sheetId="11" state="visible" r:id="rId11"/>
    <sheet xmlns:r="http://schemas.openxmlformats.org/officeDocument/2006/relationships" name="Note 3 - Investment Securities" sheetId="12" state="visible" r:id="rId12"/>
    <sheet xmlns:r="http://schemas.openxmlformats.org/officeDocument/2006/relationships" name="Note 4 - Loans" sheetId="13" state="visible" r:id="rId13"/>
    <sheet xmlns:r="http://schemas.openxmlformats.org/officeDocument/2006/relationships" name="Note 5 - Investments in Afforda" sheetId="14" state="visible" r:id="rId14"/>
    <sheet xmlns:r="http://schemas.openxmlformats.org/officeDocument/2006/relationships" name="Note 6 - Premises and Equipment" sheetId="15" state="visible" r:id="rId15"/>
    <sheet xmlns:r="http://schemas.openxmlformats.org/officeDocument/2006/relationships" name="Note 7 - Goodwill and Other Int" sheetId="16" state="visible" r:id="rId16"/>
    <sheet xmlns:r="http://schemas.openxmlformats.org/officeDocument/2006/relationships" name="Note 8 - Deposits" sheetId="17" state="visible" r:id="rId17"/>
    <sheet xmlns:r="http://schemas.openxmlformats.org/officeDocument/2006/relationships" name="Note 9 - Borrowed Funds" sheetId="18" state="visible" r:id="rId18"/>
    <sheet xmlns:r="http://schemas.openxmlformats.org/officeDocument/2006/relationships" name="Note 10 - Capital Resources" sheetId="19" state="visible" r:id="rId19"/>
    <sheet xmlns:r="http://schemas.openxmlformats.org/officeDocument/2006/relationships" name="Note 11 - Income Taxes" sheetId="20" state="visible" r:id="rId20"/>
    <sheet xmlns:r="http://schemas.openxmlformats.org/officeDocument/2006/relationships" name="Note 12 - Stockholders' Equity " sheetId="21" state="visible" r:id="rId21"/>
    <sheet xmlns:r="http://schemas.openxmlformats.org/officeDocument/2006/relationships" name="Note 13 - Commitments and Conti" sheetId="22" state="visible" r:id="rId22"/>
    <sheet xmlns:r="http://schemas.openxmlformats.org/officeDocument/2006/relationships" name="Note 14 - Leases" sheetId="23" state="visible" r:id="rId23"/>
    <sheet xmlns:r="http://schemas.openxmlformats.org/officeDocument/2006/relationships" name="Note 15 - Financial Derivatives" sheetId="24" state="visible" r:id="rId24"/>
    <sheet xmlns:r="http://schemas.openxmlformats.org/officeDocument/2006/relationships" name="Note 16 - Fair Value Measuremen" sheetId="25" state="visible" r:id="rId25"/>
    <sheet xmlns:r="http://schemas.openxmlformats.org/officeDocument/2006/relationships" name="Note 17 - Revenue From Contract" sheetId="26" state="visible" r:id="rId26"/>
    <sheet xmlns:r="http://schemas.openxmlformats.org/officeDocument/2006/relationships" name="Note 18 - Employee Benefit Plan" sheetId="27" state="visible" r:id="rId27"/>
    <sheet xmlns:r="http://schemas.openxmlformats.org/officeDocument/2006/relationships" name="Note 19 - Equity Incentive Plan" sheetId="28" state="visible" r:id="rId28"/>
    <sheet xmlns:r="http://schemas.openxmlformats.org/officeDocument/2006/relationships" name="Note 20 - Condensed Financial I" sheetId="29" state="visible" r:id="rId29"/>
    <sheet xmlns:r="http://schemas.openxmlformats.org/officeDocument/2006/relationships" name="Note 21 - Dividend Reinvestment" sheetId="30" state="visible" r:id="rId30"/>
    <sheet xmlns:r="http://schemas.openxmlformats.org/officeDocument/2006/relationships" name="Note 22 - Regulatory Matters" sheetId="31" state="visible" r:id="rId31"/>
    <sheet xmlns:r="http://schemas.openxmlformats.org/officeDocument/2006/relationships" name="Note 23 - Balance Sheet Offsett" sheetId="32" state="visible" r:id="rId32"/>
    <sheet xmlns:r="http://schemas.openxmlformats.org/officeDocument/2006/relationships" name="Note 24 - Subsequent Events" sheetId="33" state="visible" r:id="rId33"/>
    <sheet xmlns:r="http://schemas.openxmlformats.org/officeDocument/2006/relationships" name="Significant Accounting Policies" sheetId="34" state="visible" r:id="rId34"/>
    <sheet xmlns:r="http://schemas.openxmlformats.org/officeDocument/2006/relationships" name="Note 1 - Summary of Significa_2" sheetId="35" state="visible" r:id="rId35"/>
    <sheet xmlns:r="http://schemas.openxmlformats.org/officeDocument/2006/relationships" name="Note 3 - Investment Securities " sheetId="36" state="visible" r:id="rId36"/>
    <sheet xmlns:r="http://schemas.openxmlformats.org/officeDocument/2006/relationships" name="Note 4 - Loans (Tables)" sheetId="37" state="visible" r:id="rId37"/>
    <sheet xmlns:r="http://schemas.openxmlformats.org/officeDocument/2006/relationships" name="Note 5 - Investments in Affor_2" sheetId="38" state="visible" r:id="rId38"/>
    <sheet xmlns:r="http://schemas.openxmlformats.org/officeDocument/2006/relationships" name="Note 6 - Premises and Equipme_2" sheetId="39" state="visible" r:id="rId39"/>
    <sheet xmlns:r="http://schemas.openxmlformats.org/officeDocument/2006/relationships" name="Note 7 - Goodwill and Other I_2" sheetId="40" state="visible" r:id="rId40"/>
    <sheet xmlns:r="http://schemas.openxmlformats.org/officeDocument/2006/relationships" name="Note 8 - Deposits (Tables)" sheetId="41" state="visible" r:id="rId41"/>
    <sheet xmlns:r="http://schemas.openxmlformats.org/officeDocument/2006/relationships" name="Note 10 - Capital Resources (Ta" sheetId="42" state="visible" r:id="rId42"/>
    <sheet xmlns:r="http://schemas.openxmlformats.org/officeDocument/2006/relationships" name="Note 11 - Income Taxes (Tables)" sheetId="43" state="visible" r:id="rId43"/>
    <sheet xmlns:r="http://schemas.openxmlformats.org/officeDocument/2006/relationships" name="Note 12 - Stockholders' Equit_2" sheetId="44" state="visible" r:id="rId44"/>
    <sheet xmlns:r="http://schemas.openxmlformats.org/officeDocument/2006/relationships" name="Note 13 - Commitments and Con_2" sheetId="45" state="visible" r:id="rId45"/>
    <sheet xmlns:r="http://schemas.openxmlformats.org/officeDocument/2006/relationships" name="Note 14 - Leases (Tables)" sheetId="46" state="visible" r:id="rId46"/>
    <sheet xmlns:r="http://schemas.openxmlformats.org/officeDocument/2006/relationships" name="Note 15 - Financial Derivativ_2" sheetId="47" state="visible" r:id="rId47"/>
    <sheet xmlns:r="http://schemas.openxmlformats.org/officeDocument/2006/relationships" name="Note 16 - Fair Value Measurem_2" sheetId="48" state="visible" r:id="rId48"/>
    <sheet xmlns:r="http://schemas.openxmlformats.org/officeDocument/2006/relationships" name="Note 17 - Revenue From Contra_2" sheetId="49" state="visible" r:id="rId49"/>
    <sheet xmlns:r="http://schemas.openxmlformats.org/officeDocument/2006/relationships" name="Note 19 - Equity Incentive Pl_2" sheetId="50" state="visible" r:id="rId50"/>
    <sheet xmlns:r="http://schemas.openxmlformats.org/officeDocument/2006/relationships" name="Note 20 - Condensed Financial_2" sheetId="51" state="visible" r:id="rId51"/>
    <sheet xmlns:r="http://schemas.openxmlformats.org/officeDocument/2006/relationships" name="Note 22 - Regulatory Matters (T" sheetId="52" state="visible" r:id="rId52"/>
    <sheet xmlns:r="http://schemas.openxmlformats.org/officeDocument/2006/relationships" name="Note 23 - Balance Sheet Offse_2" sheetId="53" state="visible" r:id="rId53"/>
    <sheet xmlns:r="http://schemas.openxmlformats.org/officeDocument/2006/relationships" name="Note 1 - Summary of Significa_3" sheetId="54" state="visible" r:id="rId54"/>
    <sheet xmlns:r="http://schemas.openxmlformats.org/officeDocument/2006/relationships" name="Note 1 - Summary of Significa_4" sheetId="55" state="visible" r:id="rId55"/>
    <sheet xmlns:r="http://schemas.openxmlformats.org/officeDocument/2006/relationships" name="Note 2 - Cash, Cash Equivalen_2" sheetId="56" state="visible" r:id="rId56"/>
    <sheet xmlns:r="http://schemas.openxmlformats.org/officeDocument/2006/relationships" name="Note 3 - Investment Securitie_2" sheetId="57" state="visible" r:id="rId57"/>
    <sheet xmlns:r="http://schemas.openxmlformats.org/officeDocument/2006/relationships" name="Note 3 - Investment Securitie_3" sheetId="58" state="visible" r:id="rId58"/>
    <sheet xmlns:r="http://schemas.openxmlformats.org/officeDocument/2006/relationships" name="Note 3 - Investment Securitie_4" sheetId="59" state="visible" r:id="rId59"/>
    <sheet xmlns:r="http://schemas.openxmlformats.org/officeDocument/2006/relationships" name="Note 3 - Investment Securitie_5" sheetId="60" state="visible" r:id="rId60"/>
    <sheet xmlns:r="http://schemas.openxmlformats.org/officeDocument/2006/relationships" name="Note 4 - Loans (Details Textual" sheetId="61" state="visible" r:id="rId61"/>
    <sheet xmlns:r="http://schemas.openxmlformats.org/officeDocument/2006/relationships" name="Note 4 - Loans - Components of " sheetId="62" state="visible" r:id="rId62"/>
    <sheet xmlns:r="http://schemas.openxmlformats.org/officeDocument/2006/relationships" name="Note 4 - Loans - Loans to Relat" sheetId="63" state="visible" r:id="rId63"/>
    <sheet xmlns:r="http://schemas.openxmlformats.org/officeDocument/2006/relationships" name="Note 4 - Loans - Average Balanc" sheetId="64" state="visible" r:id="rId64"/>
    <sheet xmlns:r="http://schemas.openxmlformats.org/officeDocument/2006/relationships" name="Note 4 - Loans - Nonaccrual Loa" sheetId="65" state="visible" r:id="rId65"/>
    <sheet xmlns:r="http://schemas.openxmlformats.org/officeDocument/2006/relationships" name="Note 4 - Loans - Aging of Loan " sheetId="66" state="visible" r:id="rId66"/>
    <sheet xmlns:r="http://schemas.openxmlformats.org/officeDocument/2006/relationships" name="Note 4 - Loans - Troubled Debt " sheetId="67" state="visible" r:id="rId67"/>
    <sheet xmlns:r="http://schemas.openxmlformats.org/officeDocument/2006/relationships" name="Note 4 - Loans - Amortized Cost" sheetId="68" state="visible" r:id="rId68"/>
    <sheet xmlns:r="http://schemas.openxmlformats.org/officeDocument/2006/relationships" name="Note 4 - Loans - Performance of" sheetId="69" state="visible" r:id="rId69"/>
    <sheet xmlns:r="http://schemas.openxmlformats.org/officeDocument/2006/relationships" name="Note 4 - Loans - Loan Held for " sheetId="70" state="visible" r:id="rId70"/>
    <sheet xmlns:r="http://schemas.openxmlformats.org/officeDocument/2006/relationships" name="Note 4 - Loans - Allowance for " sheetId="71" state="visible" r:id="rId71"/>
    <sheet xmlns:r="http://schemas.openxmlformats.org/officeDocument/2006/relationships" name="Note 5 - Investments in Affor_3" sheetId="72" state="visible" r:id="rId72"/>
    <sheet xmlns:r="http://schemas.openxmlformats.org/officeDocument/2006/relationships" name="Note 5 - Investments in Affor_4" sheetId="73" state="visible" r:id="rId73"/>
    <sheet xmlns:r="http://schemas.openxmlformats.org/officeDocument/2006/relationships" name="Note 5 - Investments in Affor_5" sheetId="74" state="visible" r:id="rId74"/>
    <sheet xmlns:r="http://schemas.openxmlformats.org/officeDocument/2006/relationships" name="Note 5 - Investments in Affor_6" sheetId="75" state="visible" r:id="rId75"/>
    <sheet xmlns:r="http://schemas.openxmlformats.org/officeDocument/2006/relationships" name="Note 6 - Premises and Equipme_3" sheetId="76" state="visible" r:id="rId76"/>
    <sheet xmlns:r="http://schemas.openxmlformats.org/officeDocument/2006/relationships" name="Note 6 - Premises and Equipme_4" sheetId="77" state="visible" r:id="rId77"/>
    <sheet xmlns:r="http://schemas.openxmlformats.org/officeDocument/2006/relationships" name="Note 7 - Goodwill and Other I_3" sheetId="78" state="visible" r:id="rId78"/>
    <sheet xmlns:r="http://schemas.openxmlformats.org/officeDocument/2006/relationships" name="Note 7 - Goodwill and Other I_4" sheetId="79" state="visible" r:id="rId79"/>
    <sheet xmlns:r="http://schemas.openxmlformats.org/officeDocument/2006/relationships" name="Note 7 - Goodwill and Other I_5" sheetId="80" state="visible" r:id="rId80"/>
    <sheet xmlns:r="http://schemas.openxmlformats.org/officeDocument/2006/relationships" name="Note 8 - Deposits (Details Text" sheetId="81" state="visible" r:id="rId81"/>
    <sheet xmlns:r="http://schemas.openxmlformats.org/officeDocument/2006/relationships" name="Note 8 - Deposits - Deposit Bal" sheetId="82" state="visible" r:id="rId82"/>
    <sheet xmlns:r="http://schemas.openxmlformats.org/officeDocument/2006/relationships" name="Note 8 - Deposits - Time Deposi" sheetId="83" state="visible" r:id="rId83"/>
    <sheet xmlns:r="http://schemas.openxmlformats.org/officeDocument/2006/relationships" name="Note 8 - Deposits - Interest Ex" sheetId="84" state="visible" r:id="rId84"/>
    <sheet xmlns:r="http://schemas.openxmlformats.org/officeDocument/2006/relationships" name="Note 9 - Borrowed Funds (Detail" sheetId="85" state="visible" r:id="rId85"/>
    <sheet xmlns:r="http://schemas.openxmlformats.org/officeDocument/2006/relationships" name="Note 10 - Capital Resources (De" sheetId="86" state="visible" r:id="rId86"/>
    <sheet xmlns:r="http://schemas.openxmlformats.org/officeDocument/2006/relationships" name="Note 10 - Capital Resources - O" sheetId="87" state="visible" r:id="rId87"/>
    <sheet xmlns:r="http://schemas.openxmlformats.org/officeDocument/2006/relationships" name="Note 11 - Income Taxes (Details" sheetId="88" state="visible" r:id="rId88"/>
    <sheet xmlns:r="http://schemas.openxmlformats.org/officeDocument/2006/relationships" name="Note 11 - Income Taxes - Compon" sheetId="89" state="visible" r:id="rId89"/>
    <sheet xmlns:r="http://schemas.openxmlformats.org/officeDocument/2006/relationships" name="Note 11 - Income Taxes - Deferr" sheetId="90" state="visible" r:id="rId90"/>
    <sheet xmlns:r="http://schemas.openxmlformats.org/officeDocument/2006/relationships" name="Note 11 - Income Taxes - Income" sheetId="91" state="visible" r:id="rId91"/>
    <sheet xmlns:r="http://schemas.openxmlformats.org/officeDocument/2006/relationships" name="Note 12 - Stockholders' Equit_3" sheetId="92" state="visible" r:id="rId92"/>
    <sheet xmlns:r="http://schemas.openxmlformats.org/officeDocument/2006/relationships" name="Note 12 - Stockholders' Equit_4" sheetId="93" state="visible" r:id="rId93"/>
    <sheet xmlns:r="http://schemas.openxmlformats.org/officeDocument/2006/relationships" name="Note 12 - Stockholders' Equit_5" sheetId="94" state="visible" r:id="rId94"/>
    <sheet xmlns:r="http://schemas.openxmlformats.org/officeDocument/2006/relationships" name="Note 13 - Commitments and Con_3" sheetId="95" state="visible" r:id="rId95"/>
    <sheet xmlns:r="http://schemas.openxmlformats.org/officeDocument/2006/relationships" name="Note 13 - Commitments and Con_4" sheetId="96" state="visible" r:id="rId96"/>
    <sheet xmlns:r="http://schemas.openxmlformats.org/officeDocument/2006/relationships" name="Note 14 - Leases (Details Textu" sheetId="97" state="visible" r:id="rId97"/>
    <sheet xmlns:r="http://schemas.openxmlformats.org/officeDocument/2006/relationships" name="Note 14 - Leases - Operating Le" sheetId="98" state="visible" r:id="rId98"/>
    <sheet xmlns:r="http://schemas.openxmlformats.org/officeDocument/2006/relationships" name="Note 14 - Leases - Lease Maturi" sheetId="99" state="visible" r:id="rId99"/>
    <sheet xmlns:r="http://schemas.openxmlformats.org/officeDocument/2006/relationships" name="Note 15 - Financial Derivativ_3" sheetId="100" state="visible" r:id="rId100"/>
    <sheet xmlns:r="http://schemas.openxmlformats.org/officeDocument/2006/relationships" name="Note 15 - Financial Derivativ_4" sheetId="101" state="visible" r:id="rId101"/>
    <sheet xmlns:r="http://schemas.openxmlformats.org/officeDocument/2006/relationships" name="Note 15 - Financial Derivativ_5" sheetId="102" state="visible" r:id="rId102"/>
    <sheet xmlns:r="http://schemas.openxmlformats.org/officeDocument/2006/relationships" name="Note 16 - Fair Value Measurem_3" sheetId="103" state="visible" r:id="rId103"/>
    <sheet xmlns:r="http://schemas.openxmlformats.org/officeDocument/2006/relationships" name="Note 16 - Fair Value Measurem_4" sheetId="104" state="visible" r:id="rId104"/>
    <sheet xmlns:r="http://schemas.openxmlformats.org/officeDocument/2006/relationships" name="Note 16 - Fair Value Measurem_5" sheetId="105" state="visible" r:id="rId105"/>
    <sheet xmlns:r="http://schemas.openxmlformats.org/officeDocument/2006/relationships" name="Note 16 - Fair Value Measurem_6" sheetId="106" state="visible" r:id="rId106"/>
    <sheet xmlns:r="http://schemas.openxmlformats.org/officeDocument/2006/relationships" name="Note 16 - Fair Value Measurem_7" sheetId="107" state="visible" r:id="rId107"/>
    <sheet xmlns:r="http://schemas.openxmlformats.org/officeDocument/2006/relationships" name="Note 17 - Revenue From Contra_3" sheetId="108" state="visible" r:id="rId108"/>
    <sheet xmlns:r="http://schemas.openxmlformats.org/officeDocument/2006/relationships" name="Note 18 - Employee Benefit Pl_2" sheetId="109" state="visible" r:id="rId109"/>
    <sheet xmlns:r="http://schemas.openxmlformats.org/officeDocument/2006/relationships" name="Note 19 - Equity Incentive Pl_3" sheetId="110" state="visible" r:id="rId110"/>
    <sheet xmlns:r="http://schemas.openxmlformats.org/officeDocument/2006/relationships" name="Note 19 - Equity Incentive Pl_4" sheetId="111" state="visible" r:id="rId111"/>
    <sheet xmlns:r="http://schemas.openxmlformats.org/officeDocument/2006/relationships" name="Note 20 - Condensed Financial_3" sheetId="112" state="visible" r:id="rId112"/>
    <sheet xmlns:r="http://schemas.openxmlformats.org/officeDocument/2006/relationships" name="Note 20 - Condensed Financial_4" sheetId="113" state="visible" r:id="rId113"/>
    <sheet xmlns:r="http://schemas.openxmlformats.org/officeDocument/2006/relationships" name="Note 20 - Condensed Financial_5" sheetId="114" state="visible" r:id="rId114"/>
    <sheet xmlns:r="http://schemas.openxmlformats.org/officeDocument/2006/relationships" name="Note 20 - Condensed Financial_6" sheetId="115" state="visible" r:id="rId115"/>
    <sheet xmlns:r="http://schemas.openxmlformats.org/officeDocument/2006/relationships" name="Note 21 - Dividend Reinvestme_2" sheetId="116" state="visible" r:id="rId116"/>
    <sheet xmlns:r="http://schemas.openxmlformats.org/officeDocument/2006/relationships" name="Note 22 - Regulatory Matters (D" sheetId="117" state="visible" r:id="rId117"/>
    <sheet xmlns:r="http://schemas.openxmlformats.org/officeDocument/2006/relationships" name="Note 22 - Regulatory Matters - " sheetId="118" state="visible" r:id="rId118"/>
    <sheet xmlns:r="http://schemas.openxmlformats.org/officeDocument/2006/relationships" name="Note 23 - Balance Sheet Offse_3" sheetId="119" state="visible" r:id="rId119"/>
    <sheet xmlns:r="http://schemas.openxmlformats.org/officeDocument/2006/relationships" name="Note 24 - Subsequent Events (De" sheetId="120" state="visible" r:id="rId1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00%_);(#,##0.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61842</t>
        </is>
      </c>
      <c r="C4" s="4" t="inlineStr">
        <is>
          <t xml:space="preserve"> </t>
        </is>
      </c>
      <c r="D4" s="4" t="inlineStr">
        <is>
          <t xml:space="preserve"> </t>
        </is>
      </c>
    </row>
    <row r="5">
      <c r="A5" s="4" t="inlineStr">
        <is>
          <t>Entity Registrant Name</t>
        </is>
      </c>
      <c r="B5" s="4" t="inlineStr">
        <is>
          <t>Cathay General Ban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183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5-4274680</t>
        </is>
      </c>
      <c r="C16" s="4" t="inlineStr">
        <is>
          <t xml:space="preserve"> </t>
        </is>
      </c>
      <c r="D16" s="4" t="inlineStr">
        <is>
          <t xml:space="preserve"> </t>
        </is>
      </c>
    </row>
    <row r="17">
      <c r="A17" s="4" t="inlineStr">
        <is>
          <t>Entity Address, Address Line One</t>
        </is>
      </c>
      <c r="B17" s="4" t="inlineStr">
        <is>
          <t>777 North Broadway</t>
        </is>
      </c>
      <c r="C17" s="4" t="inlineStr">
        <is>
          <t xml:space="preserve"> </t>
        </is>
      </c>
      <c r="D17" s="4" t="inlineStr">
        <is>
          <t xml:space="preserve"> </t>
        </is>
      </c>
    </row>
    <row r="18">
      <c r="A18" s="4" t="inlineStr">
        <is>
          <t>Entity Address, City or Town</t>
        </is>
      </c>
      <c r="B18" s="4" t="inlineStr">
        <is>
          <t>Los Angele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012</t>
        </is>
      </c>
      <c r="C20" s="4" t="inlineStr">
        <is>
          <t xml:space="preserve"> </t>
        </is>
      </c>
      <c r="D20" s="4" t="inlineStr">
        <is>
          <t xml:space="preserve"> </t>
        </is>
      </c>
    </row>
    <row r="21">
      <c r="A21" s="4" t="inlineStr">
        <is>
          <t>City Area Code</t>
        </is>
      </c>
      <c r="B21" s="4" t="inlineStr">
        <is>
          <t>213</t>
        </is>
      </c>
      <c r="C21" s="4" t="inlineStr">
        <is>
          <t xml:space="preserve"> </t>
        </is>
      </c>
      <c r="D21" s="4" t="inlineStr">
        <is>
          <t xml:space="preserve"> </t>
        </is>
      </c>
    </row>
    <row r="22">
      <c r="A22" s="4" t="inlineStr">
        <is>
          <t>Local Phone Number</t>
        </is>
      </c>
      <c r="B22" s="4" t="inlineStr">
        <is>
          <t>625-47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CAT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577524549</v>
      </c>
    </row>
    <row r="37">
      <c r="A37" s="4" t="inlineStr">
        <is>
          <t>Entity Common Stock, Shares Outstanding</t>
        </is>
      </c>
      <c r="B37" s="4" t="inlineStr">
        <is>
          <t xml:space="preserve"> </t>
        </is>
      </c>
      <c r="C37" s="6" t="n">
        <v>70285292</v>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The accompanying Consolidated Financial Statements include the accounts of Cathay General Bancorp (the “Bancorp”), a Delaware corporation, its wholly-owned subsidiaries, Cathay Bank (the “Bank”), a California state-chartered bank, and eleven limited partnerships investing in affordable housing projects (together, the “Company,” “we,” “us,” or “our”). All significant inter-company transactions and balances have been eliminated in consolidation. The Consolidated Financial Statements of the Company are prepared in conformity with accounting principles generally accepted in the United States of America (“GAAP”) and general practices within the banking industry. Organization and Background The Bancorp’s primary business is to act as the holding company for the Bank. The Bank is a commercial bank, servicing primarily the individuals, professionals, and small to medium-sized businesses in the local markets in which its branches are located. Its operations include the acceptance of checking, savings, and time deposits, and the making of commercial, real estate, and consumer loans. The Bank also offers trade financing, letters of credit, wire transfer, foreign currency spot and forward contracts, Internet banking, investment services, and other customary banking services to its clients. The Bank owns 100% of the common securities of Cathay Holdings LLC. Use of Estimates. Concentrations. December 31, 2024 December 31, 2024 Securities Available for Sale. 1 2 not Interest income includes amortization of premiums and discounts as an adjustment of yield on a level-yield basis. Premiums on callable debt securities are amortized to their earliest call date. Gains and losses on sales are recorded on the trade date and determined using the specific identification method. A debt security is placed on nonaccrual status at the time any principal or interest payments become delinquent by 90 not No Allowance for Credit Losses on Available for Sale Securities. first not not not not Changes in the allowance for credit losses are recorded as provision for credit loss expense. Losses are charged against the allowance when management believes the uncollectability of an available-for-sale security is confirmed or when either of the criteria regarding intent or requirement to sell is met. The amortized cost of the Company’s AFS debt securities exclude accrued interest, which is included in “accrued interest receivable” on the Consolidated Balance Sheets. The Company has made an accounting policy election not Trading securities Investment in Federal Home Loan Bank ( FHLB ) Stock. December 31, 2024 2023 December 31, 2024 Loans Held for Investment. 360 Generally, loans are placed on nonaccrual status when they become 90 not not not Loans held for sale Allowance for Credit Losses ( ACL ) on Loans Held for Investment. may The ACL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Balance Sheets. The amortized cost basis of loans does not Under the Company’s CECL approach, management estimates the ACL using relevant available information from internal and external sources, relating to past events, current conditions, and reasonable and supportable economic forecasts that vary by loan portfolio. We use economic forecasts from Moody’s Analytics in this process. The economic forecast is updated monthly; therefore, the one one not one Under the CECL methodology, quantitative and qualitative loss factors are applied to our population of loans on a collective pool basis when similar risk characteristics exist. The Company evaluates loans for expected credit losses on an individual basis if, based on current information and events, the loan does not may one 1 2 not Under the Company’s CECL methodology, nine three six six fourth 2007 fourth 2022. fourth 2007 fourth 2022. The Company’s CECL methodology utilizes an eight four 1 10th 3 90th four six The Company’s CECL methodology estimates expected credit losses over the contractual term of the loans, adjusted for expected prepayments when appropriate. The contractual term excludes expected extensions, renewals, and modifications unless the extension or renewal options are included in the original or modified contract at the reporting date and are not The simplified approach portfolios include Small Business Administration (“SBA”) loans, Home Equity Lines of Credit (“HELOCs”) and cash-secured loans, which are not three first eight four Under the Company’s CECL methodology, the qualitative portion of the reserve on pooled loans represents management’s judgment of additional considerations to account for internal and external risk factors that are not may not not The Company’s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period over which loss history to consider; selecting predictive econometric regression models that use appropriate macroeconomic variables; determining the methodology to forecast prepayments; selecting the most appropriate economic forecast scenario; determining the length of the R&amp;S forecast and reversion periods; estimating expected utilization rates on unfunded loan commitments; and assessing relevant and appropriate qualitative factors. In addition, the CECL methodology is dependent on economic forecasts that are inherently imprecise and will change from period to period. Although the allowance for credit losses is considered by management to be appropriate, there can be no Management believes the allowance for credit losses is appropriate for the current expected credit losses in our loan portfolio and associated unfunded commitments, and the risk ratings and inherent loss rates currently assigned are reasonable and appropriate as of the reporting date. It is possible that others, given the same information, may Individually Evaluated Loans not no may one 90 The Company has adopted ASU 2022 02, January 1, 2023. Under the new guidance on loan modifications made to borrowers experiencing financial difficulty, when a loan held for investment is modified and is considered to be a continuation of the original loan, the Company uses the post-modification contractual rate to derive the effective interest rate when using a discounted cash flow method to determine the allowance for credit loss. The amendments in this new guidance eliminate the previous TDR recognition and measurement guidance and, instead, require that an entity evaluate whether the modification represents a new loan or a continuation of an existing loan. Under the prior TDR guidance, a TDR is a formal modification of the terms of a loan when the lender, for economic or legal reasons related to the borrower’s financial difficulties, grants a concession to the borrower. The concessions may six The allowance for credit loss on a TDR was measured using the same method as all other loans held for investment, except when the value of a concession cannot be measured using a method other than the discounted cash flow method. Under the prior guidance when the value of a concession was measured using the discounted cash flow method, the allowance for credit loss was determined by discounting the expected future cash flows at the original interest rate of the loan. Unfunded Loan Commitments. not 13 The Company estimates expected credit losses over the contractual period in which the Company is exposed to credit risk via a contractual obligation to extend credit, unless that obligation is unconditionally cancellable by the Company, using the same loss factors as used for the allowance for loan losses. The reserve for unfunded loan commitments uses the expected historical usage rate of the unfunded commitments during the contractual life of the commitments. The allowance for unfunded commitments is included in “other liabilities” on the Consolidated Balance Sheets. Changes in the allowance for unfunded commitments are included in the provision for loan losses. Letter of Credit Fees Other Real Estate Owned ( OREO ). Investments in Affordable Housing Partnerships and Other Tax Credit Investments. 5 December 31, 2024 eleven eleven Investments in Venture Capital. Premises and Equipment. Type Estimated Useful Life (years) Buildings 15 to 45 Building improvements 5 to 20 Furniture, fixtures, and equipment 3 to 25 Leasehold improvements Shorter of useful lives or the terms of the leases 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 Goodwill and Other Intangible Assets. December 31 may not December 31, 2024 2023 Other intangible assets. Bank-Owned Life Insurance. Stock-Based Compensation. no 19 10 Stock option compensation expense is calculated based on the fair value of the award at the grant date for those options expected to vest and is recognized as an expense over the vesting period of the grant using the straight-line method. The Company uses the Black-Scholes option pricing model to estimate the value of granted options. This model takes into account the option exercise price, the expected life, the current price of the underlying stock, the expected volatility of the Company’s stock, expected dividends on the stock and a risk-free interest rate. The Company estimates the expected volatility based on the Company’s historical stock prices for the period corresponding to the expected life of the stock options. Restricted stock units are valued at the closing price of the Company’s stock on the date of the grant. Derivatives 815 not third not Foreign Exchange Forwards and Foreign Currency Option Contracts. not Income Taxes. not not Comprehensive Income/(loss). Net Income per Common Share Foreign Currency Translation. Statement of Cash Flows three Segment Reporting. The Company’s operations primarily consist of commercial banking services, servicing primarily the individuals, professionals, and small to medium-sized businesses in the local markets in which its branches are located. Its operations include the acceptance of checking, savings, and time deposits, and the making of commercial, real estate, and consumer loans. The Bank also offers trade financing, letters of credit, wire transfer, foreign currency spot and forward contracts, internet banking, investment services, and other customary banking services to its customers within the United States. As such the Company does not The Company generates substantially all its revenues from banking services and does not Recent Accounting Pronouncements Adopted in 2024 In November 2023, No. 2023 07, 280 one may one one December 15, 2023. 2023 07 not In March 2023, 2023 02, 323 2023 02 2023 02 December 15, 2023. not 2023 02. In June 2022, 2022 03, 820 2022 03 not not 2022 03 2022 03 not Other Accounting Standards Pending Adoption In November 2024, No. 2024 03, 220 40 2024 03 2024 03 2027, 2028, 2024 03 not On March 6, 2024, No. 33 11275, January 1, 2025; In December 2023, No. 2023 09, 740 December 15, 20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s>
  <sheetData>
    <row r="1">
      <c r="A1" s="1" t="inlineStr">
        <is>
          <t>Note 15 - Financial Derivatives (Details Textual) - USD ($)</t>
        </is>
      </c>
      <c r="C1" s="2" t="inlineStr">
        <is>
          <t>12 Months Ended</t>
        </is>
      </c>
    </row>
    <row r="2">
      <c r="B2" s="2" t="inlineStr">
        <is>
          <t>May 31, 2014</t>
        </is>
      </c>
      <c r="C2" s="2" t="inlineStr">
        <is>
          <t>Dec. 31, 2024</t>
        </is>
      </c>
      <c r="D2" s="2" t="inlineStr">
        <is>
          <t>Dec. 31, 2023</t>
        </is>
      </c>
      <c r="E2" s="2" t="inlineStr">
        <is>
          <t>Dec. 31, 2022</t>
        </is>
      </c>
    </row>
    <row r="3">
      <c r="A3" s="4" t="inlineStr">
        <is>
          <t>Junior Subordinated Notes, Total</t>
        </is>
      </c>
      <c r="B3" s="5" t="n">
        <v>119100000</v>
      </c>
      <c r="C3" s="5" t="n">
        <v>119136</v>
      </c>
      <c r="D3" s="5" t="n">
        <v>119136</v>
      </c>
      <c r="E3" s="4" t="inlineStr">
        <is>
          <t xml:space="preserve"> </t>
        </is>
      </c>
    </row>
    <row r="4">
      <c r="A4" s="4" t="inlineStr">
        <is>
          <t>Derivative Asset, Statement of Financial Position [Extensible Enumeration]</t>
        </is>
      </c>
      <c r="B4" s="4" t="inlineStr">
        <is>
          <t xml:space="preserve"> </t>
        </is>
      </c>
      <c r="C4" s="4" t="inlineStr">
        <is>
          <t>Other Assets</t>
        </is>
      </c>
      <c r="D4" s="4" t="inlineStr">
        <is>
          <t xml:space="preserve"> </t>
        </is>
      </c>
      <c r="E4" s="4" t="inlineStr">
        <is>
          <t xml:space="preserve"> </t>
        </is>
      </c>
    </row>
    <row r="5">
      <c r="A5" s="4" t="inlineStr">
        <is>
          <t>Derivative Liability, Statement of Financial Position [Extensible Enumeration]</t>
        </is>
      </c>
      <c r="B5" s="4" t="inlineStr">
        <is>
          <t xml:space="preserve"> </t>
        </is>
      </c>
      <c r="C5" s="4" t="inlineStr">
        <is>
          <t>Other Liabilities</t>
        </is>
      </c>
      <c r="D5" s="4" t="inlineStr">
        <is>
          <t xml:space="preserve"> </t>
        </is>
      </c>
      <c r="E5" s="4" t="inlineStr">
        <is>
          <t xml:space="preserve"> </t>
        </is>
      </c>
    </row>
    <row r="6">
      <c r="A6" s="4" t="inlineStr">
        <is>
          <t>Interest Rate Swap [Member] | Cash Flow Hedging [Member] | Designated as Hedging Instrument [Member]</t>
        </is>
      </c>
      <c r="B6" s="4" t="inlineStr">
        <is>
          <t xml:space="preserve"> </t>
        </is>
      </c>
      <c r="C6" s="4" t="inlineStr">
        <is>
          <t xml:space="preserve"> </t>
        </is>
      </c>
      <c r="D6" s="4" t="inlineStr">
        <is>
          <t xml:space="preserve"> </t>
        </is>
      </c>
      <c r="E6" s="4" t="inlineStr">
        <is>
          <t xml:space="preserve"> </t>
        </is>
      </c>
    </row>
    <row r="7">
      <c r="A7" s="4" t="inlineStr">
        <is>
          <t>Derivative Outstanding, Notional Amount</t>
        </is>
      </c>
      <c r="B7" s="5" t="n">
        <v>119100000</v>
      </c>
      <c r="C7" s="5" t="n">
        <v>680500000</v>
      </c>
      <c r="D7" s="6" t="n">
        <v>650900000</v>
      </c>
      <c r="E7" s="4" t="inlineStr">
        <is>
          <t xml:space="preserve"> </t>
        </is>
      </c>
    </row>
    <row r="8">
      <c r="A8" s="4" t="inlineStr">
        <is>
          <t>Derivative, Notional Amount</t>
        </is>
      </c>
      <c r="B8" s="4" t="inlineStr">
        <is>
          <t xml:space="preserve"> </t>
        </is>
      </c>
      <c r="C8" s="6" t="n">
        <v>32700000</v>
      </c>
      <c r="D8" s="6" t="n">
        <v>38600000</v>
      </c>
      <c r="E8" s="4" t="inlineStr">
        <is>
          <t xml:space="preserve"> </t>
        </is>
      </c>
    </row>
    <row r="9">
      <c r="A9" s="4" t="inlineStr">
        <is>
          <t>Derivative Original Maturity (Year)</t>
        </is>
      </c>
      <c r="B9" s="4" t="inlineStr">
        <is>
          <t>10 years</t>
        </is>
      </c>
      <c r="C9" s="4" t="inlineStr">
        <is>
          <t xml:space="preserve"> </t>
        </is>
      </c>
      <c r="D9" s="4" t="inlineStr">
        <is>
          <t xml:space="preserve"> </t>
        </is>
      </c>
      <c r="E9" s="4" t="inlineStr">
        <is>
          <t xml:space="preserve"> </t>
        </is>
      </c>
    </row>
    <row r="10">
      <c r="A10" s="4" t="inlineStr">
        <is>
          <t>Deferred Gain on Early Termination of Derivative</t>
        </is>
      </c>
      <c r="B10" s="4" t="inlineStr">
        <is>
          <t xml:space="preserve"> </t>
        </is>
      </c>
      <c r="C10" s="4" t="inlineStr">
        <is>
          <t xml:space="preserve"> </t>
        </is>
      </c>
      <c r="D10" s="4" t="inlineStr">
        <is>
          <t xml:space="preserve"> </t>
        </is>
      </c>
      <c r="E10" s="5" t="n">
        <v>4000000</v>
      </c>
    </row>
    <row r="11">
      <c r="A11" s="4" t="inlineStr">
        <is>
          <t>Interest Rate Swap [Member] | Cash Flow Hedging [Member] | Designated as Hedging Instrument [Member] | Central Counterparties (CCP) [Member]</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4" t="inlineStr">
        <is>
          <t xml:space="preserve"> </t>
        </is>
      </c>
      <c r="C12" s="6" t="n">
        <v>0</v>
      </c>
      <c r="D12" s="6" t="n">
        <v>0</v>
      </c>
      <c r="E12" s="4" t="inlineStr">
        <is>
          <t xml:space="preserve"> </t>
        </is>
      </c>
    </row>
    <row r="13">
      <c r="A13" s="4" t="inlineStr">
        <is>
          <t>Interest Rate Swap [Member] | Fair Value Hedging [Member] | Designated as Hedging Instrument [Member]</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4" t="inlineStr">
        <is>
          <t xml:space="preserve"> </t>
        </is>
      </c>
      <c r="C14" s="6" t="n">
        <v>875117000</v>
      </c>
      <c r="D14" s="6" t="n">
        <v>1156007000</v>
      </c>
      <c r="E14" s="4" t="inlineStr">
        <is>
          <t xml:space="preserve"> </t>
        </is>
      </c>
    </row>
    <row r="15">
      <c r="A15" s="4" t="inlineStr">
        <is>
          <t>Interest Rate Swap [Member] | Fair Value Hedging [Member] | Designated as Hedging Instrument [Member] | Central Counterparties (CCP) [Member]</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4" t="inlineStr">
        <is>
          <t xml:space="preserve"> </t>
        </is>
      </c>
      <c r="C16" s="6" t="n">
        <v>572800000</v>
      </c>
      <c r="D16" s="6" t="n">
        <v>846900000</v>
      </c>
      <c r="E16" s="4" t="inlineStr">
        <is>
          <t xml:space="preserve"> </t>
        </is>
      </c>
    </row>
    <row r="17">
      <c r="A17" s="4" t="inlineStr">
        <is>
          <t>Derivative, Gain on Derivative</t>
        </is>
      </c>
      <c r="B17" s="4" t="inlineStr">
        <is>
          <t xml:space="preserve"> </t>
        </is>
      </c>
      <c r="C17" s="6" t="n">
        <v>158000</v>
      </c>
      <c r="D17" s="6" t="n">
        <v>257000</v>
      </c>
      <c r="E17" s="4" t="inlineStr">
        <is>
          <t xml:space="preserve"> </t>
        </is>
      </c>
    </row>
    <row r="18">
      <c r="A18" s="4" t="inlineStr">
        <is>
          <t>Interest Rate Contract [Member] | Fair Value Hedging [Member] | Designated as Hedging Instrument [Member]</t>
        </is>
      </c>
      <c r="B18" s="4" t="inlineStr">
        <is>
          <t xml:space="preserve"> </t>
        </is>
      </c>
      <c r="C18" s="4" t="inlineStr">
        <is>
          <t xml:space="preserve"> </t>
        </is>
      </c>
      <c r="D18" s="4" t="inlineStr">
        <is>
          <t xml:space="preserve"> </t>
        </is>
      </c>
      <c r="E18" s="4" t="inlineStr">
        <is>
          <t xml:space="preserve"> </t>
        </is>
      </c>
    </row>
    <row r="19">
      <c r="A19" s="4" t="inlineStr">
        <is>
          <t>Derivative Outstanding, Notional Amount</t>
        </is>
      </c>
      <c r="B19" s="4" t="inlineStr">
        <is>
          <t xml:space="preserve"> </t>
        </is>
      </c>
      <c r="C19" s="6" t="n">
        <v>81300000</v>
      </c>
      <c r="D19" s="6" t="n">
        <v>88500000</v>
      </c>
      <c r="E19" s="4" t="inlineStr">
        <is>
          <t xml:space="preserve"> </t>
        </is>
      </c>
    </row>
    <row r="20">
      <c r="A20" s="4" t="inlineStr">
        <is>
          <t>Derivative, Notional Amount</t>
        </is>
      </c>
      <c r="B20" s="4" t="inlineStr">
        <is>
          <t xml:space="preserve"> </t>
        </is>
      </c>
      <c r="C20" s="5" t="n">
        <v>3300000</v>
      </c>
      <c r="D20" s="6" t="n">
        <v>4200000</v>
      </c>
      <c r="E20" s="4" t="inlineStr">
        <is>
          <t xml:space="preserve"> </t>
        </is>
      </c>
    </row>
    <row r="21">
      <c r="A21" s="4" t="inlineStr">
        <is>
          <t>Interest Rate Contract [Member] | Fair Value Hedging [Member] | Designated as Hedging Instrument [Member] | Minimum [Member]</t>
        </is>
      </c>
      <c r="B21" s="4" t="inlineStr">
        <is>
          <t xml:space="preserve"> </t>
        </is>
      </c>
      <c r="C21" s="4" t="inlineStr">
        <is>
          <t xml:space="preserve"> </t>
        </is>
      </c>
      <c r="D21" s="4" t="inlineStr">
        <is>
          <t xml:space="preserve"> </t>
        </is>
      </c>
      <c r="E21" s="4" t="inlineStr">
        <is>
          <t xml:space="preserve"> </t>
        </is>
      </c>
    </row>
    <row r="22">
      <c r="A22" s="4" t="inlineStr">
        <is>
          <t>Derivative, Term of Contract (Year)</t>
        </is>
      </c>
      <c r="B22" s="4" t="inlineStr">
        <is>
          <t xml:space="preserve"> </t>
        </is>
      </c>
      <c r="C22" s="4" t="inlineStr">
        <is>
          <t>3 years</t>
        </is>
      </c>
      <c r="D22" s="4" t="inlineStr">
        <is>
          <t xml:space="preserve"> </t>
        </is>
      </c>
      <c r="E22" s="4" t="inlineStr">
        <is>
          <t xml:space="preserve"> </t>
        </is>
      </c>
    </row>
    <row r="23">
      <c r="A23" s="4" t="inlineStr">
        <is>
          <t>Interest Rate Contract [Member] | Fair Value Hedging [Member] | Designated as Hedging Instrument [Member] | Maximum [Member]</t>
        </is>
      </c>
      <c r="B23" s="4" t="inlineStr">
        <is>
          <t xml:space="preserve"> </t>
        </is>
      </c>
      <c r="C23" s="4" t="inlineStr">
        <is>
          <t xml:space="preserve"> </t>
        </is>
      </c>
      <c r="D23" s="4" t="inlineStr">
        <is>
          <t xml:space="preserve"> </t>
        </is>
      </c>
      <c r="E23" s="4" t="inlineStr">
        <is>
          <t xml:space="preserve"> </t>
        </is>
      </c>
    </row>
    <row r="24">
      <c r="A24" s="4" t="inlineStr">
        <is>
          <t>Derivative, Term of Contract (Year)</t>
        </is>
      </c>
      <c r="B24" s="4" t="inlineStr">
        <is>
          <t xml:space="preserve"> </t>
        </is>
      </c>
      <c r="C24" s="4" t="inlineStr">
        <is>
          <t>10 years</t>
        </is>
      </c>
      <c r="D24" s="4" t="inlineStr">
        <is>
          <t xml:space="preserve"> </t>
        </is>
      </c>
      <c r="E24" s="4" t="inlineStr">
        <is>
          <t xml:space="preserve"> </t>
        </is>
      </c>
    </row>
    <row r="25">
      <c r="A25" s="4" t="inlineStr">
        <is>
          <t>Loans Receivable with Partial-term Hedging Designation [Member]</t>
        </is>
      </c>
      <c r="B25" s="4" t="inlineStr">
        <is>
          <t xml:space="preserve"> </t>
        </is>
      </c>
      <c r="C25" s="4" t="inlineStr">
        <is>
          <t xml:space="preserve"> </t>
        </is>
      </c>
      <c r="D25" s="4" t="inlineStr">
        <is>
          <t xml:space="preserve"> </t>
        </is>
      </c>
      <c r="E25" s="4" t="inlineStr">
        <is>
          <t xml:space="preserve"> </t>
        </is>
      </c>
    </row>
    <row r="26">
      <c r="A26" s="4" t="inlineStr">
        <is>
          <t>Derivative, Notional Amount</t>
        </is>
      </c>
      <c r="B26" s="4" t="inlineStr">
        <is>
          <t xml:space="preserve"> </t>
        </is>
      </c>
      <c r="C26" s="5" t="n">
        <v>321000000</v>
      </c>
      <c r="D26" s="6" t="n">
        <v>3800000</v>
      </c>
      <c r="E26" s="4" t="inlineStr">
        <is>
          <t xml:space="preserve"> </t>
        </is>
      </c>
    </row>
    <row r="27">
      <c r="A27" s="4" t="inlineStr">
        <is>
          <t>Hedged Asset, Fair Value Hedge</t>
        </is>
      </c>
      <c r="B27" s="4" t="inlineStr">
        <is>
          <t xml:space="preserve"> </t>
        </is>
      </c>
      <c r="C27" s="6" t="n">
        <v>793800000</v>
      </c>
      <c r="D27" s="6" t="n">
        <v>1070000000</v>
      </c>
      <c r="E27" s="4" t="inlineStr">
        <is>
          <t xml:space="preserve"> </t>
        </is>
      </c>
    </row>
    <row r="28">
      <c r="A28" s="4" t="inlineStr">
        <is>
          <t>Loan, Notational Amount</t>
        </is>
      </c>
      <c r="B28" s="4" t="inlineStr">
        <is>
          <t xml:space="preserve"> </t>
        </is>
      </c>
      <c r="C28" s="6" t="n">
        <v>1320000000</v>
      </c>
      <c r="D28" s="6" t="n">
        <v>1780000000</v>
      </c>
      <c r="E28" s="4" t="inlineStr">
        <is>
          <t xml:space="preserve"> </t>
        </is>
      </c>
    </row>
    <row r="29">
      <c r="A29" s="4" t="inlineStr">
        <is>
          <t>Hedged Asset, Fair Value Hedge, Portfolio Layer Method, Hedged Layer, Fair Value, Cumulative Increase (Decrease)</t>
        </is>
      </c>
      <c r="B29" s="4" t="inlineStr">
        <is>
          <t xml:space="preserve"> </t>
        </is>
      </c>
      <c r="C29" s="5" t="n">
        <v>1200000</v>
      </c>
      <c r="D29" s="5" t="n">
        <v>2000000</v>
      </c>
      <c r="E29"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5 - Financial Derivatives - Cash Flow Swap Hedges (Details) - USD ($) $ in Thousands</t>
        </is>
      </c>
      <c r="C1" s="2" t="inlineStr">
        <is>
          <t>12 Months Ended</t>
        </is>
      </c>
    </row>
    <row r="2">
      <c r="C2" s="2" t="inlineStr">
        <is>
          <t>Dec. 31, 2024</t>
        </is>
      </c>
      <c r="D2" s="2" t="inlineStr">
        <is>
          <t>Dec. 31, 2023</t>
        </is>
      </c>
      <c r="E2" s="2" t="inlineStr">
        <is>
          <t>Dec. 31, 2022</t>
        </is>
      </c>
    </row>
    <row r="3">
      <c r="A3" s="4" t="inlineStr">
        <is>
          <t>Net gain/(loss) (1)</t>
        </is>
      </c>
      <c r="C3" s="5" t="n">
        <v>-774</v>
      </c>
      <c r="D3" s="5" t="n">
        <v>-1763</v>
      </c>
      <c r="E3" s="5" t="n">
        <v>5813</v>
      </c>
    </row>
    <row r="4">
      <c r="A4" s="4" t="inlineStr">
        <is>
          <t>Fair Value Hedging [Member] | Designated as Hedging Instrument [Member] | Interest Rate Swap [Member]</t>
        </is>
      </c>
      <c r="C4" s="4" t="inlineStr">
        <is>
          <t xml:space="preserve"> </t>
        </is>
      </c>
      <c r="D4" s="4" t="inlineStr">
        <is>
          <t xml:space="preserve"> </t>
        </is>
      </c>
      <c r="E4" s="4" t="inlineStr">
        <is>
          <t xml:space="preserve"> </t>
        </is>
      </c>
    </row>
    <row r="5">
      <c r="A5" s="4" t="inlineStr">
        <is>
          <t>Notional</t>
        </is>
      </c>
      <c r="C5" s="5" t="n">
        <v>875117</v>
      </c>
      <c r="D5" s="5" t="n">
        <v>1156007</v>
      </c>
      <c r="E5" s="4" t="inlineStr">
        <is>
          <t xml:space="preserve"> </t>
        </is>
      </c>
    </row>
    <row r="6">
      <c r="A6" s="4" t="inlineStr">
        <is>
          <t>Weighted average fixed rate-pay</t>
        </is>
      </c>
      <c r="C6" s="10" t="n">
        <v>0.0355</v>
      </c>
      <c r="D6" s="10" t="n">
        <v>0.0201</v>
      </c>
      <c r="E6" s="4" t="inlineStr">
        <is>
          <t xml:space="preserve"> </t>
        </is>
      </c>
    </row>
    <row r="7">
      <c r="A7" s="4" t="inlineStr">
        <is>
          <t>Weighted average variable rate spread</t>
        </is>
      </c>
      <c r="C7" s="10" t="n">
        <v>0.0022</v>
      </c>
      <c r="D7" s="10" t="n">
        <v>0.0032</v>
      </c>
      <c r="E7" s="4" t="inlineStr">
        <is>
          <t xml:space="preserve"> </t>
        </is>
      </c>
    </row>
    <row r="8">
      <c r="A8" s="4" t="inlineStr">
        <is>
          <t>Weighted average variable rate-received</t>
        </is>
      </c>
      <c r="C8" s="10" t="n">
        <v>0.0536</v>
      </c>
      <c r="D8" s="10" t="n">
        <v>0.0541</v>
      </c>
      <c r="E8" s="4" t="inlineStr">
        <is>
          <t xml:space="preserve"> </t>
        </is>
      </c>
    </row>
    <row r="9">
      <c r="A9" s="4" t="inlineStr">
        <is>
          <t>Net gain/(loss) (1)</t>
        </is>
      </c>
      <c r="B9" s="4" t="inlineStr">
        <is>
          <t>[1]</t>
        </is>
      </c>
      <c r="C9" s="5" t="n">
        <v>3644</v>
      </c>
      <c r="D9" s="5" t="n">
        <v>7935</v>
      </c>
      <c r="E9" s="4" t="inlineStr">
        <is>
          <t xml:space="preserve"> </t>
        </is>
      </c>
    </row>
    <row r="10">
      <c r="A10" s="4" t="inlineStr">
        <is>
          <t>Cash Flow Hedging [Member] | Designated as Hedging Instrument [Member] | Interest Rate Swap [Member]</t>
        </is>
      </c>
      <c r="C10" s="4" t="inlineStr">
        <is>
          <t xml:space="preserve"> </t>
        </is>
      </c>
      <c r="D10" s="4" t="inlineStr">
        <is>
          <t xml:space="preserve"> </t>
        </is>
      </c>
      <c r="E10" s="4" t="inlineStr">
        <is>
          <t xml:space="preserve"> </t>
        </is>
      </c>
    </row>
    <row r="11">
      <c r="A11" s="4" t="inlineStr">
        <is>
          <t>Notional</t>
        </is>
      </c>
      <c r="C11" s="6" t="n">
        <v>32700</v>
      </c>
      <c r="D11" s="6" t="n">
        <v>38600</v>
      </c>
      <c r="E11" s="4" t="inlineStr">
        <is>
          <t xml:space="preserve"> </t>
        </is>
      </c>
    </row>
    <row r="12">
      <c r="A12" s="4" t="inlineStr">
        <is>
          <t>Periodic net settlement of swaps</t>
        </is>
      </c>
      <c r="B12" s="4" t="inlineStr">
        <is>
          <t>[2]</t>
        </is>
      </c>
      <c r="C12" s="5" t="n">
        <v>16477</v>
      </c>
      <c r="D12" s="5" t="n">
        <v>29514</v>
      </c>
      <c r="E12" s="4" t="inlineStr">
        <is>
          <t xml:space="preserve"> </t>
        </is>
      </c>
    </row>
    <row r="13"/>
    <row r="14">
      <c r="A14" s="4" t="inlineStr">
        <is>
          <t>[1]the amount is included in other non-interest income.[2]the amount of periodic net settlement of interest rate swaps was included in interest income.</t>
        </is>
      </c>
    </row>
  </sheetData>
  <mergeCells count="4">
    <mergeCell ref="A1:B2"/>
    <mergeCell ref="C1:E1"/>
    <mergeCell ref="A13:D13"/>
    <mergeCell ref="A14:D1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Derivatives - Not Designated as Hedging (Details) - Not Designated as Hedging Instrument [Member] - USD ($) $ in Thousands</t>
        </is>
      </c>
      <c r="B1" s="2" t="inlineStr">
        <is>
          <t>Dec. 31, 2024</t>
        </is>
      </c>
      <c r="C1" s="2" t="inlineStr">
        <is>
          <t>Dec. 31, 2023</t>
        </is>
      </c>
    </row>
    <row r="2">
      <c r="A2" s="4" t="inlineStr">
        <is>
          <t>Spot, Forward, and Swap Contracts with Positive Fair Value [Member]</t>
        </is>
      </c>
      <c r="B2" s="4" t="inlineStr">
        <is>
          <t xml:space="preserve"> </t>
        </is>
      </c>
      <c r="C2" s="4" t="inlineStr">
        <is>
          <t xml:space="preserve"> </t>
        </is>
      </c>
    </row>
    <row r="3">
      <c r="A3" s="4" t="inlineStr">
        <is>
          <t>Notional</t>
        </is>
      </c>
      <c r="B3" s="5" t="n">
        <v>743257</v>
      </c>
      <c r="C3" s="5" t="n">
        <v>775324</v>
      </c>
    </row>
    <row r="4">
      <c r="A4" s="4" t="inlineStr">
        <is>
          <t>Forward, and swap contracts with positive fair value</t>
        </is>
      </c>
      <c r="B4" s="6" t="n">
        <v>33237</v>
      </c>
      <c r="C4" s="6" t="n">
        <v>39010</v>
      </c>
    </row>
    <row r="5">
      <c r="A5" s="4" t="inlineStr">
        <is>
          <t>Spot, Forward, and Swap Contracts with Negative Fair Value [Member]</t>
        </is>
      </c>
      <c r="B5" s="4" t="inlineStr">
        <is>
          <t xml:space="preserve"> </t>
        </is>
      </c>
      <c r="C5" s="4" t="inlineStr">
        <is>
          <t xml:space="preserve"> </t>
        </is>
      </c>
    </row>
    <row r="6">
      <c r="A6" s="4" t="inlineStr">
        <is>
          <t>Notional</t>
        </is>
      </c>
      <c r="B6" s="6" t="n">
        <v>852409</v>
      </c>
      <c r="C6" s="6" t="n">
        <v>752250</v>
      </c>
    </row>
    <row r="7">
      <c r="A7" s="4" t="inlineStr">
        <is>
          <t>Forward, and swap contracts with positive fair value</t>
        </is>
      </c>
      <c r="B7" s="5" t="n">
        <v>-33531</v>
      </c>
      <c r="C7" s="5" t="n">
        <v>-3880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and Fair Value of Financial Instruments (Details Textual) - USD ($) $ in Thousands</t>
        </is>
      </c>
      <c r="B1" s="2" t="inlineStr">
        <is>
          <t>Dec. 31, 2024</t>
        </is>
      </c>
      <c r="C1" s="2" t="inlineStr">
        <is>
          <t>Dec. 31, 2023</t>
        </is>
      </c>
    </row>
    <row r="2">
      <c r="A2" s="4" t="inlineStr">
        <is>
          <t>Other Real Estate, Foreclosed Assets, and Repossessed Assets</t>
        </is>
      </c>
      <c r="B2" s="5" t="n">
        <v>23071</v>
      </c>
      <c r="C2" s="5" t="n">
        <v>19441</v>
      </c>
    </row>
    <row r="3">
      <c r="A3" s="4" t="inlineStr">
        <is>
          <t>Minimum [Member]</t>
        </is>
      </c>
      <c r="B3" s="4" t="inlineStr">
        <is>
          <t xml:space="preserve"> </t>
        </is>
      </c>
      <c r="C3" s="4" t="inlineStr">
        <is>
          <t xml:space="preserve"> </t>
        </is>
      </c>
    </row>
    <row r="4">
      <c r="A4" s="4" t="inlineStr">
        <is>
          <t>Estimated Sales Cost Applied To Collateral</t>
        </is>
      </c>
      <c r="B4" s="9" t="n">
        <v>0.03</v>
      </c>
      <c r="C4" s="4" t="inlineStr">
        <is>
          <t xml:space="preserve"> </t>
        </is>
      </c>
    </row>
    <row r="5">
      <c r="A5" s="4" t="inlineStr">
        <is>
          <t>Maximum [Member]</t>
        </is>
      </c>
      <c r="B5" s="4" t="inlineStr">
        <is>
          <t xml:space="preserve"> </t>
        </is>
      </c>
      <c r="C5" s="4" t="inlineStr">
        <is>
          <t xml:space="preserve"> </t>
        </is>
      </c>
    </row>
    <row r="6">
      <c r="A6" s="4" t="inlineStr">
        <is>
          <t>Estimated Sales Cost Applied To Collateral</t>
        </is>
      </c>
      <c r="B6" s="9" t="n">
        <v>0.06</v>
      </c>
      <c r="C6" s="4" t="inlineStr">
        <is>
          <t xml:space="preserve"> </t>
        </is>
      </c>
    </row>
    <row r="7">
      <c r="A7" s="4" t="inlineStr">
        <is>
          <t>Net of Estimated Disposal Costs [Member]</t>
        </is>
      </c>
      <c r="B7" s="4" t="inlineStr">
        <is>
          <t xml:space="preserve"> </t>
        </is>
      </c>
      <c r="C7" s="4" t="inlineStr">
        <is>
          <t xml:space="preserve"> </t>
        </is>
      </c>
    </row>
    <row r="8">
      <c r="A8" s="4" t="inlineStr">
        <is>
          <t>Other Real Estate, Foreclosed Assets, and Repossessed Assets</t>
        </is>
      </c>
      <c r="B8" s="5" t="n">
        <v>23100</v>
      </c>
      <c r="C8" s="5" t="n">
        <v>194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and Fair Value of Financial Instruments - Assets and Liabilities Measured at Fair Value on a Recurring Basis (Details) - USD ($) $ in Thousands</t>
        </is>
      </c>
      <c r="B1" s="2" t="inlineStr">
        <is>
          <t>Dec. 31, 2024</t>
        </is>
      </c>
      <c r="C1" s="2" t="inlineStr">
        <is>
          <t>Dec. 31, 2023</t>
        </is>
      </c>
    </row>
    <row r="2">
      <c r="A2" s="4" t="inlineStr">
        <is>
          <t>Securities available-for-sale</t>
        </is>
      </c>
      <c r="B2" s="5" t="n">
        <v>1547128</v>
      </c>
      <c r="C2" s="5" t="n">
        <v>1604570</v>
      </c>
    </row>
    <row r="3">
      <c r="A3" s="4" t="inlineStr">
        <is>
          <t>Equity securities</t>
        </is>
      </c>
      <c r="B3" s="6" t="n">
        <v>34429</v>
      </c>
      <c r="C3" s="6" t="n">
        <v>40406</v>
      </c>
    </row>
    <row r="4">
      <c r="A4" s="4" t="inlineStr">
        <is>
          <t>Interest rate swaps</t>
        </is>
      </c>
      <c r="B4" s="6" t="n">
        <v>39958</v>
      </c>
      <c r="C4" s="6" t="n">
        <v>54268</v>
      </c>
    </row>
    <row r="5">
      <c r="A5" s="4" t="inlineStr">
        <is>
          <t>Interest rate swaps</t>
        </is>
      </c>
      <c r="B5" s="6" t="n">
        <v>36319</v>
      </c>
      <c r="C5" s="6" t="n">
        <v>45762</v>
      </c>
    </row>
    <row r="6">
      <c r="A6" s="4" t="inlineStr">
        <is>
          <t>Fair Value, Recurring [Member]</t>
        </is>
      </c>
      <c r="B6" s="4" t="inlineStr">
        <is>
          <t xml:space="preserve"> </t>
        </is>
      </c>
      <c r="C6" s="4" t="inlineStr">
        <is>
          <t xml:space="preserve"> </t>
        </is>
      </c>
    </row>
    <row r="7">
      <c r="A7" s="4" t="inlineStr">
        <is>
          <t>Securities available-for-sale</t>
        </is>
      </c>
      <c r="B7" s="6" t="n">
        <v>1547128</v>
      </c>
      <c r="C7" s="6" t="n">
        <v>1604570</v>
      </c>
    </row>
    <row r="8">
      <c r="A8" s="4" t="inlineStr">
        <is>
          <t>Equity securities</t>
        </is>
      </c>
      <c r="B8" s="6" t="n">
        <v>32890</v>
      </c>
      <c r="C8" s="6" t="n">
        <v>40406</v>
      </c>
    </row>
    <row r="9">
      <c r="A9" s="4" t="inlineStr">
        <is>
          <t>Assets, fair value disclosure</t>
        </is>
      </c>
      <c r="B9" s="6" t="n">
        <v>1620466</v>
      </c>
      <c r="C9" s="6" t="n">
        <v>1699623</v>
      </c>
    </row>
    <row r="10">
      <c r="A10" s="4" t="inlineStr">
        <is>
          <t>Liabilities, fair value disclosure</t>
        </is>
      </c>
      <c r="B10" s="6" t="n">
        <v>37104</v>
      </c>
      <c r="C10" s="6" t="n">
        <v>45937</v>
      </c>
    </row>
    <row r="11">
      <c r="A11" s="4" t="inlineStr">
        <is>
          <t>Fair Value, Recurring [Member] | Interest Rate Swap [Member]</t>
        </is>
      </c>
      <c r="B11" s="4" t="inlineStr">
        <is>
          <t xml:space="preserve"> </t>
        </is>
      </c>
      <c r="C11" s="4" t="inlineStr">
        <is>
          <t xml:space="preserve"> </t>
        </is>
      </c>
    </row>
    <row r="12">
      <c r="A12" s="4" t="inlineStr">
        <is>
          <t>Interest rate swaps</t>
        </is>
      </c>
      <c r="B12" s="6" t="n">
        <v>39958</v>
      </c>
      <c r="C12" s="6" t="n">
        <v>54268</v>
      </c>
    </row>
    <row r="13">
      <c r="A13" s="4" t="inlineStr">
        <is>
          <t>Interest rate swaps</t>
        </is>
      </c>
      <c r="B13" s="6" t="n">
        <v>36319</v>
      </c>
      <c r="C13" s="6" t="n">
        <v>45762</v>
      </c>
    </row>
    <row r="14">
      <c r="A14" s="4" t="inlineStr">
        <is>
          <t>Fair Value, Recurring [Member] | Foreign Exchange Contract [Member]</t>
        </is>
      </c>
      <c r="B14" s="4" t="inlineStr">
        <is>
          <t xml:space="preserve"> </t>
        </is>
      </c>
      <c r="C14" s="4" t="inlineStr">
        <is>
          <t xml:space="preserve"> </t>
        </is>
      </c>
    </row>
    <row r="15">
      <c r="A15" s="4" t="inlineStr">
        <is>
          <t>Foreign exchange contracts</t>
        </is>
      </c>
      <c r="B15" s="6" t="n">
        <v>490</v>
      </c>
      <c r="C15" s="6" t="n">
        <v>379</v>
      </c>
    </row>
    <row r="16">
      <c r="A16" s="4" t="inlineStr">
        <is>
          <t>Foreign exchange contracts</t>
        </is>
      </c>
      <c r="B16" s="6" t="n">
        <v>785</v>
      </c>
      <c r="C16" s="6" t="n">
        <v>175</v>
      </c>
    </row>
    <row r="17">
      <c r="A17" s="4" t="inlineStr">
        <is>
          <t>Fair Value, Recurring [Member] | Mutual Funds [Member]</t>
        </is>
      </c>
      <c r="B17" s="4" t="inlineStr">
        <is>
          <t xml:space="preserve"> </t>
        </is>
      </c>
      <c r="C17" s="4" t="inlineStr">
        <is>
          <t xml:space="preserve"> </t>
        </is>
      </c>
    </row>
    <row r="18">
      <c r="A18" s="4" t="inlineStr">
        <is>
          <t>Equity securities</t>
        </is>
      </c>
      <c r="B18" s="6" t="n">
        <v>5532</v>
      </c>
      <c r="C18" s="6" t="n">
        <v>5585</v>
      </c>
    </row>
    <row r="19">
      <c r="A19" s="4" t="inlineStr">
        <is>
          <t>Fair Value, Recurring [Member] | Preferred Stock of Government Sponsored Entities [Member]</t>
        </is>
      </c>
      <c r="B19" s="4" t="inlineStr">
        <is>
          <t xml:space="preserve"> </t>
        </is>
      </c>
      <c r="C19" s="4" t="inlineStr">
        <is>
          <t xml:space="preserve"> </t>
        </is>
      </c>
    </row>
    <row r="20">
      <c r="A20" s="4" t="inlineStr">
        <is>
          <t>Equity securities</t>
        </is>
      </c>
      <c r="B20" s="6" t="n">
        <v>7287</v>
      </c>
      <c r="C20" s="6" t="n">
        <v>1821</v>
      </c>
    </row>
    <row r="21">
      <c r="A21" s="4" t="inlineStr">
        <is>
          <t>Fair Value, Recurring [Member] | Other Equity Securities [Member]</t>
        </is>
      </c>
      <c r="B21" s="4" t="inlineStr">
        <is>
          <t xml:space="preserve"> </t>
        </is>
      </c>
      <c r="C21" s="4" t="inlineStr">
        <is>
          <t xml:space="preserve"> </t>
        </is>
      </c>
    </row>
    <row r="22">
      <c r="A22" s="4" t="inlineStr">
        <is>
          <t>Equity securities</t>
        </is>
      </c>
      <c r="B22" s="6" t="n">
        <v>20071</v>
      </c>
      <c r="C22" s="6" t="n">
        <v>33000</v>
      </c>
    </row>
    <row r="23">
      <c r="A23" s="4" t="inlineStr">
        <is>
          <t>Fair Value, Inputs, Level 1 [Member] | Fair Value, Recurring [Member]</t>
        </is>
      </c>
      <c r="B23" s="4" t="inlineStr">
        <is>
          <t xml:space="preserve"> </t>
        </is>
      </c>
      <c r="C23" s="4" t="inlineStr">
        <is>
          <t xml:space="preserve"> </t>
        </is>
      </c>
    </row>
    <row r="24">
      <c r="A24" s="4" t="inlineStr">
        <is>
          <t>Securities available-for-sale</t>
        </is>
      </c>
      <c r="B24" s="6" t="n">
        <v>621462</v>
      </c>
      <c r="C24" s="6" t="n">
        <v>495300</v>
      </c>
    </row>
    <row r="25">
      <c r="A25" s="4" t="inlineStr">
        <is>
          <t>Equity securities</t>
        </is>
      </c>
      <c r="B25" s="6" t="n">
        <v>32890</v>
      </c>
      <c r="C25" s="6" t="n">
        <v>40406</v>
      </c>
    </row>
    <row r="26">
      <c r="A26" s="4" t="inlineStr">
        <is>
          <t>Assets, fair value disclosure</t>
        </is>
      </c>
      <c r="B26" s="6" t="n">
        <v>654352</v>
      </c>
      <c r="C26" s="6" t="n">
        <v>535706</v>
      </c>
    </row>
    <row r="27">
      <c r="A27" s="4" t="inlineStr">
        <is>
          <t>Liabilities, fair value disclosure</t>
        </is>
      </c>
      <c r="B27" s="6" t="n">
        <v>0</v>
      </c>
      <c r="C27" s="6" t="n">
        <v>0</v>
      </c>
    </row>
    <row r="28">
      <c r="A28" s="4" t="inlineStr">
        <is>
          <t>Fair Value, Inputs, Level 1 [Member] | Fair Value, Recurring [Member] | Interest Rate Swap [Member]</t>
        </is>
      </c>
      <c r="B28" s="4" t="inlineStr">
        <is>
          <t xml:space="preserve"> </t>
        </is>
      </c>
      <c r="C28" s="4" t="inlineStr">
        <is>
          <t xml:space="preserve"> </t>
        </is>
      </c>
    </row>
    <row r="29">
      <c r="A29" s="4" t="inlineStr">
        <is>
          <t>Interest rate swaps</t>
        </is>
      </c>
      <c r="B29" s="6" t="n">
        <v>0</v>
      </c>
      <c r="C29" s="6" t="n">
        <v>0</v>
      </c>
    </row>
    <row r="30">
      <c r="A30" s="4" t="inlineStr">
        <is>
          <t>Interest rate swaps</t>
        </is>
      </c>
      <c r="B30" s="6" t="n">
        <v>0</v>
      </c>
      <c r="C30" s="6" t="n">
        <v>0</v>
      </c>
    </row>
    <row r="31">
      <c r="A31" s="4" t="inlineStr">
        <is>
          <t>Fair Value, Inputs, Level 1 [Member] | Fair Value, Recurring [Member] | Foreign Exchange Contract [Member]</t>
        </is>
      </c>
      <c r="B31" s="4" t="inlineStr">
        <is>
          <t xml:space="preserve"> </t>
        </is>
      </c>
      <c r="C31" s="4" t="inlineStr">
        <is>
          <t xml:space="preserve"> </t>
        </is>
      </c>
    </row>
    <row r="32">
      <c r="A32" s="4" t="inlineStr">
        <is>
          <t>Foreign exchange contracts</t>
        </is>
      </c>
      <c r="B32" s="4" t="inlineStr">
        <is>
          <t xml:space="preserve"> </t>
        </is>
      </c>
      <c r="C32" s="4" t="inlineStr">
        <is>
          <t xml:space="preserve"> </t>
        </is>
      </c>
    </row>
    <row r="33">
      <c r="A33" s="4" t="inlineStr">
        <is>
          <t>Foreign exchange contracts</t>
        </is>
      </c>
      <c r="B33" s="6" t="n">
        <v>0</v>
      </c>
      <c r="C33" s="6" t="n">
        <v>0</v>
      </c>
    </row>
    <row r="34">
      <c r="A34" s="4" t="inlineStr">
        <is>
          <t>Fair Value, Inputs, Level 1 [Member] | Fair Value, Recurring [Member] | Mutual Funds [Member]</t>
        </is>
      </c>
      <c r="B34" s="4" t="inlineStr">
        <is>
          <t xml:space="preserve"> </t>
        </is>
      </c>
      <c r="C34" s="4" t="inlineStr">
        <is>
          <t xml:space="preserve"> </t>
        </is>
      </c>
    </row>
    <row r="35">
      <c r="A35" s="4" t="inlineStr">
        <is>
          <t>Equity securities</t>
        </is>
      </c>
      <c r="B35" s="6" t="n">
        <v>5532</v>
      </c>
      <c r="C35" s="6" t="n">
        <v>5585</v>
      </c>
    </row>
    <row r="36">
      <c r="A36" s="4" t="inlineStr">
        <is>
          <t>Fair Value, Inputs, Level 1 [Member] | Fair Value, Recurring [Member] | Preferred Stock of Government Sponsored Entities [Member]</t>
        </is>
      </c>
      <c r="B36" s="4" t="inlineStr">
        <is>
          <t xml:space="preserve"> </t>
        </is>
      </c>
      <c r="C36" s="4" t="inlineStr">
        <is>
          <t xml:space="preserve"> </t>
        </is>
      </c>
    </row>
    <row r="37">
      <c r="A37" s="4" t="inlineStr">
        <is>
          <t>Equity securities</t>
        </is>
      </c>
      <c r="B37" s="6" t="n">
        <v>7287</v>
      </c>
      <c r="C37" s="6" t="n">
        <v>1821</v>
      </c>
    </row>
    <row r="38">
      <c r="A38" s="4" t="inlineStr">
        <is>
          <t>Fair Value, Inputs, Level 1 [Member] | Fair Value, Recurring [Member] | Other Equity Securities [Member]</t>
        </is>
      </c>
      <c r="B38" s="4" t="inlineStr">
        <is>
          <t xml:space="preserve"> </t>
        </is>
      </c>
      <c r="C38" s="4" t="inlineStr">
        <is>
          <t xml:space="preserve"> </t>
        </is>
      </c>
    </row>
    <row r="39">
      <c r="A39" s="4" t="inlineStr">
        <is>
          <t>Equity securities</t>
        </is>
      </c>
      <c r="B39" s="6" t="n">
        <v>20071</v>
      </c>
      <c r="C39" s="6" t="n">
        <v>33000</v>
      </c>
    </row>
    <row r="40">
      <c r="A40" s="4" t="inlineStr">
        <is>
          <t>Fair Value, Inputs, Level 2 [Member] | Fair Value, Recurring [Member]</t>
        </is>
      </c>
      <c r="B40" s="4" t="inlineStr">
        <is>
          <t xml:space="preserve"> </t>
        </is>
      </c>
      <c r="C40" s="4" t="inlineStr">
        <is>
          <t xml:space="preserve"> </t>
        </is>
      </c>
    </row>
    <row r="41">
      <c r="A41" s="4" t="inlineStr">
        <is>
          <t>Securities available-for-sale</t>
        </is>
      </c>
      <c r="B41" s="6" t="n">
        <v>925666</v>
      </c>
      <c r="C41" s="6" t="n">
        <v>1109270</v>
      </c>
    </row>
    <row r="42">
      <c r="A42" s="4" t="inlineStr">
        <is>
          <t>Equity securities</t>
        </is>
      </c>
      <c r="B42" s="6" t="n">
        <v>0</v>
      </c>
      <c r="C42" s="6" t="n">
        <v>0</v>
      </c>
    </row>
    <row r="43">
      <c r="A43" s="4" t="inlineStr">
        <is>
          <t>Assets, fair value disclosure</t>
        </is>
      </c>
      <c r="B43" s="6" t="n">
        <v>966114</v>
      </c>
      <c r="C43" s="6" t="n">
        <v>1163917</v>
      </c>
    </row>
    <row r="44">
      <c r="A44" s="4" t="inlineStr">
        <is>
          <t>Liabilities, fair value disclosure</t>
        </is>
      </c>
      <c r="B44" s="6" t="n">
        <v>37104</v>
      </c>
      <c r="C44" s="6" t="n">
        <v>45937</v>
      </c>
    </row>
    <row r="45">
      <c r="A45" s="4" t="inlineStr">
        <is>
          <t>Fair Value, Inputs, Level 2 [Member] | Fair Value, Recurring [Member] | Interest Rate Swap [Member]</t>
        </is>
      </c>
      <c r="B45" s="4" t="inlineStr">
        <is>
          <t xml:space="preserve"> </t>
        </is>
      </c>
      <c r="C45" s="4" t="inlineStr">
        <is>
          <t xml:space="preserve"> </t>
        </is>
      </c>
    </row>
    <row r="46">
      <c r="A46" s="4" t="inlineStr">
        <is>
          <t>Interest rate swaps</t>
        </is>
      </c>
      <c r="B46" s="6" t="n">
        <v>39958</v>
      </c>
      <c r="C46" s="6" t="n">
        <v>54268</v>
      </c>
    </row>
    <row r="47">
      <c r="A47" s="4" t="inlineStr">
        <is>
          <t>Interest rate swaps</t>
        </is>
      </c>
      <c r="B47" s="6" t="n">
        <v>36319</v>
      </c>
      <c r="C47" s="6" t="n">
        <v>45762</v>
      </c>
    </row>
    <row r="48">
      <c r="A48" s="4" t="inlineStr">
        <is>
          <t>Fair Value, Inputs, Level 2 [Member] | Fair Value, Recurring [Member] | Foreign Exchange Contract [Member]</t>
        </is>
      </c>
      <c r="B48" s="4" t="inlineStr">
        <is>
          <t xml:space="preserve"> </t>
        </is>
      </c>
      <c r="C48" s="4" t="inlineStr">
        <is>
          <t xml:space="preserve"> </t>
        </is>
      </c>
    </row>
    <row r="49">
      <c r="A49" s="4" t="inlineStr">
        <is>
          <t>Foreign exchange contracts</t>
        </is>
      </c>
      <c r="B49" s="6" t="n">
        <v>490</v>
      </c>
      <c r="C49" s="6" t="n">
        <v>379</v>
      </c>
    </row>
    <row r="50">
      <c r="A50" s="4" t="inlineStr">
        <is>
          <t>Foreign exchange contracts</t>
        </is>
      </c>
      <c r="B50" s="6" t="n">
        <v>785</v>
      </c>
      <c r="C50" s="6" t="n">
        <v>175</v>
      </c>
    </row>
    <row r="51">
      <c r="A51" s="4" t="inlineStr">
        <is>
          <t>Fair Value, Inputs, Level 2 [Member] | Fair Value, Recurring [Member] | Mutual Funds [Member]</t>
        </is>
      </c>
      <c r="B51" s="4" t="inlineStr">
        <is>
          <t xml:space="preserve"> </t>
        </is>
      </c>
      <c r="C51" s="4" t="inlineStr">
        <is>
          <t xml:space="preserve"> </t>
        </is>
      </c>
    </row>
    <row r="52">
      <c r="A52" s="4" t="inlineStr">
        <is>
          <t>Equity securities</t>
        </is>
      </c>
      <c r="B52" s="6" t="n">
        <v>0</v>
      </c>
      <c r="C52" s="6" t="n">
        <v>0</v>
      </c>
    </row>
    <row r="53">
      <c r="A53" s="4" t="inlineStr">
        <is>
          <t>Fair Value, Inputs, Level 2 [Member] | Fair Value, Recurring [Member] | Preferred Stock of Government Sponsored Entities [Member]</t>
        </is>
      </c>
      <c r="B53" s="4" t="inlineStr">
        <is>
          <t xml:space="preserve"> </t>
        </is>
      </c>
      <c r="C53" s="4" t="inlineStr">
        <is>
          <t xml:space="preserve"> </t>
        </is>
      </c>
    </row>
    <row r="54">
      <c r="A54" s="4" t="inlineStr">
        <is>
          <t>Equity securities</t>
        </is>
      </c>
      <c r="B54" s="6" t="n">
        <v>0</v>
      </c>
      <c r="C54" s="6" t="n">
        <v>0</v>
      </c>
    </row>
    <row r="55">
      <c r="A55" s="4" t="inlineStr">
        <is>
          <t>Fair Value, Inputs, Level 2 [Member] | Fair Value, Recurring [Member] | Other Equity Securities [Member]</t>
        </is>
      </c>
      <c r="B55" s="4" t="inlineStr">
        <is>
          <t xml:space="preserve"> </t>
        </is>
      </c>
      <c r="C55" s="4" t="inlineStr">
        <is>
          <t xml:space="preserve"> </t>
        </is>
      </c>
    </row>
    <row r="56">
      <c r="A56" s="4" t="inlineStr">
        <is>
          <t>Equity securities</t>
        </is>
      </c>
      <c r="B56" s="6" t="n">
        <v>0</v>
      </c>
      <c r="C56" s="6" t="n">
        <v>0</v>
      </c>
    </row>
    <row r="57">
      <c r="A57" s="4" t="inlineStr">
        <is>
          <t>Fair Value, Inputs, Level 3 [Member] | Fair Value, Recurring [Member]</t>
        </is>
      </c>
      <c r="B57" s="4" t="inlineStr">
        <is>
          <t xml:space="preserve"> </t>
        </is>
      </c>
      <c r="C57" s="4" t="inlineStr">
        <is>
          <t xml:space="preserve"> </t>
        </is>
      </c>
    </row>
    <row r="58">
      <c r="A58" s="4" t="inlineStr">
        <is>
          <t>Securities available-for-sale</t>
        </is>
      </c>
      <c r="B58" s="6" t="n">
        <v>0</v>
      </c>
      <c r="C58" s="6" t="n">
        <v>0</v>
      </c>
    </row>
    <row r="59">
      <c r="A59" s="4" t="inlineStr">
        <is>
          <t>Equity securities</t>
        </is>
      </c>
      <c r="B59" s="6" t="n">
        <v>0</v>
      </c>
      <c r="C59" s="6" t="n">
        <v>0</v>
      </c>
    </row>
    <row r="60">
      <c r="A60" s="4" t="inlineStr">
        <is>
          <t>Assets, fair value disclosure</t>
        </is>
      </c>
      <c r="B60" s="6" t="n">
        <v>0</v>
      </c>
      <c r="C60" s="6" t="n">
        <v>0</v>
      </c>
    </row>
    <row r="61">
      <c r="A61" s="4" t="inlineStr">
        <is>
          <t>Liabilities, fair value disclosure</t>
        </is>
      </c>
      <c r="B61" s="6" t="n">
        <v>0</v>
      </c>
      <c r="C61" s="6" t="n">
        <v>0</v>
      </c>
    </row>
    <row r="62">
      <c r="A62" s="4" t="inlineStr">
        <is>
          <t>Fair Value, Inputs, Level 3 [Member] | Fair Value, Recurring [Member] | Interest Rate Swap [Member]</t>
        </is>
      </c>
      <c r="B62" s="4" t="inlineStr">
        <is>
          <t xml:space="preserve"> </t>
        </is>
      </c>
      <c r="C62" s="4" t="inlineStr">
        <is>
          <t xml:space="preserve"> </t>
        </is>
      </c>
    </row>
    <row r="63">
      <c r="A63" s="4" t="inlineStr">
        <is>
          <t>Interest rate swaps</t>
        </is>
      </c>
      <c r="B63" s="6" t="n">
        <v>0</v>
      </c>
      <c r="C63" s="6" t="n">
        <v>0</v>
      </c>
    </row>
    <row r="64">
      <c r="A64" s="4" t="inlineStr">
        <is>
          <t>Interest rate swaps</t>
        </is>
      </c>
      <c r="B64" s="6" t="n">
        <v>0</v>
      </c>
      <c r="C64" s="6" t="n">
        <v>0</v>
      </c>
    </row>
    <row r="65">
      <c r="A65" s="4" t="inlineStr">
        <is>
          <t>Fair Value, Inputs, Level 3 [Member] | Fair Value, Recurring [Member] | Foreign Exchange Contract [Member]</t>
        </is>
      </c>
      <c r="B65" s="4" t="inlineStr">
        <is>
          <t xml:space="preserve"> </t>
        </is>
      </c>
      <c r="C65" s="4" t="inlineStr">
        <is>
          <t xml:space="preserve"> </t>
        </is>
      </c>
    </row>
    <row r="66">
      <c r="A66" s="4" t="inlineStr">
        <is>
          <t>Foreign exchange contracts</t>
        </is>
      </c>
      <c r="B66" s="6" t="n">
        <v>0</v>
      </c>
      <c r="C66" s="6" t="n">
        <v>0</v>
      </c>
    </row>
    <row r="67">
      <c r="A67" s="4" t="inlineStr">
        <is>
          <t>Foreign exchange contracts</t>
        </is>
      </c>
      <c r="B67" s="6" t="n">
        <v>0</v>
      </c>
      <c r="C67" s="6" t="n">
        <v>0</v>
      </c>
    </row>
    <row r="68">
      <c r="A68" s="4" t="inlineStr">
        <is>
          <t>Fair Value, Inputs, Level 3 [Member] | Fair Value, Recurring [Member] | Mutual Funds [Member]</t>
        </is>
      </c>
      <c r="B68" s="4" t="inlineStr">
        <is>
          <t xml:space="preserve"> </t>
        </is>
      </c>
      <c r="C68" s="4" t="inlineStr">
        <is>
          <t xml:space="preserve"> </t>
        </is>
      </c>
    </row>
    <row r="69">
      <c r="A69" s="4" t="inlineStr">
        <is>
          <t>Equity securities</t>
        </is>
      </c>
      <c r="B69" s="6" t="n">
        <v>0</v>
      </c>
      <c r="C69" s="6" t="n">
        <v>0</v>
      </c>
    </row>
    <row r="70">
      <c r="A70" s="4" t="inlineStr">
        <is>
          <t>Fair Value, Inputs, Level 3 [Member] | Fair Value, Recurring [Member] | Preferred Stock of Government Sponsored Entities [Member]</t>
        </is>
      </c>
      <c r="B70" s="4" t="inlineStr">
        <is>
          <t xml:space="preserve"> </t>
        </is>
      </c>
      <c r="C70" s="4" t="inlineStr">
        <is>
          <t xml:space="preserve"> </t>
        </is>
      </c>
    </row>
    <row r="71">
      <c r="A71" s="4" t="inlineStr">
        <is>
          <t>Equity securities</t>
        </is>
      </c>
      <c r="B71" s="6" t="n">
        <v>0</v>
      </c>
      <c r="C71" s="6" t="n">
        <v>0</v>
      </c>
    </row>
    <row r="72">
      <c r="A72" s="4" t="inlineStr">
        <is>
          <t>Fair Value, Inputs, Level 3 [Member] | Fair Value, Recurring [Member] | Other Equity Securities [Member]</t>
        </is>
      </c>
      <c r="B72" s="4" t="inlineStr">
        <is>
          <t xml:space="preserve"> </t>
        </is>
      </c>
      <c r="C72" s="4" t="inlineStr">
        <is>
          <t xml:space="preserve"> </t>
        </is>
      </c>
    </row>
    <row r="73">
      <c r="A73" s="4" t="inlineStr">
        <is>
          <t>Equity securities</t>
        </is>
      </c>
      <c r="B73" s="6" t="n">
        <v>0</v>
      </c>
      <c r="C73" s="6" t="n">
        <v>0</v>
      </c>
    </row>
    <row r="74">
      <c r="A74" s="4" t="inlineStr">
        <is>
          <t>US Treasury Securities [Member]</t>
        </is>
      </c>
      <c r="B74" s="4" t="inlineStr">
        <is>
          <t xml:space="preserve"> </t>
        </is>
      </c>
      <c r="C74" s="4" t="inlineStr">
        <is>
          <t xml:space="preserve"> </t>
        </is>
      </c>
    </row>
    <row r="75">
      <c r="A75" s="4" t="inlineStr">
        <is>
          <t>Securities available-for-sale</t>
        </is>
      </c>
      <c r="B75" s="6" t="n">
        <v>621462</v>
      </c>
      <c r="C75" s="6" t="n">
        <v>495300</v>
      </c>
    </row>
    <row r="76">
      <c r="A76" s="4" t="inlineStr">
        <is>
          <t>US Treasury Securities [Member] | Fair Value, Recurring [Member]</t>
        </is>
      </c>
      <c r="B76" s="4" t="inlineStr">
        <is>
          <t xml:space="preserve"> </t>
        </is>
      </c>
      <c r="C76" s="4" t="inlineStr">
        <is>
          <t xml:space="preserve"> </t>
        </is>
      </c>
    </row>
    <row r="77">
      <c r="A77" s="4" t="inlineStr">
        <is>
          <t>Securities available-for-sale</t>
        </is>
      </c>
      <c r="B77" s="6" t="n">
        <v>621462</v>
      </c>
      <c r="C77" s="6" t="n">
        <v>495300</v>
      </c>
    </row>
    <row r="78">
      <c r="A78" s="4" t="inlineStr">
        <is>
          <t>US Treasury Securities [Member] | Fair Value, Inputs, Level 1 [Member] | Fair Value, Recurring [Member]</t>
        </is>
      </c>
      <c r="B78" s="4" t="inlineStr">
        <is>
          <t xml:space="preserve"> </t>
        </is>
      </c>
      <c r="C78" s="4" t="inlineStr">
        <is>
          <t xml:space="preserve"> </t>
        </is>
      </c>
    </row>
    <row r="79">
      <c r="A79" s="4" t="inlineStr">
        <is>
          <t>Securities available-for-sale</t>
        </is>
      </c>
      <c r="B79" s="6" t="n">
        <v>621462</v>
      </c>
      <c r="C79" s="6" t="n">
        <v>495300</v>
      </c>
    </row>
    <row r="80">
      <c r="A80" s="4" t="inlineStr">
        <is>
          <t>US Treasury Securities [Member] | Fair Value, Inputs, Level 2 [Member] | Fair Value, Recurring [Member]</t>
        </is>
      </c>
      <c r="B80" s="4" t="inlineStr">
        <is>
          <t xml:space="preserve"> </t>
        </is>
      </c>
      <c r="C80" s="4" t="inlineStr">
        <is>
          <t xml:space="preserve"> </t>
        </is>
      </c>
    </row>
    <row r="81">
      <c r="A81" s="4" t="inlineStr">
        <is>
          <t>Securities available-for-sale</t>
        </is>
      </c>
      <c r="B81" s="6" t="n">
        <v>0</v>
      </c>
      <c r="C81" s="6" t="n">
        <v>0</v>
      </c>
    </row>
    <row r="82">
      <c r="A82" s="4" t="inlineStr">
        <is>
          <t>US Treasury Securities [Member] | Fair Value, Inputs, Level 3 [Member] | Fair Value, Recurring [Member]</t>
        </is>
      </c>
      <c r="B82" s="4" t="inlineStr">
        <is>
          <t xml:space="preserve"> </t>
        </is>
      </c>
      <c r="C82" s="4" t="inlineStr">
        <is>
          <t xml:space="preserve"> </t>
        </is>
      </c>
    </row>
    <row r="83">
      <c r="A83" s="4" t="inlineStr">
        <is>
          <t>Securities available-for-sale</t>
        </is>
      </c>
      <c r="B83" s="6" t="n">
        <v>0</v>
      </c>
      <c r="C83" s="6" t="n">
        <v>0</v>
      </c>
    </row>
    <row r="84">
      <c r="A84" s="4" t="inlineStr">
        <is>
          <t>US Government Corporations and Agencies Securities [Member]</t>
        </is>
      </c>
      <c r="B84" s="4" t="inlineStr">
        <is>
          <t xml:space="preserve"> </t>
        </is>
      </c>
      <c r="C84" s="4" t="inlineStr">
        <is>
          <t xml:space="preserve"> </t>
        </is>
      </c>
    </row>
    <row r="85">
      <c r="A85" s="4" t="inlineStr">
        <is>
          <t>Securities available-for-sale</t>
        </is>
      </c>
      <c r="B85" s="6" t="n">
        <v>9149</v>
      </c>
      <c r="C85" s="6" t="n">
        <v>48169</v>
      </c>
    </row>
    <row r="86">
      <c r="A86" s="4" t="inlineStr">
        <is>
          <t>US Government Corporations and Agencies Securities [Member] | Fair Value, Recurring [Member]</t>
        </is>
      </c>
      <c r="B86" s="4" t="inlineStr">
        <is>
          <t xml:space="preserve"> </t>
        </is>
      </c>
      <c r="C86" s="4" t="inlineStr">
        <is>
          <t xml:space="preserve"> </t>
        </is>
      </c>
    </row>
    <row r="87">
      <c r="A87" s="4" t="inlineStr">
        <is>
          <t>Securities available-for-sale</t>
        </is>
      </c>
      <c r="B87" s="6" t="n">
        <v>9149</v>
      </c>
      <c r="C87" s="6" t="n">
        <v>48169</v>
      </c>
    </row>
    <row r="88">
      <c r="A88" s="4" t="inlineStr">
        <is>
          <t>US Government Corporations and Agencies Securities [Member] | Fair Value, Inputs, Level 1 [Member] | Fair Value, Recurring [Member]</t>
        </is>
      </c>
      <c r="B88" s="4" t="inlineStr">
        <is>
          <t xml:space="preserve"> </t>
        </is>
      </c>
      <c r="C88" s="4" t="inlineStr">
        <is>
          <t xml:space="preserve"> </t>
        </is>
      </c>
    </row>
    <row r="89">
      <c r="A89" s="4" t="inlineStr">
        <is>
          <t>Securities available-for-sale</t>
        </is>
      </c>
      <c r="B89" s="6" t="n">
        <v>0</v>
      </c>
      <c r="C89" s="6" t="n">
        <v>0</v>
      </c>
    </row>
    <row r="90">
      <c r="A90" s="4" t="inlineStr">
        <is>
          <t>US Government Corporations and Agencies Securities [Member] | Fair Value, Inputs, Level 2 [Member] | Fair Value, Recurring [Member]</t>
        </is>
      </c>
      <c r="B90" s="4" t="inlineStr">
        <is>
          <t xml:space="preserve"> </t>
        </is>
      </c>
      <c r="C90" s="4" t="inlineStr">
        <is>
          <t xml:space="preserve"> </t>
        </is>
      </c>
    </row>
    <row r="91">
      <c r="A91" s="4" t="inlineStr">
        <is>
          <t>Securities available-for-sale</t>
        </is>
      </c>
      <c r="B91" s="6" t="n">
        <v>9149</v>
      </c>
      <c r="C91" s="6" t="n">
        <v>48169</v>
      </c>
    </row>
    <row r="92">
      <c r="A92" s="4" t="inlineStr">
        <is>
          <t>US Government Corporations and Agencies Securities [Member] | Fair Value, Inputs, Level 3 [Member] | Fair Value, Recurring [Member]</t>
        </is>
      </c>
      <c r="B92" s="4" t="inlineStr">
        <is>
          <t xml:space="preserve"> </t>
        </is>
      </c>
      <c r="C92" s="4" t="inlineStr">
        <is>
          <t xml:space="preserve"> </t>
        </is>
      </c>
    </row>
    <row r="93">
      <c r="A93" s="4" t="inlineStr">
        <is>
          <t>Securities available-for-sale</t>
        </is>
      </c>
      <c r="B93" s="6" t="n">
        <v>0</v>
      </c>
      <c r="C93" s="6" t="n">
        <v>0</v>
      </c>
    </row>
    <row r="94">
      <c r="A94" s="4" t="inlineStr">
        <is>
          <t>Commercial Mortgage-Backed Securities [Member] | Fair Value, Recurring [Member]</t>
        </is>
      </c>
      <c r="B94" s="4" t="inlineStr">
        <is>
          <t xml:space="preserve"> </t>
        </is>
      </c>
      <c r="C94" s="4" t="inlineStr">
        <is>
          <t xml:space="preserve"> </t>
        </is>
      </c>
    </row>
    <row r="95">
      <c r="A95" s="4" t="inlineStr">
        <is>
          <t>Securities available-for-sale</t>
        </is>
      </c>
      <c r="B95" s="6" t="n">
        <v>684016</v>
      </c>
      <c r="C95" s="6" t="n">
        <v>786723</v>
      </c>
    </row>
    <row r="96">
      <c r="A96" s="4" t="inlineStr">
        <is>
          <t>Commercial Mortgage-Backed Securities [Member] | Fair Value, Inputs, Level 1 [Member] | Fair Value, Recurring [Member]</t>
        </is>
      </c>
      <c r="B96" s="4" t="inlineStr">
        <is>
          <t xml:space="preserve"> </t>
        </is>
      </c>
      <c r="C96" s="4" t="inlineStr">
        <is>
          <t xml:space="preserve"> </t>
        </is>
      </c>
    </row>
    <row r="97">
      <c r="A97" s="4" t="inlineStr">
        <is>
          <t>Securities available-for-sale</t>
        </is>
      </c>
      <c r="B97" s="6" t="n">
        <v>0</v>
      </c>
      <c r="C97" s="6" t="n">
        <v>0</v>
      </c>
    </row>
    <row r="98">
      <c r="A98" s="4" t="inlineStr">
        <is>
          <t>Commercial Mortgage-Backed Securities [Member] | Fair Value, Inputs, Level 2 [Member] | Fair Value, Recurring [Member]</t>
        </is>
      </c>
      <c r="B98" s="4" t="inlineStr">
        <is>
          <t xml:space="preserve"> </t>
        </is>
      </c>
      <c r="C98" s="4" t="inlineStr">
        <is>
          <t xml:space="preserve"> </t>
        </is>
      </c>
    </row>
    <row r="99">
      <c r="A99" s="4" t="inlineStr">
        <is>
          <t>Securities available-for-sale</t>
        </is>
      </c>
      <c r="B99" s="6" t="n">
        <v>684016</v>
      </c>
      <c r="C99" s="6" t="n">
        <v>786723</v>
      </c>
    </row>
    <row r="100">
      <c r="A100" s="4" t="inlineStr">
        <is>
          <t>Commercial Mortgage-Backed Securities [Member] | Fair Value, Inputs, Level 3 [Member] | Fair Value, Recurring [Member]</t>
        </is>
      </c>
      <c r="B100" s="4" t="inlineStr">
        <is>
          <t xml:space="preserve"> </t>
        </is>
      </c>
      <c r="C100" s="4" t="inlineStr">
        <is>
          <t xml:space="preserve"> </t>
        </is>
      </c>
    </row>
    <row r="101">
      <c r="A101" s="4" t="inlineStr">
        <is>
          <t>Securities available-for-sale</t>
        </is>
      </c>
      <c r="B101" s="6" t="n">
        <v>0</v>
      </c>
      <c r="C101" s="6" t="n">
        <v>0</v>
      </c>
    </row>
    <row r="102">
      <c r="A102" s="4" t="inlineStr">
        <is>
          <t>Collateralized Mortgage Obligations [Member]</t>
        </is>
      </c>
      <c r="B102" s="4" t="inlineStr">
        <is>
          <t xml:space="preserve"> </t>
        </is>
      </c>
      <c r="C102" s="4" t="inlineStr">
        <is>
          <t xml:space="preserve"> </t>
        </is>
      </c>
    </row>
    <row r="103">
      <c r="A103" s="4" t="inlineStr">
        <is>
          <t>Securities available-for-sale</t>
        </is>
      </c>
      <c r="B103" s="6" t="n">
        <v>24556</v>
      </c>
      <c r="C103" s="6" t="n">
        <v>28044</v>
      </c>
    </row>
    <row r="104">
      <c r="A104" s="4" t="inlineStr">
        <is>
          <t>Collateralized Mortgage Obligations [Member] | Fair Value, Recurring [Member]</t>
        </is>
      </c>
      <c r="B104" s="4" t="inlineStr">
        <is>
          <t xml:space="preserve"> </t>
        </is>
      </c>
      <c r="C104" s="4" t="inlineStr">
        <is>
          <t xml:space="preserve"> </t>
        </is>
      </c>
    </row>
    <row r="105">
      <c r="A105" s="4" t="inlineStr">
        <is>
          <t>Securities available-for-sale</t>
        </is>
      </c>
      <c r="B105" s="6" t="n">
        <v>24556</v>
      </c>
      <c r="C105" s="6" t="n">
        <v>28044</v>
      </c>
    </row>
    <row r="106">
      <c r="A106" s="4" t="inlineStr">
        <is>
          <t>Collateralized Mortgage Obligations [Member] | Fair Value, Inputs, Level 1 [Member] | Fair Value, Recurring [Member]</t>
        </is>
      </c>
      <c r="B106" s="4" t="inlineStr">
        <is>
          <t xml:space="preserve"> </t>
        </is>
      </c>
      <c r="C106" s="4" t="inlineStr">
        <is>
          <t xml:space="preserve"> </t>
        </is>
      </c>
    </row>
    <row r="107">
      <c r="A107" s="4" t="inlineStr">
        <is>
          <t>Securities available-for-sale</t>
        </is>
      </c>
      <c r="B107" s="6" t="n">
        <v>0</v>
      </c>
      <c r="C107" s="6" t="n">
        <v>0</v>
      </c>
    </row>
    <row r="108">
      <c r="A108" s="4" t="inlineStr">
        <is>
          <t>Collateralized Mortgage Obligations [Member] | Fair Value, Inputs, Level 2 [Member] | Fair Value, Recurring [Member]</t>
        </is>
      </c>
      <c r="B108" s="4" t="inlineStr">
        <is>
          <t xml:space="preserve"> </t>
        </is>
      </c>
      <c r="C108" s="4" t="inlineStr">
        <is>
          <t xml:space="preserve"> </t>
        </is>
      </c>
    </row>
    <row r="109">
      <c r="A109" s="4" t="inlineStr">
        <is>
          <t>Securities available-for-sale</t>
        </is>
      </c>
      <c r="B109" s="6" t="n">
        <v>24556</v>
      </c>
      <c r="C109" s="6" t="n">
        <v>28044</v>
      </c>
    </row>
    <row r="110">
      <c r="A110" s="4" t="inlineStr">
        <is>
          <t>Collateralized Mortgage Obligations [Member] | Fair Value, Inputs, Level 3 [Member] | Fair Value, Recurring [Member]</t>
        </is>
      </c>
      <c r="B110" s="4" t="inlineStr">
        <is>
          <t xml:space="preserve"> </t>
        </is>
      </c>
      <c r="C110" s="4" t="inlineStr">
        <is>
          <t xml:space="preserve"> </t>
        </is>
      </c>
    </row>
    <row r="111">
      <c r="A111" s="4" t="inlineStr">
        <is>
          <t>Securities available-for-sale</t>
        </is>
      </c>
      <c r="B111" s="6" t="n">
        <v>0</v>
      </c>
      <c r="C111" s="6" t="n">
        <v>0</v>
      </c>
    </row>
    <row r="112">
      <c r="A112" s="4" t="inlineStr">
        <is>
          <t>Corporate Debt Securities [Member]</t>
        </is>
      </c>
      <c r="B112" s="4" t="inlineStr">
        <is>
          <t xml:space="preserve"> </t>
        </is>
      </c>
      <c r="C112" s="4" t="inlineStr">
        <is>
          <t xml:space="preserve"> </t>
        </is>
      </c>
    </row>
    <row r="113">
      <c r="A113" s="4" t="inlineStr">
        <is>
          <t>Securities available-for-sale</t>
        </is>
      </c>
      <c r="B113" s="6" t="n">
        <v>207945</v>
      </c>
      <c r="C113" s="6" t="n">
        <v>246334</v>
      </c>
    </row>
    <row r="114">
      <c r="A114" s="4" t="inlineStr">
        <is>
          <t>Corporate Debt Securities [Member] | Fair Value, Recurring [Member]</t>
        </is>
      </c>
      <c r="B114" s="4" t="inlineStr">
        <is>
          <t xml:space="preserve"> </t>
        </is>
      </c>
      <c r="C114" s="4" t="inlineStr">
        <is>
          <t xml:space="preserve"> </t>
        </is>
      </c>
    </row>
    <row r="115">
      <c r="A115" s="4" t="inlineStr">
        <is>
          <t>Securities available-for-sale</t>
        </is>
      </c>
      <c r="B115" s="6" t="n">
        <v>207945</v>
      </c>
      <c r="C115" s="6" t="n">
        <v>246334</v>
      </c>
    </row>
    <row r="116">
      <c r="A116" s="4" t="inlineStr">
        <is>
          <t>Corporate Debt Securities [Member] | Fair Value, Inputs, Level 1 [Member] | Fair Value, Recurring [Member]</t>
        </is>
      </c>
      <c r="B116" s="4" t="inlineStr">
        <is>
          <t xml:space="preserve"> </t>
        </is>
      </c>
      <c r="C116" s="4" t="inlineStr">
        <is>
          <t xml:space="preserve"> </t>
        </is>
      </c>
    </row>
    <row r="117">
      <c r="A117" s="4" t="inlineStr">
        <is>
          <t>Securities available-for-sale</t>
        </is>
      </c>
      <c r="B117" s="6" t="n">
        <v>0</v>
      </c>
      <c r="C117" s="6" t="n">
        <v>0</v>
      </c>
    </row>
    <row r="118">
      <c r="A118" s="4" t="inlineStr">
        <is>
          <t>Corporate Debt Securities [Member] | Fair Value, Inputs, Level 2 [Member] | Fair Value, Recurring [Member]</t>
        </is>
      </c>
      <c r="B118" s="4" t="inlineStr">
        <is>
          <t xml:space="preserve"> </t>
        </is>
      </c>
      <c r="C118" s="4" t="inlineStr">
        <is>
          <t xml:space="preserve"> </t>
        </is>
      </c>
    </row>
    <row r="119">
      <c r="A119" s="4" t="inlineStr">
        <is>
          <t>Securities available-for-sale</t>
        </is>
      </c>
      <c r="B119" s="6" t="n">
        <v>207945</v>
      </c>
      <c r="C119" s="6" t="n">
        <v>246334</v>
      </c>
    </row>
    <row r="120">
      <c r="A120" s="4" t="inlineStr">
        <is>
          <t>Corporate Debt Securities [Member] | Fair Value, Inputs, Level 3 [Member] | Fair Value, Recurring [Member]</t>
        </is>
      </c>
      <c r="B120" s="4" t="inlineStr">
        <is>
          <t xml:space="preserve"> </t>
        </is>
      </c>
      <c r="C120" s="4" t="inlineStr">
        <is>
          <t xml:space="preserve"> </t>
        </is>
      </c>
    </row>
    <row r="121">
      <c r="A121" s="4" t="inlineStr">
        <is>
          <t>Securities available-for-sale</t>
        </is>
      </c>
      <c r="B121" s="5" t="n">
        <v>0</v>
      </c>
      <c r="C121"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Note 16 - Fair Value Measurements and Fair Value of Financial Instruments - Financial Assets and Liabilities Measured on a Non-recurring Basis (Details) - USD ($) $ in Thousands</t>
        </is>
      </c>
      <c r="B1" s="2" t="inlineStr">
        <is>
          <t>12 Months Ended</t>
        </is>
      </c>
    </row>
    <row r="2">
      <c r="B2" s="2" t="inlineStr">
        <is>
          <t>Dec. 31, 2024</t>
        </is>
      </c>
      <c r="D2" s="2" t="inlineStr">
        <is>
          <t>Dec. 31, 2023</t>
        </is>
      </c>
      <c r="F2" s="2" t="inlineStr">
        <is>
          <t>Dec. 31, 2022</t>
        </is>
      </c>
    </row>
    <row r="3">
      <c r="A3" s="4" t="inlineStr">
        <is>
          <t>Total Losses</t>
        </is>
      </c>
      <c r="B3" s="5" t="n">
        <v>9909</v>
      </c>
      <c r="D3" s="5" t="n">
        <v>4296</v>
      </c>
      <c r="F3" s="5" t="n">
        <v>4145</v>
      </c>
    </row>
    <row r="4">
      <c r="A4" s="4" t="inlineStr">
        <is>
          <t>Fair Value, Nonrecurring [Member]</t>
        </is>
      </c>
      <c r="B4" s="4" t="inlineStr">
        <is>
          <t xml:space="preserve"> </t>
        </is>
      </c>
      <c r="D4" s="4" t="inlineStr">
        <is>
          <t xml:space="preserve"> </t>
        </is>
      </c>
      <c r="F4" s="4" t="inlineStr">
        <is>
          <t xml:space="preserve"> </t>
        </is>
      </c>
    </row>
    <row r="5">
      <c r="A5" s="4" t="inlineStr">
        <is>
          <t>Total at Fair Value</t>
        </is>
      </c>
      <c r="B5" s="6" t="n">
        <v>52210</v>
      </c>
      <c r="D5" s="6" t="n">
        <v>27756</v>
      </c>
      <c r="F5" s="4" t="inlineStr">
        <is>
          <t xml:space="preserve"> </t>
        </is>
      </c>
    </row>
    <row r="6">
      <c r="A6" s="4" t="inlineStr">
        <is>
          <t>Fair Value, Inputs, Level 1 [Member] | Fair Value, Nonrecurring [Member]</t>
        </is>
      </c>
      <c r="B6" s="4" t="inlineStr">
        <is>
          <t xml:space="preserve"> </t>
        </is>
      </c>
      <c r="D6" s="4" t="inlineStr">
        <is>
          <t xml:space="preserve"> </t>
        </is>
      </c>
      <c r="F6" s="4" t="inlineStr">
        <is>
          <t xml:space="preserve"> </t>
        </is>
      </c>
    </row>
    <row r="7">
      <c r="A7" s="4" t="inlineStr">
        <is>
          <t>Total at Fair Value</t>
        </is>
      </c>
      <c r="B7" s="6" t="n">
        <v>0</v>
      </c>
      <c r="D7" s="6" t="n">
        <v>0</v>
      </c>
      <c r="F7" s="4" t="inlineStr">
        <is>
          <t xml:space="preserve"> </t>
        </is>
      </c>
    </row>
    <row r="8">
      <c r="A8" s="4" t="inlineStr">
        <is>
          <t>Fair Value, Inputs, Level 2 [Member] | Fair Value, Nonrecurring [Member]</t>
        </is>
      </c>
      <c r="B8" s="4" t="inlineStr">
        <is>
          <t xml:space="preserve"> </t>
        </is>
      </c>
      <c r="D8" s="4" t="inlineStr">
        <is>
          <t xml:space="preserve"> </t>
        </is>
      </c>
      <c r="F8" s="4" t="inlineStr">
        <is>
          <t xml:space="preserve"> </t>
        </is>
      </c>
    </row>
    <row r="9">
      <c r="A9" s="4" t="inlineStr">
        <is>
          <t>Total at Fair Value</t>
        </is>
      </c>
      <c r="B9" s="6" t="n">
        <v>0</v>
      </c>
      <c r="D9" s="6" t="n">
        <v>0</v>
      </c>
      <c r="F9" s="4" t="inlineStr">
        <is>
          <t xml:space="preserve"> </t>
        </is>
      </c>
    </row>
    <row r="10">
      <c r="A10" s="4" t="inlineStr">
        <is>
          <t>Fair Value, Inputs, Level 3 [Member] | Fair Value, Nonrecurring [Member]</t>
        </is>
      </c>
      <c r="B10" s="4" t="inlineStr">
        <is>
          <t xml:space="preserve"> </t>
        </is>
      </c>
      <c r="D10" s="4" t="inlineStr">
        <is>
          <t xml:space="preserve"> </t>
        </is>
      </c>
      <c r="F10" s="4" t="inlineStr">
        <is>
          <t xml:space="preserve"> </t>
        </is>
      </c>
    </row>
    <row r="11">
      <c r="A11" s="4" t="inlineStr">
        <is>
          <t>Total at Fair Value</t>
        </is>
      </c>
      <c r="B11" s="6" t="n">
        <v>52210</v>
      </c>
      <c r="D11" s="6" t="n">
        <v>27756</v>
      </c>
      <c r="F11" s="4" t="inlineStr">
        <is>
          <t xml:space="preserve"> </t>
        </is>
      </c>
    </row>
    <row r="12">
      <c r="A12" s="4" t="inlineStr">
        <is>
          <t>Impaired Loans [Member]</t>
        </is>
      </c>
      <c r="B12" s="4" t="inlineStr">
        <is>
          <t xml:space="preserve"> </t>
        </is>
      </c>
      <c r="D12" s="4" t="inlineStr">
        <is>
          <t xml:space="preserve"> </t>
        </is>
      </c>
      <c r="F12" s="4" t="inlineStr">
        <is>
          <t xml:space="preserve"> </t>
        </is>
      </c>
    </row>
    <row r="13">
      <c r="A13" s="4" t="inlineStr">
        <is>
          <t>Total Losses</t>
        </is>
      </c>
      <c r="B13" s="6" t="n">
        <v>9762</v>
      </c>
      <c r="D13" s="6" t="n">
        <v>4069</v>
      </c>
      <c r="F13" s="6" t="n">
        <v>3877</v>
      </c>
    </row>
    <row r="14">
      <c r="A14" s="4" t="inlineStr">
        <is>
          <t>Impaired Loans [Member] | Fair Value, Nonrecurring [Member]</t>
        </is>
      </c>
      <c r="B14" s="4" t="inlineStr">
        <is>
          <t xml:space="preserve"> </t>
        </is>
      </c>
      <c r="D14" s="4" t="inlineStr">
        <is>
          <t xml:space="preserve"> </t>
        </is>
      </c>
      <c r="F14" s="4" t="inlineStr">
        <is>
          <t xml:space="preserve"> </t>
        </is>
      </c>
    </row>
    <row r="15">
      <c r="A15" s="4" t="inlineStr">
        <is>
          <t>Total at Fair Value</t>
        </is>
      </c>
      <c r="B15" s="6" t="n">
        <v>26459</v>
      </c>
      <c r="D15" s="6" t="n">
        <v>7073</v>
      </c>
      <c r="F15" s="4" t="inlineStr">
        <is>
          <t xml:space="preserve"> </t>
        </is>
      </c>
    </row>
    <row r="16">
      <c r="A16" s="4" t="inlineStr">
        <is>
          <t>Impaired Loans [Member] | Fair Value, Inputs, Level 1 [Member] | Fair Value, Nonrecurring [Member]</t>
        </is>
      </c>
      <c r="B16" s="4" t="inlineStr">
        <is>
          <t xml:space="preserve"> </t>
        </is>
      </c>
      <c r="D16" s="4" t="inlineStr">
        <is>
          <t xml:space="preserve"> </t>
        </is>
      </c>
      <c r="F16" s="4" t="inlineStr">
        <is>
          <t xml:space="preserve"> </t>
        </is>
      </c>
    </row>
    <row r="17">
      <c r="A17" s="4" t="inlineStr">
        <is>
          <t>Total at Fair Value</t>
        </is>
      </c>
      <c r="B17" s="6" t="n">
        <v>0</v>
      </c>
      <c r="D17" s="6" t="n">
        <v>0</v>
      </c>
      <c r="F17" s="4" t="inlineStr">
        <is>
          <t xml:space="preserve"> </t>
        </is>
      </c>
    </row>
    <row r="18">
      <c r="A18" s="4" t="inlineStr">
        <is>
          <t>Impaired Loans [Member] | Fair Value, Inputs, Level 2 [Member] | Fair Value, Nonrecurring [Member]</t>
        </is>
      </c>
      <c r="B18" s="4" t="inlineStr">
        <is>
          <t xml:space="preserve"> </t>
        </is>
      </c>
      <c r="D18" s="4" t="inlineStr">
        <is>
          <t xml:space="preserve"> </t>
        </is>
      </c>
      <c r="F18" s="4" t="inlineStr">
        <is>
          <t xml:space="preserve"> </t>
        </is>
      </c>
    </row>
    <row r="19">
      <c r="A19" s="4" t="inlineStr">
        <is>
          <t>Total at Fair Value</t>
        </is>
      </c>
      <c r="B19" s="6" t="n">
        <v>0</v>
      </c>
      <c r="D19" s="6" t="n">
        <v>0</v>
      </c>
      <c r="F19" s="4" t="inlineStr">
        <is>
          <t xml:space="preserve"> </t>
        </is>
      </c>
    </row>
    <row r="20">
      <c r="A20" s="4" t="inlineStr">
        <is>
          <t>Impaired Loans [Member] | Fair Value, Inputs, Level 3 [Member] | Fair Value, Nonrecurring [Member]</t>
        </is>
      </c>
      <c r="B20" s="4" t="inlineStr">
        <is>
          <t xml:space="preserve"> </t>
        </is>
      </c>
      <c r="D20" s="4" t="inlineStr">
        <is>
          <t xml:space="preserve"> </t>
        </is>
      </c>
      <c r="F20" s="4" t="inlineStr">
        <is>
          <t xml:space="preserve"> </t>
        </is>
      </c>
    </row>
    <row r="21">
      <c r="A21" s="4" t="inlineStr">
        <is>
          <t>Total at Fair Value</t>
        </is>
      </c>
      <c r="B21" s="6" t="n">
        <v>26459</v>
      </c>
      <c r="D21" s="6" t="n">
        <v>7073</v>
      </c>
      <c r="F21" s="4" t="inlineStr">
        <is>
          <t xml:space="preserve"> </t>
        </is>
      </c>
    </row>
    <row r="22">
      <c r="A22" s="4" t="inlineStr">
        <is>
          <t>Impaired Loans [Member] | Commercial Portfolio Segment [Member]</t>
        </is>
      </c>
      <c r="B22" s="4" t="inlineStr">
        <is>
          <t xml:space="preserve"> </t>
        </is>
      </c>
      <c r="D22" s="4" t="inlineStr">
        <is>
          <t xml:space="preserve"> </t>
        </is>
      </c>
      <c r="F22" s="4" t="inlineStr">
        <is>
          <t xml:space="preserve"> </t>
        </is>
      </c>
    </row>
    <row r="23">
      <c r="A23" s="4" t="inlineStr">
        <is>
          <t>Total Losses</t>
        </is>
      </c>
      <c r="B23" s="6" t="n">
        <v>5654</v>
      </c>
      <c r="D23" s="6" t="n">
        <v>0</v>
      </c>
      <c r="F23" s="6" t="n">
        <v>1786</v>
      </c>
    </row>
    <row r="24">
      <c r="A24" s="4" t="inlineStr">
        <is>
          <t>Impaired Loans [Member] | Commercial Portfolio Segment [Member] | Fair Value, Nonrecurring [Member]</t>
        </is>
      </c>
      <c r="B24" s="4" t="inlineStr">
        <is>
          <t xml:space="preserve"> </t>
        </is>
      </c>
      <c r="D24" s="4" t="inlineStr">
        <is>
          <t xml:space="preserve"> </t>
        </is>
      </c>
      <c r="F24" s="4" t="inlineStr">
        <is>
          <t xml:space="preserve"> </t>
        </is>
      </c>
    </row>
    <row r="25">
      <c r="A25" s="4" t="inlineStr">
        <is>
          <t>Total at Fair Value</t>
        </is>
      </c>
      <c r="B25" s="6" t="n">
        <v>10896</v>
      </c>
      <c r="D25" s="6" t="n">
        <v>191</v>
      </c>
      <c r="F25" s="4" t="inlineStr">
        <is>
          <t xml:space="preserve"> </t>
        </is>
      </c>
    </row>
    <row r="26">
      <c r="A26" s="4" t="inlineStr">
        <is>
          <t>Impaired Loans [Member] | Commercial Portfolio Segment [Member] | Fair Value, Inputs, Level 1 [Member] | Fair Value, Nonrecurring [Member]</t>
        </is>
      </c>
      <c r="B26" s="4" t="inlineStr">
        <is>
          <t xml:space="preserve"> </t>
        </is>
      </c>
      <c r="D26" s="4" t="inlineStr">
        <is>
          <t xml:space="preserve"> </t>
        </is>
      </c>
      <c r="F26" s="4" t="inlineStr">
        <is>
          <t xml:space="preserve"> </t>
        </is>
      </c>
    </row>
    <row r="27">
      <c r="A27" s="4" t="inlineStr">
        <is>
          <t>Total at Fair Value</t>
        </is>
      </c>
      <c r="B27" s="6" t="n">
        <v>0</v>
      </c>
      <c r="D27" s="6" t="n">
        <v>0</v>
      </c>
      <c r="F27" s="4" t="inlineStr">
        <is>
          <t xml:space="preserve"> </t>
        </is>
      </c>
    </row>
    <row r="28">
      <c r="A28" s="4" t="inlineStr">
        <is>
          <t>Impaired Loans [Member] | Commercial Portfolio Segment [Member] | Fair Value, Inputs, Level 2 [Member] | Fair Value, Nonrecurring [Member]</t>
        </is>
      </c>
      <c r="B28" s="4" t="inlineStr">
        <is>
          <t xml:space="preserve"> </t>
        </is>
      </c>
      <c r="D28" s="4" t="inlineStr">
        <is>
          <t xml:space="preserve"> </t>
        </is>
      </c>
      <c r="F28" s="4" t="inlineStr">
        <is>
          <t xml:space="preserve"> </t>
        </is>
      </c>
    </row>
    <row r="29">
      <c r="A29" s="4" t="inlineStr">
        <is>
          <t>Total at Fair Value</t>
        </is>
      </c>
      <c r="B29" s="6" t="n">
        <v>0</v>
      </c>
      <c r="D29" s="6" t="n">
        <v>0</v>
      </c>
      <c r="F29" s="4" t="inlineStr">
        <is>
          <t xml:space="preserve"> </t>
        </is>
      </c>
    </row>
    <row r="30">
      <c r="A30" s="4" t="inlineStr">
        <is>
          <t>Impaired Loans [Member] | Commercial Portfolio Segment [Member] | Fair Value, Inputs, Level 3 [Member] | Fair Value, Nonrecurring [Member]</t>
        </is>
      </c>
      <c r="B30" s="4" t="inlineStr">
        <is>
          <t xml:space="preserve"> </t>
        </is>
      </c>
      <c r="D30" s="4" t="inlineStr">
        <is>
          <t xml:space="preserve"> </t>
        </is>
      </c>
      <c r="F30" s="4" t="inlineStr">
        <is>
          <t xml:space="preserve"> </t>
        </is>
      </c>
    </row>
    <row r="31">
      <c r="A31" s="4" t="inlineStr">
        <is>
          <t>Total at Fair Value</t>
        </is>
      </c>
      <c r="B31" s="6" t="n">
        <v>10896</v>
      </c>
      <c r="D31" s="6" t="n">
        <v>191</v>
      </c>
      <c r="F31" s="4" t="inlineStr">
        <is>
          <t xml:space="preserve"> </t>
        </is>
      </c>
    </row>
    <row r="32">
      <c r="A32" s="4" t="inlineStr">
        <is>
          <t>Impaired Loans [Member] | Commercial Real Estate Portfolio Segment [Member]</t>
        </is>
      </c>
      <c r="B32" s="4" t="inlineStr">
        <is>
          <t xml:space="preserve"> </t>
        </is>
      </c>
      <c r="D32" s="4" t="inlineStr">
        <is>
          <t xml:space="preserve"> </t>
        </is>
      </c>
      <c r="F32" s="4" t="inlineStr">
        <is>
          <t xml:space="preserve"> </t>
        </is>
      </c>
    </row>
    <row r="33">
      <c r="A33" s="4" t="inlineStr">
        <is>
          <t>Total Losses</t>
        </is>
      </c>
      <c r="B33" s="6" t="n">
        <v>4049</v>
      </c>
      <c r="D33" s="6" t="n">
        <v>4069</v>
      </c>
      <c r="F33" s="6" t="n">
        <v>2091</v>
      </c>
    </row>
    <row r="34">
      <c r="A34" s="4" t="inlineStr">
        <is>
          <t>Impaired Loans [Member] | Commercial Real Estate Portfolio Segment [Member] | Fair Value, Nonrecurring [Member]</t>
        </is>
      </c>
      <c r="B34" s="4" t="inlineStr">
        <is>
          <t xml:space="preserve"> </t>
        </is>
      </c>
      <c r="D34" s="4" t="inlineStr">
        <is>
          <t xml:space="preserve"> </t>
        </is>
      </c>
      <c r="F34" s="4" t="inlineStr">
        <is>
          <t xml:space="preserve"> </t>
        </is>
      </c>
    </row>
    <row r="35">
      <c r="A35" s="4" t="inlineStr">
        <is>
          <t>Total at Fair Value</t>
        </is>
      </c>
      <c r="B35" s="6" t="n">
        <v>15320</v>
      </c>
      <c r="D35" s="6" t="n">
        <v>6882</v>
      </c>
      <c r="F35" s="4" t="inlineStr">
        <is>
          <t xml:space="preserve"> </t>
        </is>
      </c>
    </row>
    <row r="36">
      <c r="A36" s="4" t="inlineStr">
        <is>
          <t>Impaired Loans [Member] | Commercial Real Estate Portfolio Segment [Member] | Fair Value, Inputs, Level 1 [Member] | Fair Value, Nonrecurring [Member]</t>
        </is>
      </c>
      <c r="B36" s="4" t="inlineStr">
        <is>
          <t xml:space="preserve"> </t>
        </is>
      </c>
      <c r="D36" s="4" t="inlineStr">
        <is>
          <t xml:space="preserve"> </t>
        </is>
      </c>
      <c r="F36" s="4" t="inlineStr">
        <is>
          <t xml:space="preserve"> </t>
        </is>
      </c>
    </row>
    <row r="37">
      <c r="A37" s="4" t="inlineStr">
        <is>
          <t>Total at Fair Value</t>
        </is>
      </c>
      <c r="B37" s="6" t="n">
        <v>0</v>
      </c>
      <c r="D37" s="6" t="n">
        <v>0</v>
      </c>
      <c r="F37" s="4" t="inlineStr">
        <is>
          <t xml:space="preserve"> </t>
        </is>
      </c>
    </row>
    <row r="38">
      <c r="A38" s="4" t="inlineStr">
        <is>
          <t>Impaired Loans [Member] | Commercial Real Estate Portfolio Segment [Member] | Fair Value, Inputs, Level 2 [Member] | Fair Value, Nonrecurring [Member]</t>
        </is>
      </c>
      <c r="B38" s="4" t="inlineStr">
        <is>
          <t xml:space="preserve"> </t>
        </is>
      </c>
      <c r="D38" s="4" t="inlineStr">
        <is>
          <t xml:space="preserve"> </t>
        </is>
      </c>
      <c r="F38" s="4" t="inlineStr">
        <is>
          <t xml:space="preserve"> </t>
        </is>
      </c>
    </row>
    <row r="39">
      <c r="A39" s="4" t="inlineStr">
        <is>
          <t>Total at Fair Value</t>
        </is>
      </c>
      <c r="B39" s="6" t="n">
        <v>0</v>
      </c>
      <c r="D39" s="6" t="n">
        <v>0</v>
      </c>
      <c r="F39" s="4" t="inlineStr">
        <is>
          <t xml:space="preserve"> </t>
        </is>
      </c>
    </row>
    <row r="40">
      <c r="A40" s="4" t="inlineStr">
        <is>
          <t>Impaired Loans [Member] | Commercial Real Estate Portfolio Segment [Member] | Fair Value, Inputs, Level 3 [Member] | Fair Value, Nonrecurring [Member]</t>
        </is>
      </c>
      <c r="B40" s="4" t="inlineStr">
        <is>
          <t xml:space="preserve"> </t>
        </is>
      </c>
      <c r="D40" s="4" t="inlineStr">
        <is>
          <t xml:space="preserve"> </t>
        </is>
      </c>
      <c r="F40" s="4" t="inlineStr">
        <is>
          <t xml:space="preserve"> </t>
        </is>
      </c>
    </row>
    <row r="41">
      <c r="A41" s="4" t="inlineStr">
        <is>
          <t>Total at Fair Value</t>
        </is>
      </c>
      <c r="B41" s="6" t="n">
        <v>15320</v>
      </c>
      <c r="D41" s="6" t="n">
        <v>6882</v>
      </c>
      <c r="F41" s="4" t="inlineStr">
        <is>
          <t xml:space="preserve"> </t>
        </is>
      </c>
    </row>
    <row r="42">
      <c r="A42" s="4" t="inlineStr">
        <is>
          <t>Impaired Loans [Member] | Residential Mortgage and Equity Lines [Member]</t>
        </is>
      </c>
      <c r="B42" s="4" t="inlineStr">
        <is>
          <t xml:space="preserve"> </t>
        </is>
      </c>
      <c r="D42" s="4" t="inlineStr">
        <is>
          <t xml:space="preserve"> </t>
        </is>
      </c>
      <c r="F42" s="4" t="inlineStr">
        <is>
          <t xml:space="preserve"> </t>
        </is>
      </c>
    </row>
    <row r="43">
      <c r="A43" s="4" t="inlineStr">
        <is>
          <t>Total Losses</t>
        </is>
      </c>
      <c r="B43" s="6" t="n">
        <v>59</v>
      </c>
      <c r="D43" s="6" t="n">
        <v>0</v>
      </c>
      <c r="F43" s="4" t="inlineStr">
        <is>
          <t xml:space="preserve"> </t>
        </is>
      </c>
    </row>
    <row r="44">
      <c r="A44" s="4" t="inlineStr">
        <is>
          <t>Impaired Loans [Member] | Residential Mortgage and Equity Lines [Member] | Fair Value, Nonrecurring [Member]</t>
        </is>
      </c>
      <c r="B44" s="4" t="inlineStr">
        <is>
          <t xml:space="preserve"> </t>
        </is>
      </c>
      <c r="D44" s="4" t="inlineStr">
        <is>
          <t xml:space="preserve"> </t>
        </is>
      </c>
      <c r="F44" s="4" t="inlineStr">
        <is>
          <t xml:space="preserve"> </t>
        </is>
      </c>
    </row>
    <row r="45">
      <c r="A45" s="4" t="inlineStr">
        <is>
          <t>Total at Fair Value</t>
        </is>
      </c>
      <c r="B45" s="6" t="n">
        <v>243</v>
      </c>
      <c r="D45" s="4" t="inlineStr">
        <is>
          <t xml:space="preserve"> </t>
        </is>
      </c>
      <c r="F45" s="4" t="inlineStr">
        <is>
          <t xml:space="preserve"> </t>
        </is>
      </c>
    </row>
    <row r="46">
      <c r="A46" s="4" t="inlineStr">
        <is>
          <t>Impaired Loans [Member] | Residential Mortgage and Equity Lines [Member] | Fair Value, Inputs, Level 1 [Member] | Fair Value, Nonrecurring [Member]</t>
        </is>
      </c>
      <c r="B46" s="4" t="inlineStr">
        <is>
          <t xml:space="preserve"> </t>
        </is>
      </c>
      <c r="D46" s="4" t="inlineStr">
        <is>
          <t xml:space="preserve"> </t>
        </is>
      </c>
      <c r="F46" s="4" t="inlineStr">
        <is>
          <t xml:space="preserve"> </t>
        </is>
      </c>
    </row>
    <row r="47">
      <c r="A47" s="4" t="inlineStr">
        <is>
          <t>Total at Fair Value</t>
        </is>
      </c>
      <c r="B47" s="6" t="n">
        <v>0</v>
      </c>
      <c r="D47" s="4" t="inlineStr">
        <is>
          <t xml:space="preserve"> </t>
        </is>
      </c>
      <c r="F47" s="4" t="inlineStr">
        <is>
          <t xml:space="preserve"> </t>
        </is>
      </c>
    </row>
    <row r="48">
      <c r="A48" s="4" t="inlineStr">
        <is>
          <t>Impaired Loans [Member] | Residential Mortgage and Equity Lines [Member] | Fair Value, Inputs, Level 2 [Member] | Fair Value, Nonrecurring [Member]</t>
        </is>
      </c>
      <c r="B48" s="4" t="inlineStr">
        <is>
          <t xml:space="preserve"> </t>
        </is>
      </c>
      <c r="D48" s="4" t="inlineStr">
        <is>
          <t xml:space="preserve"> </t>
        </is>
      </c>
      <c r="F48" s="4" t="inlineStr">
        <is>
          <t xml:space="preserve"> </t>
        </is>
      </c>
    </row>
    <row r="49">
      <c r="A49" s="4" t="inlineStr">
        <is>
          <t>Total at Fair Value</t>
        </is>
      </c>
      <c r="B49" s="6" t="n">
        <v>0</v>
      </c>
      <c r="D49" s="4" t="inlineStr">
        <is>
          <t xml:space="preserve"> </t>
        </is>
      </c>
      <c r="F49" s="4" t="inlineStr">
        <is>
          <t xml:space="preserve"> </t>
        </is>
      </c>
    </row>
    <row r="50">
      <c r="A50" s="4" t="inlineStr">
        <is>
          <t>Impaired Loans [Member] | Residential Mortgage and Equity Lines [Member] | Fair Value, Inputs, Level 3 [Member] | Fair Value, Nonrecurring [Member]</t>
        </is>
      </c>
      <c r="B50" s="4" t="inlineStr">
        <is>
          <t xml:space="preserve"> </t>
        </is>
      </c>
      <c r="D50" s="4" t="inlineStr">
        <is>
          <t xml:space="preserve"> </t>
        </is>
      </c>
      <c r="F50" s="4" t="inlineStr">
        <is>
          <t xml:space="preserve"> </t>
        </is>
      </c>
    </row>
    <row r="51">
      <c r="A51" s="4" t="inlineStr">
        <is>
          <t>Total at Fair Value</t>
        </is>
      </c>
      <c r="B51" s="6" t="n">
        <v>243</v>
      </c>
      <c r="D51" s="4" t="inlineStr">
        <is>
          <t xml:space="preserve"> </t>
        </is>
      </c>
      <c r="F51" s="4" t="inlineStr">
        <is>
          <t xml:space="preserve"> </t>
        </is>
      </c>
    </row>
    <row r="52">
      <c r="A52" s="4" t="inlineStr">
        <is>
          <t>Other Real Estate Owned [Member]</t>
        </is>
      </c>
      <c r="B52" s="4" t="inlineStr">
        <is>
          <t xml:space="preserve"> </t>
        </is>
      </c>
      <c r="D52" s="4" t="inlineStr">
        <is>
          <t xml:space="preserve"> </t>
        </is>
      </c>
      <c r="F52" s="4" t="inlineStr">
        <is>
          <t xml:space="preserve"> </t>
        </is>
      </c>
    </row>
    <row r="53">
      <c r="A53" s="4" t="inlineStr">
        <is>
          <t>Total Losses</t>
        </is>
      </c>
      <c r="B53" s="6" t="n">
        <v>0</v>
      </c>
      <c r="C53" s="4" t="inlineStr">
        <is>
          <t>[1]</t>
        </is>
      </c>
      <c r="D53" s="6" t="n">
        <v>0</v>
      </c>
      <c r="E53" s="4" t="inlineStr">
        <is>
          <t>[1],[2]</t>
        </is>
      </c>
      <c r="F53" s="6" t="n">
        <v>0</v>
      </c>
      <c r="G53" s="4" t="inlineStr">
        <is>
          <t>[2]</t>
        </is>
      </c>
    </row>
    <row r="54">
      <c r="A54" s="4" t="inlineStr">
        <is>
          <t>Other Real Estate Owned [Member] | Fair Value, Nonrecurring [Member]</t>
        </is>
      </c>
      <c r="B54" s="4" t="inlineStr">
        <is>
          <t xml:space="preserve"> </t>
        </is>
      </c>
      <c r="D54" s="4" t="inlineStr">
        <is>
          <t xml:space="preserve"> </t>
        </is>
      </c>
      <c r="F54" s="4" t="inlineStr">
        <is>
          <t xml:space="preserve"> </t>
        </is>
      </c>
    </row>
    <row r="55">
      <c r="A55" s="4" t="inlineStr">
        <is>
          <t>Total at Fair Value</t>
        </is>
      </c>
      <c r="B55" s="6" t="n">
        <v>24126</v>
      </c>
      <c r="C55" s="4" t="inlineStr">
        <is>
          <t>[1]</t>
        </is>
      </c>
      <c r="D55" s="6" t="n">
        <v>20446</v>
      </c>
      <c r="E55" s="4" t="inlineStr">
        <is>
          <t>[2]</t>
        </is>
      </c>
      <c r="F55" s="4" t="inlineStr">
        <is>
          <t xml:space="preserve"> </t>
        </is>
      </c>
    </row>
    <row r="56">
      <c r="A56" s="4" t="inlineStr">
        <is>
          <t>Other Real Estate Owned [Member] | Fair Value, Inputs, Level 1 [Member] | Fair Value, Nonrecurring [Member]</t>
        </is>
      </c>
      <c r="B56" s="4" t="inlineStr">
        <is>
          <t xml:space="preserve"> </t>
        </is>
      </c>
      <c r="D56" s="4" t="inlineStr">
        <is>
          <t xml:space="preserve"> </t>
        </is>
      </c>
      <c r="F56" s="4" t="inlineStr">
        <is>
          <t xml:space="preserve"> </t>
        </is>
      </c>
    </row>
    <row r="57">
      <c r="A57" s="4" t="inlineStr">
        <is>
          <t>Total at Fair Value</t>
        </is>
      </c>
      <c r="B57" s="6" t="n">
        <v>0</v>
      </c>
      <c r="C57" s="4" t="inlineStr">
        <is>
          <t>[1]</t>
        </is>
      </c>
      <c r="D57" s="6" t="n">
        <v>0</v>
      </c>
      <c r="E57" s="4" t="inlineStr">
        <is>
          <t>[2]</t>
        </is>
      </c>
      <c r="F57" s="4" t="inlineStr">
        <is>
          <t xml:space="preserve"> </t>
        </is>
      </c>
    </row>
    <row r="58">
      <c r="A58" s="4" t="inlineStr">
        <is>
          <t>Other Real Estate Owned [Member] | Fair Value, Inputs, Level 2 [Member] | Fair Value, Nonrecurring [Member]</t>
        </is>
      </c>
      <c r="B58" s="4" t="inlineStr">
        <is>
          <t xml:space="preserve"> </t>
        </is>
      </c>
      <c r="D58" s="4" t="inlineStr">
        <is>
          <t xml:space="preserve"> </t>
        </is>
      </c>
      <c r="F58" s="4" t="inlineStr">
        <is>
          <t xml:space="preserve"> </t>
        </is>
      </c>
    </row>
    <row r="59">
      <c r="A59" s="4" t="inlineStr">
        <is>
          <t>Total at Fair Value</t>
        </is>
      </c>
      <c r="B59" s="6" t="n">
        <v>0</v>
      </c>
      <c r="C59" s="4" t="inlineStr">
        <is>
          <t>[1]</t>
        </is>
      </c>
      <c r="D59" s="6" t="n">
        <v>0</v>
      </c>
      <c r="E59" s="4" t="inlineStr">
        <is>
          <t>[2]</t>
        </is>
      </c>
      <c r="F59" s="4" t="inlineStr">
        <is>
          <t xml:space="preserve"> </t>
        </is>
      </c>
    </row>
    <row r="60">
      <c r="A60" s="4" t="inlineStr">
        <is>
          <t>Other Real Estate Owned [Member] | Fair Value, Inputs, Level 3 [Member] | Fair Value, Nonrecurring [Member]</t>
        </is>
      </c>
      <c r="B60" s="4" t="inlineStr">
        <is>
          <t xml:space="preserve"> </t>
        </is>
      </c>
      <c r="D60" s="4" t="inlineStr">
        <is>
          <t xml:space="preserve"> </t>
        </is>
      </c>
      <c r="F60" s="4" t="inlineStr">
        <is>
          <t xml:space="preserve"> </t>
        </is>
      </c>
    </row>
    <row r="61">
      <c r="A61" s="4" t="inlineStr">
        <is>
          <t>Total at Fair Value</t>
        </is>
      </c>
      <c r="B61" s="6" t="n">
        <v>24126</v>
      </c>
      <c r="C61" s="4" t="inlineStr">
        <is>
          <t>[1]</t>
        </is>
      </c>
      <c r="D61" s="6" t="n">
        <v>20446</v>
      </c>
      <c r="E61" s="4" t="inlineStr">
        <is>
          <t>[2]</t>
        </is>
      </c>
      <c r="F61" s="4" t="inlineStr">
        <is>
          <t xml:space="preserve"> </t>
        </is>
      </c>
    </row>
    <row r="62">
      <c r="A62" s="4" t="inlineStr">
        <is>
          <t>Investments in Venture Capital [Member]</t>
        </is>
      </c>
      <c r="B62" s="4" t="inlineStr">
        <is>
          <t xml:space="preserve"> </t>
        </is>
      </c>
      <c r="D62" s="4" t="inlineStr">
        <is>
          <t xml:space="preserve"> </t>
        </is>
      </c>
      <c r="F62" s="4" t="inlineStr">
        <is>
          <t xml:space="preserve"> </t>
        </is>
      </c>
    </row>
    <row r="63">
      <c r="A63" s="4" t="inlineStr">
        <is>
          <t>Total Losses</t>
        </is>
      </c>
      <c r="B63" s="6" t="n">
        <v>147</v>
      </c>
      <c r="D63" s="6" t="n">
        <v>227</v>
      </c>
      <c r="F63" s="5" t="n">
        <v>268</v>
      </c>
    </row>
    <row r="64">
      <c r="A64" s="4" t="inlineStr">
        <is>
          <t>Investments in Venture Capital [Member] | Fair Value, Nonrecurring [Member]</t>
        </is>
      </c>
      <c r="B64" s="4" t="inlineStr">
        <is>
          <t xml:space="preserve"> </t>
        </is>
      </c>
      <c r="D64" s="4" t="inlineStr">
        <is>
          <t xml:space="preserve"> </t>
        </is>
      </c>
      <c r="F64" s="4" t="inlineStr">
        <is>
          <t xml:space="preserve"> </t>
        </is>
      </c>
    </row>
    <row r="65">
      <c r="A65" s="4" t="inlineStr">
        <is>
          <t>Total at Fair Value</t>
        </is>
      </c>
      <c r="B65" s="6" t="n">
        <v>86</v>
      </c>
      <c r="D65" s="6" t="n">
        <v>237</v>
      </c>
      <c r="F65" s="4" t="inlineStr">
        <is>
          <t xml:space="preserve"> </t>
        </is>
      </c>
    </row>
    <row r="66">
      <c r="A66" s="4" t="inlineStr">
        <is>
          <t>Investments in Venture Capital [Member] | Fair Value, Inputs, Level 1 [Member] | Fair Value, Nonrecurring [Member]</t>
        </is>
      </c>
      <c r="B66" s="4" t="inlineStr">
        <is>
          <t xml:space="preserve"> </t>
        </is>
      </c>
      <c r="D66" s="4" t="inlineStr">
        <is>
          <t xml:space="preserve"> </t>
        </is>
      </c>
      <c r="F66" s="4" t="inlineStr">
        <is>
          <t xml:space="preserve"> </t>
        </is>
      </c>
    </row>
    <row r="67">
      <c r="A67" s="4" t="inlineStr">
        <is>
          <t>Total at Fair Value</t>
        </is>
      </c>
      <c r="B67" s="6" t="n">
        <v>0</v>
      </c>
      <c r="D67" s="6" t="n">
        <v>0</v>
      </c>
      <c r="F67" s="4" t="inlineStr">
        <is>
          <t xml:space="preserve"> </t>
        </is>
      </c>
    </row>
    <row r="68">
      <c r="A68" s="4" t="inlineStr">
        <is>
          <t>Investments in Venture Capital [Member] | Fair Value, Inputs, Level 2 [Member] | Fair Value, Nonrecurring [Member]</t>
        </is>
      </c>
      <c r="B68" s="4" t="inlineStr">
        <is>
          <t xml:space="preserve"> </t>
        </is>
      </c>
      <c r="D68" s="4" t="inlineStr">
        <is>
          <t xml:space="preserve"> </t>
        </is>
      </c>
      <c r="F68" s="4" t="inlineStr">
        <is>
          <t xml:space="preserve"> </t>
        </is>
      </c>
    </row>
    <row r="69">
      <c r="A69" s="4" t="inlineStr">
        <is>
          <t>Total at Fair Value</t>
        </is>
      </c>
      <c r="B69" s="6" t="n">
        <v>0</v>
      </c>
      <c r="D69" s="6" t="n">
        <v>0</v>
      </c>
      <c r="F69" s="4" t="inlineStr">
        <is>
          <t xml:space="preserve"> </t>
        </is>
      </c>
    </row>
    <row r="70">
      <c r="A70" s="4" t="inlineStr">
        <is>
          <t>Investments in Venture Capital [Member] | Fair Value, Inputs, Level 3 [Member] | Fair Value, Nonrecurring [Member]</t>
        </is>
      </c>
      <c r="B70" s="4" t="inlineStr">
        <is>
          <t xml:space="preserve"> </t>
        </is>
      </c>
      <c r="D70" s="4" t="inlineStr">
        <is>
          <t xml:space="preserve"> </t>
        </is>
      </c>
      <c r="F70" s="4" t="inlineStr">
        <is>
          <t xml:space="preserve"> </t>
        </is>
      </c>
    </row>
    <row r="71">
      <c r="A71" s="4" t="inlineStr">
        <is>
          <t>Total at Fair Value</t>
        </is>
      </c>
      <c r="B71" s="6" t="n">
        <v>86</v>
      </c>
      <c r="D71" s="6" t="n">
        <v>237</v>
      </c>
      <c r="F71" s="4" t="inlineStr">
        <is>
          <t xml:space="preserve"> </t>
        </is>
      </c>
    </row>
    <row r="72">
      <c r="A72" s="4" t="inlineStr">
        <is>
          <t>Other Equity Securities [Member]</t>
        </is>
      </c>
      <c r="B72" s="4" t="inlineStr">
        <is>
          <t xml:space="preserve"> </t>
        </is>
      </c>
      <c r="D72" s="4" t="inlineStr">
        <is>
          <t xml:space="preserve"> </t>
        </is>
      </c>
      <c r="F72" s="4" t="inlineStr">
        <is>
          <t xml:space="preserve"> </t>
        </is>
      </c>
    </row>
    <row r="73">
      <c r="A73" s="4" t="inlineStr">
        <is>
          <t>Total Losses</t>
        </is>
      </c>
      <c r="B73" s="6" t="n">
        <v>0</v>
      </c>
      <c r="D73" s="5" t="n">
        <v>0</v>
      </c>
      <c r="F73" s="4" t="inlineStr">
        <is>
          <t xml:space="preserve"> </t>
        </is>
      </c>
    </row>
    <row r="74">
      <c r="A74" s="4" t="inlineStr">
        <is>
          <t>Other Equity Securities [Member] | Fair Value, Nonrecurring [Member]</t>
        </is>
      </c>
      <c r="B74" s="4" t="inlineStr">
        <is>
          <t xml:space="preserve"> </t>
        </is>
      </c>
      <c r="D74" s="4" t="inlineStr">
        <is>
          <t xml:space="preserve"> </t>
        </is>
      </c>
      <c r="F74" s="4" t="inlineStr">
        <is>
          <t xml:space="preserve"> </t>
        </is>
      </c>
    </row>
    <row r="75">
      <c r="A75" s="4" t="inlineStr">
        <is>
          <t>Total at Fair Value</t>
        </is>
      </c>
      <c r="B75" s="6" t="n">
        <v>1539</v>
      </c>
      <c r="D75" s="4" t="inlineStr">
        <is>
          <t xml:space="preserve"> </t>
        </is>
      </c>
      <c r="F75" s="4" t="inlineStr">
        <is>
          <t xml:space="preserve"> </t>
        </is>
      </c>
    </row>
    <row r="76">
      <c r="A76" s="4" t="inlineStr">
        <is>
          <t>Other Equity Securities [Member] | Fair Value, Inputs, Level 1 [Member] | Fair Value, Nonrecurring [Member]</t>
        </is>
      </c>
      <c r="B76" s="4" t="inlineStr">
        <is>
          <t xml:space="preserve"> </t>
        </is>
      </c>
      <c r="D76" s="4" t="inlineStr">
        <is>
          <t xml:space="preserve"> </t>
        </is>
      </c>
      <c r="F76" s="4" t="inlineStr">
        <is>
          <t xml:space="preserve"> </t>
        </is>
      </c>
    </row>
    <row r="77">
      <c r="A77" s="4" t="inlineStr">
        <is>
          <t>Total at Fair Value</t>
        </is>
      </c>
      <c r="B77" s="6" t="n">
        <v>0</v>
      </c>
      <c r="D77" s="4" t="inlineStr">
        <is>
          <t xml:space="preserve"> </t>
        </is>
      </c>
      <c r="F77" s="4" t="inlineStr">
        <is>
          <t xml:space="preserve"> </t>
        </is>
      </c>
    </row>
    <row r="78">
      <c r="A78" s="4" t="inlineStr">
        <is>
          <t>Other Equity Securities [Member] | Fair Value, Inputs, Level 2 [Member] | Fair Value, Nonrecurring [Member]</t>
        </is>
      </c>
      <c r="B78" s="4" t="inlineStr">
        <is>
          <t xml:space="preserve"> </t>
        </is>
      </c>
      <c r="D78" s="4" t="inlineStr">
        <is>
          <t xml:space="preserve"> </t>
        </is>
      </c>
      <c r="F78" s="4" t="inlineStr">
        <is>
          <t xml:space="preserve"> </t>
        </is>
      </c>
    </row>
    <row r="79">
      <c r="A79" s="4" t="inlineStr">
        <is>
          <t>Total at Fair Value</t>
        </is>
      </c>
      <c r="B79" s="6" t="n">
        <v>0</v>
      </c>
      <c r="D79" s="4" t="inlineStr">
        <is>
          <t xml:space="preserve"> </t>
        </is>
      </c>
      <c r="F79" s="4" t="inlineStr">
        <is>
          <t xml:space="preserve"> </t>
        </is>
      </c>
    </row>
    <row r="80">
      <c r="A80" s="4" t="inlineStr">
        <is>
          <t>Other Equity Securities [Member] | Fair Value, Inputs, Level 3 [Member] | Fair Value, Nonrecurring [Member]</t>
        </is>
      </c>
      <c r="B80" s="4" t="inlineStr">
        <is>
          <t xml:space="preserve"> </t>
        </is>
      </c>
      <c r="D80" s="4" t="inlineStr">
        <is>
          <t xml:space="preserve"> </t>
        </is>
      </c>
      <c r="F80" s="4" t="inlineStr">
        <is>
          <t xml:space="preserve"> </t>
        </is>
      </c>
    </row>
    <row r="81">
      <c r="A81" s="4" t="inlineStr">
        <is>
          <t>Total at Fair Value</t>
        </is>
      </c>
      <c r="B81" s="5" t="n">
        <v>1539</v>
      </c>
      <c r="D81" s="4" t="inlineStr">
        <is>
          <t xml:space="preserve"> </t>
        </is>
      </c>
      <c r="F81" s="4" t="inlineStr">
        <is>
          <t xml:space="preserve"> </t>
        </is>
      </c>
    </row>
    <row r="82"/>
    <row r="83">
      <c r="A83" s="4" t="inlineStr">
        <is>
          <t>[1]Other real estate owned balance of $14.4 million in the Consolidated Balance Sheets is net of estimated disposal costs.[2]Other real estate owned balance of 19.4 million in the Consolidated Balance Sheets is net of estimated disposal costs.</t>
        </is>
      </c>
    </row>
  </sheetData>
  <mergeCells count="7">
    <mergeCell ref="A1:A2"/>
    <mergeCell ref="B1:G1"/>
    <mergeCell ref="B2:C2"/>
    <mergeCell ref="D2:E2"/>
    <mergeCell ref="F2:G2"/>
    <mergeCell ref="A82:G82"/>
    <mergeCell ref="A83:G8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and Fair Value of Financial Instruments - Fair Value of Financial Instruments (Details) - USD ($) $ in Thousands</t>
        </is>
      </c>
      <c r="B1" s="2" t="inlineStr">
        <is>
          <t>Dec. 31, 2024</t>
        </is>
      </c>
      <c r="C1" s="2" t="inlineStr">
        <is>
          <t>Dec. 31, 2023</t>
        </is>
      </c>
    </row>
    <row r="2">
      <c r="A2" s="4" t="inlineStr">
        <is>
          <t>Securities AFS</t>
        </is>
      </c>
      <c r="B2" s="5" t="n">
        <v>1547128</v>
      </c>
      <c r="C2" s="5" t="n">
        <v>1604570</v>
      </c>
    </row>
    <row r="3">
      <c r="A3" s="4" t="inlineStr">
        <is>
          <t>Equity securities</t>
        </is>
      </c>
      <c r="B3" s="6" t="n">
        <v>34429</v>
      </c>
      <c r="C3" s="6" t="n">
        <v>40406</v>
      </c>
    </row>
    <row r="4">
      <c r="A4" s="4" t="inlineStr">
        <is>
          <t>Foreign exchange contracts with gain</t>
        </is>
      </c>
      <c r="B4" s="6" t="n">
        <v>62794</v>
      </c>
      <c r="C4" s="6" t="n">
        <v>124452</v>
      </c>
    </row>
    <row r="5">
      <c r="A5" s="4" t="inlineStr">
        <is>
          <t>Foreign exchange contracts with gain, fair value</t>
        </is>
      </c>
      <c r="B5" s="6" t="n">
        <v>490</v>
      </c>
      <c r="C5" s="6" t="n">
        <v>379</v>
      </c>
    </row>
    <row r="6">
      <c r="A6" s="4" t="inlineStr">
        <is>
          <t>Interest rate swaps</t>
        </is>
      </c>
      <c r="B6" s="6" t="n">
        <v>1065580</v>
      </c>
      <c r="C6" s="6" t="n">
        <v>1406879</v>
      </c>
    </row>
    <row r="7">
      <c r="A7" s="4" t="inlineStr">
        <is>
          <t>Interest rate swaps, fair value</t>
        </is>
      </c>
      <c r="B7" s="6" t="n">
        <v>39958</v>
      </c>
      <c r="C7" s="6" t="n">
        <v>54268</v>
      </c>
    </row>
    <row r="8">
      <c r="A8" s="4" t="inlineStr">
        <is>
          <t>Foreign exchange contracts with loss</t>
        </is>
      </c>
      <c r="B8" s="6" t="n">
        <v>171945</v>
      </c>
      <c r="C8" s="6" t="n">
        <v>101378</v>
      </c>
    </row>
    <row r="9">
      <c r="A9" s="4" t="inlineStr">
        <is>
          <t>Foreign exchange contracts with loss, fair value</t>
        </is>
      </c>
      <c r="B9" s="6" t="n">
        <v>785</v>
      </c>
      <c r="C9" s="6" t="n">
        <v>175</v>
      </c>
    </row>
    <row r="10">
      <c r="A10" s="4" t="inlineStr">
        <is>
          <t>Interest rate swaps</t>
        </is>
      </c>
      <c r="B10" s="6" t="n">
        <v>1198471</v>
      </c>
      <c r="C10" s="6" t="n">
        <v>1078880</v>
      </c>
    </row>
    <row r="11">
      <c r="A11" s="4" t="inlineStr">
        <is>
          <t>Interest rate swaps, fair value</t>
        </is>
      </c>
      <c r="B11" s="6" t="n">
        <v>36319</v>
      </c>
      <c r="C11" s="6" t="n">
        <v>45762</v>
      </c>
    </row>
    <row r="12">
      <c r="A12" s="4" t="inlineStr">
        <is>
          <t>Commitments to extend credit</t>
        </is>
      </c>
      <c r="B12" s="6" t="n">
        <v>3470296</v>
      </c>
      <c r="C12" s="6" t="n">
        <v>3808620</v>
      </c>
    </row>
    <row r="13">
      <c r="A13" s="4" t="inlineStr">
        <is>
          <t>Commitments to extend credit, fair value</t>
        </is>
      </c>
      <c r="B13" s="6" t="n">
        <v>-18226</v>
      </c>
      <c r="C13" s="6" t="n">
        <v>-14344</v>
      </c>
    </row>
    <row r="14">
      <c r="A14" s="4" t="inlineStr">
        <is>
          <t>Standby letters of credit</t>
        </is>
      </c>
      <c r="B14" s="6" t="n">
        <v>439769</v>
      </c>
      <c r="C14" s="6" t="n">
        <v>368618</v>
      </c>
    </row>
    <row r="15">
      <c r="A15" s="4" t="inlineStr">
        <is>
          <t>Standby letters of credit, fair value</t>
        </is>
      </c>
      <c r="B15" s="6" t="n">
        <v>-2900</v>
      </c>
      <c r="C15" s="6" t="n">
        <v>-2821</v>
      </c>
    </row>
    <row r="16">
      <c r="A16" s="4" t="inlineStr">
        <is>
          <t>Other letters of credit</t>
        </is>
      </c>
      <c r="B16" s="6" t="n">
        <v>12347</v>
      </c>
      <c r="C16" s="6" t="n">
        <v>11308</v>
      </c>
    </row>
    <row r="17">
      <c r="A17" s="4" t="inlineStr">
        <is>
          <t>Other letters of credit, fair value</t>
        </is>
      </c>
      <c r="B17" s="6" t="n">
        <v>-14</v>
      </c>
      <c r="C17" s="6" t="n">
        <v>-10</v>
      </c>
    </row>
    <row r="18">
      <c r="A18" s="4" t="inlineStr">
        <is>
          <t>Reported Value Measurement [Member]</t>
        </is>
      </c>
      <c r="B18" s="4" t="inlineStr">
        <is>
          <t xml:space="preserve"> </t>
        </is>
      </c>
      <c r="C18" s="4" t="inlineStr">
        <is>
          <t xml:space="preserve"> </t>
        </is>
      </c>
    </row>
    <row r="19">
      <c r="A19" s="4" t="inlineStr">
        <is>
          <t>Cash and due from banks</t>
        </is>
      </c>
      <c r="B19" s="6" t="n">
        <v>157167</v>
      </c>
      <c r="C19" s="6" t="n">
        <v>173988</v>
      </c>
    </row>
    <row r="20">
      <c r="A20" s="4" t="inlineStr">
        <is>
          <t>Short-term investments</t>
        </is>
      </c>
      <c r="B20" s="6" t="n">
        <v>882353</v>
      </c>
      <c r="C20" s="6" t="n">
        <v>654813</v>
      </c>
    </row>
    <row r="21">
      <c r="A21" s="4" t="inlineStr">
        <is>
          <t>Securities AFS</t>
        </is>
      </c>
      <c r="B21" s="6" t="n">
        <v>1547128</v>
      </c>
      <c r="C21" s="6" t="n">
        <v>1604570</v>
      </c>
    </row>
    <row r="22">
      <c r="A22" s="4" t="inlineStr">
        <is>
          <t>Loans, net</t>
        </is>
      </c>
      <c r="B22" s="6" t="n">
        <v>19203649</v>
      </c>
      <c r="C22" s="6" t="n">
        <v>19382858</v>
      </c>
    </row>
    <row r="23">
      <c r="A23" s="4" t="inlineStr">
        <is>
          <t>Equity securities</t>
        </is>
      </c>
      <c r="B23" s="6" t="n">
        <v>34429</v>
      </c>
      <c r="C23" s="6" t="n">
        <v>40406</v>
      </c>
    </row>
    <row r="24">
      <c r="A24" s="4" t="inlineStr">
        <is>
          <t>Investment in Federal Home Loan Bank stock</t>
        </is>
      </c>
      <c r="B24" s="6" t="n">
        <v>17250</v>
      </c>
      <c r="C24" s="6" t="n">
        <v>17746</v>
      </c>
    </row>
    <row r="25">
      <c r="A25" s="4" t="inlineStr">
        <is>
          <t>Deposits</t>
        </is>
      </c>
      <c r="B25" s="6" t="n">
        <v>19686199</v>
      </c>
      <c r="C25" s="6" t="n">
        <v>19325447</v>
      </c>
    </row>
    <row r="26">
      <c r="A26" s="4" t="inlineStr">
        <is>
          <t>Advances from Federal Home Loan Bank</t>
        </is>
      </c>
      <c r="B26" s="6" t="n">
        <v>60000</v>
      </c>
      <c r="C26" s="6" t="n">
        <v>540000</v>
      </c>
    </row>
    <row r="27">
      <c r="A27" s="4" t="inlineStr">
        <is>
          <t>Other borrowings</t>
        </is>
      </c>
      <c r="B27" s="6" t="n">
        <v>17740</v>
      </c>
      <c r="C27" s="6" t="n">
        <v>15787</v>
      </c>
    </row>
    <row r="28">
      <c r="A28" s="4" t="inlineStr">
        <is>
          <t>Long-term debt</t>
        </is>
      </c>
      <c r="B28" s="6" t="n">
        <v>119136</v>
      </c>
      <c r="C28" s="6" t="n">
        <v>119136</v>
      </c>
    </row>
    <row r="29">
      <c r="A29" s="4" t="inlineStr">
        <is>
          <t>Estimate of Fair Value Measurement [Member]</t>
        </is>
      </c>
      <c r="B29" s="4" t="inlineStr">
        <is>
          <t xml:space="preserve"> </t>
        </is>
      </c>
      <c r="C29" s="4" t="inlineStr">
        <is>
          <t xml:space="preserve"> </t>
        </is>
      </c>
    </row>
    <row r="30">
      <c r="A30" s="4" t="inlineStr">
        <is>
          <t>Cash and due from banks</t>
        </is>
      </c>
      <c r="B30" s="6" t="n">
        <v>157167</v>
      </c>
      <c r="C30" s="6" t="n">
        <v>173988</v>
      </c>
    </row>
    <row r="31">
      <c r="A31" s="4" t="inlineStr">
        <is>
          <t>Short-term investments</t>
        </is>
      </c>
      <c r="B31" s="6" t="n">
        <v>882353</v>
      </c>
      <c r="C31" s="6" t="n">
        <v>654813</v>
      </c>
    </row>
    <row r="32">
      <c r="A32" s="4" t="inlineStr">
        <is>
          <t>Securities AFS</t>
        </is>
      </c>
      <c r="B32" s="6" t="n">
        <v>1547128</v>
      </c>
      <c r="C32" s="6" t="n">
        <v>1604570</v>
      </c>
    </row>
    <row r="33">
      <c r="A33" s="4" t="inlineStr">
        <is>
          <t>Loans, net</t>
        </is>
      </c>
      <c r="B33" s="6" t="n">
        <v>19500647</v>
      </c>
      <c r="C33" s="6" t="n">
        <v>19605152</v>
      </c>
    </row>
    <row r="34">
      <c r="A34" s="4" t="inlineStr">
        <is>
          <t>Equity securities</t>
        </is>
      </c>
      <c r="B34" s="6" t="n">
        <v>34429</v>
      </c>
      <c r="C34" s="6" t="n">
        <v>40406</v>
      </c>
    </row>
    <row r="35">
      <c r="A35" s="4" t="inlineStr">
        <is>
          <t>Investment in Federal Home Loan Bank stock</t>
        </is>
      </c>
      <c r="B35" s="6" t="n">
        <v>17250</v>
      </c>
      <c r="C35" s="6" t="n">
        <v>17746</v>
      </c>
    </row>
    <row r="36">
      <c r="A36" s="4" t="inlineStr">
        <is>
          <t>Deposits</t>
        </is>
      </c>
      <c r="B36" s="6" t="n">
        <v>19670327</v>
      </c>
      <c r="C36" s="6" t="n">
        <v>19347070</v>
      </c>
    </row>
    <row r="37">
      <c r="A37" s="4" t="inlineStr">
        <is>
          <t>Advances from Federal Home Loan Bank</t>
        </is>
      </c>
      <c r="B37" s="6" t="n">
        <v>59606</v>
      </c>
      <c r="C37" s="6" t="n">
        <v>536996</v>
      </c>
    </row>
    <row r="38">
      <c r="A38" s="4" t="inlineStr">
        <is>
          <t>Other borrowings</t>
        </is>
      </c>
      <c r="B38" s="6" t="n">
        <v>15281</v>
      </c>
      <c r="C38" s="6" t="n">
        <v>13978</v>
      </c>
    </row>
    <row r="39">
      <c r="A39" s="4" t="inlineStr">
        <is>
          <t>Long-term debt</t>
        </is>
      </c>
      <c r="B39" s="5" t="n">
        <v>73752</v>
      </c>
      <c r="C39" s="5" t="n">
        <v>7230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and Fair Value of Financial Instruments - Fair Value Hierarchy of Financial Instruments (Details) - Estimate of Fair Value Measurement [Member] - USD ($) $ in Thousands</t>
        </is>
      </c>
      <c r="B1" s="2" t="inlineStr">
        <is>
          <t>Dec. 31, 2024</t>
        </is>
      </c>
      <c r="C1" s="2" t="inlineStr">
        <is>
          <t>Dec. 31, 2023</t>
        </is>
      </c>
    </row>
    <row r="2">
      <c r="A2" s="4" t="inlineStr">
        <is>
          <t>Cash and due from banks</t>
        </is>
      </c>
      <c r="B2" s="5" t="n">
        <v>157167</v>
      </c>
      <c r="C2" s="5" t="n">
        <v>173988</v>
      </c>
    </row>
    <row r="3">
      <c r="A3" s="4" t="inlineStr">
        <is>
          <t>Short-term investments</t>
        </is>
      </c>
      <c r="B3" s="6" t="n">
        <v>882353</v>
      </c>
      <c r="C3" s="6" t="n">
        <v>654813</v>
      </c>
    </row>
    <row r="4">
      <c r="A4" s="4" t="inlineStr">
        <is>
          <t>Loans, net</t>
        </is>
      </c>
      <c r="B4" s="6" t="n">
        <v>19500647</v>
      </c>
      <c r="C4" s="6" t="n">
        <v>19605152</v>
      </c>
    </row>
    <row r="5">
      <c r="A5" s="4" t="inlineStr">
        <is>
          <t>Equity securities</t>
        </is>
      </c>
      <c r="B5" s="6" t="n">
        <v>1539</v>
      </c>
      <c r="C5" s="6" t="n">
        <v>40406</v>
      </c>
    </row>
    <row r="6">
      <c r="A6" s="4" t="inlineStr">
        <is>
          <t>Investment in Federal Home Loan Bank stock</t>
        </is>
      </c>
      <c r="B6" s="6" t="n">
        <v>17250</v>
      </c>
      <c r="C6" s="6" t="n">
        <v>17746</v>
      </c>
    </row>
    <row r="7">
      <c r="A7" s="4" t="inlineStr">
        <is>
          <t>Deposits</t>
        </is>
      </c>
      <c r="B7" s="6" t="n">
        <v>19670327</v>
      </c>
      <c r="C7" s="6" t="n">
        <v>19347070</v>
      </c>
    </row>
    <row r="8">
      <c r="A8" s="4" t="inlineStr">
        <is>
          <t>Advances from Federal Home Loan Bank</t>
        </is>
      </c>
      <c r="B8" s="6" t="n">
        <v>59606</v>
      </c>
      <c r="C8" s="6" t="n">
        <v>536996</v>
      </c>
    </row>
    <row r="9">
      <c r="A9" s="4" t="inlineStr">
        <is>
          <t>Other borrowings</t>
        </is>
      </c>
      <c r="B9" s="6" t="n">
        <v>15281</v>
      </c>
      <c r="C9" s="6" t="n">
        <v>13978</v>
      </c>
    </row>
    <row r="10">
      <c r="A10" s="4" t="inlineStr">
        <is>
          <t>Long-term debt</t>
        </is>
      </c>
      <c r="B10" s="6" t="n">
        <v>73752</v>
      </c>
      <c r="C10" s="6" t="n">
        <v>72304</v>
      </c>
    </row>
    <row r="11">
      <c r="A11" s="4" t="inlineStr">
        <is>
          <t>Fair Value, Inputs, Level 1 [Member]</t>
        </is>
      </c>
      <c r="B11" s="4" t="inlineStr">
        <is>
          <t xml:space="preserve"> </t>
        </is>
      </c>
      <c r="C11" s="4" t="inlineStr">
        <is>
          <t xml:space="preserve"> </t>
        </is>
      </c>
    </row>
    <row r="12">
      <c r="A12" s="4" t="inlineStr">
        <is>
          <t>Cash and due from banks</t>
        </is>
      </c>
      <c r="B12" s="6" t="n">
        <v>157167</v>
      </c>
      <c r="C12" s="6" t="n">
        <v>173988</v>
      </c>
    </row>
    <row r="13">
      <c r="A13" s="4" t="inlineStr">
        <is>
          <t>Short-term investments</t>
        </is>
      </c>
      <c r="B13" s="6" t="n">
        <v>882353</v>
      </c>
      <c r="C13" s="6" t="n">
        <v>654813</v>
      </c>
    </row>
    <row r="14">
      <c r="A14" s="4" t="inlineStr">
        <is>
          <t>Loans, net</t>
        </is>
      </c>
      <c r="B14" s="6" t="n">
        <v>0</v>
      </c>
      <c r="C14" s="6" t="n">
        <v>0</v>
      </c>
    </row>
    <row r="15">
      <c r="A15" s="4" t="inlineStr">
        <is>
          <t>Equity securities</t>
        </is>
      </c>
      <c r="B15" s="6" t="n">
        <v>0</v>
      </c>
      <c r="C15" s="6" t="n">
        <v>40406</v>
      </c>
    </row>
    <row r="16">
      <c r="A16" s="4" t="inlineStr">
        <is>
          <t>Investment in Federal Home Loan Bank stock</t>
        </is>
      </c>
      <c r="B16" s="6" t="n">
        <v>0</v>
      </c>
      <c r="C16" s="6" t="n">
        <v>0</v>
      </c>
    </row>
    <row r="17">
      <c r="A17" s="4" t="inlineStr">
        <is>
          <t>Deposits</t>
        </is>
      </c>
      <c r="B17" s="6" t="n">
        <v>0</v>
      </c>
      <c r="C17" s="6" t="n">
        <v>0</v>
      </c>
    </row>
    <row r="18">
      <c r="A18" s="4" t="inlineStr">
        <is>
          <t>Advances from Federal Home Loan Bank</t>
        </is>
      </c>
      <c r="B18" s="6" t="n">
        <v>0</v>
      </c>
      <c r="C18" s="6" t="n">
        <v>0</v>
      </c>
    </row>
    <row r="19">
      <c r="A19" s="4" t="inlineStr">
        <is>
          <t>Other borrowings</t>
        </is>
      </c>
      <c r="B19" s="6" t="n">
        <v>0</v>
      </c>
      <c r="C19" s="6" t="n">
        <v>0</v>
      </c>
    </row>
    <row r="20">
      <c r="A20" s="4" t="inlineStr">
        <is>
          <t>Long-term debt</t>
        </is>
      </c>
      <c r="B20" s="6" t="n">
        <v>0</v>
      </c>
      <c r="C20" s="6" t="n">
        <v>0</v>
      </c>
    </row>
    <row r="21">
      <c r="A21" s="4" t="inlineStr">
        <is>
          <t>Fair Value, Inputs, Level 2 [Member]</t>
        </is>
      </c>
      <c r="B21" s="4" t="inlineStr">
        <is>
          <t xml:space="preserve"> </t>
        </is>
      </c>
      <c r="C21" s="4" t="inlineStr">
        <is>
          <t xml:space="preserve"> </t>
        </is>
      </c>
    </row>
    <row r="22">
      <c r="A22" s="4" t="inlineStr">
        <is>
          <t>Cash and due from banks</t>
        </is>
      </c>
      <c r="B22" s="6" t="n">
        <v>0</v>
      </c>
      <c r="C22" s="6" t="n">
        <v>0</v>
      </c>
    </row>
    <row r="23">
      <c r="A23" s="4" t="inlineStr">
        <is>
          <t>Short-term investments</t>
        </is>
      </c>
      <c r="B23" s="6" t="n">
        <v>0</v>
      </c>
      <c r="C23" s="6" t="n">
        <v>0</v>
      </c>
    </row>
    <row r="24">
      <c r="A24" s="4" t="inlineStr">
        <is>
          <t>Loans, net</t>
        </is>
      </c>
      <c r="B24" s="6" t="n">
        <v>0</v>
      </c>
      <c r="C24" s="6" t="n">
        <v>0</v>
      </c>
    </row>
    <row r="25">
      <c r="A25" s="4" t="inlineStr">
        <is>
          <t>Equity securities</t>
        </is>
      </c>
      <c r="B25" s="6" t="n">
        <v>0</v>
      </c>
      <c r="C25" s="6" t="n">
        <v>0</v>
      </c>
    </row>
    <row r="26">
      <c r="A26" s="4" t="inlineStr">
        <is>
          <t>Investment in Federal Home Loan Bank stock</t>
        </is>
      </c>
      <c r="B26" s="6" t="n">
        <v>17250</v>
      </c>
      <c r="C26" s="6" t="n">
        <v>17746</v>
      </c>
    </row>
    <row r="27">
      <c r="A27" s="4" t="inlineStr">
        <is>
          <t>Deposits</t>
        </is>
      </c>
      <c r="B27" s="6" t="n">
        <v>0</v>
      </c>
      <c r="C27" s="6" t="n">
        <v>0</v>
      </c>
    </row>
    <row r="28">
      <c r="A28" s="4" t="inlineStr">
        <is>
          <t>Advances from Federal Home Loan Bank</t>
        </is>
      </c>
      <c r="B28" s="6" t="n">
        <v>59606</v>
      </c>
      <c r="C28" s="6" t="n">
        <v>536996</v>
      </c>
    </row>
    <row r="29">
      <c r="A29" s="4" t="inlineStr">
        <is>
          <t>Other borrowings</t>
        </is>
      </c>
      <c r="B29" s="6" t="n">
        <v>0</v>
      </c>
      <c r="C29" s="6" t="n">
        <v>0</v>
      </c>
    </row>
    <row r="30">
      <c r="A30" s="4" t="inlineStr">
        <is>
          <t>Long-term debt</t>
        </is>
      </c>
      <c r="B30" s="6" t="n">
        <v>73752</v>
      </c>
      <c r="C30" s="6" t="n">
        <v>72304</v>
      </c>
    </row>
    <row r="31">
      <c r="A31" s="4" t="inlineStr">
        <is>
          <t>Fair Value, Inputs, Level 3 [Member]</t>
        </is>
      </c>
      <c r="B31" s="4" t="inlineStr">
        <is>
          <t xml:space="preserve"> </t>
        </is>
      </c>
      <c r="C31" s="4" t="inlineStr">
        <is>
          <t xml:space="preserve"> </t>
        </is>
      </c>
    </row>
    <row r="32">
      <c r="A32" s="4" t="inlineStr">
        <is>
          <t>Cash and due from banks</t>
        </is>
      </c>
      <c r="B32" s="6" t="n">
        <v>0</v>
      </c>
      <c r="C32" s="6" t="n">
        <v>0</v>
      </c>
    </row>
    <row r="33">
      <c r="A33" s="4" t="inlineStr">
        <is>
          <t>Short-term investments</t>
        </is>
      </c>
      <c r="B33" s="6" t="n">
        <v>0</v>
      </c>
      <c r="C33" s="6" t="n">
        <v>0</v>
      </c>
    </row>
    <row r="34">
      <c r="A34" s="4" t="inlineStr">
        <is>
          <t>Loans, net</t>
        </is>
      </c>
      <c r="B34" s="6" t="n">
        <v>19500647</v>
      </c>
      <c r="C34" s="6" t="n">
        <v>19605152</v>
      </c>
    </row>
    <row r="35">
      <c r="A35" s="4" t="inlineStr">
        <is>
          <t>Equity securities</t>
        </is>
      </c>
      <c r="B35" s="6" t="n">
        <v>1539</v>
      </c>
      <c r="C35" s="6" t="n">
        <v>0</v>
      </c>
    </row>
    <row r="36">
      <c r="A36" s="4" t="inlineStr">
        <is>
          <t>Investment in Federal Home Loan Bank stock</t>
        </is>
      </c>
      <c r="B36" s="6" t="n">
        <v>0</v>
      </c>
      <c r="C36" s="6" t="n">
        <v>0</v>
      </c>
    </row>
    <row r="37">
      <c r="A37" s="4" t="inlineStr">
        <is>
          <t>Deposits</t>
        </is>
      </c>
      <c r="B37" s="6" t="n">
        <v>19670327</v>
      </c>
      <c r="C37" s="6" t="n">
        <v>19347070</v>
      </c>
    </row>
    <row r="38">
      <c r="A38" s="4" t="inlineStr">
        <is>
          <t>Advances from Federal Home Loan Bank</t>
        </is>
      </c>
      <c r="B38" s="6" t="n">
        <v>0</v>
      </c>
      <c r="C38" s="6" t="n">
        <v>0</v>
      </c>
    </row>
    <row r="39">
      <c r="A39" s="4" t="inlineStr">
        <is>
          <t>Other borrowings</t>
        </is>
      </c>
      <c r="B39" s="6" t="n">
        <v>15281</v>
      </c>
      <c r="C39" s="6" t="n">
        <v>13978</v>
      </c>
    </row>
    <row r="40">
      <c r="A40" s="4" t="inlineStr">
        <is>
          <t>Long-term debt</t>
        </is>
      </c>
      <c r="B40" s="5" t="n">
        <v>0</v>
      </c>
      <c r="C40"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7 - Revenue From Contracts With Clients - Summary of Revenue (Details) - USD ($) $ in Thousands</t>
        </is>
      </c>
      <c r="C1" s="2" t="inlineStr">
        <is>
          <t>12 Months Ended</t>
        </is>
      </c>
    </row>
    <row r="2">
      <c r="C2" s="2" t="inlineStr">
        <is>
          <t>Dec. 31, 2024</t>
        </is>
      </c>
      <c r="D2" s="2" t="inlineStr">
        <is>
          <t>Dec. 31, 2023</t>
        </is>
      </c>
      <c r="E2" s="2" t="inlineStr">
        <is>
          <t>Dec. 31, 2022</t>
        </is>
      </c>
    </row>
    <row r="3">
      <c r="A3" s="4" t="inlineStr">
        <is>
          <t>Revenues</t>
        </is>
      </c>
      <c r="C3" s="5" t="n">
        <v>52263</v>
      </c>
      <c r="D3" s="5" t="n">
        <v>43912</v>
      </c>
      <c r="E3" s="5" t="n">
        <v>42179</v>
      </c>
    </row>
    <row r="4">
      <c r="A4" s="4" t="inlineStr">
        <is>
          <t>Non-interest income, not in-scope</t>
        </is>
      </c>
      <c r="B4" s="4" t="inlineStr">
        <is>
          <t>[1]</t>
        </is>
      </c>
      <c r="C4" s="6" t="n">
        <v>3401</v>
      </c>
      <c r="D4" s="6" t="n">
        <v>24380</v>
      </c>
      <c r="E4" s="6" t="n">
        <v>14635</v>
      </c>
    </row>
    <row r="5">
      <c r="A5" s="4" t="inlineStr">
        <is>
          <t>Total non-interest income</t>
        </is>
      </c>
      <c r="C5" s="6" t="n">
        <v>55664</v>
      </c>
      <c r="D5" s="6" t="n">
        <v>68292</v>
      </c>
      <c r="E5" s="6" t="n">
        <v>56814</v>
      </c>
    </row>
    <row r="6">
      <c r="A6" s="4" t="inlineStr">
        <is>
          <t>Fees and Services Charges on Deposit Account [Member]</t>
        </is>
      </c>
      <c r="C6" s="4" t="inlineStr">
        <is>
          <t xml:space="preserve"> </t>
        </is>
      </c>
      <c r="D6" s="4" t="inlineStr">
        <is>
          <t xml:space="preserve"> </t>
        </is>
      </c>
      <c r="E6" s="4" t="inlineStr">
        <is>
          <t xml:space="preserve"> </t>
        </is>
      </c>
    </row>
    <row r="7">
      <c r="A7" s="4" t="inlineStr">
        <is>
          <t>Revenues</t>
        </is>
      </c>
      <c r="C7" s="6" t="n">
        <v>9305</v>
      </c>
      <c r="D7" s="6" t="n">
        <v>9204</v>
      </c>
      <c r="E7" s="6" t="n">
        <v>9394</v>
      </c>
    </row>
    <row r="8">
      <c r="A8" s="4" t="inlineStr">
        <is>
          <t>Wealth Management Fees [Member]</t>
        </is>
      </c>
      <c r="C8" s="4" t="inlineStr">
        <is>
          <t xml:space="preserve"> </t>
        </is>
      </c>
      <c r="D8" s="4" t="inlineStr">
        <is>
          <t xml:space="preserve"> </t>
        </is>
      </c>
      <c r="E8" s="4" t="inlineStr">
        <is>
          <t xml:space="preserve"> </t>
        </is>
      </c>
    </row>
    <row r="9">
      <c r="A9" s="4" t="inlineStr">
        <is>
          <t>Revenues</t>
        </is>
      </c>
      <c r="C9" s="6" t="n">
        <v>24055</v>
      </c>
      <c r="D9" s="6" t="n">
        <v>17506</v>
      </c>
      <c r="E9" s="6" t="n">
        <v>16436</v>
      </c>
    </row>
    <row r="10">
      <c r="A10" s="4" t="inlineStr">
        <is>
          <t>Other Service Fees [Member]</t>
        </is>
      </c>
      <c r="C10" s="4" t="inlineStr">
        <is>
          <t xml:space="preserve"> </t>
        </is>
      </c>
      <c r="D10" s="4" t="inlineStr">
        <is>
          <t xml:space="preserve"> </t>
        </is>
      </c>
      <c r="E10" s="4" t="inlineStr">
        <is>
          <t xml:space="preserve"> </t>
        </is>
      </c>
    </row>
    <row r="11">
      <c r="A11" s="4" t="inlineStr">
        <is>
          <t>Revenues</t>
        </is>
      </c>
      <c r="B11" s="4" t="inlineStr">
        <is>
          <t>[2]</t>
        </is>
      </c>
      <c r="C11" s="5" t="n">
        <v>18903</v>
      </c>
      <c r="D11" s="5" t="n">
        <v>17202</v>
      </c>
      <c r="E11" s="5" t="n">
        <v>16349</v>
      </c>
    </row>
    <row r="12"/>
    <row r="13">
      <c r="A13" s="4" t="inlineStr">
        <is>
          <t>[1]These amounts primarily represent revenue from contracts with clients that are out of the scope of ASC Topic 606 and primarily represent revenue from interest rate swap fees, unrealized losses on equity securities and other miscellaneous income.[2]Other service fees comprise of fees related to letters of credit, wire fees, fees on foreign exchange transactions and other immaterial individual revenue streams.</t>
        </is>
      </c>
    </row>
  </sheetData>
  <mergeCells count="4">
    <mergeCell ref="A1:B2"/>
    <mergeCell ref="C1:E1"/>
    <mergeCell ref="A12:D12"/>
    <mergeCell ref="A13:D1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7" customWidth="1" min="6" max="6"/>
  </cols>
  <sheetData>
    <row r="1">
      <c r="A1" s="1" t="inlineStr">
        <is>
          <t>Note 18 - Employee Benefit Plans (Details Textual) - USD ($) $ in Thousands</t>
        </is>
      </c>
      <c r="B1" s="2" t="inlineStr">
        <is>
          <t>12 Months Ended</t>
        </is>
      </c>
      <c r="E1" s="2" t="inlineStr">
        <is>
          <t>43 Months Ended</t>
        </is>
      </c>
      <c r="F1" s="2" t="inlineStr">
        <is>
          <t>255 Months Ended</t>
        </is>
      </c>
    </row>
    <row r="2">
      <c r="B2" s="2" t="inlineStr">
        <is>
          <t>Dec. 31, 2024</t>
        </is>
      </c>
      <c r="C2" s="2" t="inlineStr">
        <is>
          <t>Dec. 31, 2023</t>
        </is>
      </c>
      <c r="D2" s="2" t="inlineStr">
        <is>
          <t>Dec. 31, 2022</t>
        </is>
      </c>
      <c r="E2" s="2" t="inlineStr">
        <is>
          <t>Dec. 31, 2021</t>
        </is>
      </c>
      <c r="F2" s="2" t="inlineStr">
        <is>
          <t>May 31, 2018</t>
        </is>
      </c>
    </row>
    <row r="3">
      <c r="A3" s="4" t="inlineStr">
        <is>
          <t>Minimum Number of Years Allowed to Participate in Employee Stock Ownership Plan (Year)</t>
        </is>
      </c>
      <c r="B3" s="4" t="inlineStr">
        <is>
          <t>2 years</t>
        </is>
      </c>
      <c r="C3" s="4" t="inlineStr">
        <is>
          <t xml:space="preserve"> </t>
        </is>
      </c>
      <c r="D3" s="4" t="inlineStr">
        <is>
          <t xml:space="preserve"> </t>
        </is>
      </c>
      <c r="E3" s="4" t="inlineStr">
        <is>
          <t xml:space="preserve"> </t>
        </is>
      </c>
      <c r="F3" s="4" t="inlineStr">
        <is>
          <t xml:space="preserve"> </t>
        </is>
      </c>
    </row>
    <row r="4">
      <c r="A4" s="4" t="inlineStr">
        <is>
          <t>Stock Issued During Period, Shares, Employee Stock Ownership Plan (in shares)</t>
        </is>
      </c>
      <c r="B4" s="6" t="n">
        <v>21218</v>
      </c>
      <c r="C4" s="6" t="n">
        <v>16555</v>
      </c>
      <c r="D4" s="6" t="n">
        <v>18808</v>
      </c>
      <c r="E4" s="4" t="inlineStr">
        <is>
          <t xml:space="preserve"> </t>
        </is>
      </c>
      <c r="F4" s="4" t="inlineStr">
        <is>
          <t xml:space="preserve"> </t>
        </is>
      </c>
    </row>
    <row r="5">
      <c r="A5" s="4" t="inlineStr">
        <is>
          <t>Stock Issued During Period, Value, Employee Stock Ownership Plan</t>
        </is>
      </c>
      <c r="B5" s="5" t="n">
        <v>867</v>
      </c>
      <c r="C5" s="5" t="n">
        <v>613</v>
      </c>
      <c r="D5" s="5" t="n">
        <v>814</v>
      </c>
      <c r="E5" s="4" t="inlineStr">
        <is>
          <t xml:space="preserve"> </t>
        </is>
      </c>
      <c r="F5" s="4" t="inlineStr">
        <is>
          <t xml:space="preserve"> </t>
        </is>
      </c>
    </row>
    <row r="6">
      <c r="A6" s="4" t="inlineStr">
        <is>
          <t>Employee Stock Ownership Plan (ESOP), Number of Allocated Shares (in shares)</t>
        </is>
      </c>
      <c r="B6" s="6" t="n">
        <v>25697</v>
      </c>
      <c r="C6" s="6" t="n">
        <v>33554</v>
      </c>
      <c r="D6" s="6" t="n">
        <v>29363</v>
      </c>
      <c r="E6" s="4" t="inlineStr">
        <is>
          <t xml:space="preserve"> </t>
        </is>
      </c>
      <c r="F6" s="4" t="inlineStr">
        <is>
          <t xml:space="preserve"> </t>
        </is>
      </c>
    </row>
    <row r="7">
      <c r="A7" s="4" t="inlineStr">
        <is>
          <t>Employee Stock Ownership Plan (ESOP), Shares in ESOP (in shares)</t>
        </is>
      </c>
      <c r="B7" s="6" t="n">
        <v>642745</v>
      </c>
      <c r="C7" s="4" t="inlineStr">
        <is>
          <t xml:space="preserve"> </t>
        </is>
      </c>
      <c r="D7" s="4" t="inlineStr">
        <is>
          <t xml:space="preserve"> </t>
        </is>
      </c>
      <c r="E7" s="4" t="inlineStr">
        <is>
          <t xml:space="preserve"> </t>
        </is>
      </c>
      <c r="F7" s="4" t="inlineStr">
        <is>
          <t xml:space="preserve"> </t>
        </is>
      </c>
    </row>
    <row r="8">
      <c r="A8" s="4" t="inlineStr">
        <is>
          <t>Percentage of Outstanding Common Stock under Employee Stock Ownership Plan</t>
        </is>
      </c>
      <c r="B8" s="10" t="n">
        <v>0.0091</v>
      </c>
      <c r="C8" s="4" t="inlineStr">
        <is>
          <t xml:space="preserve"> </t>
        </is>
      </c>
      <c r="D8" s="4" t="inlineStr">
        <is>
          <t xml:space="preserve"> </t>
        </is>
      </c>
      <c r="E8" s="4" t="inlineStr">
        <is>
          <t xml:space="preserve"> </t>
        </is>
      </c>
      <c r="F8" s="4" t="inlineStr">
        <is>
          <t xml:space="preserve"> </t>
        </is>
      </c>
    </row>
    <row r="9">
      <c r="A9" s="4" t="inlineStr">
        <is>
          <t>Defined Contribution Plan, Maximum Annual Contributions Per Employee, Percent</t>
        </is>
      </c>
      <c r="B9" s="4" t="inlineStr">
        <is>
          <t xml:space="preserve"> </t>
        </is>
      </c>
      <c r="C9" s="4" t="inlineStr">
        <is>
          <t xml:space="preserve"> </t>
        </is>
      </c>
      <c r="D9" s="4" t="inlineStr">
        <is>
          <t xml:space="preserve"> </t>
        </is>
      </c>
      <c r="E9" s="4" t="inlineStr">
        <is>
          <t xml:space="preserve"> </t>
        </is>
      </c>
      <c r="F9" s="9" t="n">
        <v>0.75</v>
      </c>
    </row>
    <row r="10">
      <c r="A10" s="4" t="inlineStr">
        <is>
          <t>Defined Contribution Plan, Employers Matching Contribution, Vesting Percentage, Less Than Two Years of Service</t>
        </is>
      </c>
      <c r="B10" s="4" t="inlineStr">
        <is>
          <t xml:space="preserve"> </t>
        </is>
      </c>
      <c r="C10" s="4" t="inlineStr">
        <is>
          <t xml:space="preserve"> </t>
        </is>
      </c>
      <c r="D10" s="4" t="inlineStr">
        <is>
          <t xml:space="preserve"> </t>
        </is>
      </c>
      <c r="E10" s="4" t="inlineStr">
        <is>
          <t xml:space="preserve"> </t>
        </is>
      </c>
      <c r="F10" s="9" t="n">
        <v>0</v>
      </c>
    </row>
    <row r="11">
      <c r="A11" s="4" t="inlineStr">
        <is>
          <t>Defined Contribution Plan, Employers Matching Contribution, Vesting Percentage, After Five Years of Service</t>
        </is>
      </c>
      <c r="B11" s="4" t="inlineStr">
        <is>
          <t xml:space="preserve"> </t>
        </is>
      </c>
      <c r="C11" s="4" t="inlineStr">
        <is>
          <t xml:space="preserve"> </t>
        </is>
      </c>
      <c r="D11" s="4" t="inlineStr">
        <is>
          <t xml:space="preserve"> </t>
        </is>
      </c>
      <c r="E11" s="4" t="inlineStr">
        <is>
          <t xml:space="preserve"> </t>
        </is>
      </c>
      <c r="F11" s="9" t="n">
        <v>1</v>
      </c>
    </row>
    <row r="12">
      <c r="A12" s="4" t="inlineStr">
        <is>
          <t>Defined Contribution Plan, Employer Matching Contribution, Percent of Match</t>
        </is>
      </c>
      <c r="B12" s="4" t="inlineStr">
        <is>
          <t xml:space="preserve"> </t>
        </is>
      </c>
      <c r="C12" s="4" t="inlineStr">
        <is>
          <t xml:space="preserve"> </t>
        </is>
      </c>
      <c r="D12" s="4" t="inlineStr">
        <is>
          <t xml:space="preserve"> </t>
        </is>
      </c>
      <c r="E12" s="9" t="n">
        <v>1</v>
      </c>
      <c r="F12" s="4" t="inlineStr">
        <is>
          <t xml:space="preserve"> </t>
        </is>
      </c>
    </row>
    <row r="13">
      <c r="A13" s="4" t="inlineStr">
        <is>
          <t>Defined Contribution Plan, Employer Matching Contribution, Percent of Employees' Gross Pay</t>
        </is>
      </c>
      <c r="B13" s="4" t="inlineStr">
        <is>
          <t xml:space="preserve"> </t>
        </is>
      </c>
      <c r="C13" s="4" t="inlineStr">
        <is>
          <t xml:space="preserve"> </t>
        </is>
      </c>
      <c r="D13" s="4" t="inlineStr">
        <is>
          <t xml:space="preserve"> </t>
        </is>
      </c>
      <c r="E13" s="9" t="n">
        <v>0.05</v>
      </c>
      <c r="F13" s="4" t="inlineStr">
        <is>
          <t xml:space="preserve"> </t>
        </is>
      </c>
    </row>
    <row r="14">
      <c r="A14" s="4" t="inlineStr">
        <is>
          <t>Defined Contribution Plan, Employer Discretionary Contribution Amount</t>
        </is>
      </c>
      <c r="B14" s="5" t="n">
        <v>4300</v>
      </c>
      <c r="C14" s="5" t="n">
        <v>4500</v>
      </c>
      <c r="D14" s="5" t="n">
        <v>3900</v>
      </c>
      <c r="E14" s="4" t="inlineStr">
        <is>
          <t xml:space="preserve"> </t>
        </is>
      </c>
      <c r="F14" s="4" t="inlineStr">
        <is>
          <t xml:space="preserve"> </t>
        </is>
      </c>
    </row>
    <row r="15">
      <c r="A15" s="4" t="inlineStr">
        <is>
          <t>Percentage of Participant Borrowing Capacity of Vested Amount</t>
        </is>
      </c>
      <c r="B15" s="9" t="n">
        <v>0.5</v>
      </c>
      <c r="C15" s="4" t="inlineStr">
        <is>
          <t xml:space="preserve"> </t>
        </is>
      </c>
      <c r="D15" s="4" t="inlineStr">
        <is>
          <t xml:space="preserve"> </t>
        </is>
      </c>
      <c r="E15" s="4" t="inlineStr">
        <is>
          <t xml:space="preserve"> </t>
        </is>
      </c>
      <c r="F15" s="4" t="inlineStr">
        <is>
          <t xml:space="preserve"> </t>
        </is>
      </c>
    </row>
    <row r="16">
      <c r="A16" s="4" t="inlineStr">
        <is>
          <t>Cash Surrender Value of Life Insurance</t>
        </is>
      </c>
      <c r="B16" s="5" t="n">
        <v>52100</v>
      </c>
      <c r="C16" s="5" t="n">
        <v>50900</v>
      </c>
      <c r="D16" s="4" t="inlineStr">
        <is>
          <t xml:space="preserve"> </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mployee Stock Ownership Plan (ESOP), Debt Structure, Direct Loan, Employer Cash Payments Used for Debt Service</t>
        </is>
      </c>
      <c r="B18" s="6" t="n">
        <v>50</v>
      </c>
      <c r="C18" s="4" t="inlineStr">
        <is>
          <t xml:space="preserve"> </t>
        </is>
      </c>
      <c r="D18" s="4" t="inlineStr">
        <is>
          <t xml:space="preserve"> </t>
        </is>
      </c>
      <c r="E18" s="4" t="inlineStr">
        <is>
          <t xml:space="preserve"> </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mployee Stock Ownership Plan (ESOP), Debt Structure, Direct Loan, Employer Cash Payments Used for Debt Service</t>
        </is>
      </c>
      <c r="B20" s="5" t="n">
        <v>1</v>
      </c>
      <c r="C20" s="4" t="inlineStr">
        <is>
          <t xml:space="preserve"> </t>
        </is>
      </c>
      <c r="D20" s="4" t="inlineStr">
        <is>
          <t xml:space="preserve"> </t>
        </is>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12 Months Ended</t>
        </is>
      </c>
    </row>
    <row r="2">
      <c r="B2" s="2" t="inlineStr">
        <is>
          <t>Dec. 31, 2024</t>
        </is>
      </c>
    </row>
    <row r="3">
      <c r="A3" s="3" t="inlineStr">
        <is>
          <t>Notes to Financial Statements</t>
        </is>
      </c>
      <c r="B3" s="4" t="inlineStr">
        <is>
          <t xml:space="preserve"> </t>
        </is>
      </c>
    </row>
    <row r="4">
      <c r="A4" s="4" t="inlineStr">
        <is>
          <t>Cash and Cash Equivalents Disclosure [Text Block]</t>
        </is>
      </c>
      <c r="B4" s="4" t="inlineStr">
        <is>
          <t xml:space="preserve">2. Cash, Cash Equivalents and Restricted Cash The Company manages its cash and cash equivalents based upon the Company’s operating, investment, and financing activities. Cash and cash equivalents, for the purpose of reporting cash flows, consist of cash and due from banks, short-term investments, and interest-bearing deposits. Cash and due from banks include cash on hand, cash items in transit, cash due from the Federal Reserve Bank of San Francisco (“FRBSF”) and other financial institutions. Short-term investments and interest-bearing deposits include cash placed with other banks with original maturity of three The Company had average excess balance with FRBSF of $1.05 billion and $1.09 billion for the years ended December 31, 2024 2023 December 31, 2024 2023 December 31, 2024 2023 December 31, 2024 December 31, 20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Equity Incentive Plans (Details Textual) - USD ($) $ in Millions</t>
        </is>
      </c>
      <c r="B1" s="2" t="inlineStr">
        <is>
          <t>12 Months Ended</t>
        </is>
      </c>
    </row>
    <row r="2">
      <c r="B2" s="2" t="inlineStr">
        <is>
          <t>Dec. 31, 2024</t>
        </is>
      </c>
      <c r="C2" s="2" t="inlineStr">
        <is>
          <t>Dec. 31, 2023</t>
        </is>
      </c>
      <c r="D2" s="2" t="inlineStr">
        <is>
          <t>Dec. 31, 2022</t>
        </is>
      </c>
    </row>
    <row r="3">
      <c r="A3" s="4" t="inlineStr">
        <is>
          <t>Share-Based Payment Arrangement, Expense</t>
        </is>
      </c>
      <c r="B3" s="5" t="n">
        <v>6</v>
      </c>
      <c r="C3" s="4" t="inlineStr">
        <is>
          <t xml:space="preserve"> </t>
        </is>
      </c>
      <c r="D3" s="4" t="inlineStr">
        <is>
          <t xml:space="preserve"> </t>
        </is>
      </c>
    </row>
    <row r="4">
      <c r="A4" s="4" t="inlineStr">
        <is>
          <t>Restricted Stock Units (RSUs) [Member]</t>
        </is>
      </c>
      <c r="B4" s="4" t="inlineStr">
        <is>
          <t xml:space="preserve"> </t>
        </is>
      </c>
      <c r="C4" s="4" t="inlineStr">
        <is>
          <t xml:space="preserve"> </t>
        </is>
      </c>
      <c r="D4" s="4" t="inlineStr">
        <is>
          <t xml:space="preserve"> </t>
        </is>
      </c>
    </row>
    <row r="5">
      <c r="A5" s="4" t="inlineStr">
        <is>
          <t>Share-Based Compensation Arrangement by Share-Based Payment Award, Award Vesting Period (Year)</t>
        </is>
      </c>
      <c r="B5" s="4" t="inlineStr">
        <is>
          <t>3 years</t>
        </is>
      </c>
      <c r="C5" s="4" t="inlineStr">
        <is>
          <t xml:space="preserve"> </t>
        </is>
      </c>
      <c r="D5" s="4" t="inlineStr">
        <is>
          <t xml:space="preserve"> </t>
        </is>
      </c>
    </row>
    <row r="6">
      <c r="A6" s="4" t="inlineStr">
        <is>
          <t>Share-Based Payment Arrangement, Expense</t>
        </is>
      </c>
      <c r="B6" s="5" t="n">
        <v>6</v>
      </c>
      <c r="C6" s="5" t="n">
        <v>7</v>
      </c>
      <c r="D6" s="5" t="n">
        <v>7</v>
      </c>
    </row>
    <row r="7">
      <c r="A7" s="4" t="inlineStr">
        <is>
          <t>Share-Based Payment Arrangement, Nonvested Award, Cost Not yet Recognized, Amount</t>
        </is>
      </c>
      <c r="B7" s="12" t="n">
        <v>9.6</v>
      </c>
      <c r="C7" s="12" t="n">
        <v>9.9</v>
      </c>
      <c r="D7" s="4" t="inlineStr">
        <is>
          <t xml:space="preserve"> </t>
        </is>
      </c>
    </row>
    <row r="8">
      <c r="A8" s="4" t="inlineStr">
        <is>
          <t>Share-Based Payment Arrangement, Nonvested Award, Cost Not yet Recognized, Period for Recognition (Year)</t>
        </is>
      </c>
      <c r="B8" s="4" t="inlineStr">
        <is>
          <t>2 years</t>
        </is>
      </c>
      <c r="C8" s="4" t="inlineStr">
        <is>
          <t xml:space="preserve"> </t>
        </is>
      </c>
      <c r="D8" s="4" t="inlineStr">
        <is>
          <t xml:space="preserve"> </t>
        </is>
      </c>
    </row>
    <row r="9">
      <c r="A9" s="4" t="inlineStr">
        <is>
          <t>Restricted Stock Units (RSUs) [Member] | Share-Based Payment Arrangement, Cliff Vesting [Member] | Minimum [Member]</t>
        </is>
      </c>
      <c r="B9" s="4" t="inlineStr">
        <is>
          <t xml:space="preserve"> </t>
        </is>
      </c>
      <c r="C9" s="4" t="inlineStr">
        <is>
          <t xml:space="preserve"> </t>
        </is>
      </c>
      <c r="D9" s="4" t="inlineStr">
        <is>
          <t xml:space="preserve"> </t>
        </is>
      </c>
    </row>
    <row r="10">
      <c r="A10" s="4" t="inlineStr">
        <is>
          <t>Share-Based Compensation Arrangement by Share-Based Payment Award, Award Vesting Period (Year)</t>
        </is>
      </c>
      <c r="B10" s="4" t="inlineStr">
        <is>
          <t>1 year</t>
        </is>
      </c>
      <c r="C10" s="4" t="inlineStr">
        <is>
          <t xml:space="preserve"> </t>
        </is>
      </c>
      <c r="D10" s="4" t="inlineStr">
        <is>
          <t xml:space="preserve"> </t>
        </is>
      </c>
    </row>
    <row r="11">
      <c r="A11" s="4" t="inlineStr">
        <is>
          <t>Restricted Stock Units (RSUs) [Member] | Share-Based Payment Arrangement, Cliff Vesting [Member] | Maximum [Member]</t>
        </is>
      </c>
      <c r="B11" s="4" t="inlineStr">
        <is>
          <t xml:space="preserve"> </t>
        </is>
      </c>
      <c r="C11" s="4" t="inlineStr">
        <is>
          <t xml:space="preserve"> </t>
        </is>
      </c>
      <c r="D11" s="4" t="inlineStr">
        <is>
          <t xml:space="preserve"> </t>
        </is>
      </c>
    </row>
    <row r="12">
      <c r="A12" s="4" t="inlineStr">
        <is>
          <t>Share-Based Compensation Arrangement by Share-Based Payment Award, Award Vesting Period (Year)</t>
        </is>
      </c>
      <c r="B12" s="4" t="inlineStr">
        <is>
          <t>3 years</t>
        </is>
      </c>
      <c r="C12" s="4" t="inlineStr">
        <is>
          <t xml:space="preserve"> </t>
        </is>
      </c>
      <c r="D12" s="4" t="inlineStr">
        <is>
          <t xml:space="preserve"> </t>
        </is>
      </c>
    </row>
    <row r="13">
      <c r="A13" s="4" t="inlineStr">
        <is>
          <t>Performance-based Restricted Stock Units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 (Year)</t>
        </is>
      </c>
      <c r="B14" s="4" t="inlineStr">
        <is>
          <t>3 years</t>
        </is>
      </c>
      <c r="C14" s="4" t="inlineStr">
        <is>
          <t xml:space="preserve"> </t>
        </is>
      </c>
      <c r="D14" s="4" t="inlineStr">
        <is>
          <t xml:space="preserve"> </t>
        </is>
      </c>
    </row>
    <row r="15">
      <c r="A15" s="4" t="inlineStr">
        <is>
          <t>Performance-based Restricted Stock Units [Member] | Share-Based Payment Arrangement, Tranche One [Member] | Minimum [Member]</t>
        </is>
      </c>
      <c r="B15" s="4" t="inlineStr">
        <is>
          <t xml:space="preserve"> </t>
        </is>
      </c>
      <c r="C15" s="4" t="inlineStr">
        <is>
          <t xml:space="preserve"> </t>
        </is>
      </c>
      <c r="D15" s="4" t="inlineStr">
        <is>
          <t xml:space="preserve"> </t>
        </is>
      </c>
    </row>
    <row r="16">
      <c r="A16" s="4" t="inlineStr">
        <is>
          <t>Performance-based Restricted Stock Units, Number of Shares That May Vest, Percentage of Target</t>
        </is>
      </c>
      <c r="B16" s="9" t="n">
        <v>0</v>
      </c>
      <c r="C16" s="4" t="inlineStr">
        <is>
          <t xml:space="preserve"> </t>
        </is>
      </c>
      <c r="D16" s="4" t="inlineStr">
        <is>
          <t xml:space="preserve"> </t>
        </is>
      </c>
    </row>
    <row r="17">
      <c r="A17" s="4" t="inlineStr">
        <is>
          <t>Performance-based Restricted Stock Units [Member] | Share-Based Payment Arrangement, Tranche One [Member] | Maximum [Member]</t>
        </is>
      </c>
      <c r="B17" s="4" t="inlineStr">
        <is>
          <t xml:space="preserve"> </t>
        </is>
      </c>
      <c r="C17" s="4" t="inlineStr">
        <is>
          <t xml:space="preserve"> </t>
        </is>
      </c>
      <c r="D17" s="4" t="inlineStr">
        <is>
          <t xml:space="preserve"> </t>
        </is>
      </c>
    </row>
    <row r="18">
      <c r="A18" s="4" t="inlineStr">
        <is>
          <t>Performance-based Restricted Stock Units, Number of Shares That May Vest, Percentage of Target</t>
        </is>
      </c>
      <c r="B18" s="9" t="n">
        <v>1.5</v>
      </c>
      <c r="C18" s="4" t="inlineStr">
        <is>
          <t xml:space="preserve"> </t>
        </is>
      </c>
      <c r="D18" s="4" t="inlineStr">
        <is>
          <t xml:space="preserve"> </t>
        </is>
      </c>
    </row>
    <row r="19">
      <c r="A19" s="4" t="inlineStr">
        <is>
          <t>2005 Incentive Plan [Member]</t>
        </is>
      </c>
      <c r="B19" s="4" t="inlineStr">
        <is>
          <t xml:space="preserve"> </t>
        </is>
      </c>
      <c r="C19" s="4" t="inlineStr">
        <is>
          <t xml:space="preserve"> </t>
        </is>
      </c>
      <c r="D19" s="4" t="inlineStr">
        <is>
          <t xml:space="preserve"> </t>
        </is>
      </c>
    </row>
    <row r="20">
      <c r="A20" s="4" t="inlineStr">
        <is>
          <t>Share-Based Compensation Arrangement by Share-Based Payment Award, Number of Shares Available for Grant (in shares)</t>
        </is>
      </c>
      <c r="B20" s="6" t="n">
        <v>1240607</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Equity Incentive Plans - Restricted Stock Units (Details) - $ / shares</t>
        </is>
      </c>
      <c r="B1" s="2" t="inlineStr">
        <is>
          <t>12 Months Ended</t>
        </is>
      </c>
    </row>
    <row r="2">
      <c r="B2" s="2" t="inlineStr">
        <is>
          <t>Dec. 31, 2024</t>
        </is>
      </c>
      <c r="C2" s="2" t="inlineStr">
        <is>
          <t>Dec. 31, 2023</t>
        </is>
      </c>
      <c r="D2" s="2" t="inlineStr">
        <is>
          <t>Dec. 31, 2022</t>
        </is>
      </c>
    </row>
    <row r="3">
      <c r="A3" s="4" t="inlineStr">
        <is>
          <t>Time-based Restricted Stock Units [Member]</t>
        </is>
      </c>
      <c r="B3" s="4" t="inlineStr">
        <is>
          <t xml:space="preserve"> </t>
        </is>
      </c>
      <c r="C3" s="4" t="inlineStr">
        <is>
          <t xml:space="preserve"> </t>
        </is>
      </c>
      <c r="D3" s="4" t="inlineStr">
        <is>
          <t xml:space="preserve"> </t>
        </is>
      </c>
    </row>
    <row r="4">
      <c r="A4" s="4" t="inlineStr">
        <is>
          <t>Balance (in shares)</t>
        </is>
      </c>
      <c r="B4" s="6" t="n">
        <v>194389</v>
      </c>
      <c r="C4" s="6" t="n">
        <v>202059</v>
      </c>
      <c r="D4" s="6" t="n">
        <v>235944</v>
      </c>
    </row>
    <row r="5">
      <c r="A5" s="4" t="inlineStr">
        <is>
          <t>Balance, weighted-average grant date fair value (in dollars per share)</t>
        </is>
      </c>
      <c r="B5" s="7" t="n">
        <v>34.83</v>
      </c>
      <c r="C5" s="7" t="n">
        <v>33.29</v>
      </c>
      <c r="D5" s="7" t="n">
        <v>32.38</v>
      </c>
    </row>
    <row r="6">
      <c r="A6" s="4" t="inlineStr">
        <is>
          <t>Granted (in shares)</t>
        </is>
      </c>
      <c r="B6" s="6" t="n">
        <v>77361</v>
      </c>
      <c r="C6" s="6" t="n">
        <v>86809</v>
      </c>
      <c r="D6" s="6" t="n">
        <v>67652</v>
      </c>
    </row>
    <row r="7">
      <c r="A7" s="4" t="inlineStr">
        <is>
          <t>Granted, weighted-average grant date fair value (in dollars per share)</t>
        </is>
      </c>
      <c r="B7" s="7" t="n">
        <v>37.75</v>
      </c>
      <c r="C7" s="7" t="n">
        <v>37.92</v>
      </c>
      <c r="D7" s="7" t="n">
        <v>46.69</v>
      </c>
    </row>
    <row r="8">
      <c r="A8" s="4" t="inlineStr">
        <is>
          <t>Vested (in shares)</t>
        </is>
      </c>
      <c r="B8" s="6" t="n">
        <v>-42241</v>
      </c>
      <c r="C8" s="6" t="n">
        <v>-92075</v>
      </c>
      <c r="D8" s="6" t="n">
        <v>-89386</v>
      </c>
    </row>
    <row r="9">
      <c r="A9" s="4" t="inlineStr">
        <is>
          <t>Vested, weighted-average grant date fair value (in dollars per share)</t>
        </is>
      </c>
      <c r="B9" s="7" t="n">
        <v>36.38</v>
      </c>
      <c r="C9" s="7" t="n">
        <v>34.29</v>
      </c>
      <c r="D9" s="7" t="n">
        <v>40.92</v>
      </c>
    </row>
    <row r="10">
      <c r="A10" s="4" t="inlineStr">
        <is>
          <t>Forfeited (in shares)</t>
        </is>
      </c>
      <c r="B10" s="6" t="n">
        <v>-27043</v>
      </c>
      <c r="C10" s="6" t="n">
        <v>-2404</v>
      </c>
      <c r="D10" s="6" t="n">
        <v>-12151</v>
      </c>
    </row>
    <row r="11">
      <c r="A11" s="4" t="inlineStr">
        <is>
          <t>Forfeited, weighted-average grant date fair value (in dollars per share)</t>
        </is>
      </c>
      <c r="B11" s="7" t="n">
        <v>41.71</v>
      </c>
      <c r="C11" s="7" t="n">
        <v>37.77</v>
      </c>
      <c r="D11" s="7" t="n">
        <v>34.07</v>
      </c>
    </row>
    <row r="12">
      <c r="A12" s="4" t="inlineStr">
        <is>
          <t>Balance (in shares)</t>
        </is>
      </c>
      <c r="B12" s="6" t="n">
        <v>202466</v>
      </c>
      <c r="C12" s="6" t="n">
        <v>194389</v>
      </c>
      <c r="D12" s="6" t="n">
        <v>202059</v>
      </c>
    </row>
    <row r="13">
      <c r="A13" s="4" t="inlineStr">
        <is>
          <t>Balance, weighted-average grant date fair value (in dollars per share)</t>
        </is>
      </c>
      <c r="B13" s="12" t="n">
        <v>34.7</v>
      </c>
      <c r="C13" s="7" t="n">
        <v>34.83</v>
      </c>
      <c r="D13" s="7" t="n">
        <v>33.29</v>
      </c>
    </row>
    <row r="14">
      <c r="A14" s="4" t="inlineStr">
        <is>
          <t>Performance-based Restricted Stock Units [Member]</t>
        </is>
      </c>
      <c r="B14" s="4" t="inlineStr">
        <is>
          <t xml:space="preserve"> </t>
        </is>
      </c>
      <c r="C14" s="4" t="inlineStr">
        <is>
          <t xml:space="preserve"> </t>
        </is>
      </c>
      <c r="D14" s="4" t="inlineStr">
        <is>
          <t xml:space="preserve"> </t>
        </is>
      </c>
    </row>
    <row r="15">
      <c r="A15" s="4" t="inlineStr">
        <is>
          <t>Balance (in shares)</t>
        </is>
      </c>
      <c r="B15" s="6" t="n">
        <v>349661</v>
      </c>
      <c r="C15" s="6" t="n">
        <v>362965</v>
      </c>
      <c r="D15" s="6" t="n">
        <v>332506</v>
      </c>
    </row>
    <row r="16">
      <c r="A16" s="4" t="inlineStr">
        <is>
          <t>Balance, weighted-average grant date fair value (in dollars per share)</t>
        </is>
      </c>
      <c r="B16" s="7" t="n">
        <v>32.94</v>
      </c>
      <c r="C16" s="7" t="n">
        <v>31.56</v>
      </c>
      <c r="D16" s="7" t="n">
        <v>31.82</v>
      </c>
    </row>
    <row r="17">
      <c r="A17" s="4" t="inlineStr">
        <is>
          <t>Granted (in shares)</t>
        </is>
      </c>
      <c r="B17" s="6" t="n">
        <v>121412</v>
      </c>
      <c r="C17" s="6" t="n">
        <v>123504</v>
      </c>
      <c r="D17" s="6" t="n">
        <v>112393</v>
      </c>
    </row>
    <row r="18">
      <c r="A18" s="4" t="inlineStr">
        <is>
          <t>Granted, weighted-average grant date fair value (in dollars per share)</t>
        </is>
      </c>
      <c r="B18" s="7" t="n">
        <v>37.79</v>
      </c>
      <c r="C18" s="7" t="n">
        <v>38.41</v>
      </c>
      <c r="D18" s="7" t="n">
        <v>40.24</v>
      </c>
    </row>
    <row r="19">
      <c r="A19" s="4" t="inlineStr">
        <is>
          <t>Vested (in shares)</t>
        </is>
      </c>
      <c r="B19" s="6" t="n">
        <v>-113764</v>
      </c>
      <c r="C19" s="6" t="n">
        <v>-136808</v>
      </c>
      <c r="D19" s="6" t="n">
        <v>-81934</v>
      </c>
    </row>
    <row r="20">
      <c r="A20" s="4" t="inlineStr">
        <is>
          <t>Vested, weighted-average grant date fair value (in dollars per share)</t>
        </is>
      </c>
      <c r="B20" s="7" t="n">
        <v>36.91</v>
      </c>
      <c r="C20" s="7" t="n">
        <v>34.21</v>
      </c>
      <c r="D20" s="7" t="n">
        <v>44.52</v>
      </c>
    </row>
    <row r="21">
      <c r="A21" s="4" t="inlineStr">
        <is>
          <t>Forfeited (in shares)</t>
        </is>
      </c>
      <c r="B21" s="6" t="n">
        <v>-17395</v>
      </c>
      <c r="C21" s="6" t="n">
        <v>0</v>
      </c>
      <c r="D21" s="6" t="n">
        <v>0</v>
      </c>
    </row>
    <row r="22">
      <c r="A22" s="4" t="inlineStr">
        <is>
          <t>Forfeited, weighted-average grant date fair value (in dollars per share)</t>
        </is>
      </c>
      <c r="B22" s="7" t="n">
        <v>39.26</v>
      </c>
      <c r="C22" s="5" t="n">
        <v>0</v>
      </c>
      <c r="D22" s="5" t="n">
        <v>0</v>
      </c>
    </row>
    <row r="23">
      <c r="A23" s="4" t="inlineStr">
        <is>
          <t>Balance (in shares)</t>
        </is>
      </c>
      <c r="B23" s="6" t="n">
        <v>339914</v>
      </c>
      <c r="C23" s="6" t="n">
        <v>349661</v>
      </c>
      <c r="D23" s="6" t="n">
        <v>362965</v>
      </c>
    </row>
    <row r="24">
      <c r="A24" s="4" t="inlineStr">
        <is>
          <t>Balance, weighted-average grant date fair value (in dollars per share)</t>
        </is>
      </c>
      <c r="B24" s="7" t="n">
        <v>33.02</v>
      </c>
      <c r="C24" s="7" t="n">
        <v>32.94</v>
      </c>
      <c r="D24" s="7" t="n">
        <v>31.5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Note 20 - Condensed Financial Information of Cathay General Bancorp - Balance Sheets (Details) - USD ($)</t>
        </is>
      </c>
      <c r="B1" s="2" t="inlineStr">
        <is>
          <t>Dec. 31, 2024</t>
        </is>
      </c>
      <c r="C1" s="2" t="inlineStr">
        <is>
          <t>Dec. 31, 2023</t>
        </is>
      </c>
      <c r="D1" s="2" t="inlineStr">
        <is>
          <t>Dec. 31, 2022</t>
        </is>
      </c>
      <c r="E1" s="2" t="inlineStr">
        <is>
          <t>Dec. 31, 2021</t>
        </is>
      </c>
      <c r="F1" s="2" t="inlineStr">
        <is>
          <t>May 31, 2014</t>
        </is>
      </c>
    </row>
    <row r="2">
      <c r="A2" s="3" t="inlineStr">
        <is>
          <t>Ass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 securities</t>
        </is>
      </c>
      <c r="B3" s="5" t="n">
        <v>34429000</v>
      </c>
      <c r="C3" s="5" t="n">
        <v>40406000</v>
      </c>
      <c r="D3" s="4" t="inlineStr">
        <is>
          <t xml:space="preserve"> </t>
        </is>
      </c>
      <c r="E3" s="4" t="inlineStr">
        <is>
          <t xml:space="preserve"> </t>
        </is>
      </c>
      <c r="F3" s="4" t="inlineStr">
        <is>
          <t xml:space="preserve"> </t>
        </is>
      </c>
    </row>
    <row r="4">
      <c r="A4" s="4" t="inlineStr">
        <is>
          <t>Other Assets</t>
        </is>
      </c>
      <c r="B4" s="6" t="n">
        <v>291831000</v>
      </c>
      <c r="C4" s="6" t="n">
        <v>267762000</v>
      </c>
      <c r="D4" s="4" t="inlineStr">
        <is>
          <t xml:space="preserve"> </t>
        </is>
      </c>
      <c r="E4" s="4" t="inlineStr">
        <is>
          <t xml:space="preserve"> </t>
        </is>
      </c>
      <c r="F4" s="4" t="inlineStr">
        <is>
          <t xml:space="preserve"> </t>
        </is>
      </c>
    </row>
    <row r="5">
      <c r="A5" s="4" t="inlineStr">
        <is>
          <t>Total assets</t>
        </is>
      </c>
      <c r="B5" s="6" t="n">
        <v>23054681000</v>
      </c>
      <c r="C5" s="6" t="n">
        <v>23081534000</v>
      </c>
      <c r="D5" s="4" t="inlineStr">
        <is>
          <t xml:space="preserve"> </t>
        </is>
      </c>
      <c r="E5" s="4" t="inlineStr">
        <is>
          <t xml:space="preserve"> </t>
        </is>
      </c>
      <c r="F5" s="4" t="inlineStr">
        <is>
          <t xml:space="preserve"> </t>
        </is>
      </c>
    </row>
    <row r="6">
      <c r="A6" s="3" t="inlineStr">
        <is>
          <t>Liabili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Junior subordinated debt</t>
        </is>
      </c>
      <c r="B7" s="6" t="n">
        <v>119136</v>
      </c>
      <c r="C7" s="6" t="n">
        <v>119136</v>
      </c>
      <c r="D7" s="4" t="inlineStr">
        <is>
          <t xml:space="preserve"> </t>
        </is>
      </c>
      <c r="E7" s="4" t="inlineStr">
        <is>
          <t xml:space="preserve"> </t>
        </is>
      </c>
      <c r="F7" s="5" t="n">
        <v>119100000</v>
      </c>
    </row>
    <row r="8">
      <c r="A8" s="4" t="inlineStr">
        <is>
          <t>Other Liabilities</t>
        </is>
      </c>
      <c r="B8" s="6" t="n">
        <v>280990000</v>
      </c>
      <c r="C8" s="6" t="n">
        <v>306528000</v>
      </c>
      <c r="D8" s="4" t="inlineStr">
        <is>
          <t xml:space="preserve"> </t>
        </is>
      </c>
      <c r="E8" s="4" t="inlineStr">
        <is>
          <t xml:space="preserve"> </t>
        </is>
      </c>
      <c r="F8" s="4" t="inlineStr">
        <is>
          <t xml:space="preserve"> </t>
        </is>
      </c>
    </row>
    <row r="9">
      <c r="A9" s="4" t="inlineStr">
        <is>
          <t>Total liabilities</t>
        </is>
      </c>
      <c r="B9" s="6" t="n">
        <v>20208977000</v>
      </c>
      <c r="C9" s="6" t="n">
        <v>20344959000</v>
      </c>
      <c r="D9" s="4" t="inlineStr">
        <is>
          <t xml:space="preserve"> </t>
        </is>
      </c>
      <c r="E9" s="4" t="inlineStr">
        <is>
          <t xml:space="preserve"> </t>
        </is>
      </c>
      <c r="F9" s="4" t="inlineStr">
        <is>
          <t xml:space="preserve"> </t>
        </is>
      </c>
    </row>
    <row r="10">
      <c r="A10" s="4"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0.01 par value, 100,000,000 shares authorized, 91,615,458 issued and 70,863,324 outstanding at December 31, 2024, and 91,392,480 issued and 72,688,927 outstanding at December 31, 2023</t>
        </is>
      </c>
      <c r="B12" s="6" t="n">
        <v>916000</v>
      </c>
      <c r="C12" s="6" t="n">
        <v>914000</v>
      </c>
      <c r="D12" s="4" t="inlineStr">
        <is>
          <t xml:space="preserve"> </t>
        </is>
      </c>
      <c r="E12" s="4" t="inlineStr">
        <is>
          <t xml:space="preserve"> </t>
        </is>
      </c>
      <c r="F12" s="4" t="inlineStr">
        <is>
          <t xml:space="preserve"> </t>
        </is>
      </c>
    </row>
    <row r="13">
      <c r="A13" s="4" t="inlineStr">
        <is>
          <t>Additional paid-in-capital</t>
        </is>
      </c>
      <c r="B13" s="6" t="n">
        <v>993962000</v>
      </c>
      <c r="C13" s="6" t="n">
        <v>987953000</v>
      </c>
      <c r="D13" s="4" t="inlineStr">
        <is>
          <t xml:space="preserve"> </t>
        </is>
      </c>
      <c r="E13" s="4" t="inlineStr">
        <is>
          <t xml:space="preserve"> </t>
        </is>
      </c>
      <c r="F13" s="4" t="inlineStr">
        <is>
          <t xml:space="preserve"> </t>
        </is>
      </c>
    </row>
    <row r="14">
      <c r="A14" s="4" t="inlineStr">
        <is>
          <t>Accumulated other comprehensive loss, net</t>
        </is>
      </c>
      <c r="B14" s="6" t="n">
        <v>-85607000</v>
      </c>
      <c r="C14" s="6" t="n">
        <v>-85416000</v>
      </c>
      <c r="D14" s="4" t="inlineStr">
        <is>
          <t xml:space="preserve"> </t>
        </is>
      </c>
      <c r="E14" s="4" t="inlineStr">
        <is>
          <t xml:space="preserve"> </t>
        </is>
      </c>
      <c r="F14" s="4" t="inlineStr">
        <is>
          <t xml:space="preserve"> </t>
        </is>
      </c>
    </row>
    <row r="15">
      <c r="A15" s="4" t="inlineStr">
        <is>
          <t>Retained earnings</t>
        </is>
      </c>
      <c r="B15" s="6" t="n">
        <v>2688353000</v>
      </c>
      <c r="C15" s="6" t="n">
        <v>2500341000</v>
      </c>
      <c r="D15" s="4" t="inlineStr">
        <is>
          <t xml:space="preserve"> </t>
        </is>
      </c>
      <c r="E15" s="4" t="inlineStr">
        <is>
          <t xml:space="preserve"> </t>
        </is>
      </c>
      <c r="F15" s="4" t="inlineStr">
        <is>
          <t xml:space="preserve"> </t>
        </is>
      </c>
    </row>
    <row r="16">
      <c r="A16" s="4" t="inlineStr">
        <is>
          <t>Total equity</t>
        </is>
      </c>
      <c r="B16" s="6" t="n">
        <v>2845704000</v>
      </c>
      <c r="C16" s="6" t="n">
        <v>2736575000</v>
      </c>
      <c r="D16" s="5" t="n">
        <v>2474040000</v>
      </c>
      <c r="E16" s="5" t="n">
        <v>2446251000</v>
      </c>
      <c r="F16" s="4" t="inlineStr">
        <is>
          <t xml:space="preserve"> </t>
        </is>
      </c>
    </row>
    <row r="17">
      <c r="A17" s="4" t="inlineStr">
        <is>
          <t>Total liabilities and equity</t>
        </is>
      </c>
      <c r="B17" s="6" t="n">
        <v>23054681000</v>
      </c>
      <c r="C17" s="6" t="n">
        <v>23081534000</v>
      </c>
      <c r="D17" s="4" t="inlineStr">
        <is>
          <t xml:space="preserve"> </t>
        </is>
      </c>
      <c r="E17" s="4" t="inlineStr">
        <is>
          <t xml:space="preserve"> </t>
        </is>
      </c>
      <c r="F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t>
        </is>
      </c>
      <c r="B20" s="6" t="n">
        <v>50174000</v>
      </c>
      <c r="C20" s="6" t="n">
        <v>24262000</v>
      </c>
      <c r="D20" s="4" t="inlineStr">
        <is>
          <t xml:space="preserve"> </t>
        </is>
      </c>
      <c r="E20" s="4" t="inlineStr">
        <is>
          <t xml:space="preserve"> </t>
        </is>
      </c>
      <c r="F20" s="4" t="inlineStr">
        <is>
          <t xml:space="preserve"> </t>
        </is>
      </c>
    </row>
    <row r="21">
      <c r="A21" s="4" t="inlineStr">
        <is>
          <t>Short-term certificates of deposit</t>
        </is>
      </c>
      <c r="B21" s="6" t="n">
        <v>336000</v>
      </c>
      <c r="C21" s="6" t="n">
        <v>335000</v>
      </c>
      <c r="D21" s="4" t="inlineStr">
        <is>
          <t xml:space="preserve"> </t>
        </is>
      </c>
      <c r="E21" s="4" t="inlineStr">
        <is>
          <t xml:space="preserve"> </t>
        </is>
      </c>
      <c r="F21" s="4" t="inlineStr">
        <is>
          <t xml:space="preserve"> </t>
        </is>
      </c>
    </row>
    <row r="22">
      <c r="A22" s="4" t="inlineStr">
        <is>
          <t>Equity securities</t>
        </is>
      </c>
      <c r="B22" s="6" t="n">
        <v>25171000</v>
      </c>
      <c r="C22" s="6" t="n">
        <v>34441000</v>
      </c>
      <c r="D22" s="4" t="inlineStr">
        <is>
          <t xml:space="preserve"> </t>
        </is>
      </c>
      <c r="E22" s="4" t="inlineStr">
        <is>
          <t xml:space="preserve"> </t>
        </is>
      </c>
      <c r="F22" s="4" t="inlineStr">
        <is>
          <t xml:space="preserve"> </t>
        </is>
      </c>
    </row>
    <row r="23">
      <c r="A23" s="4" t="inlineStr">
        <is>
          <t>Other Assets</t>
        </is>
      </c>
      <c r="B23" s="6" t="n">
        <v>3747000</v>
      </c>
      <c r="C23" s="6" t="n">
        <v>3896000</v>
      </c>
      <c r="D23" s="4" t="inlineStr">
        <is>
          <t xml:space="preserve"> </t>
        </is>
      </c>
      <c r="E23" s="4" t="inlineStr">
        <is>
          <t xml:space="preserve"> </t>
        </is>
      </c>
      <c r="F23" s="4" t="inlineStr">
        <is>
          <t xml:space="preserve"> </t>
        </is>
      </c>
    </row>
    <row r="24">
      <c r="A24" s="4" t="inlineStr">
        <is>
          <t>Total assets</t>
        </is>
      </c>
      <c r="B24" s="6" t="n">
        <v>2978006000</v>
      </c>
      <c r="C24" s="6" t="n">
        <v>2869469000</v>
      </c>
      <c r="D24" s="4" t="inlineStr">
        <is>
          <t xml:space="preserve"> </t>
        </is>
      </c>
      <c r="E24" s="4" t="inlineStr">
        <is>
          <t xml:space="preserve"> </t>
        </is>
      </c>
      <c r="F24" s="4" t="inlineStr">
        <is>
          <t xml:space="preserve"> </t>
        </is>
      </c>
    </row>
    <row r="25">
      <c r="A25" s="3" t="inlineStr">
        <is>
          <t>Liabiliti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Junior subordinated debt</t>
        </is>
      </c>
      <c r="B26" s="6" t="n">
        <v>119136000</v>
      </c>
      <c r="C26" s="6" t="n">
        <v>119136000</v>
      </c>
      <c r="D26" s="4" t="inlineStr">
        <is>
          <t xml:space="preserve"> </t>
        </is>
      </c>
      <c r="E26" s="4" t="inlineStr">
        <is>
          <t xml:space="preserve"> </t>
        </is>
      </c>
      <c r="F26" s="4" t="inlineStr">
        <is>
          <t xml:space="preserve"> </t>
        </is>
      </c>
    </row>
    <row r="27">
      <c r="A27" s="4" t="inlineStr">
        <is>
          <t>Other Liabilities</t>
        </is>
      </c>
      <c r="B27" s="6" t="n">
        <v>13166000</v>
      </c>
      <c r="C27" s="6" t="n">
        <v>13758000</v>
      </c>
      <c r="D27" s="4" t="inlineStr">
        <is>
          <t xml:space="preserve"> </t>
        </is>
      </c>
      <c r="E27" s="4" t="inlineStr">
        <is>
          <t xml:space="preserve"> </t>
        </is>
      </c>
      <c r="F27" s="4" t="inlineStr">
        <is>
          <t xml:space="preserve"> </t>
        </is>
      </c>
    </row>
    <row r="28">
      <c r="A28" s="4" t="inlineStr">
        <is>
          <t>Total liabilities</t>
        </is>
      </c>
      <c r="B28" s="6" t="n">
        <v>132302000</v>
      </c>
      <c r="C28" s="6" t="n">
        <v>132894000</v>
      </c>
      <c r="D28" s="4" t="inlineStr">
        <is>
          <t xml:space="preserve"> </t>
        </is>
      </c>
      <c r="E28" s="4" t="inlineStr">
        <is>
          <t xml:space="preserve"> </t>
        </is>
      </c>
      <c r="F28" s="4" t="inlineStr">
        <is>
          <t xml:space="preserve"> </t>
        </is>
      </c>
    </row>
    <row r="29">
      <c r="A29" s="4"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0.01 par value, 100,000,000 shares authorized, 91,615,458 issued and 70,863,324 outstanding at December 31, 2024, and 91,392,480 issued and 72,688,927 outstanding at December 31, 2023</t>
        </is>
      </c>
      <c r="B31" s="6" t="n">
        <v>916000</v>
      </c>
      <c r="C31" s="6" t="n">
        <v>914000</v>
      </c>
      <c r="D31" s="4" t="inlineStr">
        <is>
          <t xml:space="preserve"> </t>
        </is>
      </c>
      <c r="E31" s="4" t="inlineStr">
        <is>
          <t xml:space="preserve"> </t>
        </is>
      </c>
      <c r="F31" s="4" t="inlineStr">
        <is>
          <t xml:space="preserve"> </t>
        </is>
      </c>
    </row>
    <row r="32">
      <c r="A32" s="4" t="inlineStr">
        <is>
          <t>Additional paid-in-capital</t>
        </is>
      </c>
      <c r="B32" s="6" t="n">
        <v>993962000</v>
      </c>
      <c r="C32" s="6" t="n">
        <v>987953000</v>
      </c>
      <c r="D32" s="4" t="inlineStr">
        <is>
          <t xml:space="preserve"> </t>
        </is>
      </c>
      <c r="E32" s="4" t="inlineStr">
        <is>
          <t xml:space="preserve"> </t>
        </is>
      </c>
      <c r="F32" s="4" t="inlineStr">
        <is>
          <t xml:space="preserve"> </t>
        </is>
      </c>
    </row>
    <row r="33">
      <c r="A33" s="4" t="inlineStr">
        <is>
          <t>Accumulated other comprehensive loss, net</t>
        </is>
      </c>
      <c r="B33" s="6" t="n">
        <v>-85607000</v>
      </c>
      <c r="C33" s="6" t="n">
        <v>-85416000</v>
      </c>
      <c r="D33" s="4" t="inlineStr">
        <is>
          <t xml:space="preserve"> </t>
        </is>
      </c>
      <c r="E33" s="4" t="inlineStr">
        <is>
          <t xml:space="preserve"> </t>
        </is>
      </c>
      <c r="F33" s="4" t="inlineStr">
        <is>
          <t xml:space="preserve"> </t>
        </is>
      </c>
    </row>
    <row r="34">
      <c r="A34" s="4" t="inlineStr">
        <is>
          <t>Retained earnings</t>
        </is>
      </c>
      <c r="B34" s="6" t="n">
        <v>2688353000</v>
      </c>
      <c r="C34" s="6" t="n">
        <v>2500341000</v>
      </c>
      <c r="D34" s="4" t="inlineStr">
        <is>
          <t xml:space="preserve"> </t>
        </is>
      </c>
      <c r="E34" s="4" t="inlineStr">
        <is>
          <t xml:space="preserve"> </t>
        </is>
      </c>
      <c r="F34" s="4" t="inlineStr">
        <is>
          <t xml:space="preserve"> </t>
        </is>
      </c>
    </row>
    <row r="35">
      <c r="A35" s="4" t="inlineStr">
        <is>
          <t>Treasury stock, at cost (20,752,134 shares at December 31, 2024, and 18,723,553 shares at December 31, 2023)</t>
        </is>
      </c>
      <c r="B35" s="6" t="n">
        <v>-751920000</v>
      </c>
      <c r="C35" s="6" t="n">
        <v>-667217000</v>
      </c>
      <c r="D35" s="4" t="inlineStr">
        <is>
          <t xml:space="preserve"> </t>
        </is>
      </c>
      <c r="E35" s="4" t="inlineStr">
        <is>
          <t xml:space="preserve"> </t>
        </is>
      </c>
      <c r="F35" s="4" t="inlineStr">
        <is>
          <t xml:space="preserve"> </t>
        </is>
      </c>
    </row>
    <row r="36">
      <c r="A36" s="4" t="inlineStr">
        <is>
          <t>Total equity</t>
        </is>
      </c>
      <c r="B36" s="6" t="n">
        <v>2845704000</v>
      </c>
      <c r="C36" s="6" t="n">
        <v>2736575000</v>
      </c>
      <c r="D36" s="4" t="inlineStr">
        <is>
          <t xml:space="preserve"> </t>
        </is>
      </c>
      <c r="E36" s="4" t="inlineStr">
        <is>
          <t xml:space="preserve"> </t>
        </is>
      </c>
      <c r="F36" s="4" t="inlineStr">
        <is>
          <t xml:space="preserve"> </t>
        </is>
      </c>
    </row>
    <row r="37">
      <c r="A37" s="4" t="inlineStr">
        <is>
          <t>Total liabilities and equity</t>
        </is>
      </c>
      <c r="B37" s="6" t="n">
        <v>2978006000</v>
      </c>
      <c r="C37" s="6" t="n">
        <v>2869469000</v>
      </c>
      <c r="D37" s="4" t="inlineStr">
        <is>
          <t xml:space="preserve"> </t>
        </is>
      </c>
      <c r="E37" s="4" t="inlineStr">
        <is>
          <t xml:space="preserve"> </t>
        </is>
      </c>
      <c r="F37" s="4" t="inlineStr">
        <is>
          <t xml:space="preserve"> </t>
        </is>
      </c>
    </row>
    <row r="38">
      <c r="A38" s="4" t="inlineStr">
        <is>
          <t>Parent Company [Member] | Bank Subsidiar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ment in subsidiaries</t>
        </is>
      </c>
      <c r="B40" s="6" t="n">
        <v>2898510000</v>
      </c>
      <c r="C40" s="6" t="n">
        <v>2806467000</v>
      </c>
      <c r="D40" s="4" t="inlineStr">
        <is>
          <t xml:space="preserve"> </t>
        </is>
      </c>
      <c r="E40" s="4" t="inlineStr">
        <is>
          <t xml:space="preserve"> </t>
        </is>
      </c>
      <c r="F40" s="4" t="inlineStr">
        <is>
          <t xml:space="preserve"> </t>
        </is>
      </c>
    </row>
    <row r="41">
      <c r="A41" s="4" t="inlineStr">
        <is>
          <t>Parent Company [Member] | Non Bank Subsidiari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vestment in subsidiaries</t>
        </is>
      </c>
      <c r="B43" s="5" t="n">
        <v>68000</v>
      </c>
      <c r="C43" s="5" t="n">
        <v>68000</v>
      </c>
      <c r="D43" s="4" t="inlineStr">
        <is>
          <t xml:space="preserve"> </t>
        </is>
      </c>
      <c r="E43" s="4" t="inlineStr">
        <is>
          <t xml:space="preserve"> </t>
        </is>
      </c>
      <c r="F4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Condensed Financial Information of Cathay General Bancorp - Balance Sheets (Details) (Parentheticals) - $ / shares</t>
        </is>
      </c>
      <c r="B1" s="2" t="inlineStr">
        <is>
          <t>Dec. 31, 2024</t>
        </is>
      </c>
      <c r="C1" s="2" t="inlineStr">
        <is>
          <t>Dec. 31, 2023</t>
        </is>
      </c>
    </row>
    <row r="2">
      <c r="A2" s="4" t="inlineStr">
        <is>
          <t>Common stock, par value (in dollars per share)</t>
        </is>
      </c>
      <c r="B2" s="7" t="n">
        <v>0.01</v>
      </c>
      <c r="C2" s="7" t="n">
        <v>0.01</v>
      </c>
    </row>
    <row r="3">
      <c r="A3" s="4" t="inlineStr">
        <is>
          <t>Common stock, shares authorized (in shares)</t>
        </is>
      </c>
      <c r="B3" s="6" t="n">
        <v>100000000</v>
      </c>
      <c r="C3" s="6" t="n">
        <v>100000000</v>
      </c>
    </row>
    <row r="4">
      <c r="A4" s="4" t="inlineStr">
        <is>
          <t>Common stock, shares issued (in shares)</t>
        </is>
      </c>
      <c r="B4" s="6" t="n">
        <v>91615458</v>
      </c>
      <c r="C4" s="6" t="n">
        <v>91392480</v>
      </c>
    </row>
    <row r="5">
      <c r="A5" s="4" t="inlineStr">
        <is>
          <t>Common stock, shares outstanding (in shares)</t>
        </is>
      </c>
      <c r="B5" s="6" t="n">
        <v>70863324</v>
      </c>
      <c r="C5" s="6" t="n">
        <v>72668927</v>
      </c>
    </row>
    <row r="6">
      <c r="A6" s="4" t="inlineStr">
        <is>
          <t>Treasury stock, shares (in shares)</t>
        </is>
      </c>
      <c r="B6" s="6" t="n">
        <v>20752134</v>
      </c>
      <c r="C6" s="6" t="n">
        <v>18723553</v>
      </c>
    </row>
    <row r="7">
      <c r="A7" s="4" t="inlineStr">
        <is>
          <t>Parent Company [Member]</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6" t="n">
        <v>100000000</v>
      </c>
      <c r="C9" s="6" t="n">
        <v>100000000</v>
      </c>
    </row>
    <row r="10">
      <c r="A10" s="4" t="inlineStr">
        <is>
          <t>Common stock, shares issued (in shares)</t>
        </is>
      </c>
      <c r="B10" s="6" t="n">
        <v>91615458</v>
      </c>
      <c r="C10" s="6" t="n">
        <v>91392480</v>
      </c>
    </row>
    <row r="11">
      <c r="A11" s="4" t="inlineStr">
        <is>
          <t>Common stock, shares outstanding (in shares)</t>
        </is>
      </c>
      <c r="B11" s="6" t="n">
        <v>70863324</v>
      </c>
      <c r="C11" s="6" t="n">
        <v>72688927</v>
      </c>
    </row>
    <row r="12">
      <c r="A12" s="4" t="inlineStr">
        <is>
          <t>Treasury stock, shares (in shares)</t>
        </is>
      </c>
      <c r="B12" s="6" t="n">
        <v>20752134</v>
      </c>
      <c r="C12" s="6" t="n">
        <v>1872355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Condensed Financial Information of Cathay General Bancorp - Statements of Operations (Details) - USD ($) $ in Thousands</t>
        </is>
      </c>
      <c r="B1" s="2" t="inlineStr">
        <is>
          <t>12 Months Ended</t>
        </is>
      </c>
    </row>
    <row r="2">
      <c r="B2" s="2" t="inlineStr">
        <is>
          <t>Dec. 31, 2024</t>
        </is>
      </c>
      <c r="C2" s="2" t="inlineStr">
        <is>
          <t>Dec. 31, 2023</t>
        </is>
      </c>
      <c r="D2" s="2" t="inlineStr">
        <is>
          <t>Dec. 31, 2022</t>
        </is>
      </c>
    </row>
    <row r="3">
      <c r="A3" s="4" t="inlineStr">
        <is>
          <t>Non-interest expense</t>
        </is>
      </c>
      <c r="B3" s="5" t="n">
        <v>374677</v>
      </c>
      <c r="C3" s="5" t="n">
        <v>380478</v>
      </c>
      <c r="D3" s="5" t="n">
        <v>303432</v>
      </c>
    </row>
    <row r="4">
      <c r="A4" s="4" t="inlineStr">
        <is>
          <t>Income before income tax expense</t>
        </is>
      </c>
      <c r="B4" s="6" t="n">
        <v>317542</v>
      </c>
      <c r="C4" s="6" t="n">
        <v>403582</v>
      </c>
      <c r="D4" s="6" t="n">
        <v>472536</v>
      </c>
    </row>
    <row r="5">
      <c r="A5" s="4" t="inlineStr">
        <is>
          <t>Income tax (benefit)/expense</t>
        </is>
      </c>
      <c r="B5" s="6" t="n">
        <v>31563</v>
      </c>
      <c r="C5" s="6" t="n">
        <v>49458</v>
      </c>
      <c r="D5" s="6" t="n">
        <v>111894</v>
      </c>
    </row>
    <row r="6">
      <c r="A6" s="4" t="inlineStr">
        <is>
          <t>Net income</t>
        </is>
      </c>
      <c r="B6" s="6" t="n">
        <v>285979</v>
      </c>
      <c r="C6" s="6" t="n">
        <v>354124</v>
      </c>
      <c r="D6" s="6" t="n">
        <v>360642</v>
      </c>
    </row>
    <row r="7">
      <c r="A7" s="4" t="inlineStr">
        <is>
          <t>Parent Company [Member]</t>
        </is>
      </c>
      <c r="B7" s="4" t="inlineStr">
        <is>
          <t xml:space="preserve"> </t>
        </is>
      </c>
      <c r="C7" s="4" t="inlineStr">
        <is>
          <t xml:space="preserve"> </t>
        </is>
      </c>
      <c r="D7" s="4" t="inlineStr">
        <is>
          <t xml:space="preserve"> </t>
        </is>
      </c>
    </row>
    <row r="8">
      <c r="A8" s="4" t="inlineStr">
        <is>
          <t>Cash dividends from Cathay Bank</t>
        </is>
      </c>
      <c r="B8" s="6" t="n">
        <v>216000</v>
      </c>
      <c r="C8" s="6" t="n">
        <v>134000</v>
      </c>
      <c r="D8" s="6" t="n">
        <v>232773</v>
      </c>
    </row>
    <row r="9">
      <c r="A9" s="4" t="inlineStr">
        <is>
          <t>Interest income</t>
        </is>
      </c>
      <c r="B9" s="6" t="n">
        <v>19</v>
      </c>
      <c r="C9" s="6" t="n">
        <v>44</v>
      </c>
      <c r="D9" s="6" t="n">
        <v>30</v>
      </c>
    </row>
    <row r="10">
      <c r="A10" s="4" t="inlineStr">
        <is>
          <t>Interest expense</t>
        </is>
      </c>
      <c r="B10" s="6" t="n">
        <v>8129</v>
      </c>
      <c r="C10" s="6" t="n">
        <v>6480</v>
      </c>
      <c r="D10" s="6" t="n">
        <v>5560</v>
      </c>
    </row>
    <row r="11">
      <c r="A11" s="4" t="inlineStr">
        <is>
          <t>Non-interest (loss)/income</t>
        </is>
      </c>
      <c r="B11" s="6" t="n">
        <v>-9371</v>
      </c>
      <c r="C11" s="6" t="n">
        <v>17757</v>
      </c>
      <c r="D11" s="6" t="n">
        <v>1018</v>
      </c>
    </row>
    <row r="12">
      <c r="A12" s="4" t="inlineStr">
        <is>
          <t>Non-interest expense</t>
        </is>
      </c>
      <c r="B12" s="6" t="n">
        <v>3742</v>
      </c>
      <c r="C12" s="6" t="n">
        <v>4065</v>
      </c>
      <c r="D12" s="6" t="n">
        <v>3937</v>
      </c>
    </row>
    <row r="13">
      <c r="A13" s="4" t="inlineStr">
        <is>
          <t>Income before income tax expense</t>
        </is>
      </c>
      <c r="B13" s="6" t="n">
        <v>194777</v>
      </c>
      <c r="C13" s="6" t="n">
        <v>141256</v>
      </c>
      <c r="D13" s="6" t="n">
        <v>224324</v>
      </c>
    </row>
    <row r="14">
      <c r="A14" s="4" t="inlineStr">
        <is>
          <t>Income tax (benefit)/expense</t>
        </is>
      </c>
      <c r="B14" s="6" t="n">
        <v>-5695</v>
      </c>
      <c r="C14" s="6" t="n">
        <v>1707</v>
      </c>
      <c r="D14" s="6" t="n">
        <v>-2885</v>
      </c>
    </row>
    <row r="15">
      <c r="A15" s="4" t="inlineStr">
        <is>
          <t>Income before undistributed earnings of subsidiaries</t>
        </is>
      </c>
      <c r="B15" s="6" t="n">
        <v>200472</v>
      </c>
      <c r="C15" s="6" t="n">
        <v>139549</v>
      </c>
      <c r="D15" s="6" t="n">
        <v>227209</v>
      </c>
    </row>
    <row r="16">
      <c r="A16" s="4" t="inlineStr">
        <is>
          <t>Undistributed earnings of subsidiary</t>
        </is>
      </c>
      <c r="B16" s="6" t="n">
        <v>85507</v>
      </c>
      <c r="C16" s="6" t="n">
        <v>214575</v>
      </c>
      <c r="D16" s="6" t="n">
        <v>133433</v>
      </c>
    </row>
    <row r="17">
      <c r="A17" s="4" t="inlineStr">
        <is>
          <t>Net income</t>
        </is>
      </c>
      <c r="B17" s="5" t="n">
        <v>285979</v>
      </c>
      <c r="C17" s="5" t="n">
        <v>354124</v>
      </c>
      <c r="D17" s="5" t="n">
        <v>36064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Condensed Financial Information of Cathay General Bancorp -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5979</v>
      </c>
      <c r="C4" s="5" t="n">
        <v>354124</v>
      </c>
      <c r="D4" s="5" t="n">
        <v>360642</v>
      </c>
    </row>
    <row r="5">
      <c r="A5" s="4" t="inlineStr">
        <is>
          <t>Loss/(gain) on equity securities</t>
        </is>
      </c>
      <c r="B5" s="6" t="n">
        <v>7516</v>
      </c>
      <c r="C5" s="6" t="n">
        <v>-18248</v>
      </c>
      <c r="D5" s="6" t="n">
        <v>-392</v>
      </c>
    </row>
    <row r="6">
      <c r="A6" s="4" t="inlineStr">
        <is>
          <t>Write-downs on venture capital and other investments</t>
        </is>
      </c>
      <c r="B6" s="6" t="n">
        <v>72633</v>
      </c>
      <c r="C6" s="6" t="n">
        <v>86616</v>
      </c>
      <c r="D6" s="6" t="n">
        <v>42065</v>
      </c>
    </row>
    <row r="7">
      <c r="A7" s="4" t="inlineStr">
        <is>
          <t>Net change in accrued interest receivable and other assets</t>
        </is>
      </c>
      <c r="B7" s="6" t="n">
        <v>-10050</v>
      </c>
      <c r="C7" s="6" t="n">
        <v>-54369</v>
      </c>
      <c r="D7" s="6" t="n">
        <v>-80411</v>
      </c>
    </row>
    <row r="8">
      <c r="A8" s="4" t="inlineStr">
        <is>
          <t>Net change in other liabilities</t>
        </is>
      </c>
      <c r="B8" s="6" t="n">
        <v>-38779</v>
      </c>
      <c r="C8" s="6" t="n">
        <v>-24429</v>
      </c>
      <c r="D8" s="6" t="n">
        <v>107467</v>
      </c>
    </row>
    <row r="9">
      <c r="A9" s="4" t="inlineStr">
        <is>
          <t>Net cash provided by operating activities</t>
        </is>
      </c>
      <c r="B9" s="6" t="n">
        <v>329155</v>
      </c>
      <c r="C9" s="6" t="n">
        <v>384742</v>
      </c>
      <c r="D9" s="6" t="n">
        <v>467357</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provided/(used) for investing activities</t>
        </is>
      </c>
      <c r="B11" s="6" t="n">
        <v>184030</v>
      </c>
      <c r="C11" s="6" t="n">
        <v>-1477080</v>
      </c>
      <c r="D11" s="6" t="n">
        <v>-1849400</v>
      </c>
    </row>
    <row r="12">
      <c r="A12" s="3" t="inlineStr">
        <is>
          <t>Cash Flows from Financing Activities</t>
        </is>
      </c>
      <c r="B12" s="4" t="inlineStr">
        <is>
          <t xml:space="preserve"> </t>
        </is>
      </c>
      <c r="C12" s="4" t="inlineStr">
        <is>
          <t xml:space="preserve"> </t>
        </is>
      </c>
      <c r="D12" s="4" t="inlineStr">
        <is>
          <t xml:space="preserve"> </t>
        </is>
      </c>
    </row>
    <row r="13">
      <c r="A13" s="4" t="inlineStr">
        <is>
          <t>Cash dividends paid</t>
        </is>
      </c>
      <c r="B13" s="6" t="n">
        <v>-97967</v>
      </c>
      <c r="C13" s="6" t="n">
        <v>-98638</v>
      </c>
      <c r="D13" s="6" t="n">
        <v>-100955</v>
      </c>
    </row>
    <row r="14">
      <c r="A14" s="4" t="inlineStr">
        <is>
          <t>Taxes paid related to net share settlement of RSUs</t>
        </is>
      </c>
      <c r="B14" s="6" t="n">
        <v>-3726</v>
      </c>
      <c r="C14" s="6" t="n">
        <v>-4490</v>
      </c>
      <c r="D14" s="6" t="n">
        <v>-2905</v>
      </c>
    </row>
    <row r="15">
      <c r="A15" s="4" t="inlineStr">
        <is>
          <t>Purchase of treasury stock</t>
        </is>
      </c>
      <c r="B15" s="6" t="n">
        <v>-84703</v>
      </c>
      <c r="C15" s="6" t="n">
        <v>-16667</v>
      </c>
      <c r="D15" s="6" t="n">
        <v>-141316</v>
      </c>
    </row>
    <row r="16">
      <c r="A16" s="4" t="inlineStr">
        <is>
          <t>Net cash (used)/provided by financing activities</t>
        </is>
      </c>
      <c r="B16" s="6" t="n">
        <v>-302466</v>
      </c>
      <c r="C16" s="6" t="n">
        <v>758737</v>
      </c>
      <c r="D16" s="6" t="n">
        <v>94741</v>
      </c>
    </row>
    <row r="17">
      <c r="A17" s="4" t="inlineStr">
        <is>
          <t>Increase/(decrease) in cash, cash equivalents, and restricted cash</t>
        </is>
      </c>
      <c r="B17" s="6" t="n">
        <v>210719</v>
      </c>
      <c r="C17" s="6" t="n">
        <v>-333601</v>
      </c>
      <c r="D17" s="6" t="n">
        <v>-1287302</v>
      </c>
    </row>
    <row r="18">
      <c r="A18" s="4" t="inlineStr">
        <is>
          <t>Cash, cash equivalents, and restricted cash, beginning of the year</t>
        </is>
      </c>
      <c r="B18" s="6" t="n">
        <v>828801</v>
      </c>
      <c r="C18" s="6" t="n">
        <v>1162402</v>
      </c>
      <c r="D18" s="6" t="n">
        <v>2449704</v>
      </c>
    </row>
    <row r="19">
      <c r="A19" s="4" t="inlineStr">
        <is>
          <t>Cash, cash equivalents, and restricted cash, end of the period</t>
        </is>
      </c>
      <c r="B19" s="6" t="n">
        <v>1039520</v>
      </c>
      <c r="C19" s="6" t="n">
        <v>828801</v>
      </c>
      <c r="D19" s="6" t="n">
        <v>1162402</v>
      </c>
    </row>
    <row r="20">
      <c r="A20" s="4" t="inlineStr">
        <is>
          <t>Parent Company [Member]</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6" t="n">
        <v>285979</v>
      </c>
      <c r="C22" s="6" t="n">
        <v>354124</v>
      </c>
      <c r="D22" s="6" t="n">
        <v>360642</v>
      </c>
    </row>
    <row r="23">
      <c r="A23" s="4" t="inlineStr">
        <is>
          <t>Equity in undistributed earnings of subsidiaries</t>
        </is>
      </c>
      <c r="B23" s="6" t="n">
        <v>-85507</v>
      </c>
      <c r="C23" s="6" t="n">
        <v>-214575</v>
      </c>
      <c r="D23" s="6" t="n">
        <v>-133433</v>
      </c>
    </row>
    <row r="24">
      <c r="A24" s="4" t="inlineStr">
        <is>
          <t>Loss/(gain) on equity securities</t>
        </is>
      </c>
      <c r="B24" s="6" t="n">
        <v>9271</v>
      </c>
      <c r="C24" s="6" t="n">
        <v>-17977</v>
      </c>
      <c r="D24" s="6" t="n">
        <v>-733</v>
      </c>
    </row>
    <row r="25">
      <c r="A25" s="4" t="inlineStr">
        <is>
          <t>Write-downs on venture capital and other investments</t>
        </is>
      </c>
      <c r="B25" s="6" t="n">
        <v>148</v>
      </c>
      <c r="C25" s="6" t="n">
        <v>179</v>
      </c>
      <c r="D25" s="6" t="n">
        <v>268</v>
      </c>
    </row>
    <row r="26">
      <c r="A26" s="4" t="inlineStr">
        <is>
          <t>Loss/(gain) in fair value of warrants</t>
        </is>
      </c>
      <c r="B26" s="6" t="n">
        <v>0</v>
      </c>
      <c r="C26" s="6" t="n">
        <v>50</v>
      </c>
      <c r="D26" s="6" t="n">
        <v>-27</v>
      </c>
    </row>
    <row r="27">
      <c r="A27" s="4" t="inlineStr">
        <is>
          <t>Stock issued to directors as compensation</t>
        </is>
      </c>
      <c r="B27" s="6" t="n">
        <v>850</v>
      </c>
      <c r="C27" s="6" t="n">
        <v>850</v>
      </c>
      <c r="D27" s="6" t="n">
        <v>849</v>
      </c>
    </row>
    <row r="28">
      <c r="A28" s="4" t="inlineStr">
        <is>
          <t>Net change in accrued interest receivable and other assets</t>
        </is>
      </c>
      <c r="B28" s="6" t="n">
        <v>-2350</v>
      </c>
      <c r="C28" s="6" t="n">
        <v>5216</v>
      </c>
      <c r="D28" s="6" t="n">
        <v>-434</v>
      </c>
    </row>
    <row r="29">
      <c r="A29" s="4" t="inlineStr">
        <is>
          <t>Net change in other liabilities</t>
        </is>
      </c>
      <c r="B29" s="6" t="n">
        <v>980</v>
      </c>
      <c r="C29" s="6" t="n">
        <v>-2371</v>
      </c>
      <c r="D29" s="6" t="n">
        <v>8531</v>
      </c>
    </row>
    <row r="30">
      <c r="A30" s="4" t="inlineStr">
        <is>
          <t>Net cash provided by operating activities</t>
        </is>
      </c>
      <c r="B30" s="6" t="n">
        <v>209371</v>
      </c>
      <c r="C30" s="6" t="n">
        <v>125496</v>
      </c>
      <c r="D30" s="6" t="n">
        <v>235663</v>
      </c>
    </row>
    <row r="31">
      <c r="A31" s="3" t="inlineStr">
        <is>
          <t>Cash Flows from Investing Activities</t>
        </is>
      </c>
      <c r="B31" s="4" t="inlineStr">
        <is>
          <t xml:space="preserve"> </t>
        </is>
      </c>
      <c r="C31" s="4" t="inlineStr">
        <is>
          <t xml:space="preserve"> </t>
        </is>
      </c>
      <c r="D31" s="4" t="inlineStr">
        <is>
          <t xml:space="preserve"> </t>
        </is>
      </c>
    </row>
    <row r="32">
      <c r="A32" s="4" t="inlineStr">
        <is>
          <t>Venture capital and other investments</t>
        </is>
      </c>
      <c r="B32" s="6" t="n">
        <v>4</v>
      </c>
      <c r="C32" s="6" t="n">
        <v>168</v>
      </c>
      <c r="D32" s="6" t="n">
        <v>-5</v>
      </c>
    </row>
    <row r="33">
      <c r="A33" s="4" t="inlineStr">
        <is>
          <t>Net cash provided/(used) for investing activities</t>
        </is>
      </c>
      <c r="B33" s="6" t="n">
        <v>4</v>
      </c>
      <c r="C33" s="6" t="n">
        <v>168</v>
      </c>
      <c r="D33" s="6" t="n">
        <v>-5</v>
      </c>
    </row>
    <row r="34">
      <c r="A34" s="3" t="inlineStr">
        <is>
          <t>Cash Flows from Financing Activities</t>
        </is>
      </c>
      <c r="B34" s="4" t="inlineStr">
        <is>
          <t xml:space="preserve"> </t>
        </is>
      </c>
      <c r="C34" s="4" t="inlineStr">
        <is>
          <t xml:space="preserve"> </t>
        </is>
      </c>
      <c r="D34" s="4" t="inlineStr">
        <is>
          <t xml:space="preserve"> </t>
        </is>
      </c>
    </row>
    <row r="35">
      <c r="A35" s="4" t="inlineStr">
        <is>
          <t>Cash dividends paid</t>
        </is>
      </c>
      <c r="B35" s="6" t="n">
        <v>-97967</v>
      </c>
      <c r="C35" s="6" t="n">
        <v>-98638</v>
      </c>
      <c r="D35" s="6" t="n">
        <v>-100955</v>
      </c>
    </row>
    <row r="36">
      <c r="A36" s="4" t="inlineStr">
        <is>
          <t>Proceeds from shares issued under the Dividend Reinvestment Plan</t>
        </is>
      </c>
      <c r="B36" s="6" t="n">
        <v>2933</v>
      </c>
      <c r="C36" s="6" t="n">
        <v>3491</v>
      </c>
      <c r="D36" s="6" t="n">
        <v>3720</v>
      </c>
    </row>
    <row r="37">
      <c r="A37" s="4" t="inlineStr">
        <is>
          <t>Taxes paid related to net share settlement of RSUs</t>
        </is>
      </c>
      <c r="B37" s="6" t="n">
        <v>-3726</v>
      </c>
      <c r="C37" s="6" t="n">
        <v>-4490</v>
      </c>
      <c r="D37" s="6" t="n">
        <v>-2905</v>
      </c>
    </row>
    <row r="38">
      <c r="A38" s="4" t="inlineStr">
        <is>
          <t>Purchase of treasury stock</t>
        </is>
      </c>
      <c r="B38" s="6" t="n">
        <v>-84703</v>
      </c>
      <c r="C38" s="6" t="n">
        <v>-16667</v>
      </c>
      <c r="D38" s="6" t="n">
        <v>-141316</v>
      </c>
    </row>
    <row r="39">
      <c r="A39" s="4" t="inlineStr">
        <is>
          <t>Net cash (used)/provided by financing activities</t>
        </is>
      </c>
      <c r="B39" s="6" t="n">
        <v>-183463</v>
      </c>
      <c r="C39" s="6" t="n">
        <v>-116304</v>
      </c>
      <c r="D39" s="6" t="n">
        <v>-241456</v>
      </c>
    </row>
    <row r="40">
      <c r="A40" s="4" t="inlineStr">
        <is>
          <t>Increase/(decrease) in cash, cash equivalents, and restricted cash</t>
        </is>
      </c>
      <c r="B40" s="6" t="n">
        <v>25912</v>
      </c>
      <c r="C40" s="6" t="n">
        <v>9360</v>
      </c>
      <c r="D40" s="6" t="n">
        <v>-5798</v>
      </c>
    </row>
    <row r="41">
      <c r="A41" s="4" t="inlineStr">
        <is>
          <t>Cash, cash equivalents, and restricted cash, beginning of the year</t>
        </is>
      </c>
      <c r="B41" s="6" t="n">
        <v>24262</v>
      </c>
      <c r="C41" s="6" t="n">
        <v>14902</v>
      </c>
      <c r="D41" s="6" t="n">
        <v>20700</v>
      </c>
    </row>
    <row r="42">
      <c r="A42" s="4" t="inlineStr">
        <is>
          <t>Cash, cash equivalents, and restricted cash, end of the period</t>
        </is>
      </c>
      <c r="B42" s="5" t="n">
        <v>50174</v>
      </c>
      <c r="C42" s="5" t="n">
        <v>24262</v>
      </c>
      <c r="D42" s="5" t="n">
        <v>1490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Dividend Reinvestment Plan (Details Textual) - USD ($) $ in Thousands</t>
        </is>
      </c>
      <c r="B1" s="2" t="inlineStr">
        <is>
          <t>12 Months Ended</t>
        </is>
      </c>
    </row>
    <row r="2">
      <c r="B2" s="2" t="inlineStr">
        <is>
          <t>Dec. 31, 2024</t>
        </is>
      </c>
      <c r="C2" s="2" t="inlineStr">
        <is>
          <t>Dec. 31, 2023</t>
        </is>
      </c>
      <c r="D2" s="2" t="inlineStr">
        <is>
          <t>Dec. 31, 2022</t>
        </is>
      </c>
    </row>
    <row r="3">
      <c r="A3" s="4" t="inlineStr">
        <is>
          <t>Stock Issued During Period, Shares, Dividend Reinvestment Plan (in shares)</t>
        </is>
      </c>
      <c r="B3" s="6" t="n">
        <v>70503</v>
      </c>
      <c r="C3" s="6" t="n">
        <v>93182</v>
      </c>
      <c r="D3" s="6" t="n">
        <v>86501</v>
      </c>
    </row>
    <row r="4">
      <c r="A4" s="4" t="inlineStr">
        <is>
          <t>Stock Issued During Period, Value, Dividend Reinvestment Plan</t>
        </is>
      </c>
      <c r="B4" s="5" t="n">
        <v>2933</v>
      </c>
      <c r="C4" s="5" t="n">
        <v>3491</v>
      </c>
      <c r="D4" s="5" t="n">
        <v>371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Regulatory Matters (Details Textual)</t>
        </is>
      </c>
      <c r="B1" s="2" t="inlineStr">
        <is>
          <t>Dec. 31, 2024</t>
        </is>
      </c>
      <c r="C1" s="2" t="inlineStr">
        <is>
          <t>Dec. 31, 2023</t>
        </is>
      </c>
    </row>
    <row r="2">
      <c r="A2" s="4" t="inlineStr">
        <is>
          <t>Common Equity, Tier One Risk Based Capital Required to Be Well Capitalized to Risk Weighted Assets</t>
        </is>
      </c>
      <c r="B2" s="10" t="n">
        <v>0.065</v>
      </c>
      <c r="C2" s="10" t="n">
        <v>0.065</v>
      </c>
    </row>
    <row r="3">
      <c r="A3" s="4" t="inlineStr">
        <is>
          <t>Tier One Risk Based Capital Required to be Well Capitalized to Risk Weighted Assets</t>
        </is>
      </c>
      <c r="B3" s="8" t="n">
        <v>0.08</v>
      </c>
      <c r="C3" s="8" t="n">
        <v>0.08</v>
      </c>
    </row>
    <row r="4">
      <c r="A4" s="4" t="inlineStr">
        <is>
          <t>Capital Required to be Well Capitalized to Risk Weighted Assets</t>
        </is>
      </c>
      <c r="B4" s="8" t="n">
        <v>0.1</v>
      </c>
      <c r="C4" s="8" t="n">
        <v>0.1</v>
      </c>
    </row>
    <row r="5">
      <c r="A5" s="4" t="inlineStr">
        <is>
          <t>Tier One Leverage Capital Required to be Well Capitalized to Average Assets</t>
        </is>
      </c>
      <c r="B5" s="8" t="n">
        <v>0.05</v>
      </c>
      <c r="C5" s="8" t="n">
        <v>0.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Regulatory Matters - Capital and Leverage Ratios (Details) - USD ($) $ in Thousands</t>
        </is>
      </c>
      <c r="B1" s="2" t="inlineStr">
        <is>
          <t>Dec. 31, 2024</t>
        </is>
      </c>
      <c r="C1" s="2" t="inlineStr">
        <is>
          <t>Dec. 31, 2023</t>
        </is>
      </c>
    </row>
    <row r="2">
      <c r="A2" s="4" t="inlineStr">
        <is>
          <t>Common Equity Tier 1 to Risk-Weighted Assets, Actual amount</t>
        </is>
      </c>
      <c r="B2" s="5" t="n">
        <v>2574047</v>
      </c>
      <c r="C2" s="5" t="n">
        <v>2501439</v>
      </c>
    </row>
    <row r="3">
      <c r="A3" s="4" t="inlineStr">
        <is>
          <t>Common Equity Tier 1 to Risk-Weighted Assets, Actual ratio</t>
        </is>
      </c>
      <c r="B3" s="10" t="n">
        <v>0.1384</v>
      </c>
      <c r="C3" s="10" t="n">
        <v>0.1323</v>
      </c>
    </row>
    <row r="4">
      <c r="A4" s="4" t="inlineStr">
        <is>
          <t>Common Equity Tier 1 to Risk-Weighted Assets, Minimum Capital Required</t>
        </is>
      </c>
      <c r="B4" s="5" t="n">
        <v>1302198</v>
      </c>
      <c r="C4" s="5" t="n">
        <v>1323846</v>
      </c>
    </row>
    <row r="5">
      <c r="A5" s="4" t="inlineStr">
        <is>
          <t>Common Equity Tier 1 to Risk-Weighted Assets, Minimum Capital Required, Ratio</t>
        </is>
      </c>
      <c r="B5" s="9" t="n">
        <v>0.07000000000000001</v>
      </c>
      <c r="C5" s="9" t="n">
        <v>0.07000000000000001</v>
      </c>
    </row>
    <row r="6">
      <c r="A6" s="4" t="inlineStr">
        <is>
          <t>Common Equity Tier 1 to Risk-Weighted Assets, Required to be Considered Well Capitalized</t>
        </is>
      </c>
      <c r="B6" s="5" t="n">
        <v>1209184</v>
      </c>
      <c r="C6" s="5" t="n">
        <v>1229286</v>
      </c>
    </row>
    <row r="7">
      <c r="A7" s="4" t="inlineStr">
        <is>
          <t>Common Equity Tier 1 to Risk-Weighted Assets, Required to be Considered Well Capitalized, Ratio</t>
        </is>
      </c>
      <c r="B7" s="10" t="n">
        <v>0.065</v>
      </c>
      <c r="C7" s="10" t="n">
        <v>0.065</v>
      </c>
    </row>
    <row r="8">
      <c r="A8" s="4" t="inlineStr">
        <is>
          <t>Tier 1 Capital to Risk-Weighted Assets, Actual amount</t>
        </is>
      </c>
      <c r="B8" s="5" t="n">
        <v>2574047</v>
      </c>
      <c r="C8" s="5" t="n">
        <v>2501439</v>
      </c>
    </row>
    <row r="9">
      <c r="A9" s="4" t="inlineStr">
        <is>
          <t>Tier 1 Capital to Risk-Weighted Assets, Actual ratio</t>
        </is>
      </c>
      <c r="B9" s="14" t="n">
        <v>0.1384</v>
      </c>
      <c r="C9" s="14" t="n">
        <v>0.1323</v>
      </c>
    </row>
    <row r="10">
      <c r="A10" s="4" t="inlineStr">
        <is>
          <t>Tier 1 Capital to Risk-Weighted Assets, Minimum Capital Required</t>
        </is>
      </c>
      <c r="B10" s="5" t="n">
        <v>1581240</v>
      </c>
      <c r="C10" s="5" t="n">
        <v>1607527</v>
      </c>
    </row>
    <row r="11">
      <c r="A11" s="4" t="inlineStr">
        <is>
          <t>Tier 1 Capital to Risk-Weighted Assets, Minimum Capital Required, Ratio</t>
        </is>
      </c>
      <c r="B11" s="10" t="n">
        <v>0.08500000000000001</v>
      </c>
      <c r="C11" s="10" t="n">
        <v>0.08500000000000001</v>
      </c>
    </row>
    <row r="12">
      <c r="A12" s="4" t="inlineStr">
        <is>
          <t>Tier 1 Capital to Risk-Weighted Assets, Required to be Considered Well Capitalized</t>
        </is>
      </c>
      <c r="B12" s="5" t="n">
        <v>1488226</v>
      </c>
      <c r="C12" s="5" t="n">
        <v>1512967</v>
      </c>
    </row>
    <row r="13">
      <c r="A13" s="4" t="inlineStr">
        <is>
          <t>Tier 1 Capital to Risk-Weighted Assets, Required to be Considered Well Capitalized, Ratio</t>
        </is>
      </c>
      <c r="B13" s="8" t="n">
        <v>0.08</v>
      </c>
      <c r="C13" s="8" t="n">
        <v>0.08</v>
      </c>
    </row>
    <row r="14">
      <c r="A14" s="4" t="inlineStr">
        <is>
          <t>Total Capital to Risk-Weighted Assets, Actual amount</t>
        </is>
      </c>
      <c r="B14" s="5" t="n">
        <v>2745488</v>
      </c>
      <c r="C14" s="5" t="n">
        <v>2665054</v>
      </c>
    </row>
    <row r="15">
      <c r="A15" s="4" t="inlineStr">
        <is>
          <t>Total Capital to Risk-Weighted Assets, Actual ratio</t>
        </is>
      </c>
      <c r="B15" s="14" t="n">
        <v>0.1476</v>
      </c>
      <c r="C15" s="14" t="n">
        <v>0.1409</v>
      </c>
    </row>
    <row r="16">
      <c r="A16" s="4" t="inlineStr">
        <is>
          <t>Total Capital to Risk-Weighted Assets, Minimum Capital Required</t>
        </is>
      </c>
      <c r="B16" s="5" t="n">
        <v>1953297</v>
      </c>
      <c r="C16" s="5" t="n">
        <v>1985769</v>
      </c>
    </row>
    <row r="17">
      <c r="A17" s="4" t="inlineStr">
        <is>
          <t>Total Capital to Risk-Weighted Assets, Minimum Capital Required, Ratio</t>
        </is>
      </c>
      <c r="B17" s="10" t="n">
        <v>0.105</v>
      </c>
      <c r="C17" s="10" t="n">
        <v>0.105</v>
      </c>
    </row>
    <row r="18">
      <c r="A18" s="4" t="inlineStr">
        <is>
          <t>Total Capital to Risk-Weighted Assets, Required to be Considered Well Capitalized</t>
        </is>
      </c>
      <c r="B18" s="5" t="n">
        <v>1860283</v>
      </c>
      <c r="C18" s="5" t="n">
        <v>1891209</v>
      </c>
    </row>
    <row r="19">
      <c r="A19" s="4" t="inlineStr">
        <is>
          <t>Total Capital to Risk-Weighted Assets, Required to be Considered Well Capitalized, Ratio</t>
        </is>
      </c>
      <c r="B19" s="8" t="n">
        <v>0.1</v>
      </c>
      <c r="C19" s="8" t="n">
        <v>0.1</v>
      </c>
    </row>
    <row r="20">
      <c r="A20" s="4" t="inlineStr">
        <is>
          <t>Leverage Ratio, Actual amount</t>
        </is>
      </c>
      <c r="B20" s="5" t="n">
        <v>2574047</v>
      </c>
      <c r="C20" s="5" t="n">
        <v>2501439</v>
      </c>
    </row>
    <row r="21">
      <c r="A21" s="4" t="inlineStr">
        <is>
          <t>Leverage Ratio, Actual ratio</t>
        </is>
      </c>
      <c r="B21" s="15" t="n">
        <v>0.112</v>
      </c>
      <c r="C21" s="14" t="n">
        <v>0.1087</v>
      </c>
    </row>
    <row r="22">
      <c r="A22" s="4" t="inlineStr">
        <is>
          <t>Leverage Ratio, Minimum Capital Required</t>
        </is>
      </c>
      <c r="B22" s="5" t="n">
        <v>919148</v>
      </c>
      <c r="C22" s="5" t="n">
        <v>920670</v>
      </c>
    </row>
    <row r="23">
      <c r="A23" s="4" t="inlineStr">
        <is>
          <t>Leverage Ratio Minimum Capital Required, Ratio</t>
        </is>
      </c>
      <c r="B23" s="8" t="n">
        <v>0.04</v>
      </c>
      <c r="C23" s="8" t="n">
        <v>0.04</v>
      </c>
    </row>
    <row r="24">
      <c r="A24" s="4" t="inlineStr">
        <is>
          <t>Leverage Ratio, Required to be Considered Well Capitalized</t>
        </is>
      </c>
      <c r="B24" s="5" t="n">
        <v>1148935</v>
      </c>
      <c r="C24" s="5" t="n">
        <v>1150838</v>
      </c>
    </row>
    <row r="25">
      <c r="A25" s="4" t="inlineStr">
        <is>
          <t>Leverage Ratio Required to be Considered Well Capitalized, Ratio</t>
        </is>
      </c>
      <c r="B25" s="8" t="n">
        <v>0.05</v>
      </c>
      <c r="C25" s="8" t="n">
        <v>0.05</v>
      </c>
    </row>
    <row r="26">
      <c r="A26" s="4" t="inlineStr">
        <is>
          <t>Bank [Member]</t>
        </is>
      </c>
      <c r="B26" s="4" t="inlineStr">
        <is>
          <t xml:space="preserve"> </t>
        </is>
      </c>
      <c r="C26" s="4" t="inlineStr">
        <is>
          <t xml:space="preserve"> </t>
        </is>
      </c>
    </row>
    <row r="27">
      <c r="A27" s="4" t="inlineStr">
        <is>
          <t>Common Equity Tier 1 to Risk-Weighted Assets, Actual amount</t>
        </is>
      </c>
      <c r="B27" s="5" t="n">
        <v>2521240</v>
      </c>
      <c r="C27" s="5" t="n">
        <v>2430773</v>
      </c>
    </row>
    <row r="28">
      <c r="A28" s="4" t="inlineStr">
        <is>
          <t>Common Equity Tier 1 to Risk-Weighted Assets, Actual ratio</t>
        </is>
      </c>
      <c r="B28" s="10" t="n">
        <v>0.1354</v>
      </c>
      <c r="C28" s="10" t="n">
        <v>0.1284</v>
      </c>
    </row>
    <row r="29">
      <c r="A29" s="4" t="inlineStr">
        <is>
          <t>Common Equity Tier 1 to Risk-Weighted Assets, Minimum Capital Required</t>
        </is>
      </c>
      <c r="B29" s="5" t="n">
        <v>1303177</v>
      </c>
      <c r="C29" s="5" t="n">
        <v>1325277</v>
      </c>
    </row>
    <row r="30">
      <c r="A30" s="4" t="inlineStr">
        <is>
          <t>Common Equity Tier 1 to Risk-Weighted Assets, Minimum Capital Required, Ratio</t>
        </is>
      </c>
      <c r="B30" s="9" t="n">
        <v>0.07000000000000001</v>
      </c>
      <c r="C30" s="9" t="n">
        <v>0.07000000000000001</v>
      </c>
    </row>
    <row r="31">
      <c r="A31" s="4" t="inlineStr">
        <is>
          <t>Common Equity Tier 1 to Risk-Weighted Assets, Required to be Considered Well Capitalized</t>
        </is>
      </c>
      <c r="B31" s="5" t="n">
        <v>1210093</v>
      </c>
      <c r="C31" s="5" t="n">
        <v>1230615</v>
      </c>
    </row>
    <row r="32">
      <c r="A32" s="4" t="inlineStr">
        <is>
          <t>Common Equity Tier 1 to Risk-Weighted Assets, Required to be Considered Well Capitalized, Ratio</t>
        </is>
      </c>
      <c r="B32" s="10" t="n">
        <v>0.065</v>
      </c>
      <c r="C32" s="10" t="n">
        <v>0.065</v>
      </c>
    </row>
    <row r="33">
      <c r="A33" s="4" t="inlineStr">
        <is>
          <t>Tier 1 Capital to Risk-Weighted Assets, Actual amount</t>
        </is>
      </c>
      <c r="B33" s="5" t="n">
        <v>2521240</v>
      </c>
      <c r="C33" s="5" t="n">
        <v>2430773</v>
      </c>
    </row>
    <row r="34">
      <c r="A34" s="4" t="inlineStr">
        <is>
          <t>Tier 1 Capital to Risk-Weighted Assets, Actual ratio</t>
        </is>
      </c>
      <c r="B34" s="14" t="n">
        <v>0.1354</v>
      </c>
      <c r="C34" s="14" t="n">
        <v>0.1284</v>
      </c>
    </row>
    <row r="35">
      <c r="A35" s="4" t="inlineStr">
        <is>
          <t>Tier 1 Capital to Risk-Weighted Assets, Minimum Capital Required</t>
        </is>
      </c>
      <c r="B35" s="5" t="n">
        <v>1582429</v>
      </c>
      <c r="C35" s="5" t="n">
        <v>1609265</v>
      </c>
    </row>
    <row r="36">
      <c r="A36" s="4" t="inlineStr">
        <is>
          <t>Tier 1 Capital to Risk-Weighted Assets, Minimum Capital Required, Ratio</t>
        </is>
      </c>
      <c r="B36" s="10" t="n">
        <v>0.08500000000000001</v>
      </c>
      <c r="C36" s="10" t="n">
        <v>0.08500000000000001</v>
      </c>
    </row>
    <row r="37">
      <c r="A37" s="4" t="inlineStr">
        <is>
          <t>Tier 1 Capital to Risk-Weighted Assets, Required to be Considered Well Capitalized</t>
        </is>
      </c>
      <c r="B37" s="5" t="n">
        <v>1489345</v>
      </c>
      <c r="C37" s="5" t="n">
        <v>1514602</v>
      </c>
    </row>
    <row r="38">
      <c r="A38" s="4" t="inlineStr">
        <is>
          <t>Tier 1 Capital to Risk-Weighted Assets, Required to be Considered Well Capitalized, Ratio</t>
        </is>
      </c>
      <c r="B38" s="8" t="n">
        <v>0.08</v>
      </c>
      <c r="C38" s="8" t="n">
        <v>0.08</v>
      </c>
    </row>
    <row r="39">
      <c r="A39" s="4" t="inlineStr">
        <is>
          <t>Total Capital to Risk-Weighted Assets, Actual amount</t>
        </is>
      </c>
      <c r="B39" s="5" t="n">
        <v>2808181</v>
      </c>
      <c r="C39" s="5" t="n">
        <v>2709888</v>
      </c>
    </row>
    <row r="40">
      <c r="A40" s="4" t="inlineStr">
        <is>
          <t>Total Capital to Risk-Weighted Assets, Actual ratio</t>
        </is>
      </c>
      <c r="B40" s="14" t="n">
        <v>0.1508</v>
      </c>
      <c r="C40" s="14" t="n">
        <v>0.1431</v>
      </c>
    </row>
    <row r="41">
      <c r="A41" s="4" t="inlineStr">
        <is>
          <t>Total Capital to Risk-Weighted Assets, Minimum Capital Required</t>
        </is>
      </c>
      <c r="B41" s="5" t="n">
        <v>1954765</v>
      </c>
      <c r="C41" s="5" t="n">
        <v>1987916</v>
      </c>
    </row>
    <row r="42">
      <c r="A42" s="4" t="inlineStr">
        <is>
          <t>Total Capital to Risk-Weighted Assets, Minimum Capital Required, Ratio</t>
        </is>
      </c>
      <c r="B42" s="10" t="n">
        <v>0.105</v>
      </c>
      <c r="C42" s="10" t="n">
        <v>0.105</v>
      </c>
    </row>
    <row r="43">
      <c r="A43" s="4" t="inlineStr">
        <is>
          <t>Total Capital to Risk-Weighted Assets, Required to be Considered Well Capitalized</t>
        </is>
      </c>
      <c r="B43" s="5" t="n">
        <v>1861681</v>
      </c>
      <c r="C43" s="5" t="n">
        <v>1893253</v>
      </c>
    </row>
    <row r="44">
      <c r="A44" s="4" t="inlineStr">
        <is>
          <t>Total Capital to Risk-Weighted Assets, Required to be Considered Well Capitalized, Ratio</t>
        </is>
      </c>
      <c r="B44" s="8" t="n">
        <v>0.1</v>
      </c>
      <c r="C44" s="8" t="n">
        <v>0.1</v>
      </c>
    </row>
    <row r="45">
      <c r="A45" s="4" t="inlineStr">
        <is>
          <t>Leverage Ratio, Actual amount</t>
        </is>
      </c>
      <c r="B45" s="5" t="n">
        <v>2521240</v>
      </c>
      <c r="C45" s="5" t="n">
        <v>2430773</v>
      </c>
    </row>
    <row r="46">
      <c r="A46" s="4" t="inlineStr">
        <is>
          <t>Leverage Ratio, Actual ratio</t>
        </is>
      </c>
      <c r="B46" s="14" t="n">
        <v>0.1096</v>
      </c>
      <c r="C46" s="14" t="n">
        <v>0.1055</v>
      </c>
    </row>
    <row r="47">
      <c r="A47" s="4" t="inlineStr">
        <is>
          <t>Leverage Ratio, Minimum Capital Required</t>
        </is>
      </c>
      <c r="B47" s="5" t="n">
        <v>920018</v>
      </c>
      <c r="C47" s="5" t="n">
        <v>921473</v>
      </c>
    </row>
    <row r="48">
      <c r="A48" s="4" t="inlineStr">
        <is>
          <t>Leverage Ratio Minimum Capital Required, Ratio</t>
        </is>
      </c>
      <c r="B48" s="8" t="n">
        <v>0.04</v>
      </c>
      <c r="C48" s="8" t="n">
        <v>0.04</v>
      </c>
    </row>
    <row r="49">
      <c r="A49" s="4" t="inlineStr">
        <is>
          <t>Leverage Ratio, Required to be Considered Well Capitalized</t>
        </is>
      </c>
      <c r="B49" s="5" t="n">
        <v>1150023</v>
      </c>
      <c r="C49" s="5" t="n">
        <v>1151841</v>
      </c>
    </row>
    <row r="50">
      <c r="A50" s="4" t="inlineStr">
        <is>
          <t>Leverage Ratio Required to be Considered Well Capitalized, Ratio</t>
        </is>
      </c>
      <c r="B50" s="8" t="n">
        <v>0.05</v>
      </c>
      <c r="C50" s="8" t="n">
        <v>0.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Balance Sheet Offsetting - Financial Instruments That Are Eligible for Offset in the Consolidated Balance Sheet (Details) - USD ($)</t>
        </is>
      </c>
      <c r="B1" s="2" t="inlineStr">
        <is>
          <t>Dec. 31, 2024</t>
        </is>
      </c>
      <c r="C1" s="2" t="inlineStr">
        <is>
          <t>Dec. 31, 2023</t>
        </is>
      </c>
    </row>
    <row r="2">
      <c r="A2" s="4" t="inlineStr">
        <is>
          <t>Derivative assets, gross</t>
        </is>
      </c>
      <c r="B2" s="5" t="n">
        <v>39958000</v>
      </c>
      <c r="C2" s="5" t="n">
        <v>54268000</v>
      </c>
    </row>
    <row r="3">
      <c r="A3" s="4" t="inlineStr">
        <is>
          <t>Derivative assets, gross amounts offset</t>
        </is>
      </c>
      <c r="B3" s="6" t="n">
        <v>34609000</v>
      </c>
      <c r="C3" s="6" t="n">
        <v>335000</v>
      </c>
    </row>
    <row r="4">
      <c r="A4" s="4" t="inlineStr">
        <is>
          <t>Derivative assets, net</t>
        </is>
      </c>
      <c r="B4" s="6" t="n">
        <v>5349000</v>
      </c>
      <c r="C4" s="6" t="n">
        <v>53933000</v>
      </c>
    </row>
    <row r="5">
      <c r="A5" s="4" t="inlineStr">
        <is>
          <t>Derivative assets, financial instrument not offset</t>
        </is>
      </c>
      <c r="B5" s="6" t="n">
        <v>0</v>
      </c>
      <c r="C5" s="6" t="n">
        <v>0</v>
      </c>
    </row>
    <row r="6">
      <c r="A6" s="4" t="inlineStr">
        <is>
          <t>Derivatives, collateral posted</t>
        </is>
      </c>
      <c r="B6" s="6" t="n">
        <v>174000</v>
      </c>
      <c r="C6" s="6" t="n">
        <v>44860000</v>
      </c>
    </row>
    <row r="7">
      <c r="A7" s="4" t="inlineStr">
        <is>
          <t>Derivative assets, net amount</t>
        </is>
      </c>
      <c r="B7" s="6" t="n">
        <v>5175000</v>
      </c>
      <c r="C7" s="6" t="n">
        <v>9073000</v>
      </c>
    </row>
    <row r="8">
      <c r="A8" s="4" t="inlineStr">
        <is>
          <t>Derivative liabilities, gross</t>
        </is>
      </c>
      <c r="B8" s="6" t="n">
        <v>36319000</v>
      </c>
      <c r="C8" s="6" t="n">
        <v>45762000</v>
      </c>
    </row>
    <row r="9">
      <c r="A9" s="4" t="inlineStr">
        <is>
          <t>Derivative liabilities, gross amounts offset</t>
        </is>
      </c>
      <c r="B9" s="6" t="n">
        <v>0</v>
      </c>
      <c r="C9" s="6" t="n">
        <v>0</v>
      </c>
    </row>
    <row r="10">
      <c r="A10" s="4" t="inlineStr">
        <is>
          <t>Derivative liabilities, net</t>
        </is>
      </c>
      <c r="B10" s="6" t="n">
        <v>36319000</v>
      </c>
      <c r="C10" s="6" t="n">
        <v>45762000</v>
      </c>
    </row>
    <row r="11">
      <c r="A11" s="4" t="inlineStr">
        <is>
          <t>Derivative liabilities, financial instrument not offset</t>
        </is>
      </c>
      <c r="B11" s="6" t="n">
        <v>0</v>
      </c>
      <c r="C11" s="6" t="n">
        <v>0</v>
      </c>
    </row>
    <row r="12">
      <c r="A12" s="4" t="inlineStr">
        <is>
          <t>Derivatives, collateral posted</t>
        </is>
      </c>
      <c r="B12" s="6" t="n">
        <v>0</v>
      </c>
      <c r="C12" s="6" t="n">
        <v>0</v>
      </c>
    </row>
    <row r="13">
      <c r="A13" s="4" t="inlineStr">
        <is>
          <t>Derivative liabilties, net amount</t>
        </is>
      </c>
      <c r="B13" s="5" t="n">
        <v>36319000</v>
      </c>
      <c r="C13" s="5" t="n">
        <v>45762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Investment Securities Investment Securities. December 31, 2024 December 31, 2023 As of December 31, 2024 Gross Gross Amortized Unrealized Unrealized Cost Gains Losses Fair Value (In thousands) Securities AFS U.S. treasury securities $ 621,212 $ 250 $ — $ 621,462 U.S. government agency entities 9,226 50 127 9,149 Mortgage-backed securities 797,145 67 113,196 684,016 Collateralized mortgage obligations 27,747 — 3,191 24,556 Corporate debt securities 213,331 145 5,531 207,945 Total $ 1,668,661 $ 512 $ 122,045 $ 1,547,128 As of December 31, 2023 Gross Gross Amortized Unrealized Unrealized Cost Gains Losses Fair Value (In thousands) Securities AFS U.S. treasury securities $ 495,167 $ 153 $ 20 $ 495,300 U.S. government agency entities 48,282 117 230 48,169 Mortgage-backed securities 892,942 223 106,442 786,723 Collateralized mortgage obligations 31,238 — 3,194 28,044 Corporate debt securities 258,451 22 12,139 246,334 Total $ 1,726,080 $ 515 $ 122,025 $ 1,604,570 The amortized cost and fair value of AFS securities as of December 31, 2024 may may Securities AFS As of December 31, 2024 Amortized Cost Fair Value (In thousands) Due in one year or less $ 671,499 $ 671,217 Due after one year through five years 169,826 164,819 Due after five years through ten years 109,494 102,445 Due after ten years 717,842 608,647 Total $ 1,668,661 $ 1,547,128 Proceeds from the sale of investment securities were $33.7 million during the year ended December 31, 2024 December 31, 2023, 2022. December 31, 2024 Allowance for Credit Losses The AFS securities that were in an unrealized loss position as of December 31, 2024 1 The Company concluded the unrealized losses were primarily attributed to yield curve movement, together with widened liquidity spreads and credit spreads. The issuers have not, no not December 31, 2024 2023 December 31, 2024 2023 2022 The tables below show the related fair value and the gross unrealized losses of the Company’s investment portfolio, aggregated by investment category and the length of time that individual securities have been in a continuous unrealized loss position as of December 31, 2024 December 31, 2023 As of December 31, 2024 Less than 12 months 12 months or longer Total Fair Gross Unrealized Fair Gross Unrealized Fair Gross Unrealized Value Losses Value Losses Value Losses (In thousands) Securities AFS U.S. government agency entities $ 4,199 $ 8 $ 2,108 $ 119 $ 6,307 $ 127 Mortgage-backed securities 29,955 959 653,236 112,237 683,191 113,196 Collateralized mortgage obligations — — 24,556 3,191 24,556 3,191 Corporate debt securities 24,900 100 127,744 5,431 152,644 5,531 Total $ 59,054 $ 1,067 $ 807,644 $ 120,978 $ 866,698 $ 122,045 As of December 31, 2023 Less than 12 months 12 months or longer Total Fair Gross Unrealized Fair Gross Unrealized Fair Gross Unrealized Value Losses Value Losses Value Losses (In thousands) Securities AFS U.S. treasury securities $ 49,831 $ 20 $ — $ — $ 49,831 $ 20 U.S. government agency entities 18,301 108 1,313 122 19,614 230 Mortgage-backed securities — — 768,274 106,442 768,274 106,442 Collateralized mortgage obligations — — 28,044 3,194 28,044 3,194 Corporate debt securities 64,448 552 166,864 11,587 231,312 12,139 Total $ 132,580 $ 680 $ 964,495 $ 121,345 $ 1,097,075 $ 122,025 As of December 31, 2024 no nine three December 31, 2023 no eight five one AFS securities having a carrying value of $17.8 million and $134.2 million as of December 31, 2024 December 31, 2023 Equity securities were $34.4 million and $40.4 million as of December 31, 2024 2023 December 31, 2024 December 31, 2023 2022 December 31, 20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ote 24 - Subsequent Events (Details Textual) - Subsequent Event [Member] - O2025 Q1 Dividends [Member]</t>
        </is>
      </c>
      <c r="B1" s="2" t="inlineStr">
        <is>
          <t>Feb. 14, 2025 $ / shares</t>
        </is>
      </c>
    </row>
    <row r="2">
      <c r="A2" s="4" t="inlineStr">
        <is>
          <t>Dividends Payable, Amount Per Share (in dollars per share)</t>
        </is>
      </c>
      <c r="B2" s="7" t="n">
        <v>0.34</v>
      </c>
    </row>
    <row r="3">
      <c r="A3" s="4" t="inlineStr">
        <is>
          <t>Dividends Payable, Date to be Paid</t>
        </is>
      </c>
      <c r="B3" s="4" t="inlineStr">
        <is>
          <t>Mar. 10,  2025</t>
        </is>
      </c>
    </row>
    <row r="4">
      <c r="A4" s="4" t="inlineStr">
        <is>
          <t>Dividends Payable, Date of Record</t>
        </is>
      </c>
      <c r="B4" s="4" t="inlineStr">
        <is>
          <t>Feb. 27,  202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4. Most of the Company’s business activities are with clients located in the high-density Asian-populated areas of Southern and Northern California; New York City, New York; Houston and Dallas, Texas; Seattle, Washington; Boston, Massachusetts; Chicago, Illinois; Edison, New Jersey; Rockville, Maryland; and Las Vegas, Nevada. The Company also has loan clients in Hong Kong. The Company has no The following table presents the composition of the Company’s loans as of December 31, 2024 2023 As of December 31, 2024 2023 (In thousands) Loans: Commercial loans $ 3,098,004 $ 3,305,048 Construction loans 319,649 422,647 Commercial real estate loans 10,033,830 9,729,581 Residential mortgage loans 5,689,097 5,838,747 Equity lines 229,995 245,919 Installment and other loans 5,380 6,198 Gross loans 19,375,955 19,548,140 Less: Allowance for loan losses (161,765 ) (154,562 ) Unamortized deferred loan fees (10,541 ) (10,720 ) Total loans held for investment, net $ 19,203,649 $ 19,382,858 Loans held for sale $ - $ - The Company pledged real estate loans of $14.55 billion as of December 31, 2024 December 31, 2023 December 31, 2024 December 31, 2023 Loans serviced for others as of December 31, 2024 December 31, 2023 The Company has entered into transactions with its directors, executive officers, or principal holders of its equity securities, or the associates of such persons (“related parties”). All loans to related parties were current as of December 31, 2024 2023 December 31, 2024 2023 (In thousands) Balance at beginning of year $ 45,707 $ 33,217 Additional loans made 100,256 20,160 Payment received (60,715 ) (7,670 ) Balance at end of year $ 85,248 $ 45,707 Non-accrual Loans As of December 31, 2024 December 31, 2023 December 31, 2024 2023 December 31, 2024 2023 2022 December 31, 2024 December 31, 2023 As of December 31, 2024, December 31, 2023. December 31, 2024 2023, The following tables present the average balance and interest income recognized on non-accrual loans for the periods indicated: For the year ended December 31, 2024 Average Recorded Investment Interest Income Recognized (In thousands) Commercial loans $ 27,236 $ 1 Construction loans 17,183 — Commercial real estate loans 66,634 196 Residential mortgage and equity lines 19,073 — Installment and other loans — — Total $ 130,126 $ 197 For the year ended December 31, 2023 Average Recorded Investment Interest Income Recognized (In thousands) Commercial loans $ 18,008 $ 3 Construction loans 6,336 — Commercial real estate loans 35,742 318 Residential mortgage and equity lines 11,743 — Installment and other loans 1 — Total $ 71,830 $ 321 The following table presents non-accrual loans and the related allowance as of December 31, 2024 2023 As of December 31, 2024 Unpaid Principal Balance Recorded Investment Allowance (In thousands) With no allocated allowance: Commercial loans $ 56,022 $ 53,499 $ — Commercial real estate loans 100,316 82,936 — Residential mortgage and equity lines 19,340 18,831 — Subtotal $ 175,678 $ 155,266 $ — With allocated allowance: Commercial loans $ 18,769 $ 6,267 $ 1,208 Commercial real estate loans 194 193 1 Residential mortgage and equity lines 7,786 7,435 29 Subtotal $ 26,749 $ 13,895 $ 1,238 Total non-accrual loans $ 202,427 $ 169,161 $ 1,238 As of December 31, 2023 Unpaid Principal Balance Recorded Investment Allowance (In thousands) With no allocated allowance: Commercial loans $ 26,310 $ 14,404 $ — Construction loans 7,736 7,736 — Commercial real estate loans 41,725 32,030 — Residential mortgage and equity lines 12,957 12,511 — Subtotal $ 88,728 $ 66,681 $ — With allocated allowance: Commercial loans $ — $ — $ — Commercial real estate loans — — — Residential mortgage and equity lines — — — Subtotal $ — $ — $ — Total non-accrual loans $ 88,728 $ 66,681 $ — The following table is a summary of non-accrual loans as of December 31, 2024 2023 2022 As of December 31, 2024 2023 2022 (In thousands) Non-accrual portfolio loans $ 169,161 $ 66,681 $ 68,854 Contractual interest due $ 15,275 $ 6,270 $ 4,620 Interest recognized 197 321 435 Net interest foregone $ 15,078 $ 5,949 $ 4,185 The following tables present the aging of the loan portfolio by type as of December 31, 2024 December 31, 2023 As of December 31, 2024 30-59 Days Past Due 60-89 Days Past Due 90 Days or More Past Due Non-accrual Loans Total Past Due Loans Not Past Due Total Type of Loans: (In thousands) Commercial loans $ 25,164 $ 275 $ 2,590 $ 59,767 $ 87,796 $ 3,010,208 $ 3,098,004 Construction loans 5,334 — — — 5,334 314,315 319,649 Commercial real estate loans 16,525 13,934 1,460 83,128 115,047 9,918,783 10,033,830 Residential mortgage loans and equity lines 39,018 6,651 — 26,266 71,935 5,847,157 5,919,092 Installment and other loans — — — — — 5,380 5,380 Total loans $ 86,041 $ 20,860 $ 4,050 $ 169,161 $ 280,112 $ 19,095,843 $ 19,375,955 As of December 31, 2023 30-59 Days Past Due 60-89 Days Past Due 90 Days or More Past Due Non-accrual Loans Total Past Due Loans Not Past Due Total Type of Loans: (In thousands) Commercial loans $ 11,771 $ 7,770 $ 508 $ 14,404 $ 34,453 $ 3,270,595 $ 3,305,048 Construction loans 25,389 22,998 — 7,736 56,123 366,524 422,647 Commercial real estate loans 27,900 1,503 6,649 32,030 68,082 9,661,499 9,729,581 Residential mortgage loans and equity lines 59,606 6,670 — 12,511 78,787 6,005,879 6,084,666 Installment and other loans 32 — — — 32 6,166 6,198 Total loans $ 124,698 $ 38,941 $ 7,157 $ 66,681 $ 237,477 $ 19,310,663 $ 19,548,140 The Company has adopted ASU 2022 02, January 1, 2023. Under this guidance on loan modifications made to borrowers experiencing financial difficulty, when a loan held for investment is modified and is considered to be a continuation of the original loan, the Company uses the post-modification contractual rate to derive the effective interest rate when using a discounted cash flow method to determine the allowance for credit loss. The amendments in this guidance require that an entity evaluate whether the modification represents a new loan or a continuation of an existing loans. Under the prior TDR guidance, a TDR is a formal modification of the terms of a loan when the lender, for economic or legal reasons related to the borrower’s financial difficulties, grants a concession to the borrower. The concessions may six The allowance for credit loss on a TDR was measured using the same method as all other loans held for investment, except when the value of a concession could not The Company establishes a specific reserve for individually evaluated loans that do not 2022 02 If economic conditions or other factors worsen relative to the assumptions the Company utilized, the expected loan losses will increase accordingly in future periods. As of December 31, 2022, December 31, 2022, zero The following table presents TDRs that were modified during 2022, December 31, 2022, 2022: Loans Modified as TDRs During the Year Ended December 31, 2022 No. of Contracts Pre-Modification Outstanding Recorded Investment Post-Modification Outstanding Recorded Investment Specific Reserve Charge-offs (In thousands) Commercial loans 4 $ 6,115 $ 6,115 $ 427 $ — Commercial real estate loans 3 3,676 3,669 — — Residential mortgage and equity lines 8 2,189 2,162 — — Total 15 $ 11,980 $ 11,946 $ 427 $ — Modifications of the loan terms in the twelve December 31, 2024 December 31, 2023 The following table presents the amortized cost of loans modified to borrowers experiencing financial difficulty disaggregated by class of financing receivable and type of concession granted and the financial effects of the modifications for the twelve December 31, 2024 2023 Twelve Months Ended December 31, 2024 Financial Effects of Loan Modifications Term Extension Rate Reduction Payment Delay Combo-Rate Reduction/Term Extension/Payment Delay Total Modification as a % of Loan Class Weighted-Average Change in Rate Weighted-Average Term Extension (in Years) Weighted-Average Payment Deferral (in Years) (In thousands) Loan Type Commercial loans $ 4,720 $ — $ 130 $ 4,092 $ 8,942 0.29 % 0.20 2.3 0.1 Residential mortgage loans — — 221 — 221 0.00 % 0.00 0.0 2.0 Total $ 4,720 $ — $ 351 $ 4,092 $ 9,163 Twelve Months Ended December 31, 2023 Financial Effects of Loan Modifications Term Extension Rate Reduction Payment Delay Combo-Rate Reduction/Term Extension/Payment Delay Total Modification as a % of Loan Class Weighted-Average Change in Rate Weighted-Average Term Extension (in Years) Weighted-Average Payment Deferral (in Years) (In thousands) Loan Type Commercial loans $ — $ — $ — $ 2,650 $ 2,650 0.08 % (1.10 ) 2.2 0.9 Residential mortgage loans — — 222 — 222 0.00 % (0.10 ) 0.0 2.0 Total $ — $ — $ 222 $ 2,650 $ 2,872 The Company considers a loan to be in payment default once it is 60 to 90 days contractually past due under the modified terms. The Company tracks the performance of modified loans. There were no loans that received a modification for the twelve December 31, 2024 2023 A modified loan may may twelve December 31, 2024 2023 The Company closely monitors the performance of modified loans to borrowers experiencing financial difficulty to understand the effectiveness of its modification efforts. The following table presents the performance of loans that were modified during the twelve December 31, 2024 2023 Twelve Months Ended December 31, 2024 Current 30–89 Days Past Due 90+ Days Past Due Total (In thousands) Loan Type Commercial loans $ 8,942 $ — $ — $ 8,942 Residential mortgage loans 221 — — 221 Total $ 9,163 $ — $ — $ 9,163 Twelve Months Ended December 31, 2023 Current 30–89 Days Past Due 90+ Days Past Due Total (In thousands) Loan Type Commercial loans $ 2,650 $ — $ — $ 2,650 Residential mortgage loans 222 — — 222 Total $ 2,872 $ — $ — $ 2,872 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 As of December 31, 2024 As part of the on-going monitoring of the credit quality of our loan portfolio, the Company utilizes a risk grading matrix to assign a risk rating to each loan. Loans are risk rated based on analysis of the current state of the borrower’s credit quality. The analysis of credit quality includes a review of sources of repayment, the borrower’s current financial and liquidity status and other relevant information. The risk rating categories can be generally described by the following grouping for non-homogeneous loans: ● Pass/Watch ● Special Mention not may ● Substandard may not not ● Doubtful may ● Loss no The following table summarizes the Company’s loan held for investment as of December 31, 2024 2023 Loans Amortized Cost Basis by Origination Year December 31, 2024 2024 2023 2022 2021 2020 Prior Revolving Loans Revolving Converted to Term Loans Total (In thousands) Commercial loans Pass/Watch $ 400,836 $ 237,303 $ 203,190 $ 201,837 $ 27,359 $ 90,724 $ 1,675,260 $ 7,804 $ 2,844,313 Special Mention — 17,424 740 — 9,117 5,139 92,632 — 125,052 Substandard 50 5,070 12,104 6,773 22,357 6,256 67,553 222 120,385 Doubtful 1,857 — — 3,118 — — — — 4,975 Total $ 402,743 $ 259,797 $ 216,034 $ 211,728 $ 58,833 $ 102,119 $ 1,835,445 $ 8,026 $ 3,094,725 YTD gross write-offs $ 188 $ 1,586 $ 3,151 $ 8,950 $ 257 $ 64 $ 12,730 $ — $ 26,926 Construction loans Pass/Watch $ 22,562 $ 55,835 $ 126,200 $ 57,546 $ 3,021 $ — $ — $ — $ 265,164 Special Mention — — — 35,569 13,837 — — — 49,406 Substandard — 4,230 — — — — — — 4,230 Total $ 22,562 $ 60,065 $ 126,200 $ 93,115 $ 16,858 $ — $ — $ — $ 318,800 YTD gross write-offs $ — $ — $ — $ — $ — $ — $ — $ — $ — Commercial real estate loans Pass/Watch $ 1,463,225 $ 1,987,280 $ 1,724,563 $ 1,428,124 $ 800,645 $ 2,108,143 $ 180,394 $ — $ 9,692,374 Special Mention 8,805 8,292 28,465 16,462 24,844 19,888 9,939 — 116,695 Substandard — 11,364 54,269 57,929 6,946 78,737 8,152 — 217,397 Total $ 1,472,030 $ 2,006,936 $ 1,807,297 $ 1,502,515 $ 832,435 $ 2,206,768 $ 198,485 $ — $ 10,026,466 YTD gross write-offs $ — $ — $ — $ — $ 296 $ 4,173 $ — $ — $ 4,469 Residential mortgage loans Pass/Watch $ 642,568 $ 1,020,419 $ 1,014,842 $ 781,218 $ 452,623 $ 1,745,923 $ — $ — $ 5,657,593 Special Mention — — — — 33 1,585 — — 1,618 Substandard 397 2,513 4,362 5,183 4,191 13,436 — — 30,082 Total $ 642,965 $ 1,022,932 $ 1,019,204 $ 786,401 $ 456,847 $ 1,760,944 $ — $ — $ 5,689,293 YTD gross write-offs $ — $ — $ — $ 59 $ — $ — $ — $ — $ 59 Equity lines Pass/Watch $ — $ — $ 72 $ — $ — $ — $ 211,374 $ 16,277 $ 227,723 Special Mention — — — — — — — 11 11 Substandard — — — — — — 2,927 161 3,088 Total $ — $ — $ 72 $ — $ — $ — $ 214,301 $ 16,449 $ 230,822 YTD gross write-offs $ — $ — $ — $ — $ — $ — $ 3 $ — $ 3 Installment and other loans Pass/Watch $ 5,264 $ — $ 44 $ — $ — $ — $ — $ — $ 5,308 Total $ 5,264 $ — $ 44 $ — $ — $ — $ — $ — $ 5,308 YTD gross write-offs $ — $ — $ 15 $ — $ — $ — $ — $ — $ 15 Total loans $ 2,545,564 $ 3,349,730 $ 3,168,851 $ 2,593,759 $ 1,364,973 $ 4,069,831 $ 2,248,231 $ 24,475 $ 19,365,414 Total YTD gross write-offs $ 188 $ 1,586 $ 3,166 $ 9,009 $ 553 $ 4,237 $ 12,733 $ — $ 31,472 Loans Amortized Cost Basis by Origination Year December 31, 2023 2023 2022 2021 2020 2019 Prior Revolving Loans Revolving Converted to Term Loans Total (In thousands) Commercial loans Pass/Watch $ 381,705 $ 323,939 $ 326,650 $ 96,725 $ 75,281 $ 136,162 $ 1,775,162 $ 8,308 $ 3,123,932 Special Mention 4,488 4,875 8,559 23,380 — — 75,419 — 116,721 Substandard 1,752 653 9,895 2,462 763 5,775 40,131 116 61,547 Doubtful — — — — — — — — — Total $ 387,945 $ 329,467 $ 345,104 $ 122,567 $ 76,044 $ 141,937 $ 1,890,712 $ 8,424 $ 3,302,200 YTD gross write-offs $ — $ 977 $ 1,312 $ 384 $ 3,672 $ 6,044 $ 1,520 $ — $ 13,909 Construction loans Pass/Watch $ 29,550 $ 131,984 $ 153,977 $ 19,461 $ 13,298 $ 3,131 $ — $ — $ 351,401 Special Mention 1,911 — 11,707 25,389 — 22,998 — — 62,005 Substandard — — — — 7,736 — — — 7,736 Total $ 31,461 $ 131,984 $ 165,684 $ 44,850 $ 21,034 $ 26,129 $ — $ — $ 421,142 YTD gross write-offs $ — $ — $ — $ — $ — $ 4,221 $ — $ — $ 4,221 Commercial real estate loans Pass/Watch $ 2,121,489 $ 1,959,239 $ 1,585,010 $ 887,508 $ 1,019,952 $ 1,726,015 $ 184,601 $ — $ 9,483,814 Special Mention 37,604 18,910 38,405 3,499 10,303 17,210 1,384 — 127,315 Substandard — 11,870 12,170 2,965 17,293 66,205 — — 110,503 Total $ 2,159,093 $ 1,990,019 $ 1,635,585 $ 893,972 $ 1,047,548 $ 1,809,430 $ 185,985 $ — $ 9,721,632 YTD gross write-offs $ — $ — $ 208 $ — $ 969 $ 4,164 $ — $ — $ 5,341 Residential mortgage loans Pass/Watch $ 1,140,998 $ 1,128,526 $ 902,613 $ 524,315 $ 541,005 $ 1,583,118 $ — $ — $ 5,820,575 Special Mention — — — 33 — 1,619 — — 1,652 Substandard 7 652 3,325 2,577 1,334 9,311 — — 17,206 Total $ 1,141,005 $ 1,129,178 $ 905,938 $ 526,925 $ 542,339 $ 1,594,048 $ — $ — $ 5,839,433 YTD gross write-offs $ — $ — $ — $ — $ — $ — $ — $ — $ — Equity lines Pass/Watch $ — $ 98 $ — $ — $ — $ — $ 227,502 $ 16,628 $ 244,228 Special Mention — 3 — — — — — — 3 Substandard — — — — — — 2,511 173 2,684 Total $ — $ 101 $ — $ — $ — $ — $ 230,013 $ 16,801 $ 246,915 YTD gross write-offs $ — $ — $ — $ — $ — $ — $ — $ — $ — Installment and other loans Pass/Watch $ 5,114 $ 981 $ 3 $ — $ — $ — $ — $ — $ 6,098 Total $ 5,114 $ 981 $ 3 $ — $ — $ — $ — $ — $ 6,098 YTD gross write-offs $ — $ 15 $ — $ — $ — $ — $ — $ — $ 15 Total loans $ 3,724,618 $ 3,581,730 $ 3,052,314 $ 1,588,314 $ 1,686,965 $ 3,571,544 $ 2,306,710 $ 25,225 $ 19,537,420 Total YTD gross write-offs $ — $ 992 $ 1,520 $ 384 $ 4,641 $ 14,429 $ 1,520 $ — $ 23,486 Revolving loans that are converted to term loans presented in the table above are excluded from the term loans by vintage year columns. The following table details activity in the allowance for loan losses by portfolio segment for the years ended December 31, 2024 2023 one not Commercial Residential Installment Commercial Construction Real Estate Mortgage and Other Loans Loans Loans and Equity Lines Loans Total (In thousands) Allowance for loan losses 2022 Ending Balance $ 49,435 $ 10,417 $ 68,366 $ 18,232 $ 35 $ 146,485 Provision/(reversal) for expected credit losses 15,275 1,984 8,570 (177 ) 3 25,655 Charge-offs (13,909 ) (4,221 ) (5,341 ) — (15 ) (23,486 ) Recoveries 2,990 — 2,833 85 — 5,908 Net (Charge-offs)/Recoveries $ (10,919 ) $ (4,221 ) $ (2,508 ) $ 85 $ (15 ) $ (17,578 ) 2023 Ending Balance $ 53,791 $ 8,180 $ 74,428 $ 18,140 $ 23 $ 154,562 Provision/(reversal) for expected credit losses 29,829 5 9,330 (2,283 ) (4 ) 36,877 Charge-offs (26,926 ) — (4,469 ) (62 ) (15 ) (31,472 ) Recoveries 1,102 — 308 386 2 1,798 Net (Charge-offs)/Recoveries $ (25,824 ) $ — $ (4,161 ) $ 324 $ (13 ) $ (29,674 ) 2024 Ending Balance $ 57,796 $ 8,185 $ 79,597 $ 16,181 $ 6 $ 161,765 Allowance for unfunded credit commitments, 2022 Ending Balance $ 4,840 $ 3,890 $ — $ — $ — $ 8,730 Provision/(reversal) for expected credit losses 2,048 (1,725 ) — — — 323 Allowance for unfunded credit commitments 2023 Ending Balance $ 6,888 $ 2,165 $ — $ — $ — $ 9,053 Provision/(reversal) for expected credit losses 892 (269 ) — — — 623 Allowance for unfunded credit commitments 2024 Ending Balance $ 7,780 $ 1,896 $ — $ — $ — $ 9,676 Residential mortgage loans in process of formal foreclosure proceedings were $6.7 million as of December 31, 2024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Investments in Affordable Housing and Alternative Energy Partnerships</t>
        </is>
      </c>
      <c r="B1" s="2" t="inlineStr">
        <is>
          <t>12 Months Ended</t>
        </is>
      </c>
    </row>
    <row r="2">
      <c r="B2" s="2" t="inlineStr">
        <is>
          <t>Dec. 31, 2024</t>
        </is>
      </c>
    </row>
    <row r="3">
      <c r="A3" s="3" t="inlineStr">
        <is>
          <t>Notes to Financial Statements</t>
        </is>
      </c>
      <c r="B3" s="4" t="inlineStr">
        <is>
          <t xml:space="preserve"> </t>
        </is>
      </c>
    </row>
    <row r="4">
      <c r="A4" s="4" t="inlineStr">
        <is>
          <t>Investments in Affordable Housing [Text Block]</t>
        </is>
      </c>
      <c r="B4" s="4" t="inlineStr">
        <is>
          <t xml:space="preserve">5. Investments in Affordable Housing and Alternative Energy Partnerships The Company holds ownership interests in a number of limited partnerships that were formed to develop and operate housing for lower-income tenants throughout the United States and alternative energy partnerships that qualify for energy tax credits. The Company evaluates its interests in these partnerships to determine whether they meet the definition of a Variable Interest Entity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810, not eleven not not not The investment in these entities approximates the maximum exposure to loss as a result of the Company’s involvement with these unconsolidated entities. The balance of the Company’s investments in these entities was $289.6 million and $315.7 million as of December 31, 2024 2023 The Company’s investments in these partnerships, net, are presented in the table below: As of December 31, 2024 2023 (In thousands) Investments in affordable housing partnerships, net $ 277,567 $ 295,740 Other borrowings for affordable housing limited partnerships $ 17,740 $ 15,787 Investments in affordable housing and alternative energy partnerships, unfunded commitments $ 99,521 $ 106,452 Investments in alternative energy tax credit partnerships, net $ 12,044 $ 19,943 As of December 31, 2024 eleven December 31, 2024 December 31, 2023 December 31, 2024 2023 December 31, 2024 2023 As of December 31, 2024 Amount Year Ending December 31, (In thousands) 2025 $ 44,076 2026 27,280 2027 13,105 2028 2,338 2029 8,646 Thereafter 4,076 Total unfunded commitments $ 99,521 Each of the partnerships must meet regulatory requirements for affordable housing and alternative energy projects, including long-term minimum compliance periods (such as a 15 may not December 31, 2024 not three not 2024 2023 The following table summarizes the Company’s usage of affordable housing and other tax credits including energy tax credits. As of December 31, 2024 2023 2022 (In thousands) Affordable housing and other tax credits recognized $ 35,448 $ 32,395 $ 29,524 Alternative energy tax credits recognized $ 28,517 $ 41,320 $ 4,7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6. Premises and Equipment Premises and equipment consisted of the following as of December 31, 2024 December 31, 2023 As of December 31, 2024 2023 (In thousands) Land and land improvements $ 42,566 $ 42,566 Building and building improvements 82,111 81,796 Furniture, fixtures and equipment 70,490 68,371 Leasehold improvement 18,608 18,056 Construction in process 744 941 214,519 211,730 Less: Accumulated depreciation 125,843 120,633 Premises and equipment, net $ 88,676 $ 91,097 The amount of depreciation included in operating expense was $6.1 million, $7.1 million and $8.0 million for the years ended December 31, 2024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7. Goodwill. December 31, 2024 2023 1 not December 31, 2024 2023 Core Deposit Intangibles. The following table presents the gross carrying amount and accumulated amortization of core deposits intangible assets as of December 31, 2024 2023 December 31, 2024 2023 (In thousands) Gross balance $ 10,562 $ 10,562 Accumulated amortization (6,292 ) (5,291 ) Impairment (1,324 ) (1,227 ) Net carrying balance $ 2,946 $ 4,044 There were $0.1 million, $0.3 million and $0.9 million in impairment write-down on core deposit intangibles during the year of December 31, 2024 2023 2022 amortization of core deposit intangibles The Company amortizes the core deposit intangibles based on the projected useful lives of the related deposits. The amortization expense related to the core deposit intangible assets was $1.1 million, $1.3 million and $1.9 million for the years ended December 31, 2024 2023 2022 Amount (In thousands) 2025 $ 946 2026 $ 870 2027 $ 870 2028 $ 260 Total $ 2,9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8. Deposits The following table displays deposit balances as of December 31, 2024 December 31, 2023 As of December 31, 2024 2023 (In thousands) Deposits Non-interest-bearing demand deposits $ 3,284,342 $ 3,529,018 Interest bearing demand deposits 2,205,695 2,370,685 Money market deposits 3,372,773 3,049,754 Savings deposits 1,252,788 1,039,203 Time deposits 9,570,601 9,336,787 Total deposits $ 19,686,199 $ 19,325,447 Time deposits outstanding as of December 31, 2024 Expected Maturity Date at December 31, 2025 2026 2027 2028 2029 Thereafter Total (In thousands) Time deposits $ 9,551,468 $ 11,107 $ 7,969 $ 23 $ 34 $ — $ 9,570,601 Accrued interest payable on client deposits was $27.9 million, $28.6 million, and $13.2 million as of December 31, 2024 2023 2022 December 31, 2024 2023 2022 Year Ended December 31, 2024 2023 2022 (In thousands) Interest bearing demand $ 44,899 $ 40,952 $ 8,176 Money market accounts 115,428 86,097 39,913 Saving accounts 17,448 8,916 853 Time deposits 458,490 331,997 56,354 Total $ 636,265 $ 467,962 $ 105,296 The aggregate amount of domestic time deposits in denominations that meet or exceed the current FDIC insurance limit of $250 December 31, 2024 2023 December 31, 2024 2023 $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ed Fund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9. Borrowed Funds There were no outstanding securities sold or entered into under agreements to repurchase at December 31, 2024 2023 2022 Securities sold under agreements to repurchase, if any, are accounted for as collateralized financing transactions and recorded at the amounts at which the securities were sold. As of December 31, 2024 2023 December 31, 2024 December 31, 2023 December 31, 2024 February 2025. December 31, 2024 December 31, 2024 Other Liabilities. November 23, 2004, December 31, 2005, January 1 first first seventh 2004 November 23, 2014, ten March 13, 2014, December 31, 2013 January 1 first first seventh March 28, 2019, five The balance of deferred bonuses was $2.6 million and $2.4 million at December 31, 2024 2023 2024 2023 2022 We established three 2003 two 2007 twenty may not, As of December 31, 2024 2023 December 31, 2024 2023 2022 2022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Capital Resources</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0. Capital Resources Total equity was $2.85 billion as of December 31, 2024 December 31, 2023 2024 2023 2022 On May 28th, 2024, May 26, 2022, February 21, 2023, December 31, 2024 May 2024 The five not not May 19, 2010, 2 May 19, 2010, $15.0 December 31, 2009, 1 December 31, 2024 2023 $15.0 no 1 The table below summarizes the outstanding Junior Subordinated Notes issued by the Company to each trust as of December 31, 2024 2023 As of December 31, 2024 Principal Not Annualized Current Date of Payable/ Issuance Balance of Redeemable Stated Coupon Interest Rate Distribution Trust Name Date Notes Until Maturity Rate Rate Change Date (In thousands) Cathay Capital Trust I June 26, $ 20,619 June 30, June 30, 3-month 8.02 % December 29, March 30 2003 2008 2033 SOFR 2024 June 30 + 3.15% September 30 + 0.26161% December 30 Cathay Statutory Trust I September 17, 20,619 September 17, September 17, 3-month 8.20 % December 16, March 17 2003 2008 2033 SOFR 2024 June 17 + 3.00% September 17 + 0.26161% December 17 Cathay Capital Trust II December 30, 12,887 March 30, March 30, 3-month 7.77 % December 29, March 30 2003 2009 2034 SOFR 2024 June 30 + 2.90% September 30 + 0.26161% December 30 Cathay Capital Trust III March 28, 46,392 June 15, June 15, 3-month 6.69 % December 15, March 15 2007 2012 2037 SOFR 2024 June 15 + 1.48% September 15 + 0.26161% December 15 Cathay Capital Trust IV May 31, 18,619 September 6, September 6, 3-month 6.66 % December 5, March 6 2007 2012 2037 SOFR 2024 June 6 + 1.40% September 6 + 0.26161% December 6 Total Junior Subordinated Notes $ 119,136 As of December 31, 2023 Principal Not Annualized Current Date of Payable/ Issuance Balance of Redeemable Stated Coupon Interest Rate Distribution Trust Name Date Notes Until Maturity Rate Rate Change Date (In thousands) Cathay Capital Trust I June 26, $ 20,619 June 30, June 30, 3-month 8.81 % December 29, March 30 2003 2008 2033 SOFR 2023 June 30 + 3.15% September 30 + 0.26161% December 30 Cathay Statutory Trust I September 17, 20,619 September 17, September 17, 3-month 8.67 % December 17, March 17 2003 2008 2033 SOFR 2023 June 17 + 3.00% September 17 + 0.26161% December 17 Cathay Capital Trust II December 30, 12,887 March 30, March 30, 3-month 8.56 % December 29, March 30 2003 2009 2034 SOFR 2023 June 30 + 2.90% September 30 + 0.26161% December 30 Cathay Capital Trust III March 28, 46,392 June 15, June 15, 3-month 7.15 % December 14, March 15 2007 2012 2037 SOFR 2023 June 15 + 1.48% September 15 + 0.26161% December 15 Cathay Capital Trust IV May 31, 18,619 September 6, September 6, 3-month 7.06 % December 5, March 6 2007 2012 2037 SOFR 2023 June 6 + 1.40% September 6 + 0.26161% December 6 Total Junior Subordinated Notes $ 119,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5" t="n">
        <v>157167</v>
      </c>
      <c r="C3" s="5" t="n">
        <v>173988</v>
      </c>
    </row>
    <row r="4">
      <c r="A4" s="4" t="inlineStr">
        <is>
          <t>Short-term investments and interest-bearing deposits</t>
        </is>
      </c>
      <c r="B4" s="6" t="n">
        <v>882353</v>
      </c>
      <c r="C4" s="6" t="n">
        <v>654813</v>
      </c>
    </row>
    <row r="5">
      <c r="A5" s="4" t="inlineStr">
        <is>
          <t>Securities available-for-sale (amortized cost of $1,668,661 in 2024 and $1,726,080 in 2023)</t>
        </is>
      </c>
      <c r="B5" s="6" t="n">
        <v>1547128</v>
      </c>
      <c r="C5" s="6" t="n">
        <v>1604570</v>
      </c>
    </row>
    <row r="6">
      <c r="A6" s="4" t="inlineStr">
        <is>
          <t>Loans held for sale</t>
        </is>
      </c>
      <c r="B6" s="6" t="n">
        <v>0</v>
      </c>
      <c r="C6" s="6" t="n">
        <v>0</v>
      </c>
    </row>
    <row r="7">
      <c r="A7" s="4" t="inlineStr">
        <is>
          <t>Loans</t>
        </is>
      </c>
      <c r="B7" s="6" t="n">
        <v>19375955</v>
      </c>
      <c r="C7" s="6" t="n">
        <v>19548140</v>
      </c>
    </row>
    <row r="8">
      <c r="A8" s="4" t="inlineStr">
        <is>
          <t>Less: Allowance for loan losses</t>
        </is>
      </c>
      <c r="B8" s="6" t="n">
        <v>-161765</v>
      </c>
      <c r="C8" s="6" t="n">
        <v>-154562</v>
      </c>
    </row>
    <row r="9">
      <c r="A9" s="4" t="inlineStr">
        <is>
          <t>Unamortized deferred loan fees, net</t>
        </is>
      </c>
      <c r="B9" s="6" t="n">
        <v>-10541</v>
      </c>
      <c r="C9" s="6" t="n">
        <v>-10720</v>
      </c>
    </row>
    <row r="10">
      <c r="A10" s="4" t="inlineStr">
        <is>
          <t>Loans, net</t>
        </is>
      </c>
      <c r="B10" s="6" t="n">
        <v>19203649</v>
      </c>
      <c r="C10" s="6" t="n">
        <v>19382858</v>
      </c>
    </row>
    <row r="11">
      <c r="A11" s="4" t="inlineStr">
        <is>
          <t>Equity securities</t>
        </is>
      </c>
      <c r="B11" s="6" t="n">
        <v>34429</v>
      </c>
      <c r="C11" s="6" t="n">
        <v>40406</v>
      </c>
    </row>
    <row r="12">
      <c r="A12" s="4" t="inlineStr">
        <is>
          <t>Federal Home Loan Bank stock</t>
        </is>
      </c>
      <c r="B12" s="6" t="n">
        <v>17250</v>
      </c>
      <c r="C12" s="6" t="n">
        <v>17746</v>
      </c>
    </row>
    <row r="13">
      <c r="A13" s="4" t="inlineStr">
        <is>
          <t>Other real estate owned, net</t>
        </is>
      </c>
      <c r="B13" s="6" t="n">
        <v>23071</v>
      </c>
      <c r="C13" s="6" t="n">
        <v>19441</v>
      </c>
    </row>
    <row r="14">
      <c r="A14" s="4" t="inlineStr">
        <is>
          <t>Affordable housing investments and alternative energy partnerships, net</t>
        </is>
      </c>
      <c r="B14" s="6" t="n">
        <v>289611</v>
      </c>
      <c r="C14" s="6" t="n">
        <v>315683</v>
      </c>
    </row>
    <row r="15">
      <c r="A15" s="4" t="inlineStr">
        <is>
          <t>Premises and equipment, net</t>
        </is>
      </c>
      <c r="B15" s="6" t="n">
        <v>88676</v>
      </c>
      <c r="C15" s="6" t="n">
        <v>91097</v>
      </c>
    </row>
    <row r="16">
      <c r="A16" s="4" t="inlineStr">
        <is>
          <t>Customers’ liability on acceptances</t>
        </is>
      </c>
      <c r="B16" s="6" t="n">
        <v>14061</v>
      </c>
      <c r="C16" s="6" t="n">
        <v>3264</v>
      </c>
    </row>
    <row r="17">
      <c r="A17" s="4" t="inlineStr">
        <is>
          <t>Accrued interest receivable</t>
        </is>
      </c>
      <c r="B17" s="6" t="n">
        <v>97779</v>
      </c>
      <c r="C17" s="6" t="n">
        <v>97673</v>
      </c>
    </row>
    <row r="18">
      <c r="A18" s="4" t="inlineStr">
        <is>
          <t>Goodwill</t>
        </is>
      </c>
      <c r="B18" s="6" t="n">
        <v>375696</v>
      </c>
      <c r="C18" s="6" t="n">
        <v>375696</v>
      </c>
    </row>
    <row r="19">
      <c r="A19" s="4" t="inlineStr">
        <is>
          <t>Other intangible assets, net</t>
        </is>
      </c>
      <c r="B19" s="6" t="n">
        <v>3335</v>
      </c>
      <c r="C19" s="6" t="n">
        <v>4461</v>
      </c>
    </row>
    <row r="20">
      <c r="A20" s="4" t="inlineStr">
        <is>
          <t>Right-of-use assets- operating leases</t>
        </is>
      </c>
      <c r="B20" s="6" t="n">
        <v>28645</v>
      </c>
      <c r="C20" s="6" t="n">
        <v>32076</v>
      </c>
    </row>
    <row r="21">
      <c r="A21" s="4" t="inlineStr">
        <is>
          <t>Other Assets</t>
        </is>
      </c>
      <c r="B21" s="6" t="n">
        <v>291831</v>
      </c>
      <c r="C21" s="6" t="n">
        <v>267762</v>
      </c>
    </row>
    <row r="22">
      <c r="A22" s="4" t="inlineStr">
        <is>
          <t>Total assets</t>
        </is>
      </c>
      <c r="B22" s="6" t="n">
        <v>23054681</v>
      </c>
      <c r="C22" s="6" t="n">
        <v>23081534</v>
      </c>
    </row>
    <row r="23">
      <c r="A23" s="3" t="inlineStr">
        <is>
          <t>Deposits:</t>
        </is>
      </c>
      <c r="B23" s="4" t="inlineStr">
        <is>
          <t xml:space="preserve"> </t>
        </is>
      </c>
      <c r="C23" s="4" t="inlineStr">
        <is>
          <t xml:space="preserve"> </t>
        </is>
      </c>
    </row>
    <row r="24">
      <c r="A24" s="4" t="inlineStr">
        <is>
          <t>Non-interest-bearing demand deposits</t>
        </is>
      </c>
      <c r="B24" s="6" t="n">
        <v>3284342</v>
      </c>
      <c r="C24" s="6" t="n">
        <v>3529018</v>
      </c>
    </row>
    <row r="25">
      <c r="A25" s="3" t="inlineStr">
        <is>
          <t>Interest-bearing deposits:</t>
        </is>
      </c>
      <c r="B25" s="4" t="inlineStr">
        <is>
          <t xml:space="preserve"> </t>
        </is>
      </c>
      <c r="C25" s="4" t="inlineStr">
        <is>
          <t xml:space="preserve"> </t>
        </is>
      </c>
    </row>
    <row r="26">
      <c r="A26" s="4" t="inlineStr">
        <is>
          <t>NOW deposits</t>
        </is>
      </c>
      <c r="B26" s="6" t="n">
        <v>2205695</v>
      </c>
      <c r="C26" s="6" t="n">
        <v>2370685</v>
      </c>
    </row>
    <row r="27">
      <c r="A27" s="4" t="inlineStr">
        <is>
          <t>Money market deposits</t>
        </is>
      </c>
      <c r="B27" s="6" t="n">
        <v>3372773</v>
      </c>
      <c r="C27" s="6" t="n">
        <v>3049754</v>
      </c>
    </row>
    <row r="28">
      <c r="A28" s="4" t="inlineStr">
        <is>
          <t>Savings deposits</t>
        </is>
      </c>
      <c r="B28" s="6" t="n">
        <v>1252788</v>
      </c>
      <c r="C28" s="6" t="n">
        <v>1039203</v>
      </c>
    </row>
    <row r="29">
      <c r="A29" s="4" t="inlineStr">
        <is>
          <t>Time deposits</t>
        </is>
      </c>
      <c r="B29" s="6" t="n">
        <v>9570601</v>
      </c>
      <c r="C29" s="6" t="n">
        <v>9336787</v>
      </c>
    </row>
    <row r="30">
      <c r="A30" s="4" t="inlineStr">
        <is>
          <t>Total deposits</t>
        </is>
      </c>
      <c r="B30" s="6" t="n">
        <v>19686199</v>
      </c>
      <c r="C30" s="6" t="n">
        <v>19325447</v>
      </c>
    </row>
    <row r="31">
      <c r="A31" s="4" t="inlineStr">
        <is>
          <t>Advances from the Federal Home Loan Bank</t>
        </is>
      </c>
      <c r="B31" s="6" t="n">
        <v>60000</v>
      </c>
      <c r="C31" s="6" t="n">
        <v>540000</v>
      </c>
    </row>
    <row r="32">
      <c r="A32" s="4" t="inlineStr">
        <is>
          <t>Other borrowings for affordable housing investments</t>
        </is>
      </c>
      <c r="B32" s="6" t="n">
        <v>17740</v>
      </c>
      <c r="C32" s="6" t="n">
        <v>15787</v>
      </c>
    </row>
    <row r="33">
      <c r="A33" s="4" t="inlineStr">
        <is>
          <t>Long-term debt</t>
        </is>
      </c>
      <c r="B33" s="6" t="n">
        <v>119136</v>
      </c>
      <c r="C33" s="6" t="n">
        <v>119136</v>
      </c>
    </row>
    <row r="34">
      <c r="A34" s="4" t="inlineStr">
        <is>
          <t>Acceptances outstanding</t>
        </is>
      </c>
      <c r="B34" s="6" t="n">
        <v>14061</v>
      </c>
      <c r="C34" s="6" t="n">
        <v>3264</v>
      </c>
    </row>
    <row r="35">
      <c r="A35" s="4" t="inlineStr">
        <is>
          <t>Lease liabilities - operating leases</t>
        </is>
      </c>
      <c r="B35" s="6" t="n">
        <v>30851</v>
      </c>
      <c r="C35" s="6" t="n">
        <v>34797</v>
      </c>
    </row>
    <row r="36">
      <c r="A36" s="4" t="inlineStr">
        <is>
          <t>Other Liabilities</t>
        </is>
      </c>
      <c r="B36" s="6" t="n">
        <v>280990</v>
      </c>
      <c r="C36" s="6" t="n">
        <v>306528</v>
      </c>
    </row>
    <row r="37">
      <c r="A37" s="4" t="inlineStr">
        <is>
          <t>Total liabilities</t>
        </is>
      </c>
      <c r="B37" s="6" t="n">
        <v>20208977</v>
      </c>
      <c r="C37" s="6" t="n">
        <v>20344959</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0.01 par value, 100,000,000 shares authorized, 91,615,458 issued and 70,863,324 outstanding at December 31, 2024, and 91,392,480 issued and 72,668,927 outstanding at December 31, 2023</t>
        </is>
      </c>
      <c r="B40" s="6" t="n">
        <v>916</v>
      </c>
      <c r="C40" s="6" t="n">
        <v>914</v>
      </c>
    </row>
    <row r="41">
      <c r="A41" s="4" t="inlineStr">
        <is>
          <t>Additional paid-in-capital</t>
        </is>
      </c>
      <c r="B41" s="6" t="n">
        <v>993962</v>
      </c>
      <c r="C41" s="6" t="n">
        <v>987953</v>
      </c>
    </row>
    <row r="42">
      <c r="A42" s="4" t="inlineStr">
        <is>
          <t>Accumulated other comprehensive loss, net</t>
        </is>
      </c>
      <c r="B42" s="6" t="n">
        <v>-85607</v>
      </c>
      <c r="C42" s="6" t="n">
        <v>-85416</v>
      </c>
    </row>
    <row r="43">
      <c r="A43" s="4" t="inlineStr">
        <is>
          <t>Retained earnings</t>
        </is>
      </c>
      <c r="B43" s="6" t="n">
        <v>2688353</v>
      </c>
      <c r="C43" s="6" t="n">
        <v>2500341</v>
      </c>
    </row>
    <row r="44">
      <c r="A44" s="4" t="inlineStr">
        <is>
          <t>Treasury stock, at cost (20,752,134 shares at December 31, 2024, and 18,723,553 shares at December 31, 2023)</t>
        </is>
      </c>
      <c r="B44" s="6" t="n">
        <v>-751920</v>
      </c>
      <c r="C44" s="6" t="n">
        <v>-667217</v>
      </c>
    </row>
    <row r="45">
      <c r="A45" s="4" t="inlineStr">
        <is>
          <t>Total equity</t>
        </is>
      </c>
      <c r="B45" s="6" t="n">
        <v>2845704</v>
      </c>
      <c r="C45" s="6" t="n">
        <v>2736575</v>
      </c>
    </row>
    <row r="46">
      <c r="A46" s="4" t="inlineStr">
        <is>
          <t>Total liabilities and equity</t>
        </is>
      </c>
      <c r="B46" s="5" t="n">
        <v>23054681</v>
      </c>
      <c r="C46" s="5" t="n">
        <v>23081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1. Income Taxes For the years ended December 31, 2024 2023 2022 Year Ended December 31, 2024 2023 2022 (In thousands) Current: Federal $ 15,762 $ 5,428 $ 57,029 State 36,557 48,812 56,953 Total Current $ 52,319 $ 54,240 $ 113,982 Deferred: Federal $ (18,923 ) $ (1,676 ) $ (1,776 ) State (1,833 ) (3,106 ) (312 ) Total Deferred $ (20,756 ) $ (4,782 ) $ (2,088 ) Total income tax expense $ 31,563 $ 49,458 $ 111,894 Temporary differences between the amounts reported in the financial statements and the tax basis of assets and liabilities give rise to deferred taxes. Net deferred tax assets as of December 31, 2024 2023 As of December 31, 2024 2023 (In thousands) Deferred Tax Assets Loan loss allowance $ 52,484 $ 50,126 Accrual for bonuses 5,770 4,636 Non-accrual interest 3,642 2,164 Write-down on equity securities and venture capital investments 1,958 2,018 Depreciation and amortization — 765 State tax 2,910 5,693 Unrealized loss on securities available-for-sale, net 32,333 31,728 Tax credits carried forward 29,307 9,136 Net operating loss carried forward 3,249 3,787 Other, net 6,176 7,632 Gross deferred tax assets $ 137,829 $ 117,685 Deferred Tax Liabilities Deferred loan costs $ (9,569 ) $ (9,687 ) Unrealized gain on interest rate swaps (502 ) (838 ) Unrealized gain on equity securities (2,460 ) (4,863 ) Dividends on Federal Home Loan Bank common stock (976 ) (977 ) Other, net (4,712 ) (3,916 ) Gross deferred tax liabilities $ (18,219 ) $ (20,281 ) Net deferred tax assets $ 119,610 $ 97,404 Amounts for the current year are based upon estimates and assumptions and could vary from amounts shown on the tax returns as filed. At December 31, 2024 382 $7.3 not 2030. December 31, 2024 not 2028. In assessing the realization of deferred tax assets, management considers whether it is more likely than not not not The Company had current income tax receivables of $37.0 million as of December 31, 2024 December 31, 2023 2024 2025. The Company’s tax returns are open for audits by the Internal Revenue Service back to 2021 2020 2020 twelve not Income tax expense results in effective tax rates that differ from the statutory federal income tax rate for the years indicated as follows: Year Ended December 31, 2024 2023 2022 (In thousands) Tax provision at Federal statutory rate $ 66,684 21.0 % $ 84,752 21.0 % $ 99,233 21.0 % State income taxes, net of Federal income tax benefit 27,432 8.6 36,107 9.0 44,837 9.5 Excess deduction for stock option and RSUs (517 ) (0.2 ) (586 ) (0.1 ) (140 ) — Low income housing and other tax credits (63,965 ) (20.1 ) (73,715 ) (18.3 ) (34,231 ) (7.2 ) Other, net 1,929 0.6 2,900 0.7 2,195 0.4 Total income tax expense $ 31,563 9.9 % $ 49,458 12.3 % $ 111,894 23.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Stockholders' Equity and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2. Stockholders Equity and Earnings per Share As a bank holding company, the Bancorp’s ability to pay dividends will depend upon the dividends it receives from the Bank and on the income it may may Under California banking law, the Bank may not, three December 31, 2024 December 31, 2023 Activity in accumulated other comprehensive income, net of tax, and reclassification out of accumulated other comprehensive income for the years ended December 31, 2024 2023 2024 2023 Pre-tax Tax expense/ (benefit) Net-of-tax Pre-tax Tax expense/ (benefit) Net-of-tax Beginning balance, loss, net of tax (In thousands) Securities AFS $ (86,190 ) $ (104,832 ) Cash flow hedge derivatives 774 2,537 Total $ (85,416 ) $ (102,295 ) Net unrealized gains/(losses) arising during the period Securities AFS $ 1,123 $ 332 $ 791 $ 24,315 $ 7,786 $ 16,529 Cash flow hedge derivatives (1,099 ) (325 ) (774 ) (2,503 ) (740 ) (1,763 ) Total 24 7 17 21,812 7,046 14,766 Reclassification adjustment for net gains/(losses) in net income Securities AFS (295 ) (87 ) (208 ) 3,000 887 2,113 Cash flow hedge derivatives — — — — — — Total (295 ) (87 ) (208 ) 3,000 887 2,113 Total other comprehensive income/(loss) Securities AFS $ 828 $ 245 583 27,315 8,673 18,642 Cash flow hedge derivatives (1,099 ) (325 ) (774 ) (2,503 ) (740 ) (1,763 ) Total $ (271 ) $ (80 ) $ (191 ) $ 24,812 $ 7,933 $ 16,879 Ending balance, gain/(loss), net of tax Securities AFS $ (85,607 ) $ (86,190 ) Cash flow hedge derivatives — 774 Total $ (85,607 ) $ (85,416 ) The Board of Directors of the Bancorp is authorized to issue preferred stock in one may may may no The following is the reconciliation of the numerators and denominators of the basic and diluted earnings per share computations for the years as indicated: Year Ended December 31, 2024 2023 2022 Per Per Per Income Shares Share Income Shares Share Income Shares Share (Numerator) (Denominator) Amount (Numerator) (Denominator) Amount (Numerator) (Denominator) Amount (In thousands, except shares and per share data) Net income $ 285,979 $ 354,124 $ 360,642 Basic EPS, income $ 285,979 72,068,850 $ 3.97 $ 354,124 72,573,025 $ 4.88 $ 360,642 74,337,265 $ 4.85 Effect of dilutive stock options and RSU 258,167 289,603 327,470 Diluted EPS, income $ 285,979 72,327,017 $ 3.95 $ 354,124 72,862,628 $ 4.86 $ 360,642 74,664,735 $ 4.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cies Legal Proceedings. not In accordance with ASC 450, may not may Lending no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Unless noted otherwise, the Company does not Financial instruments for which contract amounts represent the amount of credit risk include the following: As of December 31, 2024 2023 (In thousands) Commitments to extend credit $ 3,470,296 $ 3,808,620 Standby letters of credit 439,769 368,618 Commercial letters of credit 12,347 11,308 Total $ 3,922,412 $ 4,188,546 Commitments to extend credit are agreements to lend to a client provided there is no not As of December 31, 2024 not no As of December 31, 2024 December 31, 2023 Commercial letters of credit and bill of lading guarantees are issued to facilitate domestic and foreign trade transactions while standby letters of credit are issued to make payments on behalf of clients if certain specified future events occur. The credit risk involved in issuing letters of credit and bill of lading guarantees is essentially the same as that involved in making loans to cli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4. Leases The Company enters into operating leases in the normal course of business primarily for branch offices, office spaces and certain equipment. The Company may ROU assets and lease liabilities are recognized at the lease commencement date based on the estimated present value of the lease payments over the lease term. The Company uses its incremental borrowing rate to determine the present value of its lease liabilities. The Company has elected to not not 12 not December 31, 2024 2023 The following table represents the operating lease amounts reported on the Consolidated Balance Sheets and other supplemental information as of December 31, 2024 December 31, 2023 December 31, 2024 December 31, 2023 (In millions) Operating Leases: ROU assets $ 28.6 $ 32.1 Lease liabilities $ 30.9 $ 34.8 Weighted-average remaining lease term (in years) 3.8 4.1 Weighted-average discount rate 4.1 % 3.8 % Operating cash flows from operating leases $ 11.4 $ 11.4 ROU assets obtained in exchange for lease obligations $ 4.4 $ 12.6 Operating lease expense is recognized on a straight-line basis over the lease term. Operating lease expense was $13.4 million, $12.8 million and $13.1 million for the years ended December 31, 2024 2023 2022 The following table presents a maturity analysis of the Company’s operating lease liabilities as of December 31, 2024 As of December 31, 2024 Operating Leases (In thousands) 2025 $ 10,239 2026 8,679 2027 6,451 2028 5,121 2029 2,231 Thereafter 641 Total lease payments $ 33,362 Less amount of payment representing interest (2,511 ) Total present value of lease payments $ 30,8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Financial Derivative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15. Financial Derivatives The Company does not may may may The Company follows ASC Topic 815 not third not The Company offers various interest rate derivative contracts to its clients. When derivative transactions are executed with its clients, the derivative contracts are offset by paired trades with third not not third December 31, 2024 2023 third third December 31, 2024 2023 In May 2014, ten five ten June 2014 June 2024, three 2022 December 31, 2022, June 2024. As of December 31, 2024 2023 three ten December 31, 2024 2023 not The Company has designated as a partial-term hedging election $793.8 million and $1.07 billion notional with a fair value of $321 thousand and $3.8 million as last-of-layer hedge on pools of loans with a notational value of $1.32 billion and $1.78 billion as of December 31, 2024 2023 not 1 December 31, 2024 2023 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The notional amount and net unrealized loss of the Company’s fair value hedge derivative financial instruments as of December 31, 2024 December 31, 2023 December 31, 2024 December 31, 2023 Fair value swap hedges: (In thousands) Notional $ 875,117 $ 1,156,007 Weighted average fixed rate-pay 3.55 % 2.01 % Weighted average variable rate spread 0.22 % 0.32 % Weighted average variable rate-received 5.36 % 5.41 % Net gain/(loss) (1) $ 3,644 $ 7,935 Year ended December 31, 2024 December 31, 2023 Periodic net settlement of SWAPs (2) $ 16,477 $ 29,514 ( 1 ( 2 Included in the total notional amount of $875.1 million and $1.16 billion of the fair value hedge contracts entered into with financial counterparties as of December 31, 2024 2023 December 31, 2024 2023 The Company enters into foreign exchange forward contracts with various counterparties to mitigate the risk of fluctuations in foreign currency exchange rates for foreign exchange certificates of deposit or foreign exchange contracts entered into with our clients. These contracts are not other assets other liabilities The notional amount and fair value of the Company’s derivative financial instruments not December 31, 2024 December 31, 2023 Derivative financial instruments December 31, 2024 December 31, 2023 not designated as hedging instruments: (In thousands) Notional amounts: Forward, and swap contracts with positive fair value $ 743,257 $ 775,324 Forward, and swap contracts with negative fair value $ 852,409 $ 752,250 Fair value: Forward, and swap contracts with positive fair value $ 33,237 $ 39,010 Forward, and swap contracts with negative fair value $ (33,531 ) $ (38,80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6 - Fair Value Measurements and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16. Fair Value Measurements and Fair Value of Financial Instruments The Company uses fair value to measure certain assets and liabilities on a recurring basis, primarily securities available for-sale and derivatives. For assets measured at the lower of cost or fair value, the fair value measurement criteria may may not The Company used valuation methodologies to measure assets at fair value under ASC Topic 820 825, 2016 01 2018 03, not one three ● Level 1 ● Level 2 not not ● Level 3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 Financial assets and liabilities measured at fair value on a recurring basis The Company uses the following methodologies to measure the fair value of its financial assets and liabilities on a recurring basis: Securities Available for Sale and Equity Securities 1 2 Warrants 3 Currency Option Contracts and Foreign Exchange Contracts 2 Interest Rate Swaps third 2 The following tables present financial assets and liabilities that are measured at fair value on a recurring basis as of December 31, 2024 December 31, 2023 As of December 31, 2024 Fair Value Measurements Using Total at Level 1 Level 2 Level 3 Fair Value Assets (In thousands) Securities AFS U.S. Treasury securities $ 621,462 $ — $ — $ 621,462 U.S. government agency entities — 9,149 — 9,149 Mortgage-backed securities — 684,016 — 684,016 Collateralized mortgage obligations — 24,556 — 24,556 Corporate debt securities — 207,945 — 207,945 Total securities available-for-sale 621,462 925,666 — 1,547,128 Equity securities Mutual funds 5,532 — — 5,532 Preferred stock of government sponsored entities 7,287 — — 7,287 Other equity securities 20,071 — — 20,071 Total equity securities 32,890 — — 32,890 Interest rate swaps — 39,958 — 39,958 Foreign exchange contracts 490 — 490 Total assets $ 654,352 $ 966,114 $ — $ 1,620,466 Liabilities Interest rate swaps $ — $ 36,319 $ — $ 36,319 Foreign exchange contracts — 785 — 785 Total liabilities $ — $ 37,104 $ — $ 37,104 As of December 31, 2023 Fair Value Measurements Using Total at Level 1 Level 2 Level 3 Fair Value Assets (In thousands) Securities AFS U.S. Treasury securities $ 495,300 $ — $ — $ 495,300 U.S. government agency entities — 48,169 — 48,169 Mortgage-backed securities — 786,723 — 786,723 Collateralized mortgage obligations — 28,044 — 28,044 Corporate debt securities — 246,334 — 246,334 Total securities available-for-sale 495,300 1,109,270 — 1,604,570 Equity securities Mutual funds 5,585 — — 5,585 Preferred stock of government sponsored entities 1,821 — — 1,821 Other equity securities 33,000 — — 33,000 Total equity securities 40,406 — — 40,406 Interest rate swaps — 54,268 — 54,268 Foreign exchange contracts 379 — 379 Total assets $ 535,706 $ 1,163,917 $ — $ 1,699,623 Liabilities Interest rate swaps $ — $ 45,762 $ — $ 45,762 Foreign exchange contracts — 175 — 175 Total liabilities $ — $ 45,937 $ — $ 45,937 Financial assets and liabilities measured at estimated fair value on a non-recurring basis. Certain assets or liabilities are required to be measured at estimated fair value on a nonrecurring basis subsequent to initial recognition. Generally, these adjustments are the result of lower-of-cost-or-fair value or other impairment write-downs of individual assets. In determining the estimated fair values during the period, the Company determined that substantially all the changes in estimated fair value were due to declines in market conditions versus instrument specific credit risk. For the periods ended December 31, 2024 December 31, 2023 no During the second 2024, 3 3 For financial assets measured at fair value on a nonrecurring basis that were still reflected in the Consolidated Balance Sheets as of December 31, 2024 2023 December 31, 2024 December 31, 2023 As of December 31, 2024 Total Losses Fair Value Measurements Using Total at For the Twelve Months Ended Level 1 Level 2 Level 3 Fair Value December 31, 2024 December 31, 2023 Assets (In thousands) Non-accrual loans by type: Commercial loans $ — $ — $ 10,896 $ 10,896 $ 5,654 $ — Commercial real estate loans — — 15,320 15,320 4,049 4,069 Residential mortgage and equity lines — — 243 243 59 — Total non-accrual loans — — 26,459 26,459 9,762 4,069 Other real estate owned (1) — — 24,126 24,126 — — Other equity securities — — 1,539 1,539 — — Investments in venture capital — — 86 86 147 227 Total assets $ — $ — $ 52,210 $ 52,210 $ 9,909 $ 4,296 ( 1 Other real estate owned balance of $23.1 million in the Consolidated Balance Sheets is net of estimated disposal costs. As of December 31, 2023 Total Losses Fair Value Measurements Using Total at For the Twelve Months Ended Level 1 Level 2 Level 3 Fair Value December 31, 2023 December 31, 2022 Assets (In thousands) Non-accrual loans by type: Commercial loans $ — $ — $ 191 $ 191 $ — $ 1,786 Commercial real estate loans — — 6,882 6,882 4,069 2,091 Total non-accrual loans — — 7,073 7,073 4,069 3,877 Other real estate owned (1) — — 20,446 20,446 — — Investments in venture capital — — 237 237 227 268 Total assets $ — $ — $ 27,756 $ 27,756 $ 4,296 $ 4,145 ( 1 The significant unobservable (Level 3 twelve The fair value of individually evaluated loans is calculated based on the net realizable fair value of the collateral or the observable market price of the most recent sale or quoted price from loans held for sale. The Company does not 2 3 Loans held for sale are recorded at the lower of cost or fair value upon transfer. Loans held for sale may 2 The significant unobservable inputs (Level 3 Fair value is estimated in accordance with ASC Topic 825. not one no The following tables sets forth the carrying amounts and notional amounts and estimated fair value of financial instruments as of December 31, 2024 December 31, 2023 December 31, 2024 December 31, 2023 Carrying Carrying Amount Fair Value Amount Fair Value (In thousands) Financial Assets Cash and due from banks $ 157,167 $ 157,167 $ 173,988 $ 173,988 Short-term investments 882,353 882,353 654,813 654,813 Securities AFS 1,547,128 1,547,128 1,604,570 1,604,570 Loans, net 19,203,649 19,500,647 19,382,858 19,605,152 Equity securities 34,429 34,429 40,406 40,406 Investment in Federal Home Loan Bank stock 17,250 17,250 17,746 17,746 Notional Notional Amount Fair Value Amount Fair Value Foreign exchange contracts $ 62,794 $ 490 $ 124,452 $ 379 Interest rate swaps 1,065,580 39,958 1,406,879 54,268 Financial Liabilities Carrying Carrying Amount Fair Value Amount Fair Value Deposits $ 19,686,199 $ 19,670,327 $ 19,325,447 $ 19,347,070 Advances from Federal Home Loan Bank 60,000 59,606 540,000 536,996 Other borrowings 17,740 15,281 15,787 13,978 Long-term debt 119,136 73,752 119,136 72,304 Notional Notional Amount Fair Value Amount Fair Value Foreign exchange contracts 171,945 785 101,378 175 Interest rate swaps 1,198,471 36,319 1,078,880 45,762 Notional Notional Amount Fair Value Amount Fair Value Off-Balance Sheet Financial Instruments Commitments to extend credit $ 3,470,296 $ (18,226 ) $ 3,808,620 $ (14,344 ) Standby letters of credit 439,769 (2,900 ) 368,618 (2,821 ) Other letters of credit 12,347 (14 ) 11,308 (10 ) The following tables set forth the level in the fair value hierarchy for the estimated fair values of financial instruments as of December 31, 2024 December 31, 2023 As of December 31, 2024 Estimated Fair Value Measurements Level 1 Level 2 Level 3 (In thousands) Financial Assets Cash and due from banks $ 157,167 $ 157,167 $ — $ — Short-term investments 882,353 882,353 — — Loans, net 19,500,647 — — 19,500,647 Equity securities 1,539 — — 1,539 Investment in Federal Home Loan Bank stock 17,250 — 17,250 — Financial Liabilities Deposits 19,670,327 — — 19,670,327 Advances from Federal Home Loan Bank 59,606 — 59,606 — Other borrowings 15,281 — — 15,281 Long-term debt 73,752 — 73,752 — As of December 31, 2023 Estimated Fair Value Measurements Level 1 Level 2 Level 3 (In thousands) Financial Assets Cash and due from banks $ 173,988 $ 173,988 $ — $ — Short-term investments 654,813 654,813 — — Loans, net 19,605,152 — — 19,605,152 Equity securities 40,406 40,406 — — Investment in Federal Home Loan Bank stock 17,746 — 17,746 — Financial Liabilities Deposits 19,347,070 — — 19,347,070 Advances from Federal Home Loan Bank 536,996 — 536,996 — Other borrowings 13,978 — — 13,978 Long-term debt 72,304 — 72,30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Revenue From Contracts With Client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17. Revenue from Contracts with Clients The Company’s revenue from contracts with clients consists primarily of service charges and fees related to deposit accounts and wealth management fees. The following is a summary of revenue from contracts with clients that are in-scope and not 606: Year Ended December 31, 2024 2023 2022 (In thousands) Non-interest income, in-scope: Fees and service charges on deposit accounts $ 9,305 $ 9,204 $ 9,394 Wealth management fees 24,055 17,506 16,436 Other service fees (1) 18,903 17,202 16,349 Total in-scope non-interest income 52,263 43,912 42,179 Non-interest income, not in-scope (2) 3,401 24,380 14,635 Total non-interest income $ 55,664 $ 68,292 $ 56,814 ( 1 ( 2 606 The major revenue streams by fee type that are within the scope of ASC 606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based transactions. Fees earned from our deposit clients are governed by contracts that provide for overall custody and access to deposited funds and other related services and can be terminated at will by either party. Fees received from deposit clients for the various deposit activities are recognized as revenue once the performance obligations are met. Wealth Management Fees The Company employs financial consultants to provide investment planning services for client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 end based on actual transaction details received from the broker dealer the Company engages. Practical Expedients and Exemptions The Company applies the practical expedient in ASC 606 10 50 14 not one one In addition, given the short-term nature of the Company’s contracts, the Company also applies the practical expedient in ASC 606 10 32 18 not o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8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18. Employee Benefit Plans Employee Stock Ownership Plan. two 1,000 two not 2004 not June 17, 2004, 2024 2023 2022 2024 2023 2022 2024 2023 2022 December 31, 2024 401 1997, 401 March 1, 1997. one 21 first may not may October 1, 2022, three three June 1, 2018, first first 30 2024 2023 2022 may Bank-Owned Life Insurance. December 31, 2024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Equity Incentive Pla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9. Equity Incentive Plans Pursuant to the Company’s 2005 May 2015, may As of December 31, 2024 2005 In addition to stock options, the Company also grants restricted stock units (“RSUs”) that are generally granted at no three one three may may Performance-based RSUs are granted at the target amount of awards. Based on the Company’s attainment of specified performance goals and consideration of market conditions, the number of shares that vest can be adjusted to a minimum of zero and to a maximum of 150% of the target. The amount of performance-based RSUs that are eligible to vest is determined at the end of each performance period and is then added together to determine the total number of performance shares that are eligible to vest. Performance-based RSUs generally cliff vest three Compensation costs for the time-based awards are based on the quoted market price of the Company’s stock at the grant date. Compensation costs associated with performance-based RSUs are based on grant date fair value, which considers both market and performance conditions. Compensation costs of both time-based and performance-based awards are recognized on a straight-line basis from the grant date until the vesting date of each grant. The following table presents RSU activity for 2024 2023 2022 Time-Based RSUs Performance-Based RSUs Weighted-Average Weighted-Average Grant Date Grant Date Shares Fair Value Shares Fair Value Balance at December 31, 2021 235,944 $ 32.38 332,506 $ 31.82 Granted 67,652 46.69 112,393 40.24 Vested (89,386 ) 40.92 (81,934 ) 44.52 Forfeited (12,151 ) 34.07 — — Balance at December 31, 2022 202,059 $ 33.29 362,965 $ 31.56 Granted 86,809 37.92 123,504 38.41 Vested (92,075 ) 34.29 (136,808 ) 34.21 Forfeited (2,404 ) 37.77 — — Balance at December 31, 2023 194,389 $ 34.83 349,661 $ 32.94 Granted 77,361 37.75 121,412 37.79 Vested (42,241 ) 36.38 (113,764 ) 36.91 Forfeited (27,043 ) 41.71 (17,395 ) 39.26 Balance at December 31, 2024 202,466 $ 34.70 339,914 $ 33.02 The compensation expense recorded for RSUs was $6.0 million in 2024 2023 2022 December 31, 2024 2023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 Condensed Financial Information of Cathay General Bancorp</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20. Condensed Financial Information of Cathay General Bancorp The condensed financial information of the Bancorp as of December 31, 2024 December 31, 2023 December 31, 2024 2023 2022 Balance Sheets As of December 31, 2024 2023 (In thousands, except share and per share data) Assets Cash $ 50,174 $ 24,262 Short-term certificates of deposit 336 335 Equity securities 25,171 34,441 Investment in Cathay Bank subsidiary 2,898,510 2,806,467 Investment in non-bank subsidiary 68 68 Other assets 3,747 3,896 Total assets $ 2,978,006 $ 2,869,469 Liabilities Junior subordinated debt $ 119,136 $ 119,136 Other liabilities 13,166 13,758 Total liabilities 132,302 132,894 Commitments and contingencies — — Stockholders' equity Common stock, $ 0.01 100,000,000 91,615,458 70,863,324 91,392,480 72,688,927 916 914 Additional paid-in-capital 993,962 987,953 Accumulated other comprehensive loss, net (85,607 ) (85,416 ) Retained earnings 2,688,353 2,500,341 Treasury stock, at cost ( 20,752,134 18,723,553 (751,920 ) (667,217 ) Total equity 2,845,704 2,736,575 Total liabilities and equity $ 2,978,006 $ 2,869,469 Statements of Operations Year Ended December 31, 2024 2023 2022 (In thousands) Cash dividends from Cathay Bank $ 216,000 $ 134,000 $ 232,773 Interest income 19 44 30 Interest expense 8,129 6,480 5,560 Non-interest (loss)/income (9,371 ) 17,757 1,018 Non-interest expense 3,742 4,065 3,937 Income before income tax expense 194,777 141,256 224,324 Income tax (benefit)/expense (5,695 ) 1,707 (2,885 ) Income before undistributed earnings of subsidiaries 200,472 139,549 227,209 Undistributed earnings of subsidiary 85,507 214,575 133,433 Net income $ 285,979 $ 354,124 $ 360,642 Statements of Cash Flows Year Ended December 31, 2024 2023 2022 (In thousands) Cash flows from Operating Activities Net income $ 285,979 $ 354,124 $ 360,642 Adjustments to reconcile net income to net cash provided by operating activities: Equity in undistributed earnings of subsidiaries (85,507 ) (214,575 ) (133,433 ) Loss/(gain) on equity securities 9,271 (17,977 ) (733 ) Write-downs on venture capital and other investments 148 179 268 Loss/(gain) in fair value of warrants — 50 (27 ) Stock issued to directors as compensation 850 850 849 Net change in accrued interest receivable and other assets (2,350 ) 5,216 (434 ) Net change in other liabilities 980 (2,371 ) 8,531 Net cash provided by operating activities 209,371 125,496 235,663 Cash flows from Investment Activities Venture capital and other investments 4 168 (5 ) Net cash provided/(used) by investment activities 4 168 (5 ) Cash flows from Financing Activities Cash dividends paid (97,967 ) (98,638 ) (100,955 ) Proceeds from shares issued under the Dividend Reinvestment Plan 2,933 3,491 3,720 Taxes paid related to net share settlement of RSUs (3,726 ) (4,490 ) (2,905 ) Purchase of treasury stock (84,703 ) (16,667 ) (141,316 ) Net cash used in financing activities (183,463 ) (116,304 ) (241,456 ) Increase/(decrease) in cash, cash equivalents and restricted cash 25,912 9,360 (5,798 ) Cash, cash equivalents, and restricted cash, beginning of the year 24,262 14,902 20,700 Cash, cash equivalents, and restricted cash, end of the period $ 50,174 $ 24,262 $ 14,9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Securities available-for-sale, amortized cost</t>
        </is>
      </c>
      <c r="B2" s="5" t="n">
        <v>1668661</v>
      </c>
      <c r="C2" s="5" t="n">
        <v>1726080</v>
      </c>
    </row>
    <row r="3">
      <c r="A3" s="4" t="inlineStr">
        <is>
          <t>Common stock, par value (in dollars per share)</t>
        </is>
      </c>
      <c r="B3" s="7" t="n">
        <v>0.01</v>
      </c>
      <c r="C3" s="7" t="n">
        <v>0.01</v>
      </c>
    </row>
    <row r="4">
      <c r="A4" s="4" t="inlineStr">
        <is>
          <t>Common stock, shares authorized (in shares)</t>
        </is>
      </c>
      <c r="B4" s="6" t="n">
        <v>100000000</v>
      </c>
      <c r="C4" s="6" t="n">
        <v>100000000</v>
      </c>
    </row>
    <row r="5">
      <c r="A5" s="4" t="inlineStr">
        <is>
          <t>Common stock, shares issued (in shares)</t>
        </is>
      </c>
      <c r="B5" s="6" t="n">
        <v>91615458</v>
      </c>
      <c r="C5" s="6" t="n">
        <v>91392480</v>
      </c>
    </row>
    <row r="6">
      <c r="A6" s="4" t="inlineStr">
        <is>
          <t>Common stock, shares outstanding (in shares)</t>
        </is>
      </c>
      <c r="B6" s="6" t="n">
        <v>70863324</v>
      </c>
      <c r="C6" s="6" t="n">
        <v>72668927</v>
      </c>
    </row>
    <row r="7">
      <c r="A7" s="4" t="inlineStr">
        <is>
          <t>Treasury stock, shares (in shares)</t>
        </is>
      </c>
      <c r="B7" s="6" t="n">
        <v>20752134</v>
      </c>
      <c r="C7" s="6" t="n">
        <v>18723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1 - Dividend Reinvestment Plan</t>
        </is>
      </c>
      <c r="B1" s="2" t="inlineStr">
        <is>
          <t>12 Months Ended</t>
        </is>
      </c>
    </row>
    <row r="2">
      <c r="B2" s="2" t="inlineStr">
        <is>
          <t>Dec. 31, 2024</t>
        </is>
      </c>
    </row>
    <row r="3">
      <c r="A3" s="3" t="inlineStr">
        <is>
          <t>Notes to Financial Statements</t>
        </is>
      </c>
      <c r="B3" s="4" t="inlineStr">
        <is>
          <t xml:space="preserve"> </t>
        </is>
      </c>
    </row>
    <row r="4">
      <c r="A4" s="4" t="inlineStr">
        <is>
          <t>Dividend Reinvestment Plan [Text Block]</t>
        </is>
      </c>
      <c r="B4" s="4" t="inlineStr">
        <is>
          <t xml:space="preserve">21. Dividend Reinvestment Plan The Company has a Dividend Reinvestment Plan which allows for participants’ reinvestment of cash dividends and certain optional additional investments in the Bancorp’s common stock. Shares issued under the plan and the consideration received were 70,503 shares for $2.9 million in 2024 2023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2 -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22. Regulatory Matters 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Federal Deposit Insurance Corporation has established five 1 1 1 December 31, 2024 2023 The Bancorp’s and the Bank’s capital and leverage ratios as of December 31, 2024 December 31, 2023 Actual Minimum Capital Required - Basel III Required to be Considered Well Capitalized Capital Amount Ratio Capital Amount Ratio Capital Amount Ratio December 31, 2024 (In thousands) Common Equity Tier 1 to Risk-Weighted Assets Cathay General Bancorp $ 2,521,240 13.54 $ 1,303,177 7.00 $ 1,210,093 6.50 Cathay Bank 2,574,047 13.84 1,302,198 7.00 1,209,184 6.50 Tier 1 Capital to Risk-Weighted Assets Cathay General Bancorp 2,521,240 13.54 1,582,429 8.50 1,489,345 8.00 Cathay Bank 2,574,047 13.84 1,581,240 8.50 1,488,226 8.00 Total Capital to Risk-Weighted Assets Cathay General Bancorp 2,808,181 15.08 1,954,765 10.50 1,861,681 10.00 Cathay Bank 2,745,488 14.76 1,953,297 10.50 1,860,283 10.00 Leverage Ratio Cathay General Bancorp 2,521,240 10.96 920,018 4.00 1,150,023 5.00 Cathay Bank 2,574,047 11.20 919,148 4.00 1,148,935 5.00 Actual Minimum Capital Required - Basel III Required to be Considered Well Capitalized Capital Amount Ratio Capital Amount Ratio Capital Amount Ratio December 31, 2023 (In thousands) Common Equity Tier 1 to Risk-Weighted Assets Cathay General Bancorp $ 2,430,773 12.84 $ 1,325,277 7.00 $ 1,230,615 6.50 Cathay Bank 2,501,439 13.23 1,323,846 7.00 1,229,286 6.50 Tier 1 Capital to Risk-Weighted Assets Cathay General Bancorp 2,430,773 12.84 1,609,265 8.50 1,514,602 8.00 Cathay Bank 2,501,439 13.23 1,607,527 8.50 1,512,967 8.00 Total Capital to Risk-Weighted Assets Cathay General Bancorp 2,709,888 14.31 1,987,916 10.50 1,893,253 10.00 Cathay Bank 2,665,054 14.09 1,985,769 10.50 1,891,209 10.00 Leverage Ratio Cathay General Bancorp 2,430,773 10.55 921,473 4.00 1,151,841 5.00 Cathay Bank 2,501,439 10.87 920,670 4.00 1,150,838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3 - Balance Sheet Offsetting</t>
        </is>
      </c>
      <c r="B1" s="2" t="inlineStr">
        <is>
          <t>12 Months Ended</t>
        </is>
      </c>
    </row>
    <row r="2">
      <c r="B2" s="2" t="inlineStr">
        <is>
          <t>Dec. 31, 2024</t>
        </is>
      </c>
    </row>
    <row r="3">
      <c r="A3" s="3" t="inlineStr">
        <is>
          <t>Notes to Financial Statements</t>
        </is>
      </c>
      <c r="B3" s="4" t="inlineStr">
        <is>
          <t xml:space="preserve"> </t>
        </is>
      </c>
    </row>
    <row r="4">
      <c r="A4" s="4" t="inlineStr">
        <is>
          <t>Supplemental Balance Sheet Disclosures [Text Block]</t>
        </is>
      </c>
      <c r="B4" s="4" t="inlineStr">
        <is>
          <t xml:space="preserve">23. Balance Sheet Offsetting Certain financial instruments, including resell and repurchase agreements, securities lending arrangements and derivatives, may may not Financial instruments that are eligible for offset in the Consolidated Balance Sheets, as of December 31, 2024 December 31, 2023 Gross Amounts Not Offset in the Balance Sheet Gross Amounts Recognized Gross Amounts Offset in the Balance Sheet Net Amounts Presented in the Balance Sheet Financial Instruments Collateral Posted Net Amount December 31, 2024 (In thousands) Assets: Derivatives $ 39,958 $ 34,609 $ 5,349 $ — $ 174 $ 5,175 Liabilities: Derivatives $ 36,319 $ — $ 36,319 $ — $ — $ 36,319 December 31, 2023 Assets: Derivatives $ 54,268 $ 335 $ 53,933 $ — $ 44,860 $ 9,073 Liabilities: Derivatives $ 45,762 $ — $ 45,762 $ — $ — $ 45,7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24. Subsequent Events On February 14, 2025, first 2025 March 10, 2025, February 27, 2025. The Company has evaluated the effect of events that have occurred subsequent to December 31, 2024 non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 xml:space="preserve">Use of Estimates. </t>
        </is>
      </c>
    </row>
    <row r="5">
      <c r="A5" s="4" t="inlineStr">
        <is>
          <t>Concentration Risk, Credit Risk, Policy [Policy Text Block]</t>
        </is>
      </c>
      <c r="B5" s="4" t="inlineStr">
        <is>
          <t xml:space="preserve">Concentrations. December 31, 2024 December 31, 2024 </t>
        </is>
      </c>
    </row>
    <row r="6">
      <c r="A6" s="4" t="inlineStr">
        <is>
          <t>Marketable Securities, Policy [Policy Text Block]</t>
        </is>
      </c>
      <c r="B6" s="4" t="inlineStr">
        <is>
          <t xml:space="preserve">Securities Available for Sale. 1 2 not Interest income includes amortization of premiums and discounts as an adjustment of yield on a level-yield basis. Premiums on callable debt securities are amortized to their earliest call date. Gains and losses on sales are recorded on the trade date and determined using the specific identification method. A debt security is placed on nonaccrual status at the time any principal or interest payments become delinquent by 90 not No </t>
        </is>
      </c>
    </row>
    <row r="7">
      <c r="A7" s="4" t="inlineStr">
        <is>
          <t>Allowance for Credit Losses on Available for Sale Debt Securities [Policy Text Block]</t>
        </is>
      </c>
      <c r="B7" s="4" t="inlineStr">
        <is>
          <t xml:space="preserve">Allowance for Credit Losses on Available for Sale Securities. first not not not not Changes in the allowance for credit losses are recorded as provision for credit loss expense. Losses are charged against the allowance when management believes the uncollectability of an available-for-sale security is confirmed or when either of the criteria regarding intent or requirement to sell is met. The amortized cost of the Company’s AFS debt securities exclude accrued interest, which is included in “accrued interest receivable” on the Consolidated Balance Sheets. The Company has made an accounting policy election not </t>
        </is>
      </c>
    </row>
    <row r="8">
      <c r="A8" s="4" t="inlineStr">
        <is>
          <t>Trading Securities [Policy Text Block]</t>
        </is>
      </c>
      <c r="B8" s="4" t="inlineStr">
        <is>
          <t xml:space="preserve">Trading securities </t>
        </is>
      </c>
    </row>
    <row r="9">
      <c r="A9" s="4" t="inlineStr">
        <is>
          <t>Investment in Federal Home Loan Bank Stock [Policy Text Block]</t>
        </is>
      </c>
      <c r="B9" s="4" t="inlineStr">
        <is>
          <t xml:space="preserve">Investment in Federal Home Loan Bank ( FHLB ) Stock. December 31, 2024 2023 December 31, 2024 </t>
        </is>
      </c>
    </row>
    <row r="10">
      <c r="A10" s="4" t="inlineStr">
        <is>
          <t>Financing Receivable, Held-for-Investment [Policy Text Block]</t>
        </is>
      </c>
      <c r="B10" s="4" t="inlineStr">
        <is>
          <t xml:space="preserve">Loans Held for Investment. 360 Generally, loans are placed on nonaccrual status when they become 90 not not not </t>
        </is>
      </c>
    </row>
    <row r="11">
      <c r="A11" s="4" t="inlineStr">
        <is>
          <t>Financing Receivable, Held-for-Sale [Policy Text Block]</t>
        </is>
      </c>
      <c r="B11" s="4" t="inlineStr">
        <is>
          <t xml:space="preserve">Loans held for sale </t>
        </is>
      </c>
    </row>
    <row r="12">
      <c r="A12" s="4" t="inlineStr">
        <is>
          <t>Loans and Leases Receivable, Allowance for Loan Losses Policy [Policy Text Block]</t>
        </is>
      </c>
      <c r="B12" s="4" t="inlineStr">
        <is>
          <t xml:space="preserve">Allowance for Credit Losses ( ACL ) on Loans Held for Investment. may The ACL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Balance Sheets. The amortized cost basis of loans does not Under the Company’s CECL approach, management estimates the ACL using relevant available information from internal and external sources, relating to past events, current conditions, and reasonable and supportable economic forecasts that vary by loan portfolio. We use economic forecasts from Moody’s Analytics in this process. The economic forecast is updated monthly; therefore, the one one not one Under the CECL methodology, quantitative and qualitative loss factors are applied to our population of loans on a collective pool basis when similar risk characteristics exist. The Company evaluates loans for expected credit losses on an individual basis if, based on current information and events, the loan does not may one 1 2 not Under the Company’s CECL methodology, nine three six six fourth 2007 fourth 2022. fourth 2007 fourth 2022. The Company’s CECL methodology utilizes an eight four 1 10th 3 90th four six The Company’s CECL methodology estimates expected credit losses over the contractual term of the loans, adjusted for expected prepayments when appropriate. The contractual term excludes expected extensions, renewals, and modifications unless the extension or renewal options are included in the original or modified contract at the reporting date and are not The simplified approach portfolios include Small Business Administration (“SBA”) loans, Home Equity Lines of Credit (“HELOCs”) and cash-secured loans, which are not three first eight four Under the Company’s CECL methodology, the qualitative portion of the reserve on pooled loans represents management’s judgment of additional considerations to account for internal and external risk factors that are not may not not The Company’s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period over which loss history to consider; selecting predictive econometric regression models that use appropriate macroeconomic variables; determining the methodology to forecast prepayments; selecting the most appropriate economic forecast scenario; determining the length of the R&amp;S forecast and reversion periods; estimating expected utilization rates on unfunded loan commitments; and assessing relevant and appropriate qualitative factors. In addition, the CECL methodology is dependent on economic forecasts that are inherently imprecise and will change from period to period. Although the allowance for credit losses is considered by management to be appropriate, there can be no Management believes the allowance for credit losses is appropriate for the current expected credit losses in our loan portfolio and associated unfunded commitments, and the risk ratings and inherent loss rates currently assigned are reasonable and appropriate as of the reporting date. It is possible that others, given the same information, may Individually Evaluated Loans not no may one 90 The Company has adopted ASU 2022 02, January 1, 2023. Under the new guidance on loan modifications made to borrowers experiencing financial difficulty, when a loan held for investment is modified and is considered to be a continuation of the original loan, the Company uses the post-modification contractual rate to derive the effective interest rate when using a discounted cash flow method to determine the allowance for credit loss. The amendments in this new guidance eliminate the previous TDR recognition and measurement guidance and, instead, require that an entity evaluate whether the modification represents a new loan or a continuation of an existing loan. Under the prior TDR guidance, a TDR is a formal modification of the terms of a loan when the lender, for economic or legal reasons related to the borrower’s financial difficulties, grants a concession to the borrower. The concessions may six The allowance for credit loss on a TDR was measured using the same method as all other loans held for investment, except when the value of a concession cannot be measured using a method other than the discounted cash flow method. Under the prior guidance when the value of a concession was measured using the discounted cash flow method, the allowance for credit loss was determined by discounting the expected future cash flows at the original interest rate of the loan. </t>
        </is>
      </c>
    </row>
    <row r="13">
      <c r="A13" s="4" t="inlineStr">
        <is>
          <t>Loan Commitments, Policy [Policy Text Block]</t>
        </is>
      </c>
      <c r="B13" s="4" t="inlineStr">
        <is>
          <t xml:space="preserve">Unfunded Loan Commitments. not 13 The Company estimates expected credit losses over the contractual period in which the Company is exposed to credit risk via a contractual obligation to extend credit, unless that obligation is unconditionally cancellable by the Company, using the same loss factors as used for the allowance for loan losses. The reserve for unfunded loan commitments uses the expected historical usage rate of the unfunded commitments during the contractual life of the commitments. The allowance for unfunded commitments is included in “other liabilities” on the Consolidated Balance Sheets. Changes in the allowance for unfunded commitments are included in the provision for loan losses. </t>
        </is>
      </c>
    </row>
    <row r="14">
      <c r="A14" s="4" t="inlineStr">
        <is>
          <t>Letter of Credit Fees [Policy Text Block]</t>
        </is>
      </c>
      <c r="B14" s="4" t="inlineStr">
        <is>
          <t xml:space="preserve">Letter of Credit Fees </t>
        </is>
      </c>
    </row>
    <row r="15">
      <c r="A15" s="4" t="inlineStr">
        <is>
          <t>Real Estate Owned, Valuation Allowance, Policy [Policy Text Block]</t>
        </is>
      </c>
      <c r="B15" s="4" t="inlineStr">
        <is>
          <t xml:space="preserve">Other Real Estate Owned ( OREO ). </t>
        </is>
      </c>
    </row>
    <row r="16">
      <c r="A16" s="4" t="inlineStr">
        <is>
          <t>Investments In Affordable Housing [Policy Text Block]</t>
        </is>
      </c>
      <c r="B16" s="4" t="inlineStr">
        <is>
          <t xml:space="preserve">Investments in Affordable Housing Partnerships and Other Tax Credit Investments. 5 December 31, 2024 eleven eleven </t>
        </is>
      </c>
    </row>
    <row r="17">
      <c r="A17" s="4" t="inlineStr">
        <is>
          <t>Investments in Venture Capital [Policy Text Block]</t>
        </is>
      </c>
      <c r="B17" s="4" t="inlineStr">
        <is>
          <t xml:space="preserve">Investments in Venture Capital. </t>
        </is>
      </c>
    </row>
    <row r="18">
      <c r="A18" s="4" t="inlineStr">
        <is>
          <t>Property, Plant and Equipment, Policy [Policy Text Block]</t>
        </is>
      </c>
      <c r="B18" s="4" t="inlineStr">
        <is>
          <t xml:space="preserve">Premises and Equipment. Type Estimated Useful Life (years) Buildings 15 to 45 Building improvements 5 to 20 Furniture, fixtures, and equipment 3 to 25 Leasehold improvements Shorter of useful lives or the terms of the leases 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 </t>
        </is>
      </c>
    </row>
    <row r="19">
      <c r="A19" s="4" t="inlineStr">
        <is>
          <t>Goodwill and Intangible Assets, Policy [Policy Text Block]</t>
        </is>
      </c>
      <c r="B19" s="4" t="inlineStr">
        <is>
          <t xml:space="preserve">Goodwill and Other Intangible Assets. December 31 may not December 31, 2024 2023 </t>
        </is>
      </c>
    </row>
    <row r="20">
      <c r="A20" s="4" t="inlineStr">
        <is>
          <t>Intangible Assets, Finite-Lived, Policy [Policy Text Block]</t>
        </is>
      </c>
      <c r="B20" s="4" t="inlineStr">
        <is>
          <t xml:space="preserve">Other intangible assets. </t>
        </is>
      </c>
    </row>
    <row r="21">
      <c r="A21" s="4" t="inlineStr">
        <is>
          <t>Bank-Owned Life Insurance [Policy text Block]</t>
        </is>
      </c>
      <c r="B21" s="4" t="inlineStr">
        <is>
          <t xml:space="preserve">Bank-Owned Life Insurance. </t>
        </is>
      </c>
    </row>
    <row r="22">
      <c r="A22" s="4" t="inlineStr">
        <is>
          <t>Share-Based Payment Arrangement [Policy Text Block]</t>
        </is>
      </c>
      <c r="B22" s="4" t="inlineStr">
        <is>
          <t xml:space="preserve">Stock-Based Compensation. no 19 10 Stock option compensation expense is calculated based on the fair value of the award at the grant date for those options expected to vest and is recognized as an expense over the vesting period of the grant using the straight-line method. The Company uses the Black-Scholes option pricing model to estimate the value of granted options. This model takes into account the option exercise price, the expected life, the current price of the underlying stock, the expected volatility of the Company’s stock, expected dividends on the stock and a risk-free interest rate. The Company estimates the expected volatility based on the Company’s historical stock prices for the period corresponding to the expected life of the stock options. Restricted stock units are valued at the closing price of the Company’s stock on the date of the grant. </t>
        </is>
      </c>
    </row>
    <row r="23">
      <c r="A23" s="4" t="inlineStr">
        <is>
          <t>Derivatives, Policy [Policy Text Block]</t>
        </is>
      </c>
      <c r="B23" s="4" t="inlineStr">
        <is>
          <t xml:space="preserve">Derivatives 815 not third not </t>
        </is>
      </c>
    </row>
    <row r="24">
      <c r="A24" s="4" t="inlineStr">
        <is>
          <t>Foreign Exchanged Forwards and Foreign Currency Option Contracts [Policy Text Block]</t>
        </is>
      </c>
      <c r="B24" s="4" t="inlineStr">
        <is>
          <t xml:space="preserve">Foreign Exchange Forwards and Foreign Currency Option Contracts. not </t>
        </is>
      </c>
    </row>
    <row r="25">
      <c r="A25" s="4" t="inlineStr">
        <is>
          <t>Income Tax, Policy [Policy Text Block]</t>
        </is>
      </c>
      <c r="B25" s="4" t="inlineStr">
        <is>
          <t xml:space="preserve">Income Taxes. not not </t>
        </is>
      </c>
    </row>
    <row r="26">
      <c r="A26" s="4" t="inlineStr">
        <is>
          <t>Comprehensive Income, Policy [Policy Text Block]</t>
        </is>
      </c>
      <c r="B26" s="4" t="inlineStr">
        <is>
          <t xml:space="preserve">Comprehensive Income/(loss). </t>
        </is>
      </c>
    </row>
    <row r="27">
      <c r="A27" s="4" t="inlineStr">
        <is>
          <t>Earnings Per Share, Policy [Policy Text Block]</t>
        </is>
      </c>
      <c r="B27" s="4" t="inlineStr">
        <is>
          <t xml:space="preserve">Net Income per Common Share </t>
        </is>
      </c>
    </row>
    <row r="28">
      <c r="A28" s="4" t="inlineStr">
        <is>
          <t>Foreign Currency Transactions and Translations Policy [Policy Text Block]</t>
        </is>
      </c>
      <c r="B28" s="4" t="inlineStr">
        <is>
          <t xml:space="preserve">Foreign Currency Translation. </t>
        </is>
      </c>
    </row>
    <row r="29">
      <c r="A29" s="4" t="inlineStr">
        <is>
          <t>Cash and Cash Equivalents, Policy [Policy Text Block]</t>
        </is>
      </c>
      <c r="B29" s="4" t="inlineStr">
        <is>
          <t xml:space="preserve">Statement of Cash Flows three </t>
        </is>
      </c>
    </row>
    <row r="30">
      <c r="A30" s="4" t="inlineStr">
        <is>
          <t>Segment Reporting, Policy [Policy Text Block]</t>
        </is>
      </c>
      <c r="B30" s="4" t="inlineStr">
        <is>
          <t xml:space="preserve">Segment Reporting. The Company’s operations primarily consist of commercial banking services, servicing primarily the individuals, professionals, and small to medium-sized businesses in the local markets in which its branches are located. Its operations include the acceptance of checking, savings, and time deposits, and the making of commercial, real estate, and consumer loans. The Bank also offers trade financing, letters of credit, wire transfer, foreign currency spot and forward contracts, internet banking, investment services, and other customary banking services to its customers within the United States. As such the Company does not The Company generates substantially all its revenues from banking services and does not </t>
        </is>
      </c>
    </row>
    <row r="31">
      <c r="A31" s="4" t="inlineStr">
        <is>
          <t>New Accounting Pronouncements, Policy [Policy Text Block]</t>
        </is>
      </c>
      <c r="B31" s="4" t="inlineStr">
        <is>
          <t xml:space="preserve">Recent Accounting Pronouncements Adopted in 2024 In November 2023, No. 2023 07, 280 one may one one December 15, 2023. 2023 07 not In March 2023, 2023 02, 323 2023 02 2023 02 December 15, 2023. not 2023 02. In June 2022, 2022 03, 820 2022 03 not not 2022 03 2022 03 not Other Accounting Standards Pending Adoption In November 2024, No. 2024 03, 220 40 2024 03 2024 03 2027, 2028, 2024 03 not On March 6, 2024, No. 33 11275, January 1, 2025; In December 2023, No. 2023 09, 740 December 15,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Estimated Useful Lives of Assets [Table Text Block]</t>
        </is>
      </c>
      <c r="B4" s="4" t="inlineStr">
        <is>
          <t>Type Estimated Useful Life (years) Buildings 15 to 45 Building improvements 5 to 20 Furniture, fixtures, and equipment 3 to 25 Leasehold improvements Shorter of useful lives or the terms of the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Investment Securitie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As of December 31, 2024 Gross Gross Amortized Unrealized Unrealized Cost Gains Losses Fair Value (In thousands) Securities AFS U.S. treasury securities $ 621,212 $ 250 $ — $ 621,462 U.S. government agency entities 9,226 50 127 9,149 Mortgage-backed securities 797,145 67 113,196 684,016 Collateralized mortgage obligations 27,747 — 3,191 24,556 Corporate debt securities 213,331 145 5,531 207,945 Total $ 1,668,661 $ 512 $ 122,045 $ 1,547,128 As of December 31, 2023 Gross Gross Amortized Unrealized Unrealized Cost Gains Losses Fair Value (In thousands) Securities AFS U.S. treasury securities $ 495,167 $ 153 $ 20 $ 495,300 U.S. government agency entities 48,282 117 230 48,169 Mortgage-backed securities 892,942 223 106,442 786,723 Collateralized mortgage obligations 31,238 — 3,194 28,044 Corporate debt securities 258,451 22 12,139 246,334 Total $ 1,726,080 $ 515 $ 122,025 $ 1,604,570 </t>
        </is>
      </c>
    </row>
    <row r="5">
      <c r="A5" s="4" t="inlineStr">
        <is>
          <t>Investments Classified by Contractual Maturity Date [Table Text Block]</t>
        </is>
      </c>
      <c r="B5" s="4" t="inlineStr">
        <is>
          <t xml:space="preserve">Securities AFS As of December 31, 2024 Amortized Cost Fair Value (In thousands) Due in one year or less $ 671,499 $ 671,217 Due after one year through five years 169,826 164,819 Due after five years through ten years 109,494 102,445 Due after ten years 717,842 608,647 Total $ 1,668,661 $ 1,547,128 </t>
        </is>
      </c>
    </row>
    <row r="6">
      <c r="A6" s="4" t="inlineStr">
        <is>
          <t>Unrealized Gain (Loss) on Investments [Table Text Block]</t>
        </is>
      </c>
      <c r="B6" s="4" t="inlineStr">
        <is>
          <t xml:space="preserve">As of December 31, 2024 Less than 12 months 12 months or longer Total Fair Gross Unrealized Fair Gross Unrealized Fair Gross Unrealized Value Losses Value Losses Value Losses (In thousands) Securities AFS U.S. government agency entities $ 4,199 $ 8 $ 2,108 $ 119 $ 6,307 $ 127 Mortgage-backed securities 29,955 959 653,236 112,237 683,191 113,196 Collateralized mortgage obligations — — 24,556 3,191 24,556 3,191 Corporate debt securities 24,900 100 127,744 5,431 152,644 5,531 Total $ 59,054 $ 1,067 $ 807,644 $ 120,978 $ 866,698 $ 122,045 As of December 31, 2023 Less than 12 months 12 months or longer Total Fair Gross Unrealized Fair Gross Unrealized Fair Gross Unrealized Value Losses Value Losses Value Losses (In thousands) Securities AFS U.S. treasury securities $ 49,831 $ 20 $ — $ — $ 49,831 $ 20 U.S. government agency entities 18,301 108 1,313 122 19,614 230 Mortgage-backed securities — — 768,274 106,442 768,274 106,442 Collateralized mortgage obligations — — 28,044 3,194 28,044 3,194 Corporate debt securities 64,448 552 166,864 11,587 231,312 12,139 Total $ 132,580 $ 680 $ 964,495 $ 121,345 $ 1,097,075 $ 122,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4 - Loan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As of December 31, 2024 2023 (In thousands) Loans: Commercial loans $ 3,098,004 $ 3,305,048 Construction loans 319,649 422,647 Commercial real estate loans 10,033,830 9,729,581 Residential mortgage loans 5,689,097 5,838,747 Equity lines 229,995 245,919 Installment and other loans 5,380 6,198 Gross loans 19,375,955 19,548,140 Less: Allowance for loan losses (161,765 ) (154,562 ) Unamortized deferred loan fees (10,541 ) (10,720 ) Total loans held for investment, net $ 19,203,649 $ 19,382,858 Loans held for sale $ - $ - </t>
        </is>
      </c>
    </row>
    <row r="5">
      <c r="A5" s="4" t="inlineStr">
        <is>
          <t>Schedule of Related Party Transactions [Table Text Block]</t>
        </is>
      </c>
      <c r="B5" s="4" t="inlineStr">
        <is>
          <t xml:space="preserve">December 31, 2024 2023 (In thousands) Balance at beginning of year $ 45,707 $ 33,217 Additional loans made 100,256 20,160 Payment received (60,715 ) (7,670 ) Balance at end of year $ 85,248 $ 45,707 </t>
        </is>
      </c>
    </row>
    <row r="6">
      <c r="A6" s="4" t="inlineStr">
        <is>
          <t>Financing Receivable, Nonaccrual [Table Text Block]</t>
        </is>
      </c>
      <c r="B6" s="4" t="inlineStr">
        <is>
          <t xml:space="preserve">For the year ended December 31, 2024 Average Recorded Investment Interest Income Recognized (In thousands) Commercial loans $ 27,236 $ 1 Construction loans 17,183 — Commercial real estate loans 66,634 196 Residential mortgage and equity lines 19,073 — Installment and other loans — — Total $ 130,126 $ 197 For the year ended December 31, 2023 Average Recorded Investment Interest Income Recognized (In thousands) Commercial loans $ 18,008 $ 3 Construction loans 6,336 — Commercial real estate loans 35,742 318 Residential mortgage and equity lines 11,743 — Installment and other loans 1 — Total $ 71,830 $ 321 As of December 31, 2024 2023 2022 (In thousands) Non-accrual portfolio loans $ 169,161 $ 66,681 $ 68,854 Contractual interest due $ 15,275 $ 6,270 $ 4,620 Interest recognized 197 321 435 Net interest foregone $ 15,078 $ 5,949 $ 4,185 </t>
        </is>
      </c>
    </row>
    <row r="7">
      <c r="A7" s="4" t="inlineStr">
        <is>
          <t>Schedule of Nonaccrual Loans and Related Allowance and Charge Off [Table Text Block]</t>
        </is>
      </c>
      <c r="B7" s="4" t="inlineStr">
        <is>
          <t xml:space="preserve">As of December 31, 2024 Unpaid Principal Balance Recorded Investment Allowance (In thousands) With no allocated allowance: Commercial loans $ 56,022 $ 53,499 $ — Commercial real estate loans 100,316 82,936 — Residential mortgage and equity lines 19,340 18,831 — Subtotal $ 175,678 $ 155,266 $ — With allocated allowance: Commercial loans $ 18,769 $ 6,267 $ 1,208 Commercial real estate loans 194 193 1 Residential mortgage and equity lines 7,786 7,435 29 Subtotal $ 26,749 $ 13,895 $ 1,238 Total non-accrual loans $ 202,427 $ 169,161 $ 1,238 As of December 31, 2023 Unpaid Principal Balance Recorded Investment Allowance (In thousands) With no allocated allowance: Commercial loans $ 26,310 $ 14,404 $ — Construction loans 7,736 7,736 — Commercial real estate loans 41,725 32,030 — Residential mortgage and equity lines 12,957 12,511 — Subtotal $ 88,728 $ 66,681 $ — With allocated allowance: Commercial loans $ — $ — $ — Commercial real estate loans — — — Residential mortgage and equity lines — — — Subtotal $ — $ — $ — Total non-accrual loans $ 88,728 $ 66,681 $ — </t>
        </is>
      </c>
    </row>
    <row r="8">
      <c r="A8" s="4" t="inlineStr">
        <is>
          <t>Financing Receivable, Past Due [Table Text Block]</t>
        </is>
      </c>
      <c r="B8" s="4" t="inlineStr">
        <is>
          <t xml:space="preserve">As of December 31, 2024 30-59 Days Past Due 60-89 Days Past Due 90 Days or More Past Due Non-accrual Loans Total Past Due Loans Not Past Due Total Type of Loans: (In thousands) Commercial loans $ 25,164 $ 275 $ 2,590 $ 59,767 $ 87,796 $ 3,010,208 $ 3,098,004 Construction loans 5,334 — — — 5,334 314,315 319,649 Commercial real estate loans 16,525 13,934 1,460 83,128 115,047 9,918,783 10,033,830 Residential mortgage loans and equity lines 39,018 6,651 — 26,266 71,935 5,847,157 5,919,092 Installment and other loans — — — — — 5,380 5,380 Total loans $ 86,041 $ 20,860 $ 4,050 $ 169,161 $ 280,112 $ 19,095,843 $ 19,375,955 As of December 31, 2023 30-59 Days Past Due 60-89 Days Past Due 90 Days or More Past Due Non-accrual Loans Total Past Due Loans Not Past Due Total Type of Loans: (In thousands) Commercial loans $ 11,771 $ 7,770 $ 508 $ 14,404 $ 34,453 $ 3,270,595 $ 3,305,048 Construction loans 25,389 22,998 — 7,736 56,123 366,524 422,647 Commercial real estate loans 27,900 1,503 6,649 32,030 68,082 9,661,499 9,729,581 Residential mortgage loans and equity lines 59,606 6,670 — 12,511 78,787 6,005,879 6,084,666 Installment and other loans 32 — — — 32 6,166 6,198 Total loans $ 124,698 $ 38,941 $ 7,157 $ 66,681 $ 237,477 $ 19,310,663 $ 19,548,140 </t>
        </is>
      </c>
    </row>
    <row r="9">
      <c r="A9" s="4" t="inlineStr">
        <is>
          <t>Schedule Of Troubled Debt Restructurings [Table Text Block]</t>
        </is>
      </c>
      <c r="B9" s="4" t="inlineStr">
        <is>
          <t xml:space="preserve">Loans Modified as TDRs During the Year Ended December 31, 2022 No. of Contracts Pre-Modification Outstanding Recorded Investment Post-Modification Outstanding Recorded Investment Specific Reserve Charge-offs (In thousands) Commercial loans 4 $ 6,115 $ 6,115 $ 427 $ — Commercial real estate loans 3 3,676 3,669 — — Residential mortgage and equity lines 8 2,189 2,162 — — Total 15 $ 11,980 $ 11,946 $ 427 $ — </t>
        </is>
      </c>
    </row>
    <row r="10">
      <c r="A10" s="4" t="inlineStr">
        <is>
          <t>Financing Receivable, Modified, Amortized Cost [Table Text Block]</t>
        </is>
      </c>
      <c r="B10" s="4" t="inlineStr">
        <is>
          <t xml:space="preserve">Twelve Months Ended December 31, 2024 Financial Effects of Loan Modifications Term Extension Rate Reduction Payment Delay Combo-Rate Reduction/Term Extension/Payment Delay Total Modification as a % of Loan Class Weighted-Average Change in Rate Weighted-Average Term Extension (in Years) Weighted-Average Payment Deferral (in Years) (In thousands) Loan Type Commercial loans $ 4,720 $ — $ 130 $ 4,092 $ 8,942 0.29 % 0.20 2.3 0.1 Residential mortgage loans — — 221 — 221 0.00 % 0.00 0.0 2.0 Total $ 4,720 $ — $ 351 $ 4,092 $ 9,163 Twelve Months Ended December 31, 2023 Financial Effects of Loan Modifications Term Extension Rate Reduction Payment Delay Combo-Rate Reduction/Term Extension/Payment Delay Total Modification as a % of Loan Class Weighted-Average Change in Rate Weighted-Average Term Extension (in Years) Weighted-Average Payment Deferral (in Years) (In thousands) Loan Type Commercial loans $ — $ — $ — $ 2,650 $ 2,650 0.08 % (1.10 ) 2.2 0.9 Residential mortgage loans — — 222 — 222 0.00 % (0.10 ) 0.0 2.0 Total $ — $ — $ 222 $ 2,650 $ 2,872 </t>
        </is>
      </c>
    </row>
    <row r="11">
      <c r="A11" s="4" t="inlineStr">
        <is>
          <t>Financing Receivable, Modified, Performance [Table Text Block]</t>
        </is>
      </c>
      <c r="B11" s="4" t="inlineStr">
        <is>
          <t xml:space="preserve">Twelve Months Ended December 31, 2024 Current 30–89 Days Past Due 90+ Days Past Due Total (In thousands) Loan Type Commercial loans $ 8,942 $ — $ — $ 8,942 Residential mortgage loans 221 — — 221 Total $ 9,163 $ — $ — $ 9,163 Twelve Months Ended December 31, 2023 Current 30–89 Days Past Due 90+ Days Past Due Total (In thousands) Loan Type Commercial loans $ 2,650 $ — $ — $ 2,650 Residential mortgage loans 222 — — 222 Total $ 2,872 $ — $ — $ 2,872 </t>
        </is>
      </c>
    </row>
    <row r="12">
      <c r="A12" s="4" t="inlineStr">
        <is>
          <t>Loan Held for Investment by Loan Portfolio Segments, Internal Risk Ratings and Vintage Year [Table Text Block]</t>
        </is>
      </c>
      <c r="B12" s="4" t="inlineStr">
        <is>
          <t xml:space="preserve">Loans Amortized Cost Basis by Origination Year December 31, 2024 2024 2023 2022 2021 2020 Prior Revolving Loans Revolving Converted to Term Loans Total (In thousands) Commercial loans Pass/Watch $ 400,836 $ 237,303 $ 203,190 $ 201,837 $ 27,359 $ 90,724 $ 1,675,260 $ 7,804 $ 2,844,313 Special Mention — 17,424 740 — 9,117 5,139 92,632 — 125,052 Substandard 50 5,070 12,104 6,773 22,357 6,256 67,553 222 120,385 Doubtful 1,857 — — 3,118 — — — — 4,975 Total $ 402,743 $ 259,797 $ 216,034 $ 211,728 $ 58,833 $ 102,119 $ 1,835,445 $ 8,026 $ 3,094,725 YTD gross write-offs $ 188 $ 1,586 $ 3,151 $ 8,950 $ 257 $ 64 $ 12,730 $ — $ 26,926 Construction loans Pass/Watch $ 22,562 $ 55,835 $ 126,200 $ 57,546 $ 3,021 $ — $ — $ — $ 265,164 Special Mention — — — 35,569 13,837 — — — 49,406 Substandard — 4,230 — — — — — — 4,230 Total $ 22,562 $ 60,065 $ 126,200 $ 93,115 $ 16,858 $ — $ — $ — $ 318,800 YTD gross write-offs $ — $ — $ — $ — $ — $ — $ — $ — $ — Commercial real estate loans Pass/Watch $ 1,463,225 $ 1,987,280 $ 1,724,563 $ 1,428,124 $ 800,645 $ 2,108,143 $ 180,394 $ — $ 9,692,374 Special Mention 8,805 8,292 28,465 16,462 24,844 19,888 9,939 — 116,695 Substandard — 11,364 54,269 57,929 6,946 78,737 8,152 — 217,397 Total $ 1,472,030 $ 2,006,936 $ 1,807,297 $ 1,502,515 $ 832,435 $ 2,206,768 $ 198,485 $ — $ 10,026,466 YTD gross write-offs $ — $ — $ — $ — $ 296 $ 4,173 $ — $ — $ 4,469 Residential mortgage loans Pass/Watch $ 642,568 $ 1,020,419 $ 1,014,842 $ 781,218 $ 452,623 $ 1,745,923 $ — $ — $ 5,657,593 Special Mention — — — — 33 1,585 — — 1,618 Substandard 397 2,513 4,362 5,183 4,191 13,436 — — 30,082 Total $ 642,965 $ 1,022,932 $ 1,019,204 $ 786,401 $ 456,847 $ 1,760,944 $ — $ — $ 5,689,293 YTD gross write-offs $ — $ — $ — $ 59 $ — $ — $ — $ — $ 59 Equity lines Pass/Watch $ — $ — $ 72 $ — $ — $ — $ 211,374 $ 16,277 $ 227,723 Special Mention — — — — — — — 11 11 Substandard — — — — — — 2,927 161 3,088 Total $ — $ — $ 72 $ — $ — $ — $ 214,301 $ 16,449 $ 230,822 YTD gross write-offs $ — $ — $ — $ — $ — $ — $ 3 $ — $ 3 Installment and other loans Pass/Watch $ 5,264 $ — $ 44 $ — $ — $ — $ — $ — $ 5,308 Total $ 5,264 $ — $ 44 $ — $ — $ — $ — $ — $ 5,308 YTD gross write-offs $ — $ — $ 15 $ — $ — $ — $ — $ — $ 15 Total loans $ 2,545,564 $ 3,349,730 $ 3,168,851 $ 2,593,759 $ 1,364,973 $ 4,069,831 $ 2,248,231 $ 24,475 $ 19,365,414 Total YTD gross write-offs $ 188 $ 1,586 $ 3,166 $ 9,009 $ 553 $ 4,237 $ 12,733 $ — $ 31,472 Loans Amortized Cost Basis by Origination Year December 31, 2023 2023 2022 2021 2020 2019 Prior Revolving Loans Revolving Converted to Term Loans Total (In thousands) Commercial loans Pass/Watch $ 381,705 $ 323,939 $ 326,650 $ 96,725 $ 75,281 $ 136,162 $ 1,775,162 $ 8,308 $ 3,123,932 Special Mention 4,488 4,875 8,559 23,380 — — 75,419 — 116,721 Substandard 1,752 653 9,895 2,462 763 5,775 40,131 116 61,547 Doubtful — — — — — — — — — Total $ 387,945 $ 329,467 $ 345,104 $ 122,567 $ 76,044 $ 141,937 $ 1,890,712 $ 8,424 $ 3,302,200 YTD gross write-offs $ — $ 977 $ 1,312 $ 384 $ 3,672 $ 6,044 $ 1,520 $ — $ 13,909 Construction loans Pass/Watch $ 29,550 $ 131,984 $ 153,977 $ 19,461 $ 13,298 $ 3,131 $ — $ — $ 351,401 Special Mention 1,911 — 11,707 25,389 — 22,998 — — 62,005 Substandard — — — — 7,736 — — — 7,736 Total $ 31,461 $ 131,984 $ 165,684 $ 44,850 $ 21,034 $ 26,129 $ — $ — $ 421,142 YTD gross write-offs $ — $ — $ — $ — $ — $ 4,221 $ — $ — $ 4,221 Commercial real estate loans Pass/Watch $ 2,121,489 $ 1,959,239 $ 1,585,010 $ 887,508 $ 1,019,952 $ 1,726,015 $ 184,601 $ — $ 9,483,814 Special Mention 37,604 18,910 38,405 3,499 10,303 17,210 1,384 — 127,315 Substandard — 11,870 12,170 2,965 17,293 66,205 — — 110,503 Total $ 2,159,093 $ 1,990,019 $ 1,635,585 $ 893,972 $ 1,047,548 $ 1,809,430 $ 185,985 $ — $ 9,721,632 YTD gross write-offs $ — $ — $ 208 $ — $ 969 $ 4,164 $ — $ — $ 5,341 Residential mortgage loans Pass/Watch $ 1,140,998 $ 1,128,526 $ 902,613 $ 524,315 $ 541,005 $ 1,583,118 $ — $ — $ 5,820,575 Special Mention — — — 33 — 1,619 — — 1,652 Substandard 7 652 3,325 2,577 1,334 9,311 — — 17,206 Total $ 1,141,005 $ 1,129,178 $ 905,938 $ 526,925 $ 542,339 $ 1,594,048 $ — $ — $ 5,839,433 YTD gross write-offs $ — $ — $ — $ — $ — $ — $ — $ — $ — Equity lines Pass/Watch $ — $ 98 $ — $ — $ — $ — $ 227,502 $ 16,628 $ 244,228 Special Mention — 3 — — — — — — 3 Substandard — — — — — — 2,511 173 2,684 Total $ — $ 101 $ — $ — $ — $ — $ 230,013 $ 16,801 $ 246,915 YTD gross write-offs $ — $ — $ — $ — $ — $ — $ — $ — $ — Installment and other loans Pass/Watch $ 5,114 $ 981 $ 3 $ — $ — $ — $ — $ — $ 6,098 Total $ 5,114 $ 981 $ 3 $ — $ — $ — $ — $ — $ 6,098 YTD gross write-offs $ — $ 15 $ — $ — $ — $ — $ — $ — $ 15 Total loans $ 3,724,618 $ 3,581,730 $ 3,052,314 $ 1,588,314 $ 1,686,965 $ 3,571,544 $ 2,306,710 $ 25,225 $ 19,537,420 Total YTD gross write-offs $ — $ 992 $ 1,520 $ 384 $ 4,641 $ 14,429 $ 1,520 $ — $ 23,486 </t>
        </is>
      </c>
    </row>
    <row r="13">
      <c r="A13" s="4" t="inlineStr">
        <is>
          <t>Financing Receivable, Allowance for Credit Loss [Table Text Block]</t>
        </is>
      </c>
      <c r="B13" s="4" t="inlineStr">
        <is>
          <t xml:space="preserve">Commercial Residential Installment Commercial Construction Real Estate Mortgage and Other Loans Loans Loans and Equity Lines Loans Total (In thousands) Allowance for loan losses 2022 Ending Balance $ 49,435 $ 10,417 $ 68,366 $ 18,232 $ 35 $ 146,485 Provision/(reversal) for expected credit losses 15,275 1,984 8,570 (177 ) 3 25,655 Charge-offs (13,909 ) (4,221 ) (5,341 ) — (15 ) (23,486 ) Recoveries 2,990 — 2,833 85 — 5,908 Net (Charge-offs)/Recoveries $ (10,919 ) $ (4,221 ) $ (2,508 ) $ 85 $ (15 ) $ (17,578 ) 2023 Ending Balance $ 53,791 $ 8,180 $ 74,428 $ 18,140 $ 23 $ 154,562 Provision/(reversal) for expected credit losses 29,829 5 9,330 (2,283 ) (4 ) 36,877 Charge-offs (26,926 ) — (4,469 ) (62 ) (15 ) (31,472 ) Recoveries 1,102 — 308 386 2 1,798 Net (Charge-offs)/Recoveries $ (25,824 ) $ — $ (4,161 ) $ 324 $ (13 ) $ (29,674 ) 2024 Ending Balance $ 57,796 $ 8,185 $ 79,597 $ 16,181 $ 6 $ 161,765 Allowance for unfunded credit commitments, 2022 Ending Balance $ 4,840 $ 3,890 $ — $ — $ — $ 8,730 Provision/(reversal) for expected credit losses 2,048 (1,725 ) — — — 323 Allowance for unfunded credit commitments 2023 Ending Balance $ 6,888 $ 2,165 $ — $ — $ — $ 9,053 Provision/(reversal) for expected credit losses 892 (269 ) — — — 623 Allowance for unfunded credit commitments 2024 Ending Balance $ 7,780 $ 1,896 $ — $ — $ — $ 9,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Investments in Affordable Housing and Alternative Energy Partnerships (Tables)</t>
        </is>
      </c>
      <c r="B1" s="2" t="inlineStr">
        <is>
          <t>12 Months Ended</t>
        </is>
      </c>
    </row>
    <row r="2">
      <c r="B2" s="2" t="inlineStr">
        <is>
          <t>Dec. 31, 2024</t>
        </is>
      </c>
    </row>
    <row r="3">
      <c r="A3" s="3" t="inlineStr">
        <is>
          <t>Notes Tables</t>
        </is>
      </c>
      <c r="B3" s="4" t="inlineStr">
        <is>
          <t xml:space="preserve"> </t>
        </is>
      </c>
    </row>
    <row r="4">
      <c r="A4" s="4" t="inlineStr">
        <is>
          <t>Investments in Affordable Housing and Alternative Energy Partnerships [Table Text Block]</t>
        </is>
      </c>
      <c r="B4" s="4" t="inlineStr">
        <is>
          <t xml:space="preserve">As of December 31, 2024 2023 (In thousands) Investments in affordable housing partnerships, net $ 277,567 $ 295,740 Other borrowings for affordable housing limited partnerships $ 17,740 $ 15,787 Investments in affordable housing and alternative energy partnerships, unfunded commitments $ 99,521 $ 106,452 Investments in alternative energy tax credit partnerships, net $ 12,044 $ 19,943 </t>
        </is>
      </c>
    </row>
    <row r="5">
      <c r="A5" s="4" t="inlineStr">
        <is>
          <t>Unfunded Commitments Future Estimated Payments [Table Text Block]</t>
        </is>
      </c>
      <c r="B5" s="4" t="inlineStr">
        <is>
          <t xml:space="preserve">Amount Year Ending December 31, (In thousands) 2025 $ 44,076 2026 27,280 2027 13,105 2028 2,338 2029 8,646 Thereafter 4,076 Total unfunded commitments $ 99,521 </t>
        </is>
      </c>
    </row>
    <row r="6">
      <c r="A6" s="4" t="inlineStr">
        <is>
          <t>Usage of Affordable Housing and Other Tax Credits Including Energy Tax Credit [Table Text Block]</t>
        </is>
      </c>
      <c r="B6" s="4" t="inlineStr">
        <is>
          <t xml:space="preserve">As of December 31, 2024 2023 2022 (In thousands) Affordable housing and other tax credits recognized $ 35,448 $ 32,395 $ 29,524 Alternative energy tax credits recognized $ 28,517 $ 41,320 $ 4,7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As of December 31, 2024 2023 (In thousands) Land and land improvements $ 42,566 $ 42,566 Building and building improvements 82,111 81,796 Furniture, fixtures and equipment 70,490 68,371 Leasehold improvement 18,608 18,056 Construction in process 744 941 214,519 211,730 Less: Accumulated depreciation 125,843 120,633 Premises and equipment, net $ 88,676 $ 91,0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Loan receivable</t>
        </is>
      </c>
      <c r="B4" s="5" t="n">
        <v>1217166</v>
      </c>
      <c r="C4" s="5" t="n">
        <v>1130242</v>
      </c>
      <c r="D4" s="5" t="n">
        <v>801981</v>
      </c>
    </row>
    <row r="5">
      <c r="A5" s="4" t="inlineStr">
        <is>
          <t>Investment securities</t>
        </is>
      </c>
      <c r="B5" s="6" t="n">
        <v>59307</v>
      </c>
      <c r="C5" s="6" t="n">
        <v>51717</v>
      </c>
      <c r="D5" s="6" t="n">
        <v>28240</v>
      </c>
    </row>
    <row r="6">
      <c r="A6" s="4" t="inlineStr">
        <is>
          <t>Federal Home Loan Bank stock</t>
        </is>
      </c>
      <c r="B6" s="6" t="n">
        <v>1684</v>
      </c>
      <c r="C6" s="6" t="n">
        <v>1349</v>
      </c>
      <c r="D6" s="6" t="n">
        <v>1103</v>
      </c>
    </row>
    <row r="7">
      <c r="A7" s="4" t="inlineStr">
        <is>
          <t>Deposits with banks</t>
        </is>
      </c>
      <c r="B7" s="6" t="n">
        <v>56818</v>
      </c>
      <c r="C7" s="6" t="n">
        <v>58914</v>
      </c>
      <c r="D7" s="6" t="n">
        <v>19957</v>
      </c>
    </row>
    <row r="8">
      <c r="A8" s="4" t="inlineStr">
        <is>
          <t>Total interest and dividend income</t>
        </is>
      </c>
      <c r="B8" s="6" t="n">
        <v>1334975</v>
      </c>
      <c r="C8" s="6" t="n">
        <v>1242222</v>
      </c>
      <c r="D8" s="6" t="n">
        <v>851281</v>
      </c>
    </row>
    <row r="9">
      <c r="A9" s="3" t="inlineStr">
        <is>
          <t>Interest Expense</t>
        </is>
      </c>
      <c r="B9" s="4" t="inlineStr">
        <is>
          <t xml:space="preserve"> </t>
        </is>
      </c>
      <c r="C9" s="4" t="inlineStr">
        <is>
          <t xml:space="preserve"> </t>
        </is>
      </c>
      <c r="D9" s="4" t="inlineStr">
        <is>
          <t xml:space="preserve"> </t>
        </is>
      </c>
    </row>
    <row r="10">
      <c r="A10" s="4" t="inlineStr">
        <is>
          <t>Time deposits</t>
        </is>
      </c>
      <c r="B10" s="6" t="n">
        <v>458490</v>
      </c>
      <c r="C10" s="6" t="n">
        <v>331997</v>
      </c>
      <c r="D10" s="6" t="n">
        <v>56354</v>
      </c>
    </row>
    <row r="11">
      <c r="A11" s="4" t="inlineStr">
        <is>
          <t>Other deposits</t>
        </is>
      </c>
      <c r="B11" s="6" t="n">
        <v>177775</v>
      </c>
      <c r="C11" s="6" t="n">
        <v>135965</v>
      </c>
      <c r="D11" s="6" t="n">
        <v>48942</v>
      </c>
    </row>
    <row r="12">
      <c r="A12" s="4" t="inlineStr">
        <is>
          <t>Advances from the Federal Home Loan Bank</t>
        </is>
      </c>
      <c r="B12" s="6" t="n">
        <v>14283</v>
      </c>
      <c r="C12" s="6" t="n">
        <v>22164</v>
      </c>
      <c r="D12" s="6" t="n">
        <v>5880</v>
      </c>
    </row>
    <row r="13">
      <c r="A13" s="4" t="inlineStr">
        <is>
          <t>Long-term debt</t>
        </is>
      </c>
      <c r="B13" s="6" t="n">
        <v>8129</v>
      </c>
      <c r="C13" s="6" t="n">
        <v>6480</v>
      </c>
      <c r="D13" s="6" t="n">
        <v>5546</v>
      </c>
    </row>
    <row r="14">
      <c r="A14" s="4" t="inlineStr">
        <is>
          <t>Short-term borrowings</t>
        </is>
      </c>
      <c r="B14" s="6" t="n">
        <v>2243</v>
      </c>
      <c r="C14" s="6" t="n">
        <v>3870</v>
      </c>
      <c r="D14" s="6" t="n">
        <v>862</v>
      </c>
    </row>
    <row r="15">
      <c r="A15" s="4" t="inlineStr">
        <is>
          <t>Total interest expense</t>
        </is>
      </c>
      <c r="B15" s="6" t="n">
        <v>660920</v>
      </c>
      <c r="C15" s="6" t="n">
        <v>500476</v>
      </c>
      <c r="D15" s="6" t="n">
        <v>117584</v>
      </c>
    </row>
    <row r="16">
      <c r="A16" s="4" t="inlineStr">
        <is>
          <t>Net interest income before provision for credit losses</t>
        </is>
      </c>
      <c r="B16" s="6" t="n">
        <v>674055</v>
      </c>
      <c r="C16" s="6" t="n">
        <v>741746</v>
      </c>
      <c r="D16" s="6" t="n">
        <v>733697</v>
      </c>
    </row>
    <row r="17">
      <c r="A17" s="4" t="inlineStr">
        <is>
          <t>Provision for credit losses</t>
        </is>
      </c>
      <c r="B17" s="6" t="n">
        <v>37500</v>
      </c>
      <c r="C17" s="6" t="n">
        <v>25978</v>
      </c>
      <c r="D17" s="6" t="n">
        <v>14543</v>
      </c>
    </row>
    <row r="18">
      <c r="A18" s="4" t="inlineStr">
        <is>
          <t>Net interest income after provision for credit losses</t>
        </is>
      </c>
      <c r="B18" s="6" t="n">
        <v>636555</v>
      </c>
      <c r="C18" s="6" t="n">
        <v>715768</v>
      </c>
      <c r="D18" s="6" t="n">
        <v>719154</v>
      </c>
    </row>
    <row r="19">
      <c r="A19" s="3" t="inlineStr">
        <is>
          <t>Non-Interest Income</t>
        </is>
      </c>
      <c r="B19" s="4" t="inlineStr">
        <is>
          <t xml:space="preserve"> </t>
        </is>
      </c>
      <c r="C19" s="4" t="inlineStr">
        <is>
          <t xml:space="preserve"> </t>
        </is>
      </c>
      <c r="D19" s="4" t="inlineStr">
        <is>
          <t xml:space="preserve"> </t>
        </is>
      </c>
    </row>
    <row r="20">
      <c r="A20" s="4" t="inlineStr">
        <is>
          <t>Net (losses)/gains from equity securities</t>
        </is>
      </c>
      <c r="B20" s="6" t="n">
        <v>-7516</v>
      </c>
      <c r="C20" s="6" t="n">
        <v>18248</v>
      </c>
      <c r="D20" s="6" t="n">
        <v>392</v>
      </c>
    </row>
    <row r="21">
      <c r="A21" s="4" t="inlineStr">
        <is>
          <t>Net gains/(losses) from securities available for sale</t>
        </is>
      </c>
      <c r="B21" s="6" t="n">
        <v>1107</v>
      </c>
      <c r="C21" s="6" t="n">
        <v>-3000</v>
      </c>
      <c r="D21" s="6" t="n">
        <v>0</v>
      </c>
    </row>
    <row r="22">
      <c r="A22" s="4" t="inlineStr">
        <is>
          <t>Letters of credit commissions</t>
        </is>
      </c>
      <c r="B22" s="6" t="n">
        <v>7749</v>
      </c>
      <c r="C22" s="6" t="n">
        <v>6716</v>
      </c>
      <c r="D22" s="6" t="n">
        <v>6351</v>
      </c>
    </row>
    <row r="23">
      <c r="A23" s="4" t="inlineStr">
        <is>
          <t>Other operating income</t>
        </is>
      </c>
      <c r="B23" s="6" t="n">
        <v>23695</v>
      </c>
      <c r="C23" s="6" t="n">
        <v>22390</v>
      </c>
      <c r="D23" s="6" t="n">
        <v>27112</v>
      </c>
    </row>
    <row r="24">
      <c r="A24" s="4" t="inlineStr">
        <is>
          <t>Total non-interest income</t>
        </is>
      </c>
      <c r="B24" s="6" t="n">
        <v>55664</v>
      </c>
      <c r="C24" s="6" t="n">
        <v>68292</v>
      </c>
      <c r="D24" s="6" t="n">
        <v>56814</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6" t="n">
        <v>167376</v>
      </c>
      <c r="C26" s="6" t="n">
        <v>154149</v>
      </c>
      <c r="D26" s="6" t="n">
        <v>142546</v>
      </c>
    </row>
    <row r="27">
      <c r="A27" s="4" t="inlineStr">
        <is>
          <t>Occupancy expense</t>
        </is>
      </c>
      <c r="B27" s="6" t="n">
        <v>23281</v>
      </c>
      <c r="C27" s="6" t="n">
        <v>22270</v>
      </c>
      <c r="D27" s="6" t="n">
        <v>22808</v>
      </c>
    </row>
    <row r="28">
      <c r="A28" s="4" t="inlineStr">
        <is>
          <t>Computer and equipment expense</t>
        </is>
      </c>
      <c r="B28" s="6" t="n">
        <v>20135</v>
      </c>
      <c r="C28" s="6" t="n">
        <v>17478</v>
      </c>
      <c r="D28" s="6" t="n">
        <v>13603</v>
      </c>
    </row>
    <row r="29">
      <c r="A29" s="4" t="inlineStr">
        <is>
          <t>Professional services expense</t>
        </is>
      </c>
      <c r="B29" s="6" t="n">
        <v>30986</v>
      </c>
      <c r="C29" s="6" t="n">
        <v>32491</v>
      </c>
      <c r="D29" s="6" t="n">
        <v>28237</v>
      </c>
    </row>
    <row r="30">
      <c r="A30" s="4" t="inlineStr">
        <is>
          <t>Data processing service expense</t>
        </is>
      </c>
      <c r="B30" s="6" t="n">
        <v>16370</v>
      </c>
      <c r="C30" s="6" t="n">
        <v>14728</v>
      </c>
      <c r="D30" s="6" t="n">
        <v>13181</v>
      </c>
    </row>
    <row r="31">
      <c r="A31" s="4" t="inlineStr">
        <is>
          <t>FDIC and State assessments</t>
        </is>
      </c>
      <c r="B31" s="6" t="n">
        <v>14279</v>
      </c>
      <c r="C31" s="6" t="n">
        <v>23588</v>
      </c>
      <c r="D31" s="6" t="n">
        <v>8037</v>
      </c>
    </row>
    <row r="32">
      <c r="A32" s="4" t="inlineStr">
        <is>
          <t>Marketing expense</t>
        </is>
      </c>
      <c r="B32" s="6" t="n">
        <v>6520</v>
      </c>
      <c r="C32" s="6" t="n">
        <v>5887</v>
      </c>
      <c r="D32" s="6" t="n">
        <v>6863</v>
      </c>
    </row>
    <row r="33">
      <c r="A33" s="4" t="inlineStr">
        <is>
          <t>Other real estate owned expense</t>
        </is>
      </c>
      <c r="B33" s="6" t="n">
        <v>2699</v>
      </c>
      <c r="C33" s="6" t="n">
        <v>761</v>
      </c>
      <c r="D33" s="6" t="n">
        <v>127</v>
      </c>
    </row>
    <row r="34">
      <c r="A34" s="4" t="inlineStr">
        <is>
          <t>Amortization of investments in low income housing and Alternative energy partnerships</t>
        </is>
      </c>
      <c r="B34" s="6" t="n">
        <v>72633</v>
      </c>
      <c r="C34" s="6" t="n">
        <v>86616</v>
      </c>
      <c r="D34" s="6" t="n">
        <v>42065</v>
      </c>
    </row>
    <row r="35">
      <c r="A35" s="4" t="inlineStr">
        <is>
          <t>Amortization of Intangible Assets</t>
        </is>
      </c>
      <c r="B35" s="6" t="n">
        <v>1098</v>
      </c>
      <c r="C35" s="6" t="n">
        <v>1310</v>
      </c>
      <c r="D35" s="6" t="n">
        <v>1892</v>
      </c>
    </row>
    <row r="36">
      <c r="A36" s="4" t="inlineStr">
        <is>
          <t>Acquisition, integration and reorganization costs</t>
        </is>
      </c>
      <c r="B36" s="6" t="n">
        <v>0</v>
      </c>
      <c r="C36" s="6" t="n">
        <v>671</v>
      </c>
      <c r="D36" s="6" t="n">
        <v>4127</v>
      </c>
    </row>
    <row r="37">
      <c r="A37" s="4" t="inlineStr">
        <is>
          <t>Other operating expense</t>
        </is>
      </c>
      <c r="B37" s="6" t="n">
        <v>19300</v>
      </c>
      <c r="C37" s="6" t="n">
        <v>20529</v>
      </c>
      <c r="D37" s="6" t="n">
        <v>19946</v>
      </c>
    </row>
    <row r="38">
      <c r="A38" s="4" t="inlineStr">
        <is>
          <t>Total non-interest expense</t>
        </is>
      </c>
      <c r="B38" s="6" t="n">
        <v>374677</v>
      </c>
      <c r="C38" s="6" t="n">
        <v>380478</v>
      </c>
      <c r="D38" s="6" t="n">
        <v>303432</v>
      </c>
    </row>
    <row r="39">
      <c r="A39" s="4" t="inlineStr">
        <is>
          <t>Income before income tax expense</t>
        </is>
      </c>
      <c r="B39" s="6" t="n">
        <v>317542</v>
      </c>
      <c r="C39" s="6" t="n">
        <v>403582</v>
      </c>
      <c r="D39" s="6" t="n">
        <v>472536</v>
      </c>
    </row>
    <row r="40">
      <c r="A40" s="4" t="inlineStr">
        <is>
          <t>Income tax expense</t>
        </is>
      </c>
      <c r="B40" s="6" t="n">
        <v>31563</v>
      </c>
      <c r="C40" s="6" t="n">
        <v>49458</v>
      </c>
      <c r="D40" s="6" t="n">
        <v>111894</v>
      </c>
    </row>
    <row r="41">
      <c r="A41" s="4" t="inlineStr">
        <is>
          <t>Net income</t>
        </is>
      </c>
      <c r="B41" s="6" t="n">
        <v>285979</v>
      </c>
      <c r="C41" s="6" t="n">
        <v>354124</v>
      </c>
      <c r="D41" s="6" t="n">
        <v>360642</v>
      </c>
    </row>
    <row r="42">
      <c r="A42" s="3" t="inlineStr">
        <is>
          <t>Other Comprehensive Income/(Loss), Net of Tax:</t>
        </is>
      </c>
      <c r="B42" s="4" t="inlineStr">
        <is>
          <t xml:space="preserve"> </t>
        </is>
      </c>
      <c r="C42" s="4" t="inlineStr">
        <is>
          <t xml:space="preserve"> </t>
        </is>
      </c>
      <c r="D42" s="4" t="inlineStr">
        <is>
          <t xml:space="preserve"> </t>
        </is>
      </c>
    </row>
    <row r="43">
      <c r="A43" s="4" t="inlineStr">
        <is>
          <t>Net holding gains/(losses) on securities available-for-sale</t>
        </is>
      </c>
      <c r="B43" s="6" t="n">
        <v>583</v>
      </c>
      <c r="C43" s="6" t="n">
        <v>18642</v>
      </c>
      <c r="D43" s="6" t="n">
        <v>-105043</v>
      </c>
    </row>
    <row r="44">
      <c r="A44" s="4" t="inlineStr">
        <is>
          <t>Net holding (losses)/gains on cash flow hedge derivatives</t>
        </is>
      </c>
      <c r="B44" s="6" t="n">
        <v>-774</v>
      </c>
      <c r="C44" s="6" t="n">
        <v>-1763</v>
      </c>
      <c r="D44" s="6" t="n">
        <v>5813</v>
      </c>
    </row>
    <row r="45">
      <c r="A45" s="4" t="inlineStr">
        <is>
          <t>Total other comprehensive income/(loss), net of tax</t>
        </is>
      </c>
      <c r="B45" s="6" t="n">
        <v>-191</v>
      </c>
      <c r="C45" s="6" t="n">
        <v>16879</v>
      </c>
      <c r="D45" s="6" t="n">
        <v>-99230</v>
      </c>
    </row>
    <row r="46">
      <c r="A46" s="4" t="inlineStr">
        <is>
          <t>Total comprehensive income</t>
        </is>
      </c>
      <c r="B46" s="5" t="n">
        <v>285788</v>
      </c>
      <c r="C46" s="5" t="n">
        <v>371003</v>
      </c>
      <c r="D46" s="5" t="n">
        <v>261412</v>
      </c>
    </row>
    <row r="47">
      <c r="A47" s="3" t="inlineStr">
        <is>
          <t>Net Income Per Common Share</t>
        </is>
      </c>
      <c r="B47" s="4" t="inlineStr">
        <is>
          <t xml:space="preserve"> </t>
        </is>
      </c>
      <c r="C47" s="4" t="inlineStr">
        <is>
          <t xml:space="preserve"> </t>
        </is>
      </c>
      <c r="D47" s="4" t="inlineStr">
        <is>
          <t xml:space="preserve"> </t>
        </is>
      </c>
    </row>
    <row r="48">
      <c r="A48" s="4" t="inlineStr">
        <is>
          <t>Basic (in dollars per share)</t>
        </is>
      </c>
      <c r="B48" s="7" t="n">
        <v>3.97</v>
      </c>
      <c r="C48" s="7" t="n">
        <v>4.88</v>
      </c>
      <c r="D48" s="7" t="n">
        <v>4.85</v>
      </c>
    </row>
    <row r="49">
      <c r="A49" s="4" t="inlineStr">
        <is>
          <t>Diluted (in dollars per share)</t>
        </is>
      </c>
      <c r="B49" s="8" t="n">
        <v>3.95</v>
      </c>
      <c r="C49" s="8" t="n">
        <v>4.86</v>
      </c>
      <c r="D49" s="8" t="n">
        <v>4.83</v>
      </c>
    </row>
    <row r="50">
      <c r="A50" s="4" t="inlineStr">
        <is>
          <t>Common Stock, Dividends, Per Share, Cash Paid (in dollars per share)</t>
        </is>
      </c>
      <c r="B50" s="7" t="n">
        <v>1.36</v>
      </c>
      <c r="C50" s="7" t="n">
        <v>1.36</v>
      </c>
      <c r="D50" s="7" t="n">
        <v>1.36</v>
      </c>
    </row>
    <row r="51">
      <c r="A51" s="3" t="inlineStr">
        <is>
          <t>Average Common Shares Outstanding:</t>
        </is>
      </c>
      <c r="B51" s="4" t="inlineStr">
        <is>
          <t xml:space="preserve"> </t>
        </is>
      </c>
      <c r="C51" s="4" t="inlineStr">
        <is>
          <t xml:space="preserve"> </t>
        </is>
      </c>
      <c r="D51" s="4" t="inlineStr">
        <is>
          <t xml:space="preserve"> </t>
        </is>
      </c>
    </row>
    <row r="52">
      <c r="A52" s="4" t="inlineStr">
        <is>
          <t>Basic (in shares)</t>
        </is>
      </c>
      <c r="B52" s="6" t="n">
        <v>72068850</v>
      </c>
      <c r="C52" s="6" t="n">
        <v>72573025</v>
      </c>
      <c r="D52" s="6" t="n">
        <v>74337265</v>
      </c>
    </row>
    <row r="53">
      <c r="A53" s="4" t="inlineStr">
        <is>
          <t>Diluted (in shares)</t>
        </is>
      </c>
      <c r="B53" s="6" t="n">
        <v>72327017</v>
      </c>
      <c r="C53" s="6" t="n">
        <v>72862628</v>
      </c>
      <c r="D53" s="6" t="n">
        <v>74664735</v>
      </c>
    </row>
    <row r="54">
      <c r="A54" s="4" t="inlineStr">
        <is>
          <t>Deposit Account [Member]</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Non-Interest Income</t>
        </is>
      </c>
      <c r="B56" s="5" t="n">
        <v>6574</v>
      </c>
      <c r="C56" s="5" t="n">
        <v>6432</v>
      </c>
      <c r="D56" s="5" t="n">
        <v>6523</v>
      </c>
    </row>
    <row r="57">
      <c r="A57" s="4" t="inlineStr">
        <is>
          <t>Asset Management [Member]</t>
        </is>
      </c>
      <c r="B57" s="4" t="inlineStr">
        <is>
          <t xml:space="preserve"> </t>
        </is>
      </c>
      <c r="C57" s="4" t="inlineStr">
        <is>
          <t xml:space="preserve"> </t>
        </is>
      </c>
      <c r="D57" s="4" t="inlineStr">
        <is>
          <t xml:space="preserve"> </t>
        </is>
      </c>
    </row>
    <row r="58">
      <c r="A58" s="3" t="inlineStr">
        <is>
          <t>Non-Interest Income</t>
        </is>
      </c>
      <c r="B58" s="4" t="inlineStr">
        <is>
          <t xml:space="preserve"> </t>
        </is>
      </c>
      <c r="C58" s="4" t="inlineStr">
        <is>
          <t xml:space="preserve"> </t>
        </is>
      </c>
      <c r="D58" s="4" t="inlineStr">
        <is>
          <t xml:space="preserve"> </t>
        </is>
      </c>
    </row>
    <row r="59">
      <c r="A59" s="4" t="inlineStr">
        <is>
          <t>Non-Interest Income</t>
        </is>
      </c>
      <c r="B59" s="5" t="n">
        <v>24055</v>
      </c>
      <c r="C59" s="5" t="n">
        <v>17506</v>
      </c>
      <c r="D59" s="5" t="n">
        <v>164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2023 (In thousands) Gross balance $ 10,562 $ 10,562 Accumulated amortization (6,292 ) (5,291 ) Impairment (1,324 ) (1,227 ) Net carrying balance $ 2,946 $ 4,044 </t>
        </is>
      </c>
    </row>
    <row r="5">
      <c r="A5" s="4" t="inlineStr">
        <is>
          <t>Schedule of Finite-Lived Intangible Assets, Future Amortization Expense [Table Text Block]</t>
        </is>
      </c>
      <c r="B5" s="4" t="inlineStr">
        <is>
          <t xml:space="preserve">Amount (In thousands) 2025 $ 946 2026 $ 870 2027 $ 870 2028 $ 260 Total $ 2,9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8 - Deposits (Tables)</t>
        </is>
      </c>
      <c r="B1" s="2" t="inlineStr">
        <is>
          <t>12 Months Ended</t>
        </is>
      </c>
    </row>
    <row r="2">
      <c r="B2" s="2" t="inlineStr">
        <is>
          <t>Dec. 31, 2024</t>
        </is>
      </c>
    </row>
    <row r="3">
      <c r="A3" s="3" t="inlineStr">
        <is>
          <t>Notes Tables</t>
        </is>
      </c>
      <c r="B3" s="4" t="inlineStr">
        <is>
          <t xml:space="preserve"> </t>
        </is>
      </c>
    </row>
    <row r="4">
      <c r="A4" s="4" t="inlineStr">
        <is>
          <t>Summary of Deposits [Table Text Block]</t>
        </is>
      </c>
      <c r="B4" s="4" t="inlineStr">
        <is>
          <t xml:space="preserve">As of December 31, 2024 2023 (In thousands) Deposits Non-interest-bearing demand deposits $ 3,284,342 $ 3,529,018 Interest bearing demand deposits 2,205,695 2,370,685 Money market deposits 3,372,773 3,049,754 Savings deposits 1,252,788 1,039,203 Time deposits 9,570,601 9,336,787 Total deposits $ 19,686,199 $ 19,325,447 </t>
        </is>
      </c>
    </row>
    <row r="5">
      <c r="A5" s="4" t="inlineStr">
        <is>
          <t>Schedule of Maturities for Time Deposits [Table Text Block]</t>
        </is>
      </c>
      <c r="B5" s="4" t="inlineStr">
        <is>
          <t xml:space="preserve">Expected Maturity Date at December 31, 2025 2026 2027 2028 2029 Thereafter Total (In thousands) Time deposits $ 9,551,468 $ 11,107 $ 7,969 $ 23 $ 34 $ — $ 9,570,601 </t>
        </is>
      </c>
    </row>
    <row r="6">
      <c r="A6" s="4" t="inlineStr">
        <is>
          <t>Summary of Interest Expense on Deposits [Table Text Block]</t>
        </is>
      </c>
      <c r="B6" s="4" t="inlineStr">
        <is>
          <t xml:space="preserve">Year Ended December 31, 2024 2023 2022 (In thousands) Interest bearing demand $ 44,899 $ 40,952 $ 8,176 Money market accounts 115,428 86,097 39,913 Saving accounts 17,448 8,916 853 Time deposits 458,490 331,997 56,354 Total $ 636,265 $ 467,962 $ 105,2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apital Resources (Tables)</t>
        </is>
      </c>
      <c r="B1" s="2" t="inlineStr">
        <is>
          <t>12 Months Ended</t>
        </is>
      </c>
    </row>
    <row r="2">
      <c r="B2" s="2" t="inlineStr">
        <is>
          <t>Dec. 31, 2024</t>
        </is>
      </c>
    </row>
    <row r="3">
      <c r="A3" s="3" t="inlineStr">
        <is>
          <t>Notes Tables</t>
        </is>
      </c>
      <c r="B3" s="4" t="inlineStr">
        <is>
          <t xml:space="preserve"> </t>
        </is>
      </c>
    </row>
    <row r="4">
      <c r="A4" s="4" t="inlineStr">
        <is>
          <t>Schedule of Subordinated Borrowing [Table Text Block]</t>
        </is>
      </c>
      <c r="B4" s="4" t="inlineStr">
        <is>
          <t xml:space="preserve">As of December 31, 2024 Principal Not Annualized Current Date of Payable/ Issuance Balance of Redeemable Stated Coupon Interest Rate Distribution Trust Name Date Notes Until Maturity Rate Rate Change Date (In thousands) Cathay Capital Trust I June 26, $ 20,619 June 30, June 30, 3-month 8.02 % December 29, March 30 2003 2008 2033 SOFR 2024 June 30 + 3.15% September 30 + 0.26161% December 30 Cathay Statutory Trust I September 17, 20,619 September 17, September 17, 3-month 8.20 % December 16, March 17 2003 2008 2033 SOFR 2024 June 17 + 3.00% September 17 + 0.26161% December 17 Cathay Capital Trust II December 30, 12,887 March 30, March 30, 3-month 7.77 % December 29, March 30 2003 2009 2034 SOFR 2024 June 30 + 2.90% September 30 + 0.26161% December 30 Cathay Capital Trust III March 28, 46,392 June 15, June 15, 3-month 6.69 % December 15, March 15 2007 2012 2037 SOFR 2024 June 15 + 1.48% September 15 + 0.26161% December 15 Cathay Capital Trust IV May 31, 18,619 September 6, September 6, 3-month 6.66 % December 5, March 6 2007 2012 2037 SOFR 2024 June 6 + 1.40% September 6 + 0.26161% December 6 Total Junior Subordinated Notes $ 119,136 As of December 31, 2023 Principal Not Annualized Current Date of Payable/ Issuance Balance of Redeemable Stated Coupon Interest Rate Distribution Trust Name Date Notes Until Maturity Rate Rate Change Date (In thousands) Cathay Capital Trust I June 26, $ 20,619 June 30, June 30, 3-month 8.81 % December 29, March 30 2003 2008 2033 SOFR 2023 June 30 + 3.15% September 30 + 0.26161% December 30 Cathay Statutory Trust I September 17, 20,619 September 17, September 17, 3-month 8.67 % December 17, March 17 2003 2008 2033 SOFR 2023 June 17 + 3.00% September 17 + 0.26161% December 17 Cathay Capital Trust II December 30, 12,887 March 30, March 30, 3-month 8.56 % December 29, March 30 2003 2009 2034 SOFR 2023 June 30 + 2.90% September 30 + 0.26161% December 30 Cathay Capital Trust III March 28, 46,392 June 15, June 15, 3-month 7.15 % December 14, March 15 2007 2012 2037 SOFR 2023 June 15 + 1.48% September 15 + 0.26161% December 15 Cathay Capital Trust IV May 31, 18,619 September 6, September 6, 3-month 7.06 % December 5, March 6 2007 2012 2037 SOFR 2023 June 6 + 1.40% September 6 + 0.26161% December 6 Total Junior Subordinated Notes $ 119,1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2022 (In thousands) Current: Federal $ 15,762 $ 5,428 $ 57,029 State 36,557 48,812 56,953 Total Current $ 52,319 $ 54,240 $ 113,982 Deferred: Federal $ (18,923 ) $ (1,676 ) $ (1,776 ) State (1,833 ) (3,106 ) (312 ) Total Deferred $ (20,756 ) $ (4,782 ) $ (2,088 ) Total income tax expense $ 31,563 $ 49,458 $ 111,894 </t>
        </is>
      </c>
    </row>
    <row r="5">
      <c r="A5" s="4" t="inlineStr">
        <is>
          <t>Schedule of Deferred Tax Assets and Liabilities [Table Text Block]</t>
        </is>
      </c>
      <c r="B5" s="4" t="inlineStr">
        <is>
          <t xml:space="preserve">As of December 31, 2024 2023 (In thousands) Deferred Tax Assets Loan loss allowance $ 52,484 $ 50,126 Accrual for bonuses 5,770 4,636 Non-accrual interest 3,642 2,164 Write-down on equity securities and venture capital investments 1,958 2,018 Depreciation and amortization — 765 State tax 2,910 5,693 Unrealized loss on securities available-for-sale, net 32,333 31,728 Tax credits carried forward 29,307 9,136 Net operating loss carried forward 3,249 3,787 Other, net 6,176 7,632 Gross deferred tax assets $ 137,829 $ 117,685 Deferred Tax Liabilities Deferred loan costs $ (9,569 ) $ (9,687 ) Unrealized gain on interest rate swaps (502 ) (838 ) Unrealized gain on equity securities (2,460 ) (4,863 ) Dividends on Federal Home Loan Bank common stock (976 ) (977 ) Other, net (4,712 ) (3,916 ) Gross deferred tax liabilities $ (18,219 ) $ (20,281 ) Net deferred tax assets $ 119,610 $ 97,404 </t>
        </is>
      </c>
    </row>
    <row r="6">
      <c r="A6" s="4" t="inlineStr">
        <is>
          <t>Schedule of Effective Income Tax Rate Reconciliation [Table Text Block]</t>
        </is>
      </c>
      <c r="B6" s="4" t="inlineStr">
        <is>
          <t>Year Ended December 31, 2024 2023 2022 (In thousands) Tax provision at Federal statutory rate $ 66,684 21.0 % $ 84,752 21.0 % $ 99,233 21.0 % State income taxes, net of Federal income tax benefit 27,432 8.6 36,107 9.0 44,837 9.5 Excess deduction for stock option and RSUs (517 ) (0.2 ) (586 ) (0.1 ) (140 ) — Low income housing and other tax credits (63,965 ) (20.1 ) (73,715 ) (18.3 ) (34,231 ) (7.2 ) Other, net 1,929 0.6 2,900 0.7 2,195 0.4 Total income tax expense $ 31,563 9.9 % $ 49,458 12.3 % $ 111,894 2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2 - Stockholders' Equity and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2024 2023 Pre-tax Tax expense/ (benefit) Net-of-tax Pre-tax Tax expense/ (benefit) Net-of-tax Beginning balance, loss, net of tax (In thousands) Securities AFS $ (86,190 ) $ (104,832 ) Cash flow hedge derivatives 774 2,537 Total $ (85,416 ) $ (102,295 ) Net unrealized gains/(losses) arising during the period Securities AFS $ 1,123 $ 332 $ 791 $ 24,315 $ 7,786 $ 16,529 Cash flow hedge derivatives (1,099 ) (325 ) (774 ) (2,503 ) (740 ) (1,763 ) Total 24 7 17 21,812 7,046 14,766 Reclassification adjustment for net gains/(losses) in net income Securities AFS (295 ) (87 ) (208 ) 3,000 887 2,113 Cash flow hedge derivatives — — — — — — Total (295 ) (87 ) (208 ) 3,000 887 2,113 Total other comprehensive income/(loss) Securities AFS $ 828 $ 245 583 27,315 8,673 18,642 Cash flow hedge derivatives (1,099 ) (325 ) (774 ) (2,503 ) (740 ) (1,763 ) Total $ (271 ) $ (80 ) $ (191 ) $ 24,812 $ 7,933 $ 16,879 Ending balance, gain/(loss), net of tax Securities AFS $ (85,607 ) $ (86,190 ) Cash flow hedge derivatives — 774 Total $ (85,607 ) $ (85,416 )</t>
        </is>
      </c>
    </row>
    <row r="5">
      <c r="A5" s="4" t="inlineStr">
        <is>
          <t>Schedule of Earnings Per Share, Basic and Diluted [Table Text Block]</t>
        </is>
      </c>
      <c r="B5" s="4" t="inlineStr">
        <is>
          <t xml:space="preserve">Year Ended December 31, 2024 2023 2022 Per Per Per Income Shares Share Income Shares Share Income Shares Share (Numerator) (Denominator) Amount (Numerator) (Denominator) Amount (Numerator) (Denominator) Amount (In thousands, except shares and per share data) Net income $ 285,979 $ 354,124 $ 360,642 Basic EPS, income $ 285,979 72,068,850 $ 3.97 $ 354,124 72,573,025 $ 4.88 $ 360,642 74,337,265 $ 4.85 Effect of dilutive stock options and RSU 258,167 289,603 327,470 Diluted EPS, income $ 285,979 72,327,017 $ 3.95 $ 354,124 72,862,628 $ 4.86 $ 360,642 74,664,735 $ 4.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 of Fair Value, off-Balance-Sheet Risks [Table Text Block]</t>
        </is>
      </c>
      <c r="B4" s="4" t="inlineStr">
        <is>
          <t xml:space="preserve">As of December 31, 2024 2023 (In thousands) Commitments to extend credit $ 3,470,296 $ 3,808,620 Standby letters of credit 439,769 368,618 Commercial letters of credit 12,347 11,308 Total $ 3,922,412 $ 4,188,5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Leases (Tables)</t>
        </is>
      </c>
      <c r="B1" s="2" t="inlineStr">
        <is>
          <t>12 Months Ended</t>
        </is>
      </c>
    </row>
    <row r="2">
      <c r="B2" s="2" t="inlineStr">
        <is>
          <t>Dec. 31, 2024</t>
        </is>
      </c>
    </row>
    <row r="3">
      <c r="A3" s="3" t="inlineStr">
        <is>
          <t>Notes Tables</t>
        </is>
      </c>
      <c r="B3" s="4" t="inlineStr">
        <is>
          <t xml:space="preserve"> </t>
        </is>
      </c>
    </row>
    <row r="4">
      <c r="A4" s="4" t="inlineStr">
        <is>
          <t>Operating Lease, Assets and Liabilities, Weighted Average Remaining Terms and Discount Rate [Table Text Block]</t>
        </is>
      </c>
      <c r="B4" s="4" t="inlineStr">
        <is>
          <t xml:space="preserve">December 31, 2024 December 31, 2023 (In millions) Operating Leases: ROU assets $ 28.6 $ 32.1 Lease liabilities $ 30.9 $ 34.8 Weighted-average remaining lease term (in years) 3.8 4.1 Weighted-average discount rate 4.1 % 3.8 % Operating cash flows from operating leases $ 11.4 $ 11.4 ROU assets obtained in exchange for lease obligations $ 4.4 $ 12.6 </t>
        </is>
      </c>
    </row>
    <row r="5">
      <c r="A5" s="4" t="inlineStr">
        <is>
          <t>Lessee, Operating Lease, Liability, to be Paid, Maturity [Table Text Block]</t>
        </is>
      </c>
      <c r="B5" s="4" t="inlineStr">
        <is>
          <t xml:space="preserve">As of December 31, 2024 Operating Leases (In thousands) 2025 $ 10,239 2026 8,679 2027 6,451 2028 5,121 2029 2,231 Thereafter 641 Total lease payments $ 33,362 Less amount of payment representing interest (2,511 ) Total present value of lease payments $ 30,8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Financial Derivatives (Tables)</t>
        </is>
      </c>
      <c r="B1" s="2" t="inlineStr">
        <is>
          <t>12 Months Ended</t>
        </is>
      </c>
    </row>
    <row r="2">
      <c r="B2" s="2" t="inlineStr">
        <is>
          <t>Dec. 31, 2024</t>
        </is>
      </c>
    </row>
    <row r="3">
      <c r="A3" s="3" t="inlineStr">
        <is>
          <t>Notes Tables</t>
        </is>
      </c>
      <c r="B3" s="4" t="inlineStr">
        <is>
          <t xml:space="preserve"> </t>
        </is>
      </c>
    </row>
    <row r="4">
      <c r="A4" s="4" t="inlineStr">
        <is>
          <t>Schedule of Cash Flow Hedging Instruments, Statements of Financial Performance and Financial Position, Location [Table Text Block]</t>
        </is>
      </c>
      <c r="B4" s="4" t="inlineStr">
        <is>
          <t xml:space="preserve">December 31, 2024 December 31, 2023 Fair value swap hedges: (In thousands) Notional $ 875,117 $ 1,156,007 Weighted average fixed rate-pay 3.55 % 2.01 % Weighted average variable rate spread 0.22 % 0.32 % Weighted average variable rate-received 5.36 % 5.41 % Net gain/(loss) (1) $ 3,644 $ 7,935 Year ended December 31, 2024 December 31, 2023 Periodic net settlement of SWAPs (2) $ 16,477 $ 29,514 </t>
        </is>
      </c>
    </row>
    <row r="5">
      <c r="A5" s="4" t="inlineStr">
        <is>
          <t>Derivatives Not Designated as Hedging Instruments [Table Text Block]</t>
        </is>
      </c>
      <c r="B5" s="4" t="inlineStr">
        <is>
          <t>Derivative financial instruments December 31, 2024 December 31, 2023 not designated as hedging instruments: (In thousands) Notional amounts: Forward, and swap contracts with positive fair value $ 743,257 $ 775,324 Forward, and swap contracts with negative fair value $ 852,409 $ 752,250 Fair value: Forward, and swap contracts with positive fair value $ 33,237 $ 39,010 Forward, and swap contracts with negative fair value $ (33,531 ) $ (38,8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s and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December 31, 2024 Fair Value Measurements Using Total at Level 1 Level 2 Level 3 Fair Value Assets (In thousands) Securities AFS U.S. Treasury securities $ 621,462 $ — $ — $ 621,462 U.S. government agency entities — 9,149 — 9,149 Mortgage-backed securities — 684,016 — 684,016 Collateralized mortgage obligations — 24,556 — 24,556 Corporate debt securities — 207,945 — 207,945 Total securities available-for-sale 621,462 925,666 — 1,547,128 Equity securities Mutual funds 5,532 — — 5,532 Preferred stock of government sponsored entities 7,287 — — 7,287 Other equity securities 20,071 — — 20,071 Total equity securities 32,890 — — 32,890 Interest rate swaps — 39,958 — 39,958 Foreign exchange contracts 490 — 490 Total assets $ 654,352 $ 966,114 $ — $ 1,620,466 Liabilities Interest rate swaps $ — $ 36,319 $ — $ 36,319 Foreign exchange contracts — 785 — 785 Total liabilities $ — $ 37,104 $ — $ 37,104 As of December 31, 2023 Fair Value Measurements Using Total at Level 1 Level 2 Level 3 Fair Value Assets (In thousands) Securities AFS U.S. Treasury securities $ 495,300 $ — $ — $ 495,300 U.S. government agency entities — 48,169 — 48,169 Mortgage-backed securities — 786,723 — 786,723 Collateralized mortgage obligations — 28,044 — 28,044 Corporate debt securities — 246,334 — 246,334 Total securities available-for-sale 495,300 1,109,270 — 1,604,570 Equity securities Mutual funds 5,585 — — 5,585 Preferred stock of government sponsored entities 1,821 — — 1,821 Other equity securities 33,000 — — 33,000 Total equity securities 40,406 — — 40,406 Interest rate swaps — 54,268 — 54,268 Foreign exchange contracts 379 — 379 Total assets $ 535,706 $ 1,163,917 $ — $ 1,699,623 Liabilities Interest rate swaps $ — $ 45,762 $ — $ 45,762 Foreign exchange contracts — 175 — 175 Total liabilities $ — $ 45,937 $ — $ 45,937 </t>
        </is>
      </c>
    </row>
    <row r="5">
      <c r="A5" s="4" t="inlineStr">
        <is>
          <t>Fair Value Measurements, Nonrecurring [Table Text Block]</t>
        </is>
      </c>
      <c r="B5" s="4" t="inlineStr">
        <is>
          <t xml:space="preserve">As of December 31, 2024 Total Losses Fair Value Measurements Using Total at For the Twelve Months Ended Level 1 Level 2 Level 3 Fair Value December 31, 2024 December 31, 2023 Assets (In thousands) Non-accrual loans by type: Commercial loans $ — $ — $ 10,896 $ 10,896 $ 5,654 $ — Commercial real estate loans — — 15,320 15,320 4,049 4,069 Residential mortgage and equity lines — — 243 243 59 — Total non-accrual loans — — 26,459 26,459 9,762 4,069 Other real estate owned (1) — — 24,126 24,126 — — Other equity securities — — 1,539 1,539 — — Investments in venture capital — — 86 86 147 227 Total assets $ — $ — $ 52,210 $ 52,210 $ 9,909 $ 4,296 As of December 31, 2023 Total Losses Fair Value Measurements Using Total at For the Twelve Months Ended Level 1 Level 2 Level 3 Fair Value December 31, 2023 December 31, 2022 Assets (In thousands) Non-accrual loans by type: Commercial loans $ — $ — $ 191 $ 191 $ — $ 1,786 Commercial real estate loans — — 6,882 6,882 4,069 2,091 Total non-accrual loans — — 7,073 7,073 4,069 3,877 Other real estate owned (1) — — 20,446 20,446 — — Investments in venture capital — — 237 237 227 268 Total assets $ — $ — $ 27,756 $ 27,756 $ 4,296 $ 4,145 </t>
        </is>
      </c>
    </row>
    <row r="6">
      <c r="A6" s="4" t="inlineStr">
        <is>
          <t>Fair Value, by Balance Sheet Grouping [Table Text Block]</t>
        </is>
      </c>
      <c r="B6" s="4" t="inlineStr">
        <is>
          <t>December 31, 2024 December 31, 2023 Carrying Carrying Amount Fair Value Amount Fair Value (In thousands) Financial Assets Cash and due from banks $ 157,167 $ 157,167 $ 173,988 $ 173,988 Short-term investments 882,353 882,353 654,813 654,813 Securities AFS 1,547,128 1,547,128 1,604,570 1,604,570 Loans, net 19,203,649 19,500,647 19,382,858 19,605,152 Equity securities 34,429 34,429 40,406 40,406 Investment in Federal Home Loan Bank stock 17,250 17,250 17,746 17,746 Notional Notional Amount Fair Value Amount Fair Value Foreign exchange contracts $ 62,794 $ 490 $ 124,452 $ 379 Interest rate swaps 1,065,580 39,958 1,406,879 54,268 Financial Liabilities Carrying Carrying Amount Fair Value Amount Fair Value Deposits $ 19,686,199 $ 19,670,327 $ 19,325,447 $ 19,347,070 Advances from Federal Home Loan Bank 60,000 59,606 540,000 536,996 Other borrowings 17,740 15,281 15,787 13,978 Long-term debt 119,136 73,752 119,136 72,304 Notional Notional Amount Fair Value Amount Fair Value Foreign exchange contracts 171,945 785 101,378 175 Interest rate swaps 1,198,471 36,319 1,078,880 45,762 Notional Notional Amount Fair Value Amount Fair Value Off-Balance Sheet Financial Instruments Commitments to extend credit $ 3,470,296 $ (18,226 ) $ 3,808,620 $ (14,344 ) Standby letters of credit 439,769 (2,900 ) 368,618 (2,821 ) Other letters of credit 12,347 (14 ) 11,308 (10 )</t>
        </is>
      </c>
    </row>
    <row r="7">
      <c r="A7" s="4" t="inlineStr">
        <is>
          <t>Schedule Of Fair Value Of Financial Instruments [Table Text Block]</t>
        </is>
      </c>
      <c r="B7" s="4" t="inlineStr">
        <is>
          <t xml:space="preserve">As of December 31, 2024 Estimated Fair Value Measurements Level 1 Level 2 Level 3 (In thousands) Financial Assets Cash and due from banks $ 157,167 $ 157,167 $ — $ — Short-term investments 882,353 882,353 — — Loans, net 19,500,647 — — 19,500,647 Equity securities 1,539 — — 1,539 Investment in Federal Home Loan Bank stock 17,250 — 17,250 — Financial Liabilities Deposits 19,670,327 — — 19,670,327 Advances from Federal Home Loan Bank 59,606 — 59,606 — Other borrowings 15,281 — — 15,281 Long-term debt 73,752 — 73,752 — As of December 31, 2023 Estimated Fair Value Measurements Level 1 Level 2 Level 3 (In thousands) Financial Assets Cash and due from banks $ 173,988 $ 173,988 $ — $ — Short-term investments 654,813 654,813 — — Loans, net 19,605,152 — — 19,605,152 Equity securities 40,406 40,406 — — Investment in Federal Home Loan Bank stock 17,746 — 17,746 — Financial Liabilities Deposits 19,347,070 — — 19,347,070 Advances from Federal Home Loan Bank 536,996 — 536,996 — Other borrowings 13,978 — — 13,978 Long-term debt 72,304 — 72,304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Revenue From Contracts With Client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2024 2023 2022 (In thousands) Non-interest income, in-scope: Fees and service charges on deposit accounts $ 9,305 $ 9,204 $ 9,394 Wealth management fees 24,055 17,506 16,436 Other service fees (1) 18,903 17,202 16,349 Total in-scope non-interest income 52,263 43,912 42,179 Non-interest income, not in-scope (2) 3,401 24,380 14,635 Total non-interest income $ 55,664 $ 68,292 $ 56,8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4" customWidth="1" min="2" max="2"/>
    <col width="36" customWidth="1" min="3" max="3"/>
    <col width="37" customWidth="1" min="4" max="4"/>
    <col width="27" customWidth="1" min="5" max="5"/>
    <col width="32" customWidth="1" min="6" max="6"/>
    <col width="13" customWidth="1" min="7" max="7"/>
  </cols>
  <sheetData>
    <row r="1">
      <c r="A1" s="1" t="inlineStr">
        <is>
          <t>Consolidated Statements of Changes in Stockholders' Equity - USD ($) $ in Thousands</t>
        </is>
      </c>
      <c r="B1" s="2" t="inlineStr">
        <is>
          <t>Common Stock Outstanding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Total</t>
        </is>
      </c>
    </row>
    <row r="2">
      <c r="A2" s="4" t="inlineStr">
        <is>
          <t>Balance (in shares) at Dec. 31, 2021</t>
        </is>
      </c>
      <c r="B2" s="6" t="n">
        <v>75750862</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loss, net of tax at Dec. 31, 2021</t>
        </is>
      </c>
      <c r="B3" s="5" t="n">
        <v>909</v>
      </c>
      <c r="C3" s="5" t="n">
        <v>972474</v>
      </c>
      <c r="D3" s="5" t="n">
        <v>-3065</v>
      </c>
      <c r="E3" s="5" t="n">
        <v>1985168</v>
      </c>
      <c r="F3" s="5" t="n">
        <v>-509235</v>
      </c>
      <c r="G3" s="5" t="n">
        <v>2446251</v>
      </c>
    </row>
    <row r="4">
      <c r="A4" s="4" t="inlineStr">
        <is>
          <t>Dividend Reinvestment Plan (in shares)</t>
        </is>
      </c>
      <c r="B4" s="6" t="n">
        <v>86501</v>
      </c>
      <c r="C4" s="4" t="inlineStr">
        <is>
          <t xml:space="preserve"> </t>
        </is>
      </c>
      <c r="D4" s="4" t="inlineStr">
        <is>
          <t xml:space="preserve"> </t>
        </is>
      </c>
      <c r="E4" s="4" t="inlineStr">
        <is>
          <t xml:space="preserve"> </t>
        </is>
      </c>
      <c r="F4" s="4" t="inlineStr">
        <is>
          <t xml:space="preserve"> </t>
        </is>
      </c>
      <c r="G4" s="6" t="n">
        <v>86501</v>
      </c>
    </row>
    <row r="5">
      <c r="A5" s="4" t="inlineStr">
        <is>
          <t>Dividend Reinvestment Plan</t>
        </is>
      </c>
      <c r="B5" s="5" t="n">
        <v>1</v>
      </c>
      <c r="C5" s="6" t="n">
        <v>3718</v>
      </c>
      <c r="D5" s="6" t="n">
        <v>0</v>
      </c>
      <c r="E5" s="6" t="n">
        <v>0</v>
      </c>
      <c r="F5" s="6" t="n">
        <v>0</v>
      </c>
      <c r="G5" s="5" t="n">
        <v>3719</v>
      </c>
    </row>
    <row r="6">
      <c r="A6" s="4" t="inlineStr">
        <is>
          <t>Restricted stock units vested (in shares)</t>
        </is>
      </c>
      <c r="B6" s="6" t="n">
        <v>11247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tock units vested</t>
        </is>
      </c>
      <c r="B7" s="5" t="n">
        <v>1</v>
      </c>
      <c r="C7" s="6" t="n">
        <v>0</v>
      </c>
      <c r="D7" s="6" t="n">
        <v>0</v>
      </c>
      <c r="E7" s="6" t="n">
        <v>0</v>
      </c>
      <c r="F7" s="6" t="n">
        <v>0</v>
      </c>
      <c r="G7" s="6" t="n">
        <v>1</v>
      </c>
    </row>
    <row r="8">
      <c r="A8" s="4" t="inlineStr">
        <is>
          <t>Shares withheld related to net share settlement of RSUs</t>
        </is>
      </c>
      <c r="B8" s="5" t="n">
        <v>0</v>
      </c>
      <c r="C8" s="6" t="n">
        <v>-2905</v>
      </c>
      <c r="D8" s="6" t="n">
        <v>0</v>
      </c>
      <c r="E8" s="6" t="n">
        <v>0</v>
      </c>
      <c r="F8" s="6" t="n">
        <v>0</v>
      </c>
      <c r="G8" s="6" t="n">
        <v>-2905</v>
      </c>
    </row>
    <row r="9">
      <c r="A9" s="4" t="inlineStr">
        <is>
          <t>Stock issued to directors (in shares)</t>
        </is>
      </c>
      <c r="B9" s="6" t="n">
        <v>1978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to directors</t>
        </is>
      </c>
      <c r="B10" s="5" t="n">
        <v>0</v>
      </c>
      <c r="C10" s="6" t="n">
        <v>849</v>
      </c>
      <c r="D10" s="6" t="n">
        <v>0</v>
      </c>
      <c r="E10" s="6" t="n">
        <v>0</v>
      </c>
      <c r="F10" s="6" t="n">
        <v>0</v>
      </c>
      <c r="G10" s="6" t="n">
        <v>849</v>
      </c>
    </row>
    <row r="11">
      <c r="A11" s="4" t="inlineStr">
        <is>
          <t>Purchases of treasury stock (in shares)</t>
        </is>
      </c>
      <c r="B11" s="6" t="n">
        <v>-322746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s of treasury stock</t>
        </is>
      </c>
      <c r="B12" s="5" t="n">
        <v>0</v>
      </c>
      <c r="C12" s="6" t="n">
        <v>0</v>
      </c>
      <c r="D12" s="6" t="n">
        <v>0</v>
      </c>
      <c r="E12" s="6" t="n">
        <v>0</v>
      </c>
      <c r="F12" s="6" t="n">
        <v>-141315</v>
      </c>
      <c r="G12" s="6" t="n">
        <v>-141315</v>
      </c>
    </row>
    <row r="13">
      <c r="A13" s="4" t="inlineStr">
        <is>
          <t>Stock -based compensation</t>
        </is>
      </c>
      <c r="B13" s="6" t="n">
        <v>0</v>
      </c>
      <c r="C13" s="6" t="n">
        <v>6983</v>
      </c>
      <c r="D13" s="6" t="n">
        <v>0</v>
      </c>
      <c r="E13" s="6" t="n">
        <v>0</v>
      </c>
      <c r="F13" s="6" t="n">
        <v>0</v>
      </c>
      <c r="G13" s="6" t="n">
        <v>6983</v>
      </c>
    </row>
    <row r="14">
      <c r="A14" s="4" t="inlineStr">
        <is>
          <t>Cash dividends</t>
        </is>
      </c>
      <c r="B14" s="6" t="n">
        <v>0</v>
      </c>
      <c r="C14" s="6" t="n">
        <v>0</v>
      </c>
      <c r="D14" s="6" t="n">
        <v>0</v>
      </c>
      <c r="E14" s="6" t="n">
        <v>-100955</v>
      </c>
      <c r="F14" s="6" t="n">
        <v>0</v>
      </c>
      <c r="G14" s="6" t="n">
        <v>-100955</v>
      </c>
    </row>
    <row r="15">
      <c r="A15" s="4" t="inlineStr">
        <is>
          <t>Other comprehensive income (loss)</t>
        </is>
      </c>
      <c r="B15" s="6" t="n">
        <v>0</v>
      </c>
      <c r="C15" s="6" t="n">
        <v>0</v>
      </c>
      <c r="D15" s="6" t="n">
        <v>-99230</v>
      </c>
      <c r="E15" s="6" t="n">
        <v>0</v>
      </c>
      <c r="F15" s="6" t="n">
        <v>0</v>
      </c>
      <c r="G15" s="6" t="n">
        <v>-99230</v>
      </c>
    </row>
    <row r="16">
      <c r="A16" s="4" t="inlineStr">
        <is>
          <t>Net income</t>
        </is>
      </c>
      <c r="B16" s="5" t="n">
        <v>0</v>
      </c>
      <c r="C16" s="6" t="n">
        <v>0</v>
      </c>
      <c r="D16" s="6" t="n">
        <v>0</v>
      </c>
      <c r="E16" s="6" t="n">
        <v>360642</v>
      </c>
      <c r="F16" s="6" t="n">
        <v>0</v>
      </c>
      <c r="G16" s="6" t="n">
        <v>360642</v>
      </c>
    </row>
    <row r="17">
      <c r="A17" s="4" t="inlineStr">
        <is>
          <t>Balance (in shares) at Dec. 31, 2022</t>
        </is>
      </c>
      <c r="B17" s="6" t="n">
        <v>7274215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loss, net of tax at Dec. 31, 2022</t>
        </is>
      </c>
      <c r="B18" s="5" t="n">
        <v>911</v>
      </c>
      <c r="C18" s="6" t="n">
        <v>981119</v>
      </c>
      <c r="D18" s="6" t="n">
        <v>-102295</v>
      </c>
      <c r="E18" s="6" t="n">
        <v>2244855</v>
      </c>
      <c r="F18" s="6" t="n">
        <v>-650550</v>
      </c>
      <c r="G18" s="5" t="n">
        <v>2474040</v>
      </c>
    </row>
    <row r="19">
      <c r="A19" s="4" t="inlineStr">
        <is>
          <t>Dividend Reinvestment Plan (in shares)</t>
        </is>
      </c>
      <c r="B19" s="6" t="n">
        <v>93182</v>
      </c>
      <c r="C19" s="4" t="inlineStr">
        <is>
          <t xml:space="preserve"> </t>
        </is>
      </c>
      <c r="D19" s="4" t="inlineStr">
        <is>
          <t xml:space="preserve"> </t>
        </is>
      </c>
      <c r="E19" s="4" t="inlineStr">
        <is>
          <t xml:space="preserve"> </t>
        </is>
      </c>
      <c r="F19" s="4" t="inlineStr">
        <is>
          <t xml:space="preserve"> </t>
        </is>
      </c>
      <c r="G19" s="6" t="n">
        <v>93182</v>
      </c>
    </row>
    <row r="20">
      <c r="A20" s="4" t="inlineStr">
        <is>
          <t>Dividend Reinvestment Plan</t>
        </is>
      </c>
      <c r="B20" s="5" t="n">
        <v>1</v>
      </c>
      <c r="C20" s="6" t="n">
        <v>3490</v>
      </c>
      <c r="D20" s="6" t="n">
        <v>0</v>
      </c>
      <c r="E20" s="6" t="n">
        <v>0</v>
      </c>
      <c r="F20" s="6" t="n">
        <v>0</v>
      </c>
      <c r="G20" s="5" t="n">
        <v>3491</v>
      </c>
    </row>
    <row r="21">
      <c r="A21" s="4" t="inlineStr">
        <is>
          <t>Restricted stock units vested (in shares)</t>
        </is>
      </c>
      <c r="B21" s="6" t="n">
        <v>18332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units vested</t>
        </is>
      </c>
      <c r="B22" s="5" t="n">
        <v>2</v>
      </c>
      <c r="C22" s="6" t="n">
        <v>0</v>
      </c>
      <c r="D22" s="6" t="n">
        <v>0</v>
      </c>
      <c r="E22" s="6" t="n">
        <v>0</v>
      </c>
      <c r="F22" s="6" t="n">
        <v>0</v>
      </c>
      <c r="G22" s="6" t="n">
        <v>2</v>
      </c>
    </row>
    <row r="23">
      <c r="A23" s="4" t="inlineStr">
        <is>
          <t>Shares withheld related to net share settlement of RSUs</t>
        </is>
      </c>
      <c r="B23" s="5" t="n">
        <v>0</v>
      </c>
      <c r="C23" s="6" t="n">
        <v>-4490</v>
      </c>
      <c r="D23" s="6" t="n">
        <v>0</v>
      </c>
      <c r="E23" s="6" t="n">
        <v>0</v>
      </c>
      <c r="F23" s="6" t="n">
        <v>0</v>
      </c>
      <c r="G23" s="6" t="n">
        <v>-4490</v>
      </c>
    </row>
    <row r="24">
      <c r="A24" s="4" t="inlineStr">
        <is>
          <t>Stock issued to directors (in shares)</t>
        </is>
      </c>
      <c r="B24" s="6" t="n">
        <v>2536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to directors</t>
        </is>
      </c>
      <c r="B25" s="5" t="n">
        <v>0</v>
      </c>
      <c r="C25" s="6" t="n">
        <v>850</v>
      </c>
      <c r="D25" s="6" t="n">
        <v>0</v>
      </c>
      <c r="E25" s="6" t="n">
        <v>0</v>
      </c>
      <c r="F25" s="6" t="n">
        <v>0</v>
      </c>
      <c r="G25" s="6" t="n">
        <v>850</v>
      </c>
    </row>
    <row r="26">
      <c r="A26" s="4" t="inlineStr">
        <is>
          <t>Purchases of treasury stock (in shares)</t>
        </is>
      </c>
      <c r="B26" s="6" t="n">
        <v>-37509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s of treasury stock</t>
        </is>
      </c>
      <c r="B27" s="5" t="n">
        <v>0</v>
      </c>
      <c r="C27" s="6" t="n">
        <v>0</v>
      </c>
      <c r="D27" s="6" t="n">
        <v>0</v>
      </c>
      <c r="E27" s="6" t="n">
        <v>0</v>
      </c>
      <c r="F27" s="6" t="n">
        <v>-16667</v>
      </c>
      <c r="G27" s="6" t="n">
        <v>-16667</v>
      </c>
    </row>
    <row r="28">
      <c r="A28" s="4" t="inlineStr">
        <is>
          <t>Stock -based compensation</t>
        </is>
      </c>
      <c r="B28" s="6" t="n">
        <v>0</v>
      </c>
      <c r="C28" s="6" t="n">
        <v>6984</v>
      </c>
      <c r="D28" s="6" t="n">
        <v>0</v>
      </c>
      <c r="E28" s="6" t="n">
        <v>0</v>
      </c>
      <c r="F28" s="6" t="n">
        <v>0</v>
      </c>
      <c r="G28" s="6" t="n">
        <v>6984</v>
      </c>
    </row>
    <row r="29">
      <c r="A29" s="4" t="inlineStr">
        <is>
          <t>Cash dividends</t>
        </is>
      </c>
      <c r="B29" s="6" t="n">
        <v>0</v>
      </c>
      <c r="C29" s="6" t="n">
        <v>0</v>
      </c>
      <c r="D29" s="6" t="n">
        <v>0</v>
      </c>
      <c r="E29" s="6" t="n">
        <v>-98638</v>
      </c>
      <c r="F29" s="6" t="n">
        <v>0</v>
      </c>
      <c r="G29" s="6" t="n">
        <v>-98638</v>
      </c>
    </row>
    <row r="30">
      <c r="A30" s="4" t="inlineStr">
        <is>
          <t>Other comprehensive income (loss)</t>
        </is>
      </c>
      <c r="B30" s="6" t="n">
        <v>0</v>
      </c>
      <c r="C30" s="6" t="n">
        <v>0</v>
      </c>
      <c r="D30" s="6" t="n">
        <v>16879</v>
      </c>
      <c r="E30" s="6" t="n">
        <v>0</v>
      </c>
      <c r="F30" s="6" t="n">
        <v>0</v>
      </c>
      <c r="G30" s="6" t="n">
        <v>16879</v>
      </c>
    </row>
    <row r="31">
      <c r="A31" s="4" t="inlineStr">
        <is>
          <t>Net income</t>
        </is>
      </c>
      <c r="B31" s="5" t="n">
        <v>0</v>
      </c>
      <c r="C31" s="6" t="n">
        <v>0</v>
      </c>
      <c r="D31" s="6" t="n">
        <v>0</v>
      </c>
      <c r="E31" s="6" t="n">
        <v>354124</v>
      </c>
      <c r="F31" s="6" t="n">
        <v>0</v>
      </c>
      <c r="G31" s="6" t="n">
        <v>354124</v>
      </c>
    </row>
    <row r="32">
      <c r="A32" s="4" t="inlineStr">
        <is>
          <t>Balance (in shares) at Dec. 31, 2023</t>
        </is>
      </c>
      <c r="B32" s="6" t="n">
        <v>7266892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ding balance, loss, net of tax at Dec. 31, 2023</t>
        </is>
      </c>
      <c r="B33" s="5" t="n">
        <v>914</v>
      </c>
      <c r="C33" s="6" t="n">
        <v>987953</v>
      </c>
      <c r="D33" s="6" t="n">
        <v>-85416</v>
      </c>
      <c r="E33" s="6" t="n">
        <v>2500341</v>
      </c>
      <c r="F33" s="6" t="n">
        <v>-667217</v>
      </c>
      <c r="G33" s="5" t="n">
        <v>2736575</v>
      </c>
    </row>
    <row r="34">
      <c r="A34" s="4" t="inlineStr">
        <is>
          <t>Dividend Reinvestment Plan (in shares)</t>
        </is>
      </c>
      <c r="B34" s="6" t="n">
        <v>70503</v>
      </c>
      <c r="C34" s="4" t="inlineStr">
        <is>
          <t xml:space="preserve"> </t>
        </is>
      </c>
      <c r="D34" s="4" t="inlineStr">
        <is>
          <t xml:space="preserve"> </t>
        </is>
      </c>
      <c r="E34" s="4" t="inlineStr">
        <is>
          <t xml:space="preserve"> </t>
        </is>
      </c>
      <c r="F34" s="4" t="inlineStr">
        <is>
          <t xml:space="preserve"> </t>
        </is>
      </c>
      <c r="G34" s="6" t="n">
        <v>70503</v>
      </c>
    </row>
    <row r="35">
      <c r="A35" s="4" t="inlineStr">
        <is>
          <t>Dividend Reinvestment Plan</t>
        </is>
      </c>
      <c r="B35" s="5" t="n">
        <v>1</v>
      </c>
      <c r="C35" s="6" t="n">
        <v>2932</v>
      </c>
      <c r="D35" s="4" t="inlineStr">
        <is>
          <t xml:space="preserve"> </t>
        </is>
      </c>
      <c r="E35" s="4" t="inlineStr">
        <is>
          <t xml:space="preserve"> </t>
        </is>
      </c>
      <c r="F35" s="4" t="inlineStr">
        <is>
          <t xml:space="preserve"> </t>
        </is>
      </c>
      <c r="G35" s="5" t="n">
        <v>2933</v>
      </c>
    </row>
    <row r="36">
      <c r="A36" s="4" t="inlineStr">
        <is>
          <t>Restricted stock units vested (in shares)</t>
        </is>
      </c>
      <c r="B36" s="6" t="n">
        <v>12835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stock units vested</t>
        </is>
      </c>
      <c r="B37" s="5" t="n">
        <v>1</v>
      </c>
      <c r="C37" s="4" t="inlineStr">
        <is>
          <t xml:space="preserve"> </t>
        </is>
      </c>
      <c r="D37" s="4" t="inlineStr">
        <is>
          <t xml:space="preserve"> </t>
        </is>
      </c>
      <c r="E37" s="4" t="inlineStr">
        <is>
          <t xml:space="preserve"> </t>
        </is>
      </c>
      <c r="F37" s="4" t="inlineStr">
        <is>
          <t xml:space="preserve"> </t>
        </is>
      </c>
      <c r="G37" s="6" t="n">
        <v>1</v>
      </c>
    </row>
    <row r="38">
      <c r="A38" s="4" t="inlineStr">
        <is>
          <t>Shares withheld related to net share settlement of RSUs</t>
        </is>
      </c>
      <c r="B38" s="4" t="inlineStr">
        <is>
          <t xml:space="preserve"> </t>
        </is>
      </c>
      <c r="C38" s="6" t="n">
        <v>-3726</v>
      </c>
      <c r="D38" s="4" t="inlineStr">
        <is>
          <t xml:space="preserve"> </t>
        </is>
      </c>
      <c r="E38" s="4" t="inlineStr">
        <is>
          <t xml:space="preserve"> </t>
        </is>
      </c>
      <c r="F38" s="4" t="inlineStr">
        <is>
          <t xml:space="preserve"> </t>
        </is>
      </c>
      <c r="G38" s="6" t="n">
        <v>-3726</v>
      </c>
    </row>
    <row r="39">
      <c r="A39" s="4" t="inlineStr">
        <is>
          <t>Stock issued to directors (in shares)</t>
        </is>
      </c>
      <c r="B39" s="6" t="n">
        <v>2412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issued to directors</t>
        </is>
      </c>
      <c r="B40" s="4" t="inlineStr">
        <is>
          <t xml:space="preserve"> </t>
        </is>
      </c>
      <c r="C40" s="6" t="n">
        <v>850</v>
      </c>
      <c r="D40" s="4" t="inlineStr">
        <is>
          <t xml:space="preserve"> </t>
        </is>
      </c>
      <c r="E40" s="4" t="inlineStr">
        <is>
          <t xml:space="preserve"> </t>
        </is>
      </c>
      <c r="F40" s="4" t="inlineStr">
        <is>
          <t xml:space="preserve"> </t>
        </is>
      </c>
      <c r="G40" s="6" t="n">
        <v>850</v>
      </c>
    </row>
    <row r="41">
      <c r="A41" s="4" t="inlineStr">
        <is>
          <t>Purchases of treasury stock (in shares)</t>
        </is>
      </c>
      <c r="B41" s="6" t="n">
        <v>-202858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urchases of treasury stock</t>
        </is>
      </c>
      <c r="B42" s="4" t="inlineStr">
        <is>
          <t xml:space="preserve"> </t>
        </is>
      </c>
      <c r="C42" s="4" t="inlineStr">
        <is>
          <t xml:space="preserve"> </t>
        </is>
      </c>
      <c r="D42" s="4" t="inlineStr">
        <is>
          <t xml:space="preserve"> </t>
        </is>
      </c>
      <c r="E42" s="4" t="inlineStr">
        <is>
          <t xml:space="preserve"> </t>
        </is>
      </c>
      <c r="F42" s="6" t="n">
        <v>-84703</v>
      </c>
      <c r="G42" s="6" t="n">
        <v>-84703</v>
      </c>
    </row>
    <row r="43">
      <c r="A43" s="4" t="inlineStr">
        <is>
          <t>Stock -based compensation</t>
        </is>
      </c>
      <c r="B43" s="4" t="inlineStr">
        <is>
          <t xml:space="preserve"> </t>
        </is>
      </c>
      <c r="C43" s="6" t="n">
        <v>5953</v>
      </c>
      <c r="D43" s="4" t="inlineStr">
        <is>
          <t xml:space="preserve"> </t>
        </is>
      </c>
      <c r="E43" s="4" t="inlineStr">
        <is>
          <t xml:space="preserve"> </t>
        </is>
      </c>
      <c r="F43" s="4" t="inlineStr">
        <is>
          <t xml:space="preserve"> </t>
        </is>
      </c>
      <c r="G43" s="6" t="n">
        <v>5953</v>
      </c>
    </row>
    <row r="44">
      <c r="A44" s="4" t="inlineStr">
        <is>
          <t>Cash dividends</t>
        </is>
      </c>
      <c r="B44" s="4" t="inlineStr">
        <is>
          <t xml:space="preserve"> </t>
        </is>
      </c>
      <c r="C44" s="4" t="inlineStr">
        <is>
          <t xml:space="preserve"> </t>
        </is>
      </c>
      <c r="D44" s="4" t="inlineStr">
        <is>
          <t xml:space="preserve"> </t>
        </is>
      </c>
      <c r="E44" s="6" t="n">
        <v>-97967</v>
      </c>
      <c r="F44" s="4" t="inlineStr">
        <is>
          <t xml:space="preserve"> </t>
        </is>
      </c>
      <c r="G44" s="6" t="n">
        <v>-97967</v>
      </c>
    </row>
    <row r="45">
      <c r="A45" s="4" t="inlineStr">
        <is>
          <t>Other comprehensive income (loss)</t>
        </is>
      </c>
      <c r="B45" s="4" t="inlineStr">
        <is>
          <t xml:space="preserve"> </t>
        </is>
      </c>
      <c r="C45" s="4" t="inlineStr">
        <is>
          <t xml:space="preserve"> </t>
        </is>
      </c>
      <c r="D45" s="6" t="n">
        <v>-191</v>
      </c>
      <c r="E45" s="4" t="inlineStr">
        <is>
          <t xml:space="preserve"> </t>
        </is>
      </c>
      <c r="F45" s="4" t="inlineStr">
        <is>
          <t xml:space="preserve"> </t>
        </is>
      </c>
      <c r="G45" s="6" t="n">
        <v>-191</v>
      </c>
    </row>
    <row r="46">
      <c r="A46" s="4" t="inlineStr">
        <is>
          <t>Net income</t>
        </is>
      </c>
      <c r="B46" s="4" t="inlineStr">
        <is>
          <t xml:space="preserve"> </t>
        </is>
      </c>
      <c r="C46" s="4" t="inlineStr">
        <is>
          <t xml:space="preserve"> </t>
        </is>
      </c>
      <c r="D46" s="4" t="inlineStr">
        <is>
          <t xml:space="preserve"> </t>
        </is>
      </c>
      <c r="E46" s="6" t="n">
        <v>285979</v>
      </c>
      <c r="F46" s="4" t="inlineStr">
        <is>
          <t xml:space="preserve"> </t>
        </is>
      </c>
      <c r="G46" s="6" t="n">
        <v>285979</v>
      </c>
    </row>
    <row r="47">
      <c r="A47" s="4" t="inlineStr">
        <is>
          <t>Balance (in shares) at Dec. 31, 2024</t>
        </is>
      </c>
      <c r="B47" s="6" t="n">
        <v>7086332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loss, net of tax at Dec. 31, 2024</t>
        </is>
      </c>
      <c r="B48" s="5" t="n">
        <v>916</v>
      </c>
      <c r="C48" s="5" t="n">
        <v>993962</v>
      </c>
      <c r="D48" s="5" t="n">
        <v>-85607</v>
      </c>
      <c r="E48" s="5" t="n">
        <v>2688353</v>
      </c>
      <c r="F48" s="5" t="n">
        <v>-751920</v>
      </c>
      <c r="G48" s="5" t="n">
        <v>28457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Equity Incentive Plans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Restricted Stock Unit, Activity [Table Text Block]</t>
        </is>
      </c>
      <c r="B4" s="4" t="inlineStr">
        <is>
          <t xml:space="preserve">Time-Based RSUs Performance-Based RSUs Weighted-Average Weighted-Average Grant Date Grant Date Shares Fair Value Shares Fair Value Balance at December 31, 2021 235,944 $ 32.38 332,506 $ 31.82 Granted 67,652 46.69 112,393 40.24 Vested (89,386 ) 40.92 (81,934 ) 44.52 Forfeited (12,151 ) 34.07 — — Balance at December 31, 2022 202,059 $ 33.29 362,965 $ 31.56 Granted 86,809 37.92 123,504 38.41 Vested (92,075 ) 34.29 (136,808 ) 34.21 Forfeited (2,404 ) 37.77 — — Balance at December 31, 2023 194,389 $ 34.83 349,661 $ 32.94 Granted 77,361 37.75 121,412 37.79 Vested (42,241 ) 36.38 (113,764 ) 36.91 Forfeited (27,043 ) 41.71 (17,395 ) 39.26 Balance at December 31, 2024 202,466 $ 34.70 339,914 $ 33.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20 - Condensed Financial Information of Cathay General Bancorp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As of December 31, 2024 2023 (In thousands, except share and per share data) Assets Cash $ 50,174 $ 24,262 Short-term certificates of deposit 336 335 Equity securities 25,171 34,441 Investment in Cathay Bank subsidiary 2,898,510 2,806,467 Investment in non-bank subsidiary 68 68 Other assets 3,747 3,896 Total assets $ 2,978,006 $ 2,869,469 Liabilities Junior subordinated debt $ 119,136 $ 119,136 Other liabilities 13,166 13,758 Total liabilities 132,302 132,894 Commitments and contingencies — — Stockholders' equity Common stock, $ 0.01 100,000,000 91,615,458 70,863,324 91,392,480 72,688,927 916 914 Additional paid-in-capital 993,962 987,953 Accumulated other comprehensive loss, net (85,607 ) (85,416 ) Retained earnings 2,688,353 2,500,341 Treasury stock, at cost ( 20,752,134 18,723,553 (751,920 ) (667,217 ) Total equity 2,845,704 2,736,575 Total liabilities and equity $ 2,978,006 $ 2,869,469 </t>
        </is>
      </c>
    </row>
    <row r="5">
      <c r="A5" s="4" t="inlineStr">
        <is>
          <t>Condensed Income Statement [Table Text Block]</t>
        </is>
      </c>
      <c r="B5" s="4" t="inlineStr">
        <is>
          <t xml:space="preserve">Year Ended December 31, 2024 2023 2022 (In thousands) Cash dividends from Cathay Bank $ 216,000 $ 134,000 $ 232,773 Interest income 19 44 30 Interest expense 8,129 6,480 5,560 Non-interest (loss)/income (9,371 ) 17,757 1,018 Non-interest expense 3,742 4,065 3,937 Income before income tax expense 194,777 141,256 224,324 Income tax (benefit)/expense (5,695 ) 1,707 (2,885 ) Income before undistributed earnings of subsidiaries 200,472 139,549 227,209 Undistributed earnings of subsidiary 85,507 214,575 133,433 Net income $ 285,979 $ 354,124 $ 360,642 </t>
        </is>
      </c>
    </row>
    <row r="6">
      <c r="A6" s="4" t="inlineStr">
        <is>
          <t>Condensed Cash Flow Statement [Table Text Block]</t>
        </is>
      </c>
      <c r="B6" s="4" t="inlineStr">
        <is>
          <t xml:space="preserve">Year Ended December 31, 2024 2023 2022 (In thousands) Cash flows from Operating Activities Net income $ 285,979 $ 354,124 $ 360,642 Adjustments to reconcile net income to net cash provided by operating activities: Equity in undistributed earnings of subsidiaries (85,507 ) (214,575 ) (133,433 ) Loss/(gain) on equity securities 9,271 (17,977 ) (733 ) Write-downs on venture capital and other investments 148 179 268 Loss/(gain) in fair value of warrants — 50 (27 ) Stock issued to directors as compensation 850 850 849 Net change in accrued interest receivable and other assets (2,350 ) 5,216 (434 ) Net change in other liabilities 980 (2,371 ) 8,531 Net cash provided by operating activities 209,371 125,496 235,663 Cash flows from Investment Activities Venture capital and other investments 4 168 (5 ) Net cash provided/(used) by investment activities 4 168 (5 ) Cash flows from Financing Activities Cash dividends paid (97,967 ) (98,638 ) (100,955 ) Proceeds from shares issued under the Dividend Reinvestment Plan 2,933 3,491 3,720 Taxes paid related to net share settlement of RSUs (3,726 ) (4,490 ) (2,905 ) Purchase of treasury stock (84,703 ) (16,667 ) (141,316 ) Net cash used in financing activities (183,463 ) (116,304 ) (241,456 ) Increase/(decrease) in cash, cash equivalents and restricted cash 25,912 9,360 (5,798 ) Cash, cash equivalents, and restricted cash, beginning of the year 24,262 14,902 20,700 Cash, cash equivalents, and restricted cash, end of the period $ 50,174 $ 24,262 $ 14,9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Regulatory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Minimum Capital Required - Basel III Required to be Considered Well Capitalized Capital Amount Ratio Capital Amount Ratio Capital Amount Ratio December 31, 2024 (In thousands) Common Equity Tier 1 to Risk-Weighted Assets Cathay General Bancorp $ 2,521,240 13.54 $ 1,303,177 7.00 $ 1,210,093 6.50 Cathay Bank 2,574,047 13.84 1,302,198 7.00 1,209,184 6.50 Tier 1 Capital to Risk-Weighted Assets Cathay General Bancorp 2,521,240 13.54 1,582,429 8.50 1,489,345 8.00 Cathay Bank 2,574,047 13.84 1,581,240 8.50 1,488,226 8.00 Total Capital to Risk-Weighted Assets Cathay General Bancorp 2,808,181 15.08 1,954,765 10.50 1,861,681 10.00 Cathay Bank 2,745,488 14.76 1,953,297 10.50 1,860,283 10.00 Leverage Ratio Cathay General Bancorp 2,521,240 10.96 920,018 4.00 1,150,023 5.00 Cathay Bank 2,574,047 11.20 919,148 4.00 1,148,935 5.00 Actual Minimum Capital Required - Basel III Required to be Considered Well Capitalized Capital Amount Ratio Capital Amount Ratio Capital Amount Ratio December 31, 2023 (In thousands) Common Equity Tier 1 to Risk-Weighted Assets Cathay General Bancorp $ 2,430,773 12.84 $ 1,325,277 7.00 $ 1,230,615 6.50 Cathay Bank 2,501,439 13.23 1,323,846 7.00 1,229,286 6.50 Tier 1 Capital to Risk-Weighted Assets Cathay General Bancorp 2,430,773 12.84 1,609,265 8.50 1,514,602 8.00 Cathay Bank 2,501,439 13.23 1,607,527 8.50 1,512,967 8.00 Total Capital to Risk-Weighted Assets Cathay General Bancorp 2,709,888 14.31 1,987,916 10.50 1,893,253 10.00 Cathay Bank 2,665,054 14.09 1,985,769 10.50 1,891,209 10.00 Leverage Ratio Cathay General Bancorp 2,430,773 10.55 921,473 4.00 1,151,841 5.00 Cathay Bank 2,501,439 10.87 920,670 4.00 1,150,838 5.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3 - Balance Sheet Offsetting (Tables)</t>
        </is>
      </c>
      <c r="B1" s="2" t="inlineStr">
        <is>
          <t>12 Months Ended</t>
        </is>
      </c>
    </row>
    <row r="2">
      <c r="B2" s="2" t="inlineStr">
        <is>
          <t>Dec. 31, 2024</t>
        </is>
      </c>
    </row>
    <row r="3">
      <c r="A3" s="3" t="inlineStr">
        <is>
          <t>Notes Tables</t>
        </is>
      </c>
      <c r="B3" s="4" t="inlineStr">
        <is>
          <t xml:space="preserve"> </t>
        </is>
      </c>
    </row>
    <row r="4">
      <c r="A4" s="4" t="inlineStr">
        <is>
          <t>Schedule of Amounts Recognized in Balance Sheet [Table Text Block]</t>
        </is>
      </c>
      <c r="B4" s="4" t="inlineStr">
        <is>
          <t xml:space="preserve">Gross Amounts Not Offset in the Balance Sheet Gross Amounts Recognized Gross Amounts Offset in the Balance Sheet Net Amounts Presented in the Balance Sheet Financial Instruments Collateral Posted Net Amount December 31, 2024 (In thousands) Assets: Derivatives $ 39,958 $ 34,609 $ 5,349 $ — $ 174 $ 5,175 Liabilities: Derivatives $ 36,319 $ — $ 36,319 $ — $ — $ 36,319 December 31, 2023 Assets: Derivatives $ 54,268 $ 335 $ 53,933 $ — $ 44,860 $ 9,073 Liabilities: Derivatives $ 45,762 $ — $ 45,762 $ — $ — $ 45,7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Note 1 - Summary of Significant Accounting Policies (Details Textual) $ in Thousands</t>
        </is>
      </c>
      <c r="B1" s="2" t="inlineStr">
        <is>
          <t>12 Months Ended</t>
        </is>
      </c>
    </row>
    <row r="2">
      <c r="B2" s="2" t="inlineStr">
        <is>
          <t>Dec. 31, 2024 USD ($) shares</t>
        </is>
      </c>
      <c r="C2" s="2" t="inlineStr">
        <is>
          <t>Dec. 31, 2023 USD ($)</t>
        </is>
      </c>
    </row>
    <row r="3">
      <c r="A3" s="4" t="inlineStr">
        <is>
          <t>Number Of Limited Partnerships In Housing Investments</t>
        </is>
      </c>
      <c r="B3" s="6" t="n">
        <v>11</v>
      </c>
      <c r="C3" s="4" t="inlineStr">
        <is>
          <t xml:space="preserve"> </t>
        </is>
      </c>
    </row>
    <row r="4">
      <c r="A4" s="4" t="inlineStr">
        <is>
          <t>Percentage of Subsidiaries Common Securities Owned by Parent Company</t>
        </is>
      </c>
      <c r="B4" s="9" t="n">
        <v>1</v>
      </c>
      <c r="C4" s="4" t="inlineStr">
        <is>
          <t xml:space="preserve"> </t>
        </is>
      </c>
    </row>
    <row r="5">
      <c r="A5" s="4" t="inlineStr">
        <is>
          <t>Gross Loans Comprised of Commercial Mortgage Loans Percentage</t>
        </is>
      </c>
      <c r="B5" s="10" t="n">
        <v>0.518</v>
      </c>
      <c r="C5" s="4" t="inlineStr">
        <is>
          <t xml:space="preserve"> </t>
        </is>
      </c>
    </row>
    <row r="6">
      <c r="A6" s="4" t="inlineStr">
        <is>
          <t>Residential Mortgages Properties Percentage</t>
        </is>
      </c>
      <c r="B6" s="10" t="n">
        <v>0.294</v>
      </c>
      <c r="C6" s="4" t="inlineStr">
        <is>
          <t xml:space="preserve"> </t>
        </is>
      </c>
    </row>
    <row r="7">
      <c r="A7" s="4" t="inlineStr">
        <is>
          <t>Gross Loans Comprised of Commercial Loans Percentage</t>
        </is>
      </c>
      <c r="B7" s="9" t="n">
        <v>0.16</v>
      </c>
      <c r="C7" s="4" t="inlineStr">
        <is>
          <t xml:space="preserve"> </t>
        </is>
      </c>
    </row>
    <row r="8">
      <c r="A8" s="4" t="inlineStr">
        <is>
          <t>Federal Home Loan Bank Stock | $</t>
        </is>
      </c>
      <c r="B8" s="5" t="n">
        <v>17250</v>
      </c>
      <c r="C8" s="5" t="n">
        <v>17746</v>
      </c>
    </row>
    <row r="9">
      <c r="A9" s="4" t="inlineStr">
        <is>
          <t>Federal Home Loan Bank Stock Shares (in shares) | shares</t>
        </is>
      </c>
      <c r="B9" s="6" t="n">
        <v>172500</v>
      </c>
      <c r="C9" s="4" t="inlineStr">
        <is>
          <t xml:space="preserve"> </t>
        </is>
      </c>
    </row>
    <row r="10">
      <c r="A10" s="4" t="inlineStr">
        <is>
          <t>Minimum Stock Requirement on Outstanding Federal Home Loan Bank Borrowings Shares (in shares) | shares</t>
        </is>
      </c>
      <c r="B10" s="6" t="n">
        <v>150000</v>
      </c>
      <c r="C10" s="4" t="inlineStr">
        <is>
          <t xml:space="preserve"> </t>
        </is>
      </c>
    </row>
    <row r="11">
      <c r="A11" s="4" t="inlineStr">
        <is>
          <t>Goodwill, Impairment Loss | $</t>
        </is>
      </c>
      <c r="B11" s="5" t="n">
        <v>0</v>
      </c>
      <c r="C11" s="5" t="n">
        <v>0</v>
      </c>
    </row>
    <row r="12">
      <c r="A12" s="4" t="inlineStr">
        <is>
          <t>CALIFORNIA</t>
        </is>
      </c>
      <c r="B12" s="4" t="inlineStr">
        <is>
          <t xml:space="preserve"> </t>
        </is>
      </c>
      <c r="C12" s="4" t="inlineStr">
        <is>
          <t xml:space="preserve"> </t>
        </is>
      </c>
    </row>
    <row r="13">
      <c r="A13" s="4" t="inlineStr">
        <is>
          <t>Residential Mortgages Properties Percentage</t>
        </is>
      </c>
      <c r="B13" s="10" t="n">
        <v>0.492</v>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Estimated Useful Lives of Assets (Details)</t>
        </is>
      </c>
      <c r="B1" s="2" t="inlineStr">
        <is>
          <t>Dec. 31, 2024</t>
        </is>
      </c>
    </row>
    <row r="2">
      <c r="A2" s="4" t="inlineStr">
        <is>
          <t>Minimum [Member] | Building [Member]</t>
        </is>
      </c>
      <c r="B2" s="4" t="inlineStr">
        <is>
          <t xml:space="preserve"> </t>
        </is>
      </c>
    </row>
    <row r="3">
      <c r="A3" s="4" t="inlineStr">
        <is>
          <t>Assets, estimated useful life (Year)</t>
        </is>
      </c>
      <c r="B3" s="4" t="inlineStr">
        <is>
          <t>15 years</t>
        </is>
      </c>
    </row>
    <row r="4">
      <c r="A4" s="4" t="inlineStr">
        <is>
          <t>Minimum [Member] | Building Improvements [Member]</t>
        </is>
      </c>
      <c r="B4" s="4" t="inlineStr">
        <is>
          <t xml:space="preserve"> </t>
        </is>
      </c>
    </row>
    <row r="5">
      <c r="A5" s="4" t="inlineStr">
        <is>
          <t>Assets, estimated useful life (Year)</t>
        </is>
      </c>
      <c r="B5" s="4" t="inlineStr">
        <is>
          <t>5 years</t>
        </is>
      </c>
    </row>
    <row r="6">
      <c r="A6" s="4" t="inlineStr">
        <is>
          <t>Minimum [Member] | Furniture Fixtures and Equipment [Member]</t>
        </is>
      </c>
      <c r="B6" s="4" t="inlineStr">
        <is>
          <t xml:space="preserve"> </t>
        </is>
      </c>
    </row>
    <row r="7">
      <c r="A7" s="4" t="inlineStr">
        <is>
          <t>Assets, estimated useful life (Year)</t>
        </is>
      </c>
      <c r="B7" s="4" t="inlineStr">
        <is>
          <t>3 years</t>
        </is>
      </c>
    </row>
    <row r="8">
      <c r="A8" s="4" t="inlineStr">
        <is>
          <t>Maximum [Member] | Building [Member]</t>
        </is>
      </c>
      <c r="B8" s="4" t="inlineStr">
        <is>
          <t xml:space="preserve"> </t>
        </is>
      </c>
    </row>
    <row r="9">
      <c r="A9" s="4" t="inlineStr">
        <is>
          <t>Assets, estimated useful life (Year)</t>
        </is>
      </c>
      <c r="B9" s="4" t="inlineStr">
        <is>
          <t>45 years</t>
        </is>
      </c>
    </row>
    <row r="10">
      <c r="A10" s="4" t="inlineStr">
        <is>
          <t>Maximum [Member] | Building Improvements [Member]</t>
        </is>
      </c>
      <c r="B10" s="4" t="inlineStr">
        <is>
          <t xml:space="preserve"> </t>
        </is>
      </c>
    </row>
    <row r="11">
      <c r="A11" s="4" t="inlineStr">
        <is>
          <t>Assets, estimated useful life (Year)</t>
        </is>
      </c>
      <c r="B11" s="4" t="inlineStr">
        <is>
          <t>20 years</t>
        </is>
      </c>
    </row>
    <row r="12">
      <c r="A12" s="4" t="inlineStr">
        <is>
          <t>Maximum [Member] | Furniture Fixtures and Equipment [Member]</t>
        </is>
      </c>
      <c r="B12" s="4" t="inlineStr">
        <is>
          <t xml:space="preserve"> </t>
        </is>
      </c>
    </row>
    <row r="13">
      <c r="A13" s="4" t="inlineStr">
        <is>
          <t>Assets, estimated useful life (Year)</t>
        </is>
      </c>
      <c r="B13" s="4" t="inlineStr">
        <is>
          <t>2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Cash, Cash Equivalents and Restricted Cash (Details Textual) - USD ($) $ in Millions</t>
        </is>
      </c>
      <c r="B1" s="2" t="inlineStr">
        <is>
          <t>12 Months Ended</t>
        </is>
      </c>
    </row>
    <row r="2">
      <c r="B2" s="2" t="inlineStr">
        <is>
          <t>Dec. 31, 2024</t>
        </is>
      </c>
      <c r="C2" s="2" t="inlineStr">
        <is>
          <t>Dec. 31, 2023</t>
        </is>
      </c>
    </row>
    <row r="3">
      <c r="A3" s="4" t="inlineStr">
        <is>
          <t>Average Excess Balances Maintained With Federal Reserve Bank</t>
        </is>
      </c>
      <c r="B3" s="5" t="n">
        <v>1050</v>
      </c>
      <c r="C3" s="5" t="n">
        <v>1090</v>
      </c>
    </row>
    <row r="4">
      <c r="A4" s="4" t="inlineStr">
        <is>
          <t>Margin Deposit Assets</t>
        </is>
      </c>
      <c r="B4" s="11" t="n">
        <v>43.4</v>
      </c>
      <c r="C4" s="11" t="n">
        <v>53.8</v>
      </c>
    </row>
    <row r="5">
      <c r="A5" s="4" t="inlineStr">
        <is>
          <t>Restricted Cash</t>
        </is>
      </c>
      <c r="B5" s="11" t="n">
        <v>0.3</v>
      </c>
      <c r="C5" s="11" t="n">
        <v>6.4</v>
      </c>
    </row>
    <row r="6">
      <c r="A6" s="4" t="inlineStr">
        <is>
          <t>Bank [Member]</t>
        </is>
      </c>
      <c r="B6" s="4" t="inlineStr">
        <is>
          <t xml:space="preserve"> </t>
        </is>
      </c>
      <c r="C6" s="4" t="inlineStr">
        <is>
          <t xml:space="preserve"> </t>
        </is>
      </c>
    </row>
    <row r="7">
      <c r="A7" s="4" t="inlineStr">
        <is>
          <t>Restricted Cash</t>
        </is>
      </c>
      <c r="B7" s="12" t="n">
        <v>8.6</v>
      </c>
      <c r="C7" s="12" t="n">
        <v>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Investment Securities (Details Textual) $ in Thousands</t>
        </is>
      </c>
      <c r="B1" s="2" t="inlineStr">
        <is>
          <t>12 Months Ended</t>
        </is>
      </c>
    </row>
    <row r="2">
      <c r="B2" s="2" t="inlineStr">
        <is>
          <t>Dec. 31, 2024 USD ($)</t>
        </is>
      </c>
      <c r="C2" s="2" t="inlineStr">
        <is>
          <t>Dec. 31, 2023 USD ($)</t>
        </is>
      </c>
      <c r="D2" s="2" t="inlineStr">
        <is>
          <t>Dec. 31, 2022 USD ($)</t>
        </is>
      </c>
    </row>
    <row r="3">
      <c r="A3" s="4" t="inlineStr">
        <is>
          <t>Proceeds from Sale of Debt Securities, Available-for-Sale</t>
        </is>
      </c>
      <c r="B3" s="5" t="n">
        <v>33690</v>
      </c>
      <c r="C3" s="5" t="n">
        <v>0</v>
      </c>
      <c r="D3" s="5" t="n">
        <v>0</v>
      </c>
    </row>
    <row r="4">
      <c r="A4" s="4" t="inlineStr">
        <is>
          <t>Debt Securities, Available-for-Sale, Realized Gain</t>
        </is>
      </c>
      <c r="B4" s="6" t="n">
        <v>1100</v>
      </c>
      <c r="C4" s="4" t="inlineStr">
        <is>
          <t xml:space="preserve"> </t>
        </is>
      </c>
      <c r="D4" s="4" t="inlineStr">
        <is>
          <t xml:space="preserve"> </t>
        </is>
      </c>
    </row>
    <row r="5">
      <c r="A5" s="4" t="inlineStr">
        <is>
          <t>Debt Securities, Available-for-Sale, Allowance for Credit Loss</t>
        </is>
      </c>
      <c r="B5" s="6" t="n">
        <v>0</v>
      </c>
      <c r="C5" s="6" t="n">
        <v>0</v>
      </c>
      <c r="D5" s="4" t="inlineStr">
        <is>
          <t xml:space="preserve"> </t>
        </is>
      </c>
    </row>
    <row r="6">
      <c r="A6" s="4" t="inlineStr">
        <is>
          <t>Debt Securities, Available-for-Sale, Transfer in, Allowance for Credit Loss, Expense</t>
        </is>
      </c>
      <c r="B6" s="5" t="n">
        <v>0</v>
      </c>
      <c r="C6" s="5" t="n">
        <v>0</v>
      </c>
      <c r="D6" s="4" t="inlineStr">
        <is>
          <t xml:space="preserve"> </t>
        </is>
      </c>
    </row>
    <row r="7">
      <c r="A7" s="4" t="inlineStr">
        <is>
          <t>Debt Securities, Available-for-Sale, Unrealized Loss Position, Number of Positions</t>
        </is>
      </c>
      <c r="B7" s="6" t="n">
        <v>182</v>
      </c>
      <c r="C7" s="6" t="n">
        <v>192</v>
      </c>
      <c r="D7" s="4" t="inlineStr">
        <is>
          <t xml:space="preserve"> </t>
        </is>
      </c>
    </row>
    <row r="8">
      <c r="A8" s="4" t="inlineStr">
        <is>
          <t>Debt Securities, Available-for-Sale</t>
        </is>
      </c>
      <c r="B8" s="5" t="n">
        <v>1547128</v>
      </c>
      <c r="C8" s="5" t="n">
        <v>1604570</v>
      </c>
      <c r="D8" s="4" t="inlineStr">
        <is>
          <t xml:space="preserve"> </t>
        </is>
      </c>
    </row>
    <row r="9">
      <c r="A9" s="4" t="inlineStr">
        <is>
          <t>Equity Securities, FV-NI, Current</t>
        </is>
      </c>
      <c r="B9" s="6" t="n">
        <v>34429</v>
      </c>
      <c r="C9" s="6" t="n">
        <v>40406</v>
      </c>
      <c r="D9" s="4" t="inlineStr">
        <is>
          <t xml:space="preserve"> </t>
        </is>
      </c>
    </row>
    <row r="10">
      <c r="A10" s="4" t="inlineStr">
        <is>
          <t>Equity Securities, FV-NI, Unrealized Gain (Loss)</t>
        </is>
      </c>
      <c r="B10" s="6" t="n">
        <v>-7516</v>
      </c>
      <c r="C10" s="6" t="n">
        <v>18248</v>
      </c>
      <c r="D10" s="6" t="n">
        <v>291</v>
      </c>
    </row>
    <row r="11">
      <c r="A11" s="4" t="inlineStr">
        <is>
          <t>Proceeds from Sale, Debt Security, Trading, and Equity Security, FV-NI, Held-for-Investment</t>
        </is>
      </c>
      <c r="B11" s="6" t="n">
        <v>0</v>
      </c>
      <c r="C11" s="6" t="n">
        <v>0</v>
      </c>
      <c r="D11" s="6" t="n">
        <v>553</v>
      </c>
    </row>
    <row r="12">
      <c r="A12" s="4" t="inlineStr">
        <is>
          <t>Equity Securities, FV-NI, Realized Gain (Loss)</t>
        </is>
      </c>
      <c r="B12" s="4" t="inlineStr">
        <is>
          <t xml:space="preserve"> </t>
        </is>
      </c>
      <c r="C12" s="4" t="inlineStr">
        <is>
          <t xml:space="preserve"> </t>
        </is>
      </c>
      <c r="D12" s="5" t="n">
        <v>-101</v>
      </c>
    </row>
    <row r="13">
      <c r="A13" s="4" t="inlineStr">
        <is>
          <t>Asset Pledged as Collateral [Member] | Public Deposits and Other Borrowings [Member]</t>
        </is>
      </c>
      <c r="B13" s="4" t="inlineStr">
        <is>
          <t xml:space="preserve"> </t>
        </is>
      </c>
      <c r="C13" s="4" t="inlineStr">
        <is>
          <t xml:space="preserve"> </t>
        </is>
      </c>
      <c r="D13" s="4" t="inlineStr">
        <is>
          <t xml:space="preserve"> </t>
        </is>
      </c>
    </row>
    <row r="14">
      <c r="A14" s="4" t="inlineStr">
        <is>
          <t>Debt Securities, Available-for-Sale</t>
        </is>
      </c>
      <c r="B14" s="5" t="n">
        <v>17800</v>
      </c>
      <c r="C14" s="5" t="n">
        <v>134200</v>
      </c>
      <c r="D14" s="4" t="inlineStr">
        <is>
          <t xml:space="preserve"> </t>
        </is>
      </c>
    </row>
    <row r="15">
      <c r="A15" s="4" t="inlineStr">
        <is>
          <t>Collateralized Mortgage-Backed Securities [Member]</t>
        </is>
      </c>
      <c r="B15" s="4" t="inlineStr">
        <is>
          <t xml:space="preserve"> </t>
        </is>
      </c>
      <c r="C15" s="4" t="inlineStr">
        <is>
          <t xml:space="preserve"> </t>
        </is>
      </c>
      <c r="D15" s="4" t="inlineStr">
        <is>
          <t xml:space="preserve"> </t>
        </is>
      </c>
    </row>
    <row r="16">
      <c r="A16" s="4" t="inlineStr">
        <is>
          <t>Debt Securities, Available-for-Sale, Unrealized Loss Position, Number of Positions</t>
        </is>
      </c>
      <c r="B16" s="6" t="n">
        <v>154</v>
      </c>
      <c r="C16" s="6" t="n">
        <v>154</v>
      </c>
      <c r="D16" s="4" t="inlineStr">
        <is>
          <t xml:space="preserve"> </t>
        </is>
      </c>
    </row>
    <row r="17">
      <c r="A17" s="4" t="inlineStr">
        <is>
          <t>Debt Securities, Available-for-Sale</t>
        </is>
      </c>
      <c r="B17" s="5" t="n">
        <v>684016</v>
      </c>
      <c r="C17" s="5" t="n">
        <v>786723</v>
      </c>
      <c r="D17" s="4" t="inlineStr">
        <is>
          <t xml:space="preserve"> </t>
        </is>
      </c>
    </row>
    <row r="18">
      <c r="A18" s="4" t="inlineStr">
        <is>
          <t>Corporate Debt Securities [Member]</t>
        </is>
      </c>
      <c r="B18" s="4" t="inlineStr">
        <is>
          <t xml:space="preserve"> </t>
        </is>
      </c>
      <c r="C18" s="4" t="inlineStr">
        <is>
          <t xml:space="preserve"> </t>
        </is>
      </c>
      <c r="D18" s="4" t="inlineStr">
        <is>
          <t xml:space="preserve"> </t>
        </is>
      </c>
    </row>
    <row r="19">
      <c r="A19" s="4" t="inlineStr">
        <is>
          <t>Debt Securities, Available-for-Sale, Unrealized Loss Position, Number of Positions</t>
        </is>
      </c>
      <c r="B19" s="6" t="n">
        <v>16</v>
      </c>
      <c r="C19" s="6" t="n">
        <v>24</v>
      </c>
      <c r="D19" s="4" t="inlineStr">
        <is>
          <t xml:space="preserve"> </t>
        </is>
      </c>
    </row>
    <row r="20">
      <c r="A20" s="4" t="inlineStr">
        <is>
          <t>Debt Securities, Available-for-Sale</t>
        </is>
      </c>
      <c r="B20" s="5" t="n">
        <v>207945</v>
      </c>
      <c r="C20" s="5" t="n">
        <v>246334</v>
      </c>
      <c r="D20" s="4" t="inlineStr">
        <is>
          <t xml:space="preserve"> </t>
        </is>
      </c>
    </row>
    <row r="21">
      <c r="A21" s="4" t="inlineStr">
        <is>
          <t>US Government Corporations and Agencies Securities [Member]</t>
        </is>
      </c>
      <c r="B21" s="4" t="inlineStr">
        <is>
          <t xml:space="preserve"> </t>
        </is>
      </c>
      <c r="C21" s="4" t="inlineStr">
        <is>
          <t xml:space="preserve"> </t>
        </is>
      </c>
      <c r="D21" s="4" t="inlineStr">
        <is>
          <t xml:space="preserve"> </t>
        </is>
      </c>
    </row>
    <row r="22">
      <c r="A22" s="4" t="inlineStr">
        <is>
          <t>Debt Securities, Available-for-Sale, Unrealized Loss Position, Number of Positions</t>
        </is>
      </c>
      <c r="B22" s="6" t="n">
        <v>9</v>
      </c>
      <c r="C22" s="6" t="n">
        <v>8</v>
      </c>
      <c r="D22" s="4" t="inlineStr">
        <is>
          <t xml:space="preserve"> </t>
        </is>
      </c>
    </row>
    <row r="23">
      <c r="A23" s="4" t="inlineStr">
        <is>
          <t>Debt Securities, Available-for-Sale</t>
        </is>
      </c>
      <c r="B23" s="5" t="n">
        <v>9149</v>
      </c>
      <c r="C23" s="5" t="n">
        <v>48169</v>
      </c>
      <c r="D23" s="4" t="inlineStr">
        <is>
          <t xml:space="preserve"> </t>
        </is>
      </c>
    </row>
    <row r="24">
      <c r="A24" s="4" t="inlineStr">
        <is>
          <t>Collateralized Mortgage Obligations [Member]</t>
        </is>
      </c>
      <c r="B24" s="4" t="inlineStr">
        <is>
          <t xml:space="preserve"> </t>
        </is>
      </c>
      <c r="C24" s="4" t="inlineStr">
        <is>
          <t xml:space="preserve"> </t>
        </is>
      </c>
      <c r="D24" s="4" t="inlineStr">
        <is>
          <t xml:space="preserve"> </t>
        </is>
      </c>
    </row>
    <row r="25">
      <c r="A25" s="4" t="inlineStr">
        <is>
          <t>Debt Securities, Available-for-Sale, Unrealized Loss Position, Number of Positions</t>
        </is>
      </c>
      <c r="B25" s="6" t="n">
        <v>3</v>
      </c>
      <c r="C25" s="6" t="n">
        <v>5</v>
      </c>
      <c r="D25" s="4" t="inlineStr">
        <is>
          <t xml:space="preserve"> </t>
        </is>
      </c>
    </row>
    <row r="26">
      <c r="A26" s="4" t="inlineStr">
        <is>
          <t>Debt Securities, Available-for-Sale</t>
        </is>
      </c>
      <c r="B26" s="5" t="n">
        <v>24556</v>
      </c>
      <c r="C26" s="5" t="n">
        <v>28044</v>
      </c>
      <c r="D26" s="4" t="inlineStr">
        <is>
          <t xml:space="preserve"> </t>
        </is>
      </c>
    </row>
    <row r="27">
      <c r="A27" s="4" t="inlineStr">
        <is>
          <t>US Treasury Securities [Member]</t>
        </is>
      </c>
      <c r="B27" s="4" t="inlineStr">
        <is>
          <t xml:space="preserve"> </t>
        </is>
      </c>
      <c r="C27" s="4" t="inlineStr">
        <is>
          <t xml:space="preserve"> </t>
        </is>
      </c>
      <c r="D27" s="4" t="inlineStr">
        <is>
          <t xml:space="preserve"> </t>
        </is>
      </c>
    </row>
    <row r="28">
      <c r="A28" s="4" t="inlineStr">
        <is>
          <t>Debt Securities, Available-for-Sale, Unrealized Loss Position, Number of Positions</t>
        </is>
      </c>
      <c r="B28" s="4" t="inlineStr">
        <is>
          <t xml:space="preserve"> </t>
        </is>
      </c>
      <c r="C28" s="6" t="n">
        <v>1</v>
      </c>
      <c r="D28" s="4" t="inlineStr">
        <is>
          <t xml:space="preserve"> </t>
        </is>
      </c>
    </row>
    <row r="29">
      <c r="A29" s="4" t="inlineStr">
        <is>
          <t>Debt Securities, Available-for-Sale</t>
        </is>
      </c>
      <c r="B29" s="5" t="n">
        <v>621462</v>
      </c>
      <c r="C29" s="5" t="n">
        <v>495300</v>
      </c>
      <c r="D2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Investment Securities (Details) - USD ($) $ in Thousands</t>
        </is>
      </c>
      <c r="B1" s="2" t="inlineStr">
        <is>
          <t>Dec. 31, 2024</t>
        </is>
      </c>
      <c r="C1" s="2" t="inlineStr">
        <is>
          <t>Dec. 31, 2023</t>
        </is>
      </c>
    </row>
    <row r="2">
      <c r="A2" s="4" t="inlineStr">
        <is>
          <t>Investment securities available for sale, amortized cost</t>
        </is>
      </c>
      <c r="B2" s="5" t="n">
        <v>1668661</v>
      </c>
      <c r="C2" s="5" t="n">
        <v>1726080</v>
      </c>
    </row>
    <row r="3">
      <c r="A3" s="4" t="inlineStr">
        <is>
          <t>Investment securities available for sale, gross unrealized gains</t>
        </is>
      </c>
      <c r="B3" s="6" t="n">
        <v>512</v>
      </c>
      <c r="C3" s="6" t="n">
        <v>515</v>
      </c>
    </row>
    <row r="4">
      <c r="A4" s="4" t="inlineStr">
        <is>
          <t>Investment securities available for sale, gross unrealized losses</t>
        </is>
      </c>
      <c r="B4" s="6" t="n">
        <v>122045</v>
      </c>
      <c r="C4" s="6" t="n">
        <v>122025</v>
      </c>
    </row>
    <row r="5">
      <c r="A5" s="4" t="inlineStr">
        <is>
          <t>Securities AFS</t>
        </is>
      </c>
      <c r="B5" s="6" t="n">
        <v>1547128</v>
      </c>
      <c r="C5" s="6" t="n">
        <v>1604570</v>
      </c>
    </row>
    <row r="6">
      <c r="A6" s="4" t="inlineStr">
        <is>
          <t>US Treasury Securities [Member]</t>
        </is>
      </c>
      <c r="B6" s="4" t="inlineStr">
        <is>
          <t xml:space="preserve"> </t>
        </is>
      </c>
      <c r="C6" s="4" t="inlineStr">
        <is>
          <t xml:space="preserve"> </t>
        </is>
      </c>
    </row>
    <row r="7">
      <c r="A7" s="4" t="inlineStr">
        <is>
          <t>Investment securities available for sale, amortized cost</t>
        </is>
      </c>
      <c r="B7" s="6" t="n">
        <v>621212</v>
      </c>
      <c r="C7" s="6" t="n">
        <v>495167</v>
      </c>
    </row>
    <row r="8">
      <c r="A8" s="4" t="inlineStr">
        <is>
          <t>Investment securities available for sale, gross unrealized gains</t>
        </is>
      </c>
      <c r="B8" s="6" t="n">
        <v>250</v>
      </c>
      <c r="C8" s="6" t="n">
        <v>153</v>
      </c>
    </row>
    <row r="9">
      <c r="A9" s="4" t="inlineStr">
        <is>
          <t>Investment securities available for sale, gross unrealized losses</t>
        </is>
      </c>
      <c r="B9" s="6" t="n">
        <v>0</v>
      </c>
      <c r="C9" s="6" t="n">
        <v>20</v>
      </c>
    </row>
    <row r="10">
      <c r="A10" s="4" t="inlineStr">
        <is>
          <t>Securities AFS</t>
        </is>
      </c>
      <c r="B10" s="6" t="n">
        <v>621462</v>
      </c>
      <c r="C10" s="6" t="n">
        <v>495300</v>
      </c>
    </row>
    <row r="11">
      <c r="A11" s="4" t="inlineStr">
        <is>
          <t>US Government Corporations and Agencies Securities [Member]</t>
        </is>
      </c>
      <c r="B11" s="4" t="inlineStr">
        <is>
          <t xml:space="preserve"> </t>
        </is>
      </c>
      <c r="C11" s="4" t="inlineStr">
        <is>
          <t xml:space="preserve"> </t>
        </is>
      </c>
    </row>
    <row r="12">
      <c r="A12" s="4" t="inlineStr">
        <is>
          <t>Investment securities available for sale, amortized cost</t>
        </is>
      </c>
      <c r="B12" s="6" t="n">
        <v>9226</v>
      </c>
      <c r="C12" s="6" t="n">
        <v>48282</v>
      </c>
    </row>
    <row r="13">
      <c r="A13" s="4" t="inlineStr">
        <is>
          <t>Investment securities available for sale, gross unrealized gains</t>
        </is>
      </c>
      <c r="B13" s="6" t="n">
        <v>50</v>
      </c>
      <c r="C13" s="6" t="n">
        <v>117</v>
      </c>
    </row>
    <row r="14">
      <c r="A14" s="4" t="inlineStr">
        <is>
          <t>Investment securities available for sale, gross unrealized losses</t>
        </is>
      </c>
      <c r="B14" s="6" t="n">
        <v>127</v>
      </c>
      <c r="C14" s="6" t="n">
        <v>230</v>
      </c>
    </row>
    <row r="15">
      <c r="A15" s="4" t="inlineStr">
        <is>
          <t>Securities AFS</t>
        </is>
      </c>
      <c r="B15" s="6" t="n">
        <v>9149</v>
      </c>
      <c r="C15" s="6" t="n">
        <v>48169</v>
      </c>
    </row>
    <row r="16">
      <c r="A16" s="4" t="inlineStr">
        <is>
          <t>Collateralized Mortgage-Backed Securities [Member]</t>
        </is>
      </c>
      <c r="B16" s="4" t="inlineStr">
        <is>
          <t xml:space="preserve"> </t>
        </is>
      </c>
      <c r="C16" s="4" t="inlineStr">
        <is>
          <t xml:space="preserve"> </t>
        </is>
      </c>
    </row>
    <row r="17">
      <c r="A17" s="4" t="inlineStr">
        <is>
          <t>Investment securities available for sale, amortized cost</t>
        </is>
      </c>
      <c r="B17" s="6" t="n">
        <v>797145</v>
      </c>
      <c r="C17" s="6" t="n">
        <v>892942</v>
      </c>
    </row>
    <row r="18">
      <c r="A18" s="4" t="inlineStr">
        <is>
          <t>Investment securities available for sale, gross unrealized gains</t>
        </is>
      </c>
      <c r="B18" s="6" t="n">
        <v>67</v>
      </c>
      <c r="C18" s="6" t="n">
        <v>223</v>
      </c>
    </row>
    <row r="19">
      <c r="A19" s="4" t="inlineStr">
        <is>
          <t>Investment securities available for sale, gross unrealized losses</t>
        </is>
      </c>
      <c r="B19" s="6" t="n">
        <v>113196</v>
      </c>
      <c r="C19" s="6" t="n">
        <v>106442</v>
      </c>
    </row>
    <row r="20">
      <c r="A20" s="4" t="inlineStr">
        <is>
          <t>Securities AFS</t>
        </is>
      </c>
      <c r="B20" s="6" t="n">
        <v>684016</v>
      </c>
      <c r="C20" s="6" t="n">
        <v>786723</v>
      </c>
    </row>
    <row r="21">
      <c r="A21" s="4" t="inlineStr">
        <is>
          <t>Collateralized Mortgage Obligations [Member]</t>
        </is>
      </c>
      <c r="B21" s="4" t="inlineStr">
        <is>
          <t xml:space="preserve"> </t>
        </is>
      </c>
      <c r="C21" s="4" t="inlineStr">
        <is>
          <t xml:space="preserve"> </t>
        </is>
      </c>
    </row>
    <row r="22">
      <c r="A22" s="4" t="inlineStr">
        <is>
          <t>Investment securities available for sale, amortized cost</t>
        </is>
      </c>
      <c r="B22" s="6" t="n">
        <v>27747</v>
      </c>
      <c r="C22" s="6" t="n">
        <v>31238</v>
      </c>
    </row>
    <row r="23">
      <c r="A23" s="4" t="inlineStr">
        <is>
          <t>Investment securities available for sale, gross unrealized gains</t>
        </is>
      </c>
      <c r="B23" s="6" t="n">
        <v>0</v>
      </c>
      <c r="C23" s="6" t="n">
        <v>0</v>
      </c>
    </row>
    <row r="24">
      <c r="A24" s="4" t="inlineStr">
        <is>
          <t>Investment securities available for sale, gross unrealized losses</t>
        </is>
      </c>
      <c r="B24" s="6" t="n">
        <v>3191</v>
      </c>
      <c r="C24" s="6" t="n">
        <v>3194</v>
      </c>
    </row>
    <row r="25">
      <c r="A25" s="4" t="inlineStr">
        <is>
          <t>Securities AFS</t>
        </is>
      </c>
      <c r="B25" s="6" t="n">
        <v>24556</v>
      </c>
      <c r="C25" s="6" t="n">
        <v>28044</v>
      </c>
    </row>
    <row r="26">
      <c r="A26" s="4" t="inlineStr">
        <is>
          <t>Corporate Debt Securities [Member]</t>
        </is>
      </c>
      <c r="B26" s="4" t="inlineStr">
        <is>
          <t xml:space="preserve"> </t>
        </is>
      </c>
      <c r="C26" s="4" t="inlineStr">
        <is>
          <t xml:space="preserve"> </t>
        </is>
      </c>
    </row>
    <row r="27">
      <c r="A27" s="4" t="inlineStr">
        <is>
          <t>Investment securities available for sale, amortized cost</t>
        </is>
      </c>
      <c r="B27" s="6" t="n">
        <v>213331</v>
      </c>
      <c r="C27" s="6" t="n">
        <v>258451</v>
      </c>
    </row>
    <row r="28">
      <c r="A28" s="4" t="inlineStr">
        <is>
          <t>Investment securities available for sale, gross unrealized gains</t>
        </is>
      </c>
      <c r="B28" s="6" t="n">
        <v>145</v>
      </c>
      <c r="C28" s="6" t="n">
        <v>22</v>
      </c>
    </row>
    <row r="29">
      <c r="A29" s="4" t="inlineStr">
        <is>
          <t>Investment securities available for sale, gross unrealized losses</t>
        </is>
      </c>
      <c r="B29" s="6" t="n">
        <v>5531</v>
      </c>
      <c r="C29" s="6" t="n">
        <v>12139</v>
      </c>
    </row>
    <row r="30">
      <c r="A30" s="4" t="inlineStr">
        <is>
          <t>Securities AFS</t>
        </is>
      </c>
      <c r="B30" s="5" t="n">
        <v>207945</v>
      </c>
      <c r="C30" s="5" t="n">
        <v>2463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Investments by Contractual Maturity Date (Details) - USD ($) $ in Thousands</t>
        </is>
      </c>
      <c r="B1" s="2" t="inlineStr">
        <is>
          <t>Dec. 31, 2024</t>
        </is>
      </c>
      <c r="C1" s="2" t="inlineStr">
        <is>
          <t>Dec. 31, 2023</t>
        </is>
      </c>
    </row>
    <row r="2">
      <c r="A2" s="4" t="inlineStr">
        <is>
          <t>Due in one year or less, Amortized Cost</t>
        </is>
      </c>
      <c r="B2" s="5" t="n">
        <v>671499</v>
      </c>
      <c r="C2" s="4" t="inlineStr">
        <is>
          <t xml:space="preserve"> </t>
        </is>
      </c>
    </row>
    <row r="3">
      <c r="A3" s="4" t="inlineStr">
        <is>
          <t>Due in one year or less, Fair Value</t>
        </is>
      </c>
      <c r="B3" s="6" t="n">
        <v>671217</v>
      </c>
      <c r="C3" s="4" t="inlineStr">
        <is>
          <t xml:space="preserve"> </t>
        </is>
      </c>
    </row>
    <row r="4">
      <c r="A4" s="4" t="inlineStr">
        <is>
          <t>Due after one year through five years, Amortized Cost</t>
        </is>
      </c>
      <c r="B4" s="6" t="n">
        <v>169826</v>
      </c>
      <c r="C4" s="4" t="inlineStr">
        <is>
          <t xml:space="preserve"> </t>
        </is>
      </c>
    </row>
    <row r="5">
      <c r="A5" s="4" t="inlineStr">
        <is>
          <t>Due after one year through five years, Fair Value</t>
        </is>
      </c>
      <c r="B5" s="6" t="n">
        <v>164819</v>
      </c>
      <c r="C5" s="4" t="inlineStr">
        <is>
          <t xml:space="preserve"> </t>
        </is>
      </c>
    </row>
    <row r="6">
      <c r="A6" s="4" t="inlineStr">
        <is>
          <t>Due after five years through ten years, Amortized Cost</t>
        </is>
      </c>
      <c r="B6" s="6" t="n">
        <v>109494</v>
      </c>
      <c r="C6" s="4" t="inlineStr">
        <is>
          <t xml:space="preserve"> </t>
        </is>
      </c>
    </row>
    <row r="7">
      <c r="A7" s="4" t="inlineStr">
        <is>
          <t>Due after five years through ten years, Fair Value</t>
        </is>
      </c>
      <c r="B7" s="6" t="n">
        <v>102445</v>
      </c>
      <c r="C7" s="4" t="inlineStr">
        <is>
          <t xml:space="preserve"> </t>
        </is>
      </c>
    </row>
    <row r="8">
      <c r="A8" s="4" t="inlineStr">
        <is>
          <t>Due after ten years, Amortized Cost</t>
        </is>
      </c>
      <c r="B8" s="6" t="n">
        <v>717842</v>
      </c>
      <c r="C8" s="4" t="inlineStr">
        <is>
          <t xml:space="preserve"> </t>
        </is>
      </c>
    </row>
    <row r="9">
      <c r="A9" s="4" t="inlineStr">
        <is>
          <t>Due after ten years, Fair Value</t>
        </is>
      </c>
      <c r="B9" s="6" t="n">
        <v>608647</v>
      </c>
      <c r="C9" s="4" t="inlineStr">
        <is>
          <t xml:space="preserve"> </t>
        </is>
      </c>
    </row>
    <row r="10">
      <c r="A10" s="4" t="inlineStr">
        <is>
          <t>Total, Amortized Cost</t>
        </is>
      </c>
      <c r="B10" s="6" t="n">
        <v>1668661</v>
      </c>
      <c r="C10" s="5" t="n">
        <v>1726080</v>
      </c>
    </row>
    <row r="11">
      <c r="A11" s="4" t="inlineStr">
        <is>
          <t>Total, Fair Value</t>
        </is>
      </c>
      <c r="B11" s="5" t="n">
        <v>1547128</v>
      </c>
      <c r="C11" s="5" t="n">
        <v>16045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5" customWidth="1" min="2" max="2"/>
  </cols>
  <sheetData>
    <row r="1">
      <c r="A1" s="1" t="inlineStr">
        <is>
          <t>Consolidated Statements of Changes in Stockholders' Equity (Parentheticals)</t>
        </is>
      </c>
      <c r="B1" s="2" t="inlineStr">
        <is>
          <t>12 Months Ended</t>
        </is>
      </c>
    </row>
    <row r="2">
      <c r="B2" s="2" t="inlineStr">
        <is>
          <t>Dec. 31, 2022 $ / shares</t>
        </is>
      </c>
    </row>
    <row r="3">
      <c r="A3" s="4" t="inlineStr">
        <is>
          <t>Retained Earnings [Member]</t>
        </is>
      </c>
      <c r="B3" s="4" t="inlineStr">
        <is>
          <t xml:space="preserve"> </t>
        </is>
      </c>
    </row>
    <row r="4">
      <c r="A4" s="4" t="inlineStr">
        <is>
          <t>Cash dividends per share (in dollars per share)</t>
        </is>
      </c>
      <c r="B4" s="7" t="n">
        <v>1.36</v>
      </c>
    </row>
    <row r="5">
      <c r="A5" s="4" t="inlineStr">
        <is>
          <t>Cash dividends per share (in dollars per share)</t>
        </is>
      </c>
      <c r="B5" s="7" t="n">
        <v>1.3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Temporarily Impaired Securities (Details) - USD ($) $ in Thousands</t>
        </is>
      </c>
      <c r="B1" s="2" t="inlineStr">
        <is>
          <t>Dec. 31, 2024</t>
        </is>
      </c>
      <c r="C1" s="2" t="inlineStr">
        <is>
          <t>Dec. 31, 2023</t>
        </is>
      </c>
    </row>
    <row r="2">
      <c r="A2" s="4" t="inlineStr">
        <is>
          <t>Temporarily impaired securities, less than 12 months, fair value</t>
        </is>
      </c>
      <c r="B2" s="5" t="n">
        <v>59054</v>
      </c>
      <c r="C2" s="5" t="n">
        <v>132580</v>
      </c>
    </row>
    <row r="3">
      <c r="A3" s="4" t="inlineStr">
        <is>
          <t>Temporarily impaired securities, less than 12 months, unrealized losses</t>
        </is>
      </c>
      <c r="B3" s="6" t="n">
        <v>1067</v>
      </c>
      <c r="C3" s="6" t="n">
        <v>680</v>
      </c>
    </row>
    <row r="4">
      <c r="A4" s="4" t="inlineStr">
        <is>
          <t>Temporarily impaired securities, 12 months or longer, fair value</t>
        </is>
      </c>
      <c r="B4" s="6" t="n">
        <v>807644</v>
      </c>
      <c r="C4" s="6" t="n">
        <v>964495</v>
      </c>
    </row>
    <row r="5">
      <c r="A5" s="4" t="inlineStr">
        <is>
          <t>Temporarily impaired securities, 12 months or longer, unrealized losses</t>
        </is>
      </c>
      <c r="B5" s="6" t="n">
        <v>120978</v>
      </c>
      <c r="C5" s="6" t="n">
        <v>121345</v>
      </c>
    </row>
    <row r="6">
      <c r="A6" s="4" t="inlineStr">
        <is>
          <t>Temporarily impaired securities, total fair value</t>
        </is>
      </c>
      <c r="B6" s="6" t="n">
        <v>866698</v>
      </c>
      <c r="C6" s="6" t="n">
        <v>1097075</v>
      </c>
    </row>
    <row r="7">
      <c r="A7" s="4" t="inlineStr">
        <is>
          <t>Temporarily impaired securities, total unrealized losses</t>
        </is>
      </c>
      <c r="B7" s="6" t="n">
        <v>122045</v>
      </c>
      <c r="C7" s="6" t="n">
        <v>122025</v>
      </c>
    </row>
    <row r="8">
      <c r="A8" s="4" t="inlineStr">
        <is>
          <t>US Government Corporations and Agencies Securities [Member]</t>
        </is>
      </c>
      <c r="B8" s="4" t="inlineStr">
        <is>
          <t xml:space="preserve"> </t>
        </is>
      </c>
      <c r="C8" s="4" t="inlineStr">
        <is>
          <t xml:space="preserve"> </t>
        </is>
      </c>
    </row>
    <row r="9">
      <c r="A9" s="4" t="inlineStr">
        <is>
          <t>Temporarily impaired securities, less than 12 months, fair value</t>
        </is>
      </c>
      <c r="B9" s="6" t="n">
        <v>4199</v>
      </c>
      <c r="C9" s="6" t="n">
        <v>18301</v>
      </c>
    </row>
    <row r="10">
      <c r="A10" s="4" t="inlineStr">
        <is>
          <t>Temporarily impaired securities, less than 12 months, unrealized losses</t>
        </is>
      </c>
      <c r="B10" s="6" t="n">
        <v>8</v>
      </c>
      <c r="C10" s="6" t="n">
        <v>108</v>
      </c>
    </row>
    <row r="11">
      <c r="A11" s="4" t="inlineStr">
        <is>
          <t>Temporarily impaired securities, 12 months or longer, fair value</t>
        </is>
      </c>
      <c r="B11" s="6" t="n">
        <v>2108</v>
      </c>
      <c r="C11" s="6" t="n">
        <v>1313</v>
      </c>
    </row>
    <row r="12">
      <c r="A12" s="4" t="inlineStr">
        <is>
          <t>Temporarily impaired securities, 12 months or longer, unrealized losses</t>
        </is>
      </c>
      <c r="B12" s="6" t="n">
        <v>119</v>
      </c>
      <c r="C12" s="6" t="n">
        <v>122</v>
      </c>
    </row>
    <row r="13">
      <c r="A13" s="4" t="inlineStr">
        <is>
          <t>Temporarily impaired securities, total fair value</t>
        </is>
      </c>
      <c r="B13" s="6" t="n">
        <v>6307</v>
      </c>
      <c r="C13" s="6" t="n">
        <v>19614</v>
      </c>
    </row>
    <row r="14">
      <c r="A14" s="4" t="inlineStr">
        <is>
          <t>Temporarily impaired securities, total unrealized losses</t>
        </is>
      </c>
      <c r="B14" s="6" t="n">
        <v>127</v>
      </c>
      <c r="C14" s="6" t="n">
        <v>230</v>
      </c>
    </row>
    <row r="15">
      <c r="A15" s="4" t="inlineStr">
        <is>
          <t>US Treasury Securities [Member]</t>
        </is>
      </c>
      <c r="B15" s="4" t="inlineStr">
        <is>
          <t xml:space="preserve"> </t>
        </is>
      </c>
      <c r="C15" s="4" t="inlineStr">
        <is>
          <t xml:space="preserve"> </t>
        </is>
      </c>
    </row>
    <row r="16">
      <c r="A16" s="4" t="inlineStr">
        <is>
          <t>Temporarily impaired securities, less than 12 months, fair value</t>
        </is>
      </c>
      <c r="B16" s="4" t="inlineStr">
        <is>
          <t xml:space="preserve"> </t>
        </is>
      </c>
      <c r="C16" s="6" t="n">
        <v>49831</v>
      </c>
    </row>
    <row r="17">
      <c r="A17" s="4" t="inlineStr">
        <is>
          <t>Temporarily impaired securities, less than 12 months, unrealized losses</t>
        </is>
      </c>
      <c r="B17" s="4" t="inlineStr">
        <is>
          <t xml:space="preserve"> </t>
        </is>
      </c>
      <c r="C17" s="6" t="n">
        <v>20</v>
      </c>
    </row>
    <row r="18">
      <c r="A18" s="4" t="inlineStr">
        <is>
          <t>Temporarily impaired securities, 12 months or longer, fair value</t>
        </is>
      </c>
      <c r="B18" s="4" t="inlineStr">
        <is>
          <t xml:space="preserve"> </t>
        </is>
      </c>
      <c r="C18" s="6" t="n">
        <v>0</v>
      </c>
    </row>
    <row r="19">
      <c r="A19" s="4" t="inlineStr">
        <is>
          <t>Temporarily impaired securities, 12 months or longer, unrealized losses</t>
        </is>
      </c>
      <c r="B19" s="4" t="inlineStr">
        <is>
          <t xml:space="preserve"> </t>
        </is>
      </c>
      <c r="C19" s="6" t="n">
        <v>0</v>
      </c>
    </row>
    <row r="20">
      <c r="A20" s="4" t="inlineStr">
        <is>
          <t>Temporarily impaired securities, total fair value</t>
        </is>
      </c>
      <c r="B20" s="4" t="inlineStr">
        <is>
          <t xml:space="preserve"> </t>
        </is>
      </c>
      <c r="C20" s="6" t="n">
        <v>49831</v>
      </c>
    </row>
    <row r="21">
      <c r="A21" s="4" t="inlineStr">
        <is>
          <t>Temporarily impaired securities, total unrealized losses</t>
        </is>
      </c>
      <c r="B21" s="4" t="inlineStr">
        <is>
          <t xml:space="preserve"> </t>
        </is>
      </c>
      <c r="C21" s="6" t="n">
        <v>20</v>
      </c>
    </row>
    <row r="22">
      <c r="A22" s="4" t="inlineStr">
        <is>
          <t>Collateralized Mortgage-Backed Securities [Member]</t>
        </is>
      </c>
      <c r="B22" s="4" t="inlineStr">
        <is>
          <t xml:space="preserve"> </t>
        </is>
      </c>
      <c r="C22" s="4" t="inlineStr">
        <is>
          <t xml:space="preserve"> </t>
        </is>
      </c>
    </row>
    <row r="23">
      <c r="A23" s="4" t="inlineStr">
        <is>
          <t>Temporarily impaired securities, less than 12 months, fair value</t>
        </is>
      </c>
      <c r="B23" s="6" t="n">
        <v>29955</v>
      </c>
      <c r="C23" s="6" t="n">
        <v>0</v>
      </c>
    </row>
    <row r="24">
      <c r="A24" s="4" t="inlineStr">
        <is>
          <t>Temporarily impaired securities, less than 12 months, unrealized losses</t>
        </is>
      </c>
      <c r="B24" s="6" t="n">
        <v>959</v>
      </c>
      <c r="C24" s="6" t="n">
        <v>0</v>
      </c>
    </row>
    <row r="25">
      <c r="A25" s="4" t="inlineStr">
        <is>
          <t>Temporarily impaired securities, 12 months or longer, fair value</t>
        </is>
      </c>
      <c r="B25" s="6" t="n">
        <v>653236</v>
      </c>
      <c r="C25" s="6" t="n">
        <v>768274</v>
      </c>
    </row>
    <row r="26">
      <c r="A26" s="4" t="inlineStr">
        <is>
          <t>Temporarily impaired securities, 12 months or longer, unrealized losses</t>
        </is>
      </c>
      <c r="B26" s="6" t="n">
        <v>112237</v>
      </c>
      <c r="C26" s="6" t="n">
        <v>106442</v>
      </c>
    </row>
    <row r="27">
      <c r="A27" s="4" t="inlineStr">
        <is>
          <t>Temporarily impaired securities, total fair value</t>
        </is>
      </c>
      <c r="B27" s="6" t="n">
        <v>683191</v>
      </c>
      <c r="C27" s="6" t="n">
        <v>768274</v>
      </c>
    </row>
    <row r="28">
      <c r="A28" s="4" t="inlineStr">
        <is>
          <t>Temporarily impaired securities, total unrealized losses</t>
        </is>
      </c>
      <c r="B28" s="6" t="n">
        <v>113196</v>
      </c>
      <c r="C28" s="6" t="n">
        <v>106442</v>
      </c>
    </row>
    <row r="29">
      <c r="A29" s="4" t="inlineStr">
        <is>
          <t>Collateralized Mortgage Obligations [Member]</t>
        </is>
      </c>
      <c r="B29" s="4" t="inlineStr">
        <is>
          <t xml:space="preserve"> </t>
        </is>
      </c>
      <c r="C29" s="4" t="inlineStr">
        <is>
          <t xml:space="preserve"> </t>
        </is>
      </c>
    </row>
    <row r="30">
      <c r="A30" s="4" t="inlineStr">
        <is>
          <t>Temporarily impaired securities, less than 12 months, fair value</t>
        </is>
      </c>
      <c r="B30" s="6" t="n">
        <v>0</v>
      </c>
      <c r="C30" s="6" t="n">
        <v>0</v>
      </c>
    </row>
    <row r="31">
      <c r="A31" s="4" t="inlineStr">
        <is>
          <t>Temporarily impaired securities, less than 12 months, unrealized losses</t>
        </is>
      </c>
      <c r="B31" s="6" t="n">
        <v>0</v>
      </c>
      <c r="C31" s="6" t="n">
        <v>0</v>
      </c>
    </row>
    <row r="32">
      <c r="A32" s="4" t="inlineStr">
        <is>
          <t>Temporarily impaired securities, 12 months or longer, fair value</t>
        </is>
      </c>
      <c r="B32" s="6" t="n">
        <v>24556</v>
      </c>
      <c r="C32" s="6" t="n">
        <v>28044</v>
      </c>
    </row>
    <row r="33">
      <c r="A33" s="4" t="inlineStr">
        <is>
          <t>Temporarily impaired securities, 12 months or longer, unrealized losses</t>
        </is>
      </c>
      <c r="B33" s="6" t="n">
        <v>3191</v>
      </c>
      <c r="C33" s="6" t="n">
        <v>3194</v>
      </c>
    </row>
    <row r="34">
      <c r="A34" s="4" t="inlineStr">
        <is>
          <t>Temporarily impaired securities, total fair value</t>
        </is>
      </c>
      <c r="B34" s="6" t="n">
        <v>24556</v>
      </c>
      <c r="C34" s="6" t="n">
        <v>28044</v>
      </c>
    </row>
    <row r="35">
      <c r="A35" s="4" t="inlineStr">
        <is>
          <t>Temporarily impaired securities, total unrealized losses</t>
        </is>
      </c>
      <c r="B35" s="6" t="n">
        <v>3191</v>
      </c>
      <c r="C35" s="6" t="n">
        <v>3194</v>
      </c>
    </row>
    <row r="36">
      <c r="A36" s="4" t="inlineStr">
        <is>
          <t>Corporate Debt Securities [Member]</t>
        </is>
      </c>
      <c r="B36" s="4" t="inlineStr">
        <is>
          <t xml:space="preserve"> </t>
        </is>
      </c>
      <c r="C36" s="4" t="inlineStr">
        <is>
          <t xml:space="preserve"> </t>
        </is>
      </c>
    </row>
    <row r="37">
      <c r="A37" s="4" t="inlineStr">
        <is>
          <t>Temporarily impaired securities, less than 12 months, fair value</t>
        </is>
      </c>
      <c r="B37" s="6" t="n">
        <v>24900</v>
      </c>
      <c r="C37" s="6" t="n">
        <v>64448</v>
      </c>
    </row>
    <row r="38">
      <c r="A38" s="4" t="inlineStr">
        <is>
          <t>Temporarily impaired securities, less than 12 months, unrealized losses</t>
        </is>
      </c>
      <c r="B38" s="6" t="n">
        <v>100</v>
      </c>
      <c r="C38" s="6" t="n">
        <v>552</v>
      </c>
    </row>
    <row r="39">
      <c r="A39" s="4" t="inlineStr">
        <is>
          <t>Temporarily impaired securities, 12 months or longer, fair value</t>
        </is>
      </c>
      <c r="B39" s="6" t="n">
        <v>127744</v>
      </c>
      <c r="C39" s="6" t="n">
        <v>166864</v>
      </c>
    </row>
    <row r="40">
      <c r="A40" s="4" t="inlineStr">
        <is>
          <t>Temporarily impaired securities, 12 months or longer, unrealized losses</t>
        </is>
      </c>
      <c r="B40" s="6" t="n">
        <v>5431</v>
      </c>
      <c r="C40" s="6" t="n">
        <v>11587</v>
      </c>
    </row>
    <row r="41">
      <c r="A41" s="4" t="inlineStr">
        <is>
          <t>Temporarily impaired securities, total fair value</t>
        </is>
      </c>
      <c r="B41" s="6" t="n">
        <v>152644</v>
      </c>
      <c r="C41" s="6" t="n">
        <v>231312</v>
      </c>
    </row>
    <row r="42">
      <c r="A42" s="4" t="inlineStr">
        <is>
          <t>Temporarily impaired securities, total unrealized losses</t>
        </is>
      </c>
      <c r="B42" s="5" t="n">
        <v>5531</v>
      </c>
      <c r="C42" s="5" t="n">
        <v>121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Details Textual) - USD ($) $ in Thousands</t>
        </is>
      </c>
      <c r="B1" s="2" t="inlineStr">
        <is>
          <t>12 Months Ended</t>
        </is>
      </c>
    </row>
    <row r="2">
      <c r="B2" s="2" t="inlineStr">
        <is>
          <t>Dec. 31, 2024</t>
        </is>
      </c>
      <c r="C2" s="2" t="inlineStr">
        <is>
          <t>Dec. 31, 2023</t>
        </is>
      </c>
      <c r="D2" s="2" t="inlineStr">
        <is>
          <t>Dec. 31, 2022</t>
        </is>
      </c>
    </row>
    <row r="3">
      <c r="A3" s="4" t="inlineStr">
        <is>
          <t>Financing Receivable, after Allowance for Credit Loss</t>
        </is>
      </c>
      <c r="B3" s="5" t="n">
        <v>19203649</v>
      </c>
      <c r="C3" s="5" t="n">
        <v>19382858</v>
      </c>
      <c r="D3" s="4" t="inlineStr">
        <is>
          <t xml:space="preserve"> </t>
        </is>
      </c>
    </row>
    <row r="4">
      <c r="A4" s="4" t="inlineStr">
        <is>
          <t>Servicing Asset</t>
        </is>
      </c>
      <c r="B4" s="6" t="n">
        <v>172200</v>
      </c>
      <c r="C4" s="6" t="n">
        <v>203000</v>
      </c>
      <c r="D4" s="4" t="inlineStr">
        <is>
          <t xml:space="preserve"> </t>
        </is>
      </c>
    </row>
    <row r="5">
      <c r="A5" s="4" t="inlineStr">
        <is>
          <t>Financing Receivable, Nonaccrual</t>
        </is>
      </c>
      <c r="B5" s="6" t="n">
        <v>169161</v>
      </c>
      <c r="C5" s="6" t="n">
        <v>66681</v>
      </c>
      <c r="D5" s="4" t="inlineStr">
        <is>
          <t xml:space="preserve"> </t>
        </is>
      </c>
    </row>
    <row r="6">
      <c r="A6" s="4" t="inlineStr">
        <is>
          <t>Financing Receivable, Nonaccrual, Average Recorded Investment</t>
        </is>
      </c>
      <c r="B6" s="6" t="n">
        <v>130126</v>
      </c>
      <c r="C6" s="6" t="n">
        <v>71830</v>
      </c>
      <c r="D6" s="4" t="inlineStr">
        <is>
          <t xml:space="preserve"> </t>
        </is>
      </c>
    </row>
    <row r="7">
      <c r="A7" s="4" t="inlineStr">
        <is>
          <t>Financing Receivable, Nonaccrual, Interest Income</t>
        </is>
      </c>
      <c r="B7" s="5" t="n">
        <v>197</v>
      </c>
      <c r="C7" s="5" t="n">
        <v>321</v>
      </c>
      <c r="D7" s="5" t="n">
        <v>435</v>
      </c>
    </row>
    <row r="8">
      <c r="A8" s="4" t="inlineStr">
        <is>
          <t>Percentage Of Charge Off To Contractual Balances For Impaired Loans</t>
        </is>
      </c>
      <c r="B8" s="10" t="n">
        <v>0.117</v>
      </c>
      <c r="C8" s="10" t="n">
        <v>0.158</v>
      </c>
      <c r="D8" s="4" t="inlineStr">
        <is>
          <t xml:space="preserve"> </t>
        </is>
      </c>
    </row>
    <row r="9">
      <c r="A9" s="4" t="inlineStr">
        <is>
          <t>Financing Receivables, Impaired, Troubled Debt Restructuring, Specific Reserve</t>
        </is>
      </c>
      <c r="B9" s="4" t="inlineStr">
        <is>
          <t xml:space="preserve"> </t>
        </is>
      </c>
      <c r="C9" s="4" t="inlineStr">
        <is>
          <t xml:space="preserve"> </t>
        </is>
      </c>
      <c r="D9" s="6" t="n">
        <v>427</v>
      </c>
    </row>
    <row r="10">
      <c r="A10" s="4" t="inlineStr">
        <is>
          <t>Financing Receivable, Modified, Subsequent Default</t>
        </is>
      </c>
      <c r="B10" s="5" t="n">
        <v>0</v>
      </c>
      <c r="C10" s="5" t="n">
        <v>0</v>
      </c>
      <c r="D10" s="4" t="inlineStr">
        <is>
          <t xml:space="preserve"> </t>
        </is>
      </c>
    </row>
    <row r="11">
      <c r="A11" s="4" t="inlineStr">
        <is>
          <t>Financing Receivable, Troubled Debt Restructuring, Commitment to Lend</t>
        </is>
      </c>
      <c r="B11" s="5" t="n">
        <v>0</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4" t="inlineStr">
        <is>
          <t>Period Loan Is In Payment Default (Day)</t>
        </is>
      </c>
      <c r="B13" s="4" t="inlineStr">
        <is>
          <t>60 day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4" t="inlineStr">
        <is>
          <t>Period Loan Is In Payment Default (Day)</t>
        </is>
      </c>
      <c r="B15" s="4" t="inlineStr">
        <is>
          <t>90 days</t>
        </is>
      </c>
      <c r="C15" s="4" t="inlineStr">
        <is>
          <t xml:space="preserve"> </t>
        </is>
      </c>
      <c r="D15" s="4" t="inlineStr">
        <is>
          <t xml:space="preserve"> </t>
        </is>
      </c>
    </row>
    <row r="16">
      <c r="A16" s="4" t="inlineStr">
        <is>
          <t>Accruing Troubled Debt Restructuring [Member]</t>
        </is>
      </c>
      <c r="B16" s="4" t="inlineStr">
        <is>
          <t xml:space="preserve"> </t>
        </is>
      </c>
      <c r="C16" s="4" t="inlineStr">
        <is>
          <t xml:space="preserve"> </t>
        </is>
      </c>
      <c r="D16" s="4" t="inlineStr">
        <is>
          <t xml:space="preserve"> </t>
        </is>
      </c>
    </row>
    <row r="17">
      <c r="A17" s="4" t="inlineStr">
        <is>
          <t>Financing Receivable, Troubled Debt Restructuring</t>
        </is>
      </c>
      <c r="B17" s="4" t="inlineStr">
        <is>
          <t xml:space="preserve"> </t>
        </is>
      </c>
      <c r="C17" s="4" t="inlineStr">
        <is>
          <t xml:space="preserve"> </t>
        </is>
      </c>
      <c r="D17" s="6" t="n">
        <v>15100</v>
      </c>
    </row>
    <row r="18">
      <c r="A18" s="4" t="inlineStr">
        <is>
          <t>Financing Receivables, Impaired, Troubled Debt Restructuring, Specific Reserve</t>
        </is>
      </c>
      <c r="B18" s="4" t="inlineStr">
        <is>
          <t xml:space="preserve"> </t>
        </is>
      </c>
      <c r="C18" s="4" t="inlineStr">
        <is>
          <t xml:space="preserve"> </t>
        </is>
      </c>
      <c r="D18" s="6" t="n">
        <v>0</v>
      </c>
    </row>
    <row r="19">
      <c r="A19" s="4" t="inlineStr">
        <is>
          <t>Non-accruing Troubled Debt Restructuring [Member]</t>
        </is>
      </c>
      <c r="B19" s="4" t="inlineStr">
        <is>
          <t xml:space="preserve"> </t>
        </is>
      </c>
      <c r="C19" s="4" t="inlineStr">
        <is>
          <t xml:space="preserve"> </t>
        </is>
      </c>
      <c r="D19" s="4" t="inlineStr">
        <is>
          <t xml:space="preserve"> </t>
        </is>
      </c>
    </row>
    <row r="20">
      <c r="A20" s="4" t="inlineStr">
        <is>
          <t>Financing Receivable, Troubled Debt Restructuring</t>
        </is>
      </c>
      <c r="B20" s="4" t="inlineStr">
        <is>
          <t xml:space="preserve"> </t>
        </is>
      </c>
      <c r="C20" s="4" t="inlineStr">
        <is>
          <t xml:space="preserve"> </t>
        </is>
      </c>
      <c r="D20" s="6" t="n">
        <v>6300</v>
      </c>
    </row>
    <row r="21">
      <c r="A21" s="4" t="inlineStr">
        <is>
          <t>Financing Receivables, Impaired, Troubled Debt Restructuring, Specific Reserve</t>
        </is>
      </c>
      <c r="B21" s="4" t="inlineStr">
        <is>
          <t xml:space="preserve"> </t>
        </is>
      </c>
      <c r="C21" s="4" t="inlineStr">
        <is>
          <t xml:space="preserve"> </t>
        </is>
      </c>
      <c r="D21" s="6" t="n">
        <v>427</v>
      </c>
    </row>
    <row r="22">
      <c r="A22" s="4" t="inlineStr">
        <is>
          <t>Real Estate [Member]</t>
        </is>
      </c>
      <c r="B22" s="4" t="inlineStr">
        <is>
          <t xml:space="preserve"> </t>
        </is>
      </c>
      <c r="C22" s="4" t="inlineStr">
        <is>
          <t xml:space="preserve"> </t>
        </is>
      </c>
      <c r="D22" s="4" t="inlineStr">
        <is>
          <t xml:space="preserve"> </t>
        </is>
      </c>
    </row>
    <row r="23">
      <c r="A23" s="4" t="inlineStr">
        <is>
          <t>Financing Receivable, Nonaccrual</t>
        </is>
      </c>
      <c r="B23" s="5" t="n">
        <v>115200</v>
      </c>
      <c r="C23" s="6" t="n">
        <v>52300</v>
      </c>
      <c r="D23" s="4" t="inlineStr">
        <is>
          <t xml:space="preserve"> </t>
        </is>
      </c>
    </row>
    <row r="24">
      <c r="A24" s="4" t="inlineStr">
        <is>
          <t>Residential Portfolio Segment [Member]</t>
        </is>
      </c>
      <c r="B24" s="4" t="inlineStr">
        <is>
          <t xml:space="preserve"> </t>
        </is>
      </c>
      <c r="C24" s="4" t="inlineStr">
        <is>
          <t xml:space="preserve"> </t>
        </is>
      </c>
      <c r="D24" s="4" t="inlineStr">
        <is>
          <t xml:space="preserve"> </t>
        </is>
      </c>
    </row>
    <row r="25">
      <c r="A25" s="4" t="inlineStr">
        <is>
          <t>Servicing Asset</t>
        </is>
      </c>
      <c r="B25" s="6" t="n">
        <v>63300</v>
      </c>
      <c r="C25" s="6" t="n">
        <v>70700</v>
      </c>
      <c r="D25" s="4" t="inlineStr">
        <is>
          <t xml:space="preserve"> </t>
        </is>
      </c>
    </row>
    <row r="26">
      <c r="A26" s="4" t="inlineStr">
        <is>
          <t>Repossessed Assets</t>
        </is>
      </c>
      <c r="B26" s="6" t="n">
        <v>6700</v>
      </c>
      <c r="C26" s="6" t="n">
        <v>242</v>
      </c>
      <c r="D26" s="4" t="inlineStr">
        <is>
          <t xml:space="preserve"> </t>
        </is>
      </c>
    </row>
    <row r="27">
      <c r="A27" s="4" t="inlineStr">
        <is>
          <t>Commercial Real Estate Portfolio Segment [Member]</t>
        </is>
      </c>
      <c r="B27" s="4" t="inlineStr">
        <is>
          <t xml:space="preserve"> </t>
        </is>
      </c>
      <c r="C27" s="4" t="inlineStr">
        <is>
          <t xml:space="preserve"> </t>
        </is>
      </c>
      <c r="D27" s="4" t="inlineStr">
        <is>
          <t xml:space="preserve"> </t>
        </is>
      </c>
    </row>
    <row r="28">
      <c r="A28" s="4" t="inlineStr">
        <is>
          <t>Servicing Asset</t>
        </is>
      </c>
      <c r="B28" s="6" t="n">
        <v>44500</v>
      </c>
      <c r="C28" s="6" t="n">
        <v>76100</v>
      </c>
      <c r="D28" s="4" t="inlineStr">
        <is>
          <t xml:space="preserve"> </t>
        </is>
      </c>
    </row>
    <row r="29">
      <c r="A29" s="4" t="inlineStr">
        <is>
          <t>Financing Receivable, Nonaccrual, Average Recorded Investment</t>
        </is>
      </c>
      <c r="B29" s="6" t="n">
        <v>66634</v>
      </c>
      <c r="C29" s="6" t="n">
        <v>35742</v>
      </c>
      <c r="D29" s="4" t="inlineStr">
        <is>
          <t xml:space="preserve"> </t>
        </is>
      </c>
    </row>
    <row r="30">
      <c r="A30" s="4" t="inlineStr">
        <is>
          <t>Financing Receivable, Nonaccrual, Interest Income</t>
        </is>
      </c>
      <c r="B30" s="6" t="n">
        <v>196</v>
      </c>
      <c r="C30" s="6" t="n">
        <v>318</v>
      </c>
      <c r="D30" s="4" t="inlineStr">
        <is>
          <t xml:space="preserve"> </t>
        </is>
      </c>
    </row>
    <row r="31">
      <c r="A31" s="4" t="inlineStr">
        <is>
          <t>Financing Receivables, Impaired, Troubled Debt Restructuring, Specific Reserve</t>
        </is>
      </c>
      <c r="B31" s="4" t="inlineStr">
        <is>
          <t xml:space="preserve"> </t>
        </is>
      </c>
      <c r="C31" s="4" t="inlineStr">
        <is>
          <t xml:space="preserve"> </t>
        </is>
      </c>
      <c r="D31" s="6" t="n">
        <v>0</v>
      </c>
    </row>
    <row r="32">
      <c r="A32" s="4" t="inlineStr">
        <is>
          <t>Commercial Construction Loans [Member]</t>
        </is>
      </c>
      <c r="B32" s="4" t="inlineStr">
        <is>
          <t xml:space="preserve"> </t>
        </is>
      </c>
      <c r="C32" s="4" t="inlineStr">
        <is>
          <t xml:space="preserve"> </t>
        </is>
      </c>
      <c r="D32" s="4" t="inlineStr">
        <is>
          <t xml:space="preserve"> </t>
        </is>
      </c>
    </row>
    <row r="33">
      <c r="A33" s="4" t="inlineStr">
        <is>
          <t>Servicing Asset</t>
        </is>
      </c>
      <c r="B33" s="6" t="n">
        <v>22600</v>
      </c>
      <c r="C33" s="6" t="n">
        <v>11800</v>
      </c>
      <c r="D33" s="4" t="inlineStr">
        <is>
          <t xml:space="preserve"> </t>
        </is>
      </c>
    </row>
    <row r="34">
      <c r="A34" s="4" t="inlineStr">
        <is>
          <t>Commercial Portfolio Segment [Member]</t>
        </is>
      </c>
      <c r="B34" s="4" t="inlineStr">
        <is>
          <t xml:space="preserve"> </t>
        </is>
      </c>
      <c r="C34" s="4" t="inlineStr">
        <is>
          <t xml:space="preserve"> </t>
        </is>
      </c>
      <c r="D34" s="4" t="inlineStr">
        <is>
          <t xml:space="preserve"> </t>
        </is>
      </c>
    </row>
    <row r="35">
      <c r="A35" s="4" t="inlineStr">
        <is>
          <t>Servicing Asset</t>
        </is>
      </c>
      <c r="B35" s="6" t="n">
        <v>41800</v>
      </c>
      <c r="C35" s="6" t="n">
        <v>44400</v>
      </c>
      <c r="D35" s="4" t="inlineStr">
        <is>
          <t xml:space="preserve"> </t>
        </is>
      </c>
    </row>
    <row r="36">
      <c r="A36" s="4" t="inlineStr">
        <is>
          <t>Financing Receivable, Nonaccrual, Average Recorded Investment</t>
        </is>
      </c>
      <c r="B36" s="6" t="n">
        <v>27236</v>
      </c>
      <c r="C36" s="6" t="n">
        <v>18008</v>
      </c>
      <c r="D36" s="4" t="inlineStr">
        <is>
          <t xml:space="preserve"> </t>
        </is>
      </c>
    </row>
    <row r="37">
      <c r="A37" s="4" t="inlineStr">
        <is>
          <t>Financing Receivable, Nonaccrual, Interest Income</t>
        </is>
      </c>
      <c r="B37" s="6" t="n">
        <v>1</v>
      </c>
      <c r="C37" s="6" t="n">
        <v>3</v>
      </c>
      <c r="D37" s="4" t="inlineStr">
        <is>
          <t xml:space="preserve"> </t>
        </is>
      </c>
    </row>
    <row r="38">
      <c r="A38" s="4" t="inlineStr">
        <is>
          <t>Financing Receivables, Impaired, Troubled Debt Restructuring, Specific Reserve</t>
        </is>
      </c>
      <c r="B38" s="4" t="inlineStr">
        <is>
          <t xml:space="preserve"> </t>
        </is>
      </c>
      <c r="C38" s="4" t="inlineStr">
        <is>
          <t xml:space="preserve"> </t>
        </is>
      </c>
      <c r="D38" s="5" t="n">
        <v>427</v>
      </c>
    </row>
    <row r="39">
      <c r="A39" s="4" t="inlineStr">
        <is>
          <t>Real Estate Loan [Member] | Asset Pledged as Collateral [Member] | Federal Home Loan Bank Advances [Member]</t>
        </is>
      </c>
      <c r="B39" s="4" t="inlineStr">
        <is>
          <t xml:space="preserve"> </t>
        </is>
      </c>
      <c r="C39" s="4" t="inlineStr">
        <is>
          <t xml:space="preserve"> </t>
        </is>
      </c>
      <c r="D39" s="4" t="inlineStr">
        <is>
          <t xml:space="preserve"> </t>
        </is>
      </c>
    </row>
    <row r="40">
      <c r="A40" s="4" t="inlineStr">
        <is>
          <t>Financing Receivable, after Allowance for Credit Loss</t>
        </is>
      </c>
      <c r="B40" s="6" t="n">
        <v>14550000</v>
      </c>
      <c r="C40" s="6" t="n">
        <v>14150000</v>
      </c>
      <c r="D40" s="4" t="inlineStr">
        <is>
          <t xml:space="preserve"> </t>
        </is>
      </c>
    </row>
    <row r="41">
      <c r="A41" s="4" t="inlineStr">
        <is>
          <t>Commercial Loans [Member] | Asset Pledged as Collateral [Member] | Federal Reserve Bank’s Discount Window [Member]</t>
        </is>
      </c>
      <c r="B41" s="4" t="inlineStr">
        <is>
          <t xml:space="preserve"> </t>
        </is>
      </c>
      <c r="C41" s="4" t="inlineStr">
        <is>
          <t xml:space="preserve"> </t>
        </is>
      </c>
      <c r="D41" s="4" t="inlineStr">
        <is>
          <t xml:space="preserve"> </t>
        </is>
      </c>
    </row>
    <row r="42">
      <c r="A42" s="4" t="inlineStr">
        <is>
          <t>Financing Receivable, after Allowance for Credit Loss</t>
        </is>
      </c>
      <c r="B42" s="5" t="n">
        <v>474800</v>
      </c>
      <c r="C42" s="5" t="n">
        <v>388</v>
      </c>
      <c r="D4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 Components of Loans in Consolidated Balance Sheets (Details) - USD ($) $ in Thousands</t>
        </is>
      </c>
      <c r="B1" s="2" t="inlineStr">
        <is>
          <t>Dec. 31, 2024</t>
        </is>
      </c>
      <c r="C1" s="2" t="inlineStr">
        <is>
          <t>Dec. 31, 2023</t>
        </is>
      </c>
      <c r="D1" s="2" t="inlineStr">
        <is>
          <t>Dec. 31, 2022</t>
        </is>
      </c>
    </row>
    <row r="2">
      <c r="A2" s="4" t="inlineStr">
        <is>
          <t>Loans</t>
        </is>
      </c>
      <c r="B2" s="5" t="n">
        <v>19375955</v>
      </c>
      <c r="C2" s="5" t="n">
        <v>19548140</v>
      </c>
      <c r="D2" s="4" t="inlineStr">
        <is>
          <t xml:space="preserve"> </t>
        </is>
      </c>
    </row>
    <row r="3">
      <c r="A3" s="4" t="inlineStr">
        <is>
          <t>Less: Allowance for loan losses</t>
        </is>
      </c>
      <c r="B3" s="6" t="n">
        <v>-161765</v>
      </c>
      <c r="C3" s="6" t="n">
        <v>-154562</v>
      </c>
      <c r="D3" s="5" t="n">
        <v>-146485</v>
      </c>
    </row>
    <row r="4">
      <c r="A4" s="4" t="inlineStr">
        <is>
          <t>Unamortized deferred loan fees, net</t>
        </is>
      </c>
      <c r="B4" s="6" t="n">
        <v>-10541</v>
      </c>
      <c r="C4" s="6" t="n">
        <v>-10720</v>
      </c>
      <c r="D4" s="4" t="inlineStr">
        <is>
          <t xml:space="preserve"> </t>
        </is>
      </c>
    </row>
    <row r="5">
      <c r="A5" s="4" t="inlineStr">
        <is>
          <t>Loans, net</t>
        </is>
      </c>
      <c r="B5" s="6" t="n">
        <v>19203649</v>
      </c>
      <c r="C5" s="6" t="n">
        <v>19382858</v>
      </c>
      <c r="D5" s="4" t="inlineStr">
        <is>
          <t xml:space="preserve"> </t>
        </is>
      </c>
    </row>
    <row r="6">
      <c r="A6" s="4" t="inlineStr">
        <is>
          <t>Loans held for sale</t>
        </is>
      </c>
      <c r="B6" s="6" t="n">
        <v>0</v>
      </c>
      <c r="C6" s="6" t="n">
        <v>0</v>
      </c>
      <c r="D6" s="4" t="inlineStr">
        <is>
          <t xml:space="preserve"> </t>
        </is>
      </c>
    </row>
    <row r="7">
      <c r="A7" s="4" t="inlineStr">
        <is>
          <t>Commercial Portfolio Segment [Member]</t>
        </is>
      </c>
      <c r="B7" s="4" t="inlineStr">
        <is>
          <t xml:space="preserve"> </t>
        </is>
      </c>
      <c r="C7" s="4" t="inlineStr">
        <is>
          <t xml:space="preserve"> </t>
        </is>
      </c>
      <c r="D7" s="4" t="inlineStr">
        <is>
          <t xml:space="preserve"> </t>
        </is>
      </c>
    </row>
    <row r="8">
      <c r="A8" s="4" t="inlineStr">
        <is>
          <t>Loans</t>
        </is>
      </c>
      <c r="B8" s="6" t="n">
        <v>3098004</v>
      </c>
      <c r="C8" s="6" t="n">
        <v>3305048</v>
      </c>
      <c r="D8" s="4" t="inlineStr">
        <is>
          <t xml:space="preserve"> </t>
        </is>
      </c>
    </row>
    <row r="9">
      <c r="A9" s="4" t="inlineStr">
        <is>
          <t>Less: Allowance for loan losses</t>
        </is>
      </c>
      <c r="B9" s="6" t="n">
        <v>-57796</v>
      </c>
      <c r="C9" s="6" t="n">
        <v>-53791</v>
      </c>
      <c r="D9" s="6" t="n">
        <v>-49435</v>
      </c>
    </row>
    <row r="10">
      <c r="A10" s="4" t="inlineStr">
        <is>
          <t>Real Estate Construction Portfolio Segment [Member]</t>
        </is>
      </c>
      <c r="B10" s="4" t="inlineStr">
        <is>
          <t xml:space="preserve"> </t>
        </is>
      </c>
      <c r="C10" s="4" t="inlineStr">
        <is>
          <t xml:space="preserve"> </t>
        </is>
      </c>
      <c r="D10" s="4" t="inlineStr">
        <is>
          <t xml:space="preserve"> </t>
        </is>
      </c>
    </row>
    <row r="11">
      <c r="A11" s="4" t="inlineStr">
        <is>
          <t>Loans</t>
        </is>
      </c>
      <c r="B11" s="6" t="n">
        <v>319649</v>
      </c>
      <c r="C11" s="6" t="n">
        <v>422647</v>
      </c>
      <c r="D11" s="4" t="inlineStr">
        <is>
          <t xml:space="preserve"> </t>
        </is>
      </c>
    </row>
    <row r="12">
      <c r="A12" s="4" t="inlineStr">
        <is>
          <t>Less: Allowance for loan losses</t>
        </is>
      </c>
      <c r="B12" s="6" t="n">
        <v>-8185</v>
      </c>
      <c r="C12" s="6" t="n">
        <v>-8180</v>
      </c>
      <c r="D12" s="6" t="n">
        <v>-10417</v>
      </c>
    </row>
    <row r="13">
      <c r="A13" s="4" t="inlineStr">
        <is>
          <t>Commercial Real Estate Portfolio Segment [Member]</t>
        </is>
      </c>
      <c r="B13" s="4" t="inlineStr">
        <is>
          <t xml:space="preserve"> </t>
        </is>
      </c>
      <c r="C13" s="4" t="inlineStr">
        <is>
          <t xml:space="preserve"> </t>
        </is>
      </c>
      <c r="D13" s="4" t="inlineStr">
        <is>
          <t xml:space="preserve"> </t>
        </is>
      </c>
    </row>
    <row r="14">
      <c r="A14" s="4" t="inlineStr">
        <is>
          <t>Loans</t>
        </is>
      </c>
      <c r="B14" s="6" t="n">
        <v>10033830</v>
      </c>
      <c r="C14" s="6" t="n">
        <v>9729581</v>
      </c>
      <c r="D14" s="4" t="inlineStr">
        <is>
          <t xml:space="preserve"> </t>
        </is>
      </c>
    </row>
    <row r="15">
      <c r="A15" s="4" t="inlineStr">
        <is>
          <t>Less: Allowance for loan losses</t>
        </is>
      </c>
      <c r="B15" s="6" t="n">
        <v>-79597</v>
      </c>
      <c r="C15" s="6" t="n">
        <v>-74428</v>
      </c>
      <c r="D15" s="6" t="n">
        <v>-68366</v>
      </c>
    </row>
    <row r="16">
      <c r="A16" s="4" t="inlineStr">
        <is>
          <t>Residential Portfolio Segment [Member]</t>
        </is>
      </c>
      <c r="B16" s="4" t="inlineStr">
        <is>
          <t xml:space="preserve"> </t>
        </is>
      </c>
      <c r="C16" s="4" t="inlineStr">
        <is>
          <t xml:space="preserve"> </t>
        </is>
      </c>
      <c r="D16" s="4" t="inlineStr">
        <is>
          <t xml:space="preserve"> </t>
        </is>
      </c>
    </row>
    <row r="17">
      <c r="A17" s="4" t="inlineStr">
        <is>
          <t>Loans</t>
        </is>
      </c>
      <c r="B17" s="6" t="n">
        <v>5689097</v>
      </c>
      <c r="C17" s="6" t="n">
        <v>5838747</v>
      </c>
      <c r="D17" s="4" t="inlineStr">
        <is>
          <t xml:space="preserve"> </t>
        </is>
      </c>
    </row>
    <row r="18">
      <c r="A18" s="4" t="inlineStr">
        <is>
          <t>Equity Lines Portfolio Segment [Member]</t>
        </is>
      </c>
      <c r="B18" s="4" t="inlineStr">
        <is>
          <t xml:space="preserve"> </t>
        </is>
      </c>
      <c r="C18" s="4" t="inlineStr">
        <is>
          <t xml:space="preserve"> </t>
        </is>
      </c>
      <c r="D18" s="4" t="inlineStr">
        <is>
          <t xml:space="preserve"> </t>
        </is>
      </c>
    </row>
    <row r="19">
      <c r="A19" s="4" t="inlineStr">
        <is>
          <t>Loans</t>
        </is>
      </c>
      <c r="B19" s="6" t="n">
        <v>229995</v>
      </c>
      <c r="C19" s="6" t="n">
        <v>245919</v>
      </c>
      <c r="D19" s="4" t="inlineStr">
        <is>
          <t xml:space="preserve"> </t>
        </is>
      </c>
    </row>
    <row r="20">
      <c r="A20" s="4" t="inlineStr">
        <is>
          <t>Installment and Other Loans [Member ]</t>
        </is>
      </c>
      <c r="B20" s="4" t="inlineStr">
        <is>
          <t xml:space="preserve"> </t>
        </is>
      </c>
      <c r="C20" s="4" t="inlineStr">
        <is>
          <t xml:space="preserve"> </t>
        </is>
      </c>
      <c r="D20" s="4" t="inlineStr">
        <is>
          <t xml:space="preserve"> </t>
        </is>
      </c>
    </row>
    <row r="21">
      <c r="A21" s="4" t="inlineStr">
        <is>
          <t>Loans</t>
        </is>
      </c>
      <c r="B21" s="6" t="n">
        <v>5380</v>
      </c>
      <c r="C21" s="6" t="n">
        <v>6198</v>
      </c>
      <c r="D21" s="4" t="inlineStr">
        <is>
          <t xml:space="preserve"> </t>
        </is>
      </c>
    </row>
    <row r="22">
      <c r="A22" s="4" t="inlineStr">
        <is>
          <t>Less: Allowance for loan losses</t>
        </is>
      </c>
      <c r="B22" s="5" t="n">
        <v>-6</v>
      </c>
      <c r="C22" s="5" t="n">
        <v>-23</v>
      </c>
      <c r="D22" s="5" t="n">
        <v>-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4 - Loans - Loans to Related Parties (Details) - USD ($) $ in Thousands</t>
        </is>
      </c>
      <c r="B1" s="2" t="inlineStr">
        <is>
          <t>12 Months Ended</t>
        </is>
      </c>
    </row>
    <row r="2">
      <c r="B2" s="2" t="inlineStr">
        <is>
          <t>Dec. 31, 2024</t>
        </is>
      </c>
      <c r="C2" s="2" t="inlineStr">
        <is>
          <t>Dec. 31, 2023</t>
        </is>
      </c>
    </row>
    <row r="3">
      <c r="A3" s="4" t="inlineStr">
        <is>
          <t>Balance at beginning of year</t>
        </is>
      </c>
      <c r="B3" s="5" t="n">
        <v>45707</v>
      </c>
      <c r="C3" s="5" t="n">
        <v>33217</v>
      </c>
    </row>
    <row r="4">
      <c r="A4" s="4" t="inlineStr">
        <is>
          <t>Additional loans made</t>
        </is>
      </c>
      <c r="B4" s="6" t="n">
        <v>100256</v>
      </c>
      <c r="C4" s="6" t="n">
        <v>20160</v>
      </c>
    </row>
    <row r="5">
      <c r="A5" s="4" t="inlineStr">
        <is>
          <t>Payment received</t>
        </is>
      </c>
      <c r="B5" s="6" t="n">
        <v>-60715</v>
      </c>
      <c r="C5" s="6" t="n">
        <v>-7670</v>
      </c>
    </row>
    <row r="6">
      <c r="A6" s="4" t="inlineStr">
        <is>
          <t>Balance at end of year</t>
        </is>
      </c>
      <c r="B6" s="5" t="n">
        <v>85248</v>
      </c>
      <c r="C6" s="5" t="n">
        <v>4570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 Average Balance and Interest Income Recognized Related to Non-accrual Loans (Details) - USD ($) $ in Thousands</t>
        </is>
      </c>
      <c r="B1" s="2" t="inlineStr">
        <is>
          <t>12 Months Ended</t>
        </is>
      </c>
    </row>
    <row r="2">
      <c r="B2" s="2" t="inlineStr">
        <is>
          <t>Dec. 31, 2024</t>
        </is>
      </c>
      <c r="C2" s="2" t="inlineStr">
        <is>
          <t>Dec. 31, 2023</t>
        </is>
      </c>
      <c r="D2" s="2" t="inlineStr">
        <is>
          <t>Dec. 31, 2022</t>
        </is>
      </c>
    </row>
    <row r="3">
      <c r="A3" s="4" t="inlineStr">
        <is>
          <t>Average Recorded Investment</t>
        </is>
      </c>
      <c r="B3" s="5" t="n">
        <v>130126</v>
      </c>
      <c r="C3" s="5" t="n">
        <v>71830</v>
      </c>
      <c r="D3" s="4" t="inlineStr">
        <is>
          <t xml:space="preserve"> </t>
        </is>
      </c>
    </row>
    <row r="4">
      <c r="A4" s="4" t="inlineStr">
        <is>
          <t>Interest Income Recognized</t>
        </is>
      </c>
      <c r="B4" s="6" t="n">
        <v>197</v>
      </c>
      <c r="C4" s="6" t="n">
        <v>321</v>
      </c>
      <c r="D4" s="5" t="n">
        <v>435</v>
      </c>
    </row>
    <row r="5">
      <c r="A5" s="4" t="inlineStr">
        <is>
          <t>Non-accrual portfolio loans</t>
        </is>
      </c>
      <c r="B5" s="6" t="n">
        <v>169161</v>
      </c>
      <c r="C5" s="6" t="n">
        <v>66681</v>
      </c>
      <c r="D5" s="6" t="n">
        <v>68854</v>
      </c>
    </row>
    <row r="6">
      <c r="A6" s="4" t="inlineStr">
        <is>
          <t>Contractual interest due</t>
        </is>
      </c>
      <c r="B6" s="6" t="n">
        <v>15275</v>
      </c>
      <c r="C6" s="6" t="n">
        <v>6270</v>
      </c>
      <c r="D6" s="6" t="n">
        <v>4620</v>
      </c>
    </row>
    <row r="7">
      <c r="A7" s="4" t="inlineStr">
        <is>
          <t>Net interest foregone</t>
        </is>
      </c>
      <c r="B7" s="6" t="n">
        <v>15078</v>
      </c>
      <c r="C7" s="6" t="n">
        <v>5949</v>
      </c>
      <c r="D7" s="5" t="n">
        <v>4185</v>
      </c>
    </row>
    <row r="8">
      <c r="A8" s="4" t="inlineStr">
        <is>
          <t>Commercial Portfolio Segment [Member]</t>
        </is>
      </c>
      <c r="B8" s="4" t="inlineStr">
        <is>
          <t xml:space="preserve"> </t>
        </is>
      </c>
      <c r="C8" s="4" t="inlineStr">
        <is>
          <t xml:space="preserve"> </t>
        </is>
      </c>
      <c r="D8" s="4" t="inlineStr">
        <is>
          <t xml:space="preserve"> </t>
        </is>
      </c>
    </row>
    <row r="9">
      <c r="A9" s="4" t="inlineStr">
        <is>
          <t>Average Recorded Investment</t>
        </is>
      </c>
      <c r="B9" s="6" t="n">
        <v>27236</v>
      </c>
      <c r="C9" s="6" t="n">
        <v>18008</v>
      </c>
      <c r="D9" s="4" t="inlineStr">
        <is>
          <t xml:space="preserve"> </t>
        </is>
      </c>
    </row>
    <row r="10">
      <c r="A10" s="4" t="inlineStr">
        <is>
          <t>Interest Income Recognized</t>
        </is>
      </c>
      <c r="B10" s="6" t="n">
        <v>1</v>
      </c>
      <c r="C10" s="6" t="n">
        <v>3</v>
      </c>
      <c r="D10" s="4" t="inlineStr">
        <is>
          <t xml:space="preserve"> </t>
        </is>
      </c>
    </row>
    <row r="11">
      <c r="A11" s="4" t="inlineStr">
        <is>
          <t>Real Estate Construction Portfolio Segment [Member]</t>
        </is>
      </c>
      <c r="B11" s="4" t="inlineStr">
        <is>
          <t xml:space="preserve"> </t>
        </is>
      </c>
      <c r="C11" s="4" t="inlineStr">
        <is>
          <t xml:space="preserve"> </t>
        </is>
      </c>
      <c r="D11" s="4" t="inlineStr">
        <is>
          <t xml:space="preserve"> </t>
        </is>
      </c>
    </row>
    <row r="12">
      <c r="A12" s="4" t="inlineStr">
        <is>
          <t>Average Recorded Investment</t>
        </is>
      </c>
      <c r="B12" s="6" t="n">
        <v>17183</v>
      </c>
      <c r="C12" s="6" t="n">
        <v>6336</v>
      </c>
      <c r="D12" s="4" t="inlineStr">
        <is>
          <t xml:space="preserve"> </t>
        </is>
      </c>
    </row>
    <row r="13">
      <c r="A13" s="4" t="inlineStr">
        <is>
          <t>Interest Income Recognized</t>
        </is>
      </c>
      <c r="B13" s="6" t="n">
        <v>0</v>
      </c>
      <c r="C13" s="6" t="n">
        <v>0</v>
      </c>
      <c r="D13" s="4" t="inlineStr">
        <is>
          <t xml:space="preserve"> </t>
        </is>
      </c>
    </row>
    <row r="14">
      <c r="A14" s="4" t="inlineStr">
        <is>
          <t>Commercial Real Estate Portfolio Segment [Member]</t>
        </is>
      </c>
      <c r="B14" s="4" t="inlineStr">
        <is>
          <t xml:space="preserve"> </t>
        </is>
      </c>
      <c r="C14" s="4" t="inlineStr">
        <is>
          <t xml:space="preserve"> </t>
        </is>
      </c>
      <c r="D14" s="4" t="inlineStr">
        <is>
          <t xml:space="preserve"> </t>
        </is>
      </c>
    </row>
    <row r="15">
      <c r="A15" s="4" t="inlineStr">
        <is>
          <t>Average Recorded Investment</t>
        </is>
      </c>
      <c r="B15" s="6" t="n">
        <v>66634</v>
      </c>
      <c r="C15" s="6" t="n">
        <v>35742</v>
      </c>
      <c r="D15" s="4" t="inlineStr">
        <is>
          <t xml:space="preserve"> </t>
        </is>
      </c>
    </row>
    <row r="16">
      <c r="A16" s="4" t="inlineStr">
        <is>
          <t>Interest Income Recognized</t>
        </is>
      </c>
      <c r="B16" s="6" t="n">
        <v>196</v>
      </c>
      <c r="C16" s="6" t="n">
        <v>318</v>
      </c>
      <c r="D16" s="4" t="inlineStr">
        <is>
          <t xml:space="preserve"> </t>
        </is>
      </c>
    </row>
    <row r="17">
      <c r="A17" s="4" t="inlineStr">
        <is>
          <t>Residential Mortgage and Equity Lines Portfolio Segment [Member]</t>
        </is>
      </c>
      <c r="B17" s="4" t="inlineStr">
        <is>
          <t xml:space="preserve"> </t>
        </is>
      </c>
      <c r="C17" s="4" t="inlineStr">
        <is>
          <t xml:space="preserve"> </t>
        </is>
      </c>
      <c r="D17" s="4" t="inlineStr">
        <is>
          <t xml:space="preserve"> </t>
        </is>
      </c>
    </row>
    <row r="18">
      <c r="A18" s="4" t="inlineStr">
        <is>
          <t>Average Recorded Investment</t>
        </is>
      </c>
      <c r="B18" s="6" t="n">
        <v>19073</v>
      </c>
      <c r="C18" s="6" t="n">
        <v>11743</v>
      </c>
      <c r="D18" s="4" t="inlineStr">
        <is>
          <t xml:space="preserve"> </t>
        </is>
      </c>
    </row>
    <row r="19">
      <c r="A19" s="4" t="inlineStr">
        <is>
          <t>Interest Income Recognized</t>
        </is>
      </c>
      <c r="B19" s="6" t="n">
        <v>0</v>
      </c>
      <c r="C19" s="6" t="n">
        <v>0</v>
      </c>
      <c r="D19" s="4" t="inlineStr">
        <is>
          <t xml:space="preserve"> </t>
        </is>
      </c>
    </row>
    <row r="20">
      <c r="A20" s="4" t="inlineStr">
        <is>
          <t>Installment and Other Loans [Member ]</t>
        </is>
      </c>
      <c r="B20" s="4" t="inlineStr">
        <is>
          <t xml:space="preserve"> </t>
        </is>
      </c>
      <c r="C20" s="4" t="inlineStr">
        <is>
          <t xml:space="preserve"> </t>
        </is>
      </c>
      <c r="D20" s="4" t="inlineStr">
        <is>
          <t xml:space="preserve"> </t>
        </is>
      </c>
    </row>
    <row r="21">
      <c r="A21" s="4" t="inlineStr">
        <is>
          <t>Average Recorded Investment</t>
        </is>
      </c>
      <c r="B21" s="6" t="n">
        <v>0</v>
      </c>
      <c r="C21" s="6" t="n">
        <v>1</v>
      </c>
      <c r="D21" s="4" t="inlineStr">
        <is>
          <t xml:space="preserve"> </t>
        </is>
      </c>
    </row>
    <row r="22">
      <c r="A22" s="4" t="inlineStr">
        <is>
          <t>Interest Income Recognized</t>
        </is>
      </c>
      <c r="B22" s="5" t="n">
        <v>0</v>
      </c>
      <c r="C22" s="5" t="n">
        <v>0</v>
      </c>
      <c r="D2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Nonaccrual Loans and Related Allowance for Credit Losses (Details) - USD ($) $ in Thousands</t>
        </is>
      </c>
      <c r="B1" s="2" t="inlineStr">
        <is>
          <t>Dec. 31, 2024</t>
        </is>
      </c>
      <c r="C1" s="2" t="inlineStr">
        <is>
          <t>Dec. 31, 2023</t>
        </is>
      </c>
    </row>
    <row r="2">
      <c r="A2" s="4" t="inlineStr">
        <is>
          <t>Loans with no related allowance, unpaid principal balance</t>
        </is>
      </c>
      <c r="B2" s="5" t="n">
        <v>175678</v>
      </c>
      <c r="C2" s="5" t="n">
        <v>88728</v>
      </c>
    </row>
    <row r="3">
      <c r="A3" s="4" t="inlineStr">
        <is>
          <t>Loans with no related allowance, recorded investment</t>
        </is>
      </c>
      <c r="B3" s="6" t="n">
        <v>155266</v>
      </c>
      <c r="C3" s="6" t="n">
        <v>66681</v>
      </c>
    </row>
    <row r="4">
      <c r="A4" s="4" t="inlineStr">
        <is>
          <t>Loans with related allowance, unpaid principal balance</t>
        </is>
      </c>
      <c r="B4" s="6" t="n">
        <v>26749</v>
      </c>
      <c r="C4" s="6" t="n">
        <v>0</v>
      </c>
    </row>
    <row r="5">
      <c r="A5" s="4" t="inlineStr">
        <is>
          <t>Loans with related allowance, recorded investment</t>
        </is>
      </c>
      <c r="B5" s="6" t="n">
        <v>13895</v>
      </c>
      <c r="C5" s="6" t="n">
        <v>0</v>
      </c>
    </row>
    <row r="6">
      <c r="A6" s="4" t="inlineStr">
        <is>
          <t>Allowance</t>
        </is>
      </c>
      <c r="B6" s="6" t="n">
        <v>1238</v>
      </c>
      <c r="C6" s="6" t="n">
        <v>0</v>
      </c>
    </row>
    <row r="7">
      <c r="A7" s="4" t="inlineStr">
        <is>
          <t>Unpaid principal balance</t>
        </is>
      </c>
      <c r="B7" s="6" t="n">
        <v>202427</v>
      </c>
      <c r="C7" s="6" t="n">
        <v>88728</v>
      </c>
    </row>
    <row r="8">
      <c r="A8" s="4" t="inlineStr">
        <is>
          <t>Non-accrual loans</t>
        </is>
      </c>
      <c r="B8" s="6" t="n">
        <v>169161</v>
      </c>
      <c r="C8" s="6" t="n">
        <v>66681</v>
      </c>
    </row>
    <row r="9">
      <c r="A9" s="4" t="inlineStr">
        <is>
          <t>Commercial Portfolio Segment [Member]</t>
        </is>
      </c>
      <c r="B9" s="4" t="inlineStr">
        <is>
          <t xml:space="preserve"> </t>
        </is>
      </c>
      <c r="C9" s="4" t="inlineStr">
        <is>
          <t xml:space="preserve"> </t>
        </is>
      </c>
    </row>
    <row r="10">
      <c r="A10" s="4" t="inlineStr">
        <is>
          <t>Loans with no related allowance, unpaid principal balance</t>
        </is>
      </c>
      <c r="B10" s="6" t="n">
        <v>56022</v>
      </c>
      <c r="C10" s="6" t="n">
        <v>26310</v>
      </c>
    </row>
    <row r="11">
      <c r="A11" s="4" t="inlineStr">
        <is>
          <t>Loans with no related allowance, recorded investment</t>
        </is>
      </c>
      <c r="B11" s="6" t="n">
        <v>53499</v>
      </c>
      <c r="C11" s="6" t="n">
        <v>14404</v>
      </c>
    </row>
    <row r="12">
      <c r="A12" s="4" t="inlineStr">
        <is>
          <t>Loans with related allowance, unpaid principal balance</t>
        </is>
      </c>
      <c r="B12" s="6" t="n">
        <v>18769</v>
      </c>
      <c r="C12" s="6" t="n">
        <v>0</v>
      </c>
    </row>
    <row r="13">
      <c r="A13" s="4" t="inlineStr">
        <is>
          <t>Loans with related allowance, recorded investment</t>
        </is>
      </c>
      <c r="B13" s="6" t="n">
        <v>6267</v>
      </c>
      <c r="C13" s="6" t="n">
        <v>0</v>
      </c>
    </row>
    <row r="14">
      <c r="A14" s="4" t="inlineStr">
        <is>
          <t>Allowance</t>
        </is>
      </c>
      <c r="B14" s="6" t="n">
        <v>1208</v>
      </c>
      <c r="C14" s="6" t="n">
        <v>0</v>
      </c>
    </row>
    <row r="15">
      <c r="A15" s="4" t="inlineStr">
        <is>
          <t>Commercial Real Estate Portfolio Segment [Member]</t>
        </is>
      </c>
      <c r="B15" s="4" t="inlineStr">
        <is>
          <t xml:space="preserve"> </t>
        </is>
      </c>
      <c r="C15" s="4" t="inlineStr">
        <is>
          <t xml:space="preserve"> </t>
        </is>
      </c>
    </row>
    <row r="16">
      <c r="A16" s="4" t="inlineStr">
        <is>
          <t>Loans with no related allowance, unpaid principal balance</t>
        </is>
      </c>
      <c r="B16" s="6" t="n">
        <v>100316</v>
      </c>
      <c r="C16" s="6" t="n">
        <v>41725</v>
      </c>
    </row>
    <row r="17">
      <c r="A17" s="4" t="inlineStr">
        <is>
          <t>Loans with no related allowance, recorded investment</t>
        </is>
      </c>
      <c r="B17" s="6" t="n">
        <v>82936</v>
      </c>
      <c r="C17" s="6" t="n">
        <v>32030</v>
      </c>
    </row>
    <row r="18">
      <c r="A18" s="4" t="inlineStr">
        <is>
          <t>Loans with related allowance, unpaid principal balance</t>
        </is>
      </c>
      <c r="B18" s="6" t="n">
        <v>194</v>
      </c>
      <c r="C18" s="6" t="n">
        <v>0</v>
      </c>
    </row>
    <row r="19">
      <c r="A19" s="4" t="inlineStr">
        <is>
          <t>Loans with related allowance, recorded investment</t>
        </is>
      </c>
      <c r="B19" s="6" t="n">
        <v>193</v>
      </c>
      <c r="C19" s="6" t="n">
        <v>0</v>
      </c>
    </row>
    <row r="20">
      <c r="A20" s="4" t="inlineStr">
        <is>
          <t>Allowance</t>
        </is>
      </c>
      <c r="B20" s="6" t="n">
        <v>1</v>
      </c>
      <c r="C20" s="6" t="n">
        <v>0</v>
      </c>
    </row>
    <row r="21">
      <c r="A21" s="4" t="inlineStr">
        <is>
          <t>Real Estate Construction Portfolio Segment [Member]</t>
        </is>
      </c>
      <c r="B21" s="4" t="inlineStr">
        <is>
          <t xml:space="preserve"> </t>
        </is>
      </c>
      <c r="C21" s="4" t="inlineStr">
        <is>
          <t xml:space="preserve"> </t>
        </is>
      </c>
    </row>
    <row r="22">
      <c r="A22" s="4" t="inlineStr">
        <is>
          <t>Loans with no related allowance, unpaid principal balance</t>
        </is>
      </c>
      <c r="B22" s="4" t="inlineStr">
        <is>
          <t xml:space="preserve"> </t>
        </is>
      </c>
      <c r="C22" s="6" t="n">
        <v>7736</v>
      </c>
    </row>
    <row r="23">
      <c r="A23" s="4" t="inlineStr">
        <is>
          <t>Loans with no related allowance, recorded investment</t>
        </is>
      </c>
      <c r="B23" s="4" t="inlineStr">
        <is>
          <t xml:space="preserve"> </t>
        </is>
      </c>
      <c r="C23" s="6" t="n">
        <v>7736</v>
      </c>
    </row>
    <row r="24">
      <c r="A24" s="4" t="inlineStr">
        <is>
          <t>Residential Mortgage and Equity Lines Portfolio Segment [Member]</t>
        </is>
      </c>
      <c r="B24" s="4" t="inlineStr">
        <is>
          <t xml:space="preserve"> </t>
        </is>
      </c>
      <c r="C24" s="4" t="inlineStr">
        <is>
          <t xml:space="preserve"> </t>
        </is>
      </c>
    </row>
    <row r="25">
      <c r="A25" s="4" t="inlineStr">
        <is>
          <t>Loans with no related allowance, unpaid principal balance</t>
        </is>
      </c>
      <c r="B25" s="6" t="n">
        <v>19340</v>
      </c>
      <c r="C25" s="6" t="n">
        <v>12957</v>
      </c>
    </row>
    <row r="26">
      <c r="A26" s="4" t="inlineStr">
        <is>
          <t>Loans with no related allowance, recorded investment</t>
        </is>
      </c>
      <c r="B26" s="6" t="n">
        <v>18831</v>
      </c>
      <c r="C26" s="6" t="n">
        <v>12511</v>
      </c>
    </row>
    <row r="27">
      <c r="A27" s="4" t="inlineStr">
        <is>
          <t>Loans with related allowance, unpaid principal balance</t>
        </is>
      </c>
      <c r="B27" s="6" t="n">
        <v>7786</v>
      </c>
      <c r="C27" s="6" t="n">
        <v>0</v>
      </c>
    </row>
    <row r="28">
      <c r="A28" s="4" t="inlineStr">
        <is>
          <t>Loans with related allowance, recorded investment</t>
        </is>
      </c>
      <c r="B28" s="6" t="n">
        <v>7435</v>
      </c>
      <c r="C28" s="6" t="n">
        <v>0</v>
      </c>
    </row>
    <row r="29">
      <c r="A29" s="4" t="inlineStr">
        <is>
          <t>Allowance</t>
        </is>
      </c>
      <c r="B29" s="5" t="n">
        <v>29</v>
      </c>
      <c r="C2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Aging of Loan Portfolio (Details) - USD ($) $ in Thousands</t>
        </is>
      </c>
      <c r="B1" s="2" t="inlineStr">
        <is>
          <t>Dec. 31, 2024</t>
        </is>
      </c>
      <c r="C1" s="2" t="inlineStr">
        <is>
          <t>Dec. 31, 2023</t>
        </is>
      </c>
    </row>
    <row r="2">
      <c r="A2" s="4" t="inlineStr">
        <is>
          <t>Loans</t>
        </is>
      </c>
      <c r="B2" s="5" t="n">
        <v>19375955</v>
      </c>
      <c r="C2" s="5" t="n">
        <v>19548140</v>
      </c>
    </row>
    <row r="3">
      <c r="A3" s="4" t="inlineStr">
        <is>
          <t>Non-accrual loans</t>
        </is>
      </c>
      <c r="B3" s="6" t="n">
        <v>169161</v>
      </c>
      <c r="C3" s="6" t="n">
        <v>66681</v>
      </c>
    </row>
    <row r="4">
      <c r="A4" s="4" t="inlineStr">
        <is>
          <t>Financial Asset, 30 to 59 Days Past Due [Member]</t>
        </is>
      </c>
      <c r="B4" s="4" t="inlineStr">
        <is>
          <t xml:space="preserve"> </t>
        </is>
      </c>
      <c r="C4" s="4" t="inlineStr">
        <is>
          <t xml:space="preserve"> </t>
        </is>
      </c>
    </row>
    <row r="5">
      <c r="A5" s="4" t="inlineStr">
        <is>
          <t>Loans</t>
        </is>
      </c>
      <c r="B5" s="6" t="n">
        <v>86041</v>
      </c>
      <c r="C5" s="6" t="n">
        <v>124698</v>
      </c>
    </row>
    <row r="6">
      <c r="A6" s="4" t="inlineStr">
        <is>
          <t>Financial Asset, 60 to 89 Days Past Due [Member]</t>
        </is>
      </c>
      <c r="B6" s="4" t="inlineStr">
        <is>
          <t xml:space="preserve"> </t>
        </is>
      </c>
      <c r="C6" s="4" t="inlineStr">
        <is>
          <t xml:space="preserve"> </t>
        </is>
      </c>
    </row>
    <row r="7">
      <c r="A7" s="4" t="inlineStr">
        <is>
          <t>Loans</t>
        </is>
      </c>
      <c r="B7" s="6" t="n">
        <v>20860</v>
      </c>
      <c r="C7" s="6" t="n">
        <v>38941</v>
      </c>
    </row>
    <row r="8">
      <c r="A8" s="4" t="inlineStr">
        <is>
          <t>Financial Asset, Equal to or Greater than 90 Days Past Due [Member]</t>
        </is>
      </c>
      <c r="B8" s="4" t="inlineStr">
        <is>
          <t xml:space="preserve"> </t>
        </is>
      </c>
      <c r="C8" s="4" t="inlineStr">
        <is>
          <t xml:space="preserve"> </t>
        </is>
      </c>
    </row>
    <row r="9">
      <c r="A9" s="4" t="inlineStr">
        <is>
          <t>Loans</t>
        </is>
      </c>
      <c r="B9" s="6" t="n">
        <v>4050</v>
      </c>
      <c r="C9" s="6" t="n">
        <v>7157</v>
      </c>
    </row>
    <row r="10">
      <c r="A10" s="4" t="inlineStr">
        <is>
          <t>Financial Asset, Past Due [Member]</t>
        </is>
      </c>
      <c r="B10" s="4" t="inlineStr">
        <is>
          <t xml:space="preserve"> </t>
        </is>
      </c>
      <c r="C10" s="4" t="inlineStr">
        <is>
          <t xml:space="preserve"> </t>
        </is>
      </c>
    </row>
    <row r="11">
      <c r="A11" s="4" t="inlineStr">
        <is>
          <t>Loans</t>
        </is>
      </c>
      <c r="B11" s="6" t="n">
        <v>280112</v>
      </c>
      <c r="C11" s="6" t="n">
        <v>237477</v>
      </c>
    </row>
    <row r="12">
      <c r="A12" s="4" t="inlineStr">
        <is>
          <t>Non-accrual loans</t>
        </is>
      </c>
      <c r="B12" s="6" t="n">
        <v>169161</v>
      </c>
      <c r="C12" s="6" t="n">
        <v>66681</v>
      </c>
    </row>
    <row r="13">
      <c r="A13" s="4" t="inlineStr">
        <is>
          <t>Financial Asset, Not Past Due [Member]</t>
        </is>
      </c>
      <c r="B13" s="4" t="inlineStr">
        <is>
          <t xml:space="preserve"> </t>
        </is>
      </c>
      <c r="C13" s="4" t="inlineStr">
        <is>
          <t xml:space="preserve"> </t>
        </is>
      </c>
    </row>
    <row r="14">
      <c r="A14" s="4" t="inlineStr">
        <is>
          <t>Loans</t>
        </is>
      </c>
      <c r="B14" s="6" t="n">
        <v>19095843</v>
      </c>
      <c r="C14" s="6" t="n">
        <v>19310663</v>
      </c>
    </row>
    <row r="15">
      <c r="A15" s="4" t="inlineStr">
        <is>
          <t>Commercial Portfolio Segment [Member]</t>
        </is>
      </c>
      <c r="B15" s="4" t="inlineStr">
        <is>
          <t xml:space="preserve"> </t>
        </is>
      </c>
      <c r="C15" s="4" t="inlineStr">
        <is>
          <t xml:space="preserve"> </t>
        </is>
      </c>
    </row>
    <row r="16">
      <c r="A16" s="4" t="inlineStr">
        <is>
          <t>Loans</t>
        </is>
      </c>
      <c r="B16" s="6" t="n">
        <v>3098004</v>
      </c>
      <c r="C16" s="6" t="n">
        <v>3305048</v>
      </c>
    </row>
    <row r="17">
      <c r="A17" s="4" t="inlineStr">
        <is>
          <t>Commercial Portfolio Segment [Member] | Financial Asset, 30 to 59 Days Past Due [Member]</t>
        </is>
      </c>
      <c r="B17" s="4" t="inlineStr">
        <is>
          <t xml:space="preserve"> </t>
        </is>
      </c>
      <c r="C17" s="4" t="inlineStr">
        <is>
          <t xml:space="preserve"> </t>
        </is>
      </c>
    </row>
    <row r="18">
      <c r="A18" s="4" t="inlineStr">
        <is>
          <t>Loans</t>
        </is>
      </c>
      <c r="B18" s="6" t="n">
        <v>25164</v>
      </c>
      <c r="C18" s="6" t="n">
        <v>11771</v>
      </c>
    </row>
    <row r="19">
      <c r="A19" s="4" t="inlineStr">
        <is>
          <t>Commercial Portfolio Segment [Member] | Financial Asset, 60 to 89 Days Past Due [Member]</t>
        </is>
      </c>
      <c r="B19" s="4" t="inlineStr">
        <is>
          <t xml:space="preserve"> </t>
        </is>
      </c>
      <c r="C19" s="4" t="inlineStr">
        <is>
          <t xml:space="preserve"> </t>
        </is>
      </c>
    </row>
    <row r="20">
      <c r="A20" s="4" t="inlineStr">
        <is>
          <t>Loans</t>
        </is>
      </c>
      <c r="B20" s="6" t="n">
        <v>275</v>
      </c>
      <c r="C20" s="6" t="n">
        <v>7770</v>
      </c>
    </row>
    <row r="21">
      <c r="A21" s="4" t="inlineStr">
        <is>
          <t>Commercial Portfolio Segment [Member] | Financial Asset, Equal to or Greater than 90 Days Past Due [Member]</t>
        </is>
      </c>
      <c r="B21" s="4" t="inlineStr">
        <is>
          <t xml:space="preserve"> </t>
        </is>
      </c>
      <c r="C21" s="4" t="inlineStr">
        <is>
          <t xml:space="preserve"> </t>
        </is>
      </c>
    </row>
    <row r="22">
      <c r="A22" s="4" t="inlineStr">
        <is>
          <t>Loans</t>
        </is>
      </c>
      <c r="B22" s="6" t="n">
        <v>2590</v>
      </c>
      <c r="C22" s="6" t="n">
        <v>508</v>
      </c>
    </row>
    <row r="23">
      <c r="A23" s="4" t="inlineStr">
        <is>
          <t>Commercial Portfolio Segment [Member] | Financial Asset, Past Due [Member]</t>
        </is>
      </c>
      <c r="B23" s="4" t="inlineStr">
        <is>
          <t xml:space="preserve"> </t>
        </is>
      </c>
      <c r="C23" s="4" t="inlineStr">
        <is>
          <t xml:space="preserve"> </t>
        </is>
      </c>
    </row>
    <row r="24">
      <c r="A24" s="4" t="inlineStr">
        <is>
          <t>Loans</t>
        </is>
      </c>
      <c r="B24" s="6" t="n">
        <v>87796</v>
      </c>
      <c r="C24" s="6" t="n">
        <v>34453</v>
      </c>
    </row>
    <row r="25">
      <c r="A25" s="4" t="inlineStr">
        <is>
          <t>Non-accrual loans</t>
        </is>
      </c>
      <c r="B25" s="6" t="n">
        <v>59767</v>
      </c>
      <c r="C25" s="6" t="n">
        <v>14404</v>
      </c>
    </row>
    <row r="26">
      <c r="A26" s="4" t="inlineStr">
        <is>
          <t>Commercial Portfolio Segment [Member] | Financial Asset, Not Past Due [Member]</t>
        </is>
      </c>
      <c r="B26" s="4" t="inlineStr">
        <is>
          <t xml:space="preserve"> </t>
        </is>
      </c>
      <c r="C26" s="4" t="inlineStr">
        <is>
          <t xml:space="preserve"> </t>
        </is>
      </c>
    </row>
    <row r="27">
      <c r="A27" s="4" t="inlineStr">
        <is>
          <t>Loans</t>
        </is>
      </c>
      <c r="B27" s="6" t="n">
        <v>3010208</v>
      </c>
      <c r="C27" s="6" t="n">
        <v>3270595</v>
      </c>
    </row>
    <row r="28">
      <c r="A28" s="4" t="inlineStr">
        <is>
          <t>Real Estate Construction Portfolio Segment [Member]</t>
        </is>
      </c>
      <c r="B28" s="4" t="inlineStr">
        <is>
          <t xml:space="preserve"> </t>
        </is>
      </c>
      <c r="C28" s="4" t="inlineStr">
        <is>
          <t xml:space="preserve"> </t>
        </is>
      </c>
    </row>
    <row r="29">
      <c r="A29" s="4" t="inlineStr">
        <is>
          <t>Loans</t>
        </is>
      </c>
      <c r="B29" s="6" t="n">
        <v>319649</v>
      </c>
      <c r="C29" s="6" t="n">
        <v>422647</v>
      </c>
    </row>
    <row r="30">
      <c r="A30" s="4" t="inlineStr">
        <is>
          <t>Real Estate Construction Portfolio Segment [Member] | Financial Asset, 30 to 59 Days Past Due [Member]</t>
        </is>
      </c>
      <c r="B30" s="4" t="inlineStr">
        <is>
          <t xml:space="preserve"> </t>
        </is>
      </c>
      <c r="C30" s="4" t="inlineStr">
        <is>
          <t xml:space="preserve"> </t>
        </is>
      </c>
    </row>
    <row r="31">
      <c r="A31" s="4" t="inlineStr">
        <is>
          <t>Loans</t>
        </is>
      </c>
      <c r="B31" s="6" t="n">
        <v>5334</v>
      </c>
      <c r="C31" s="6" t="n">
        <v>25389</v>
      </c>
    </row>
    <row r="32">
      <c r="A32" s="4" t="inlineStr">
        <is>
          <t>Real Estate Construction Portfolio Segment [Member] | Financial Asset, 60 to 89 Days Past Due [Member]</t>
        </is>
      </c>
      <c r="B32" s="4" t="inlineStr">
        <is>
          <t xml:space="preserve"> </t>
        </is>
      </c>
      <c r="C32" s="4" t="inlineStr">
        <is>
          <t xml:space="preserve"> </t>
        </is>
      </c>
    </row>
    <row r="33">
      <c r="A33" s="4" t="inlineStr">
        <is>
          <t>Loans</t>
        </is>
      </c>
      <c r="B33" s="6" t="n">
        <v>0</v>
      </c>
      <c r="C33" s="6" t="n">
        <v>22998</v>
      </c>
    </row>
    <row r="34">
      <c r="A34" s="4" t="inlineStr">
        <is>
          <t>Real Estate Construction Portfolio Segment [Member] | Financial Asset, Equal to or Greater than 90 Days Past Due [Member]</t>
        </is>
      </c>
      <c r="B34" s="4" t="inlineStr">
        <is>
          <t xml:space="preserve"> </t>
        </is>
      </c>
      <c r="C34" s="4" t="inlineStr">
        <is>
          <t xml:space="preserve"> </t>
        </is>
      </c>
    </row>
    <row r="35">
      <c r="A35" s="4" t="inlineStr">
        <is>
          <t>Loans</t>
        </is>
      </c>
      <c r="B35" s="6" t="n">
        <v>0</v>
      </c>
      <c r="C35" s="6" t="n">
        <v>0</v>
      </c>
    </row>
    <row r="36">
      <c r="A36" s="4" t="inlineStr">
        <is>
          <t>Real Estate Construction Portfolio Segment [Member] | Financial Asset, Past Due [Member]</t>
        </is>
      </c>
      <c r="B36" s="4" t="inlineStr">
        <is>
          <t xml:space="preserve"> </t>
        </is>
      </c>
      <c r="C36" s="4" t="inlineStr">
        <is>
          <t xml:space="preserve"> </t>
        </is>
      </c>
    </row>
    <row r="37">
      <c r="A37" s="4" t="inlineStr">
        <is>
          <t>Loans</t>
        </is>
      </c>
      <c r="B37" s="6" t="n">
        <v>5334</v>
      </c>
      <c r="C37" s="6" t="n">
        <v>56123</v>
      </c>
    </row>
    <row r="38">
      <c r="A38" s="4" t="inlineStr">
        <is>
          <t>Non-accrual loans</t>
        </is>
      </c>
      <c r="B38" s="6" t="n">
        <v>0</v>
      </c>
      <c r="C38" s="6" t="n">
        <v>7736</v>
      </c>
    </row>
    <row r="39">
      <c r="A39" s="4" t="inlineStr">
        <is>
          <t>Real Estate Construction Portfolio Segment [Member] | Financial Asset, Not Past Due [Member]</t>
        </is>
      </c>
      <c r="B39" s="4" t="inlineStr">
        <is>
          <t xml:space="preserve"> </t>
        </is>
      </c>
      <c r="C39" s="4" t="inlineStr">
        <is>
          <t xml:space="preserve"> </t>
        </is>
      </c>
    </row>
    <row r="40">
      <c r="A40" s="4" t="inlineStr">
        <is>
          <t>Loans</t>
        </is>
      </c>
      <c r="B40" s="6" t="n">
        <v>314315</v>
      </c>
      <c r="C40" s="6" t="n">
        <v>366524</v>
      </c>
    </row>
    <row r="41">
      <c r="A41" s="4" t="inlineStr">
        <is>
          <t>Commercial Real Estate Portfolio Segment [Member]</t>
        </is>
      </c>
      <c r="B41" s="4" t="inlineStr">
        <is>
          <t xml:space="preserve"> </t>
        </is>
      </c>
      <c r="C41" s="4" t="inlineStr">
        <is>
          <t xml:space="preserve"> </t>
        </is>
      </c>
    </row>
    <row r="42">
      <c r="A42" s="4" t="inlineStr">
        <is>
          <t>Loans</t>
        </is>
      </c>
      <c r="B42" s="6" t="n">
        <v>10033830</v>
      </c>
      <c r="C42" s="6" t="n">
        <v>9729581</v>
      </c>
    </row>
    <row r="43">
      <c r="A43" s="4" t="inlineStr">
        <is>
          <t>Commercial Real Estate Portfolio Segment [Member] | Financial Asset, 30 to 59 Days Past Due [Member]</t>
        </is>
      </c>
      <c r="B43" s="4" t="inlineStr">
        <is>
          <t xml:space="preserve"> </t>
        </is>
      </c>
      <c r="C43" s="4" t="inlineStr">
        <is>
          <t xml:space="preserve"> </t>
        </is>
      </c>
    </row>
    <row r="44">
      <c r="A44" s="4" t="inlineStr">
        <is>
          <t>Loans</t>
        </is>
      </c>
      <c r="B44" s="6" t="n">
        <v>16525</v>
      </c>
      <c r="C44" s="6" t="n">
        <v>27900</v>
      </c>
    </row>
    <row r="45">
      <c r="A45" s="4" t="inlineStr">
        <is>
          <t>Commercial Real Estate Portfolio Segment [Member] | Financial Asset, 60 to 89 Days Past Due [Member]</t>
        </is>
      </c>
      <c r="B45" s="4" t="inlineStr">
        <is>
          <t xml:space="preserve"> </t>
        </is>
      </c>
      <c r="C45" s="4" t="inlineStr">
        <is>
          <t xml:space="preserve"> </t>
        </is>
      </c>
    </row>
    <row r="46">
      <c r="A46" s="4" t="inlineStr">
        <is>
          <t>Loans</t>
        </is>
      </c>
      <c r="B46" s="6" t="n">
        <v>13934</v>
      </c>
      <c r="C46" s="6" t="n">
        <v>1503</v>
      </c>
    </row>
    <row r="47">
      <c r="A47" s="4" t="inlineStr">
        <is>
          <t>Commercial Real Estate Portfolio Segment [Member] | Financial Asset, Equal to or Greater than 90 Days Past Due [Member]</t>
        </is>
      </c>
      <c r="B47" s="4" t="inlineStr">
        <is>
          <t xml:space="preserve"> </t>
        </is>
      </c>
      <c r="C47" s="4" t="inlineStr">
        <is>
          <t xml:space="preserve"> </t>
        </is>
      </c>
    </row>
    <row r="48">
      <c r="A48" s="4" t="inlineStr">
        <is>
          <t>Loans</t>
        </is>
      </c>
      <c r="B48" s="6" t="n">
        <v>1460</v>
      </c>
      <c r="C48" s="6" t="n">
        <v>6649</v>
      </c>
    </row>
    <row r="49">
      <c r="A49" s="4" t="inlineStr">
        <is>
          <t>Commercial Real Estate Portfolio Segment [Member] | Financial Asset, Past Due [Member]</t>
        </is>
      </c>
      <c r="B49" s="4" t="inlineStr">
        <is>
          <t xml:space="preserve"> </t>
        </is>
      </c>
      <c r="C49" s="4" t="inlineStr">
        <is>
          <t xml:space="preserve"> </t>
        </is>
      </c>
    </row>
    <row r="50">
      <c r="A50" s="4" t="inlineStr">
        <is>
          <t>Loans</t>
        </is>
      </c>
      <c r="B50" s="6" t="n">
        <v>115047</v>
      </c>
      <c r="C50" s="6" t="n">
        <v>68082</v>
      </c>
    </row>
    <row r="51">
      <c r="A51" s="4" t="inlineStr">
        <is>
          <t>Non-accrual loans</t>
        </is>
      </c>
      <c r="B51" s="6" t="n">
        <v>83128</v>
      </c>
      <c r="C51" s="6" t="n">
        <v>32030</v>
      </c>
    </row>
    <row r="52">
      <c r="A52" s="4" t="inlineStr">
        <is>
          <t>Commercial Real Estate Portfolio Segment [Member] | Financial Asset, Not Past Due [Member]</t>
        </is>
      </c>
      <c r="B52" s="4" t="inlineStr">
        <is>
          <t xml:space="preserve"> </t>
        </is>
      </c>
      <c r="C52" s="4" t="inlineStr">
        <is>
          <t xml:space="preserve"> </t>
        </is>
      </c>
    </row>
    <row r="53">
      <c r="A53" s="4" t="inlineStr">
        <is>
          <t>Loans</t>
        </is>
      </c>
      <c r="B53" s="6" t="n">
        <v>9918783</v>
      </c>
      <c r="C53" s="6" t="n">
        <v>9661499</v>
      </c>
    </row>
    <row r="54">
      <c r="A54" s="4" t="inlineStr">
        <is>
          <t>Residential Mortgage and Equity Lines Portfolio Segment [Member]</t>
        </is>
      </c>
      <c r="B54" s="4" t="inlineStr">
        <is>
          <t xml:space="preserve"> </t>
        </is>
      </c>
      <c r="C54" s="4" t="inlineStr">
        <is>
          <t xml:space="preserve"> </t>
        </is>
      </c>
    </row>
    <row r="55">
      <c r="A55" s="4" t="inlineStr">
        <is>
          <t>Loans</t>
        </is>
      </c>
      <c r="B55" s="6" t="n">
        <v>5919092</v>
      </c>
      <c r="C55" s="6" t="n">
        <v>6084666</v>
      </c>
    </row>
    <row r="56">
      <c r="A56" s="4" t="inlineStr">
        <is>
          <t>Residential Mortgage and Equity Lines Portfolio Segment [Member] | Financial Asset, 30 to 59 Days Past Due [Member]</t>
        </is>
      </c>
      <c r="B56" s="4" t="inlineStr">
        <is>
          <t xml:space="preserve"> </t>
        </is>
      </c>
      <c r="C56" s="4" t="inlineStr">
        <is>
          <t xml:space="preserve"> </t>
        </is>
      </c>
    </row>
    <row r="57">
      <c r="A57" s="4" t="inlineStr">
        <is>
          <t>Loans</t>
        </is>
      </c>
      <c r="B57" s="6" t="n">
        <v>39018</v>
      </c>
      <c r="C57" s="6" t="n">
        <v>59606</v>
      </c>
    </row>
    <row r="58">
      <c r="A58" s="4" t="inlineStr">
        <is>
          <t>Residential Mortgage and Equity Lines Portfolio Segment [Member] | Financial Asset, 60 to 89 Days Past Due [Member]</t>
        </is>
      </c>
      <c r="B58" s="4" t="inlineStr">
        <is>
          <t xml:space="preserve"> </t>
        </is>
      </c>
      <c r="C58" s="4" t="inlineStr">
        <is>
          <t xml:space="preserve"> </t>
        </is>
      </c>
    </row>
    <row r="59">
      <c r="A59" s="4" t="inlineStr">
        <is>
          <t>Loans</t>
        </is>
      </c>
      <c r="B59" s="6" t="n">
        <v>6651</v>
      </c>
      <c r="C59" s="6" t="n">
        <v>6670</v>
      </c>
    </row>
    <row r="60">
      <c r="A60" s="4" t="inlineStr">
        <is>
          <t>Residential Mortgage and Equity Lines Portfolio Segment [Member] | Financial Asset, Equal to or Greater than 90 Days Past Due [Member]</t>
        </is>
      </c>
      <c r="B60" s="4" t="inlineStr">
        <is>
          <t xml:space="preserve"> </t>
        </is>
      </c>
      <c r="C60" s="4" t="inlineStr">
        <is>
          <t xml:space="preserve"> </t>
        </is>
      </c>
    </row>
    <row r="61">
      <c r="A61" s="4" t="inlineStr">
        <is>
          <t>Loans</t>
        </is>
      </c>
      <c r="B61" s="6" t="n">
        <v>0</v>
      </c>
      <c r="C61" s="6" t="n">
        <v>0</v>
      </c>
    </row>
    <row r="62">
      <c r="A62" s="4" t="inlineStr">
        <is>
          <t>Residential Mortgage and Equity Lines Portfolio Segment [Member] | Financial Asset, Past Due [Member]</t>
        </is>
      </c>
      <c r="B62" s="4" t="inlineStr">
        <is>
          <t xml:space="preserve"> </t>
        </is>
      </c>
      <c r="C62" s="4" t="inlineStr">
        <is>
          <t xml:space="preserve"> </t>
        </is>
      </c>
    </row>
    <row r="63">
      <c r="A63" s="4" t="inlineStr">
        <is>
          <t>Loans</t>
        </is>
      </c>
      <c r="B63" s="6" t="n">
        <v>71935</v>
      </c>
      <c r="C63" s="6" t="n">
        <v>78787</v>
      </c>
    </row>
    <row r="64">
      <c r="A64" s="4" t="inlineStr">
        <is>
          <t>Non-accrual loans</t>
        </is>
      </c>
      <c r="B64" s="6" t="n">
        <v>26266</v>
      </c>
      <c r="C64" s="6" t="n">
        <v>12511</v>
      </c>
    </row>
    <row r="65">
      <c r="A65" s="4" t="inlineStr">
        <is>
          <t>Residential Mortgage and Equity Lines Portfolio Segment [Member] | Financial Asset, Not Past Due [Member]</t>
        </is>
      </c>
      <c r="B65" s="4" t="inlineStr">
        <is>
          <t xml:space="preserve"> </t>
        </is>
      </c>
      <c r="C65" s="4" t="inlineStr">
        <is>
          <t xml:space="preserve"> </t>
        </is>
      </c>
    </row>
    <row r="66">
      <c r="A66" s="4" t="inlineStr">
        <is>
          <t>Loans</t>
        </is>
      </c>
      <c r="B66" s="6" t="n">
        <v>5847157</v>
      </c>
      <c r="C66" s="6" t="n">
        <v>6005879</v>
      </c>
    </row>
    <row r="67">
      <c r="A67" s="4" t="inlineStr">
        <is>
          <t>Installment and Other Loans [Member ]</t>
        </is>
      </c>
      <c r="B67" s="4" t="inlineStr">
        <is>
          <t xml:space="preserve"> </t>
        </is>
      </c>
      <c r="C67" s="4" t="inlineStr">
        <is>
          <t xml:space="preserve"> </t>
        </is>
      </c>
    </row>
    <row r="68">
      <c r="A68" s="4" t="inlineStr">
        <is>
          <t>Loans</t>
        </is>
      </c>
      <c r="B68" s="6" t="n">
        <v>5380</v>
      </c>
      <c r="C68" s="6" t="n">
        <v>6198</v>
      </c>
    </row>
    <row r="69">
      <c r="A69" s="4" t="inlineStr">
        <is>
          <t>Installment and Other Loans [Member ] | Financial Asset, 30 to 59 Days Past Due [Member]</t>
        </is>
      </c>
      <c r="B69" s="4" t="inlineStr">
        <is>
          <t xml:space="preserve"> </t>
        </is>
      </c>
      <c r="C69" s="4" t="inlineStr">
        <is>
          <t xml:space="preserve"> </t>
        </is>
      </c>
    </row>
    <row r="70">
      <c r="A70" s="4" t="inlineStr">
        <is>
          <t>Loans</t>
        </is>
      </c>
      <c r="B70" s="6" t="n">
        <v>0</v>
      </c>
      <c r="C70" s="6" t="n">
        <v>32</v>
      </c>
    </row>
    <row r="71">
      <c r="A71" s="4" t="inlineStr">
        <is>
          <t>Installment and Other Loans [Member ] | Financial Asset, 60 to 89 Days Past Due [Member]</t>
        </is>
      </c>
      <c r="B71" s="4" t="inlineStr">
        <is>
          <t xml:space="preserve"> </t>
        </is>
      </c>
      <c r="C71" s="4" t="inlineStr">
        <is>
          <t xml:space="preserve"> </t>
        </is>
      </c>
    </row>
    <row r="72">
      <c r="A72" s="4" t="inlineStr">
        <is>
          <t>Loans</t>
        </is>
      </c>
      <c r="B72" s="6" t="n">
        <v>0</v>
      </c>
      <c r="C72" s="6" t="n">
        <v>0</v>
      </c>
    </row>
    <row r="73">
      <c r="A73" s="4" t="inlineStr">
        <is>
          <t>Installment and Other Loans [Member ] | Financial Asset, Equal to or Greater than 90 Days Past Due [Member]</t>
        </is>
      </c>
      <c r="B73" s="4" t="inlineStr">
        <is>
          <t xml:space="preserve"> </t>
        </is>
      </c>
      <c r="C73" s="4" t="inlineStr">
        <is>
          <t xml:space="preserve"> </t>
        </is>
      </c>
    </row>
    <row r="74">
      <c r="A74" s="4" t="inlineStr">
        <is>
          <t>Loans</t>
        </is>
      </c>
      <c r="B74" s="6" t="n">
        <v>0</v>
      </c>
      <c r="C74" s="6" t="n">
        <v>0</v>
      </c>
    </row>
    <row r="75">
      <c r="A75" s="4" t="inlineStr">
        <is>
          <t>Installment and Other Loans [Member ] | Financial Asset, Past Due [Member]</t>
        </is>
      </c>
      <c r="B75" s="4" t="inlineStr">
        <is>
          <t xml:space="preserve"> </t>
        </is>
      </c>
      <c r="C75" s="4" t="inlineStr">
        <is>
          <t xml:space="preserve"> </t>
        </is>
      </c>
    </row>
    <row r="76">
      <c r="A76" s="4" t="inlineStr">
        <is>
          <t>Loans</t>
        </is>
      </c>
      <c r="B76" s="6" t="n">
        <v>0</v>
      </c>
      <c r="C76" s="6" t="n">
        <v>32</v>
      </c>
    </row>
    <row r="77">
      <c r="A77" s="4" t="inlineStr">
        <is>
          <t>Non-accrual loans</t>
        </is>
      </c>
      <c r="B77" s="6" t="n">
        <v>0</v>
      </c>
      <c r="C77" s="6" t="n">
        <v>0</v>
      </c>
    </row>
    <row r="78">
      <c r="A78" s="4" t="inlineStr">
        <is>
          <t>Installment and Other Loans [Member ] | Financial Asset, Not Past Due [Member]</t>
        </is>
      </c>
      <c r="B78" s="4" t="inlineStr">
        <is>
          <t xml:space="preserve"> </t>
        </is>
      </c>
      <c r="C78" s="4" t="inlineStr">
        <is>
          <t xml:space="preserve"> </t>
        </is>
      </c>
    </row>
    <row r="79">
      <c r="A79" s="4" t="inlineStr">
        <is>
          <t>Loans</t>
        </is>
      </c>
      <c r="B79" s="5" t="n">
        <v>5380</v>
      </c>
      <c r="C79" s="5" t="n">
        <v>61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Note 4 - Loans - Troubled Debt Restructuring (Details) $ in Thousands</t>
        </is>
      </c>
      <c r="B1" s="2" t="inlineStr">
        <is>
          <t>12 Months Ended</t>
        </is>
      </c>
    </row>
    <row r="2">
      <c r="B2" s="2" t="inlineStr">
        <is>
          <t>Dec. 31, 2024 USD ($)</t>
        </is>
      </c>
      <c r="C2" s="2" t="inlineStr">
        <is>
          <t>Dec. 31, 2023 USD ($)</t>
        </is>
      </c>
      <c r="D2" s="2" t="inlineStr">
        <is>
          <t>Dec. 31, 2022 USD ($)</t>
        </is>
      </c>
    </row>
    <row r="3">
      <c r="A3" s="4" t="inlineStr">
        <is>
          <t>No. of Contracts</t>
        </is>
      </c>
      <c r="B3" s="4" t="inlineStr">
        <is>
          <t xml:space="preserve"> </t>
        </is>
      </c>
      <c r="C3" s="4" t="inlineStr">
        <is>
          <t xml:space="preserve"> </t>
        </is>
      </c>
      <c r="D3" s="6" t="n">
        <v>15</v>
      </c>
    </row>
    <row r="4">
      <c r="A4" s="4" t="inlineStr">
        <is>
          <t>Pre-modification</t>
        </is>
      </c>
      <c r="B4" s="4" t="inlineStr">
        <is>
          <t xml:space="preserve"> </t>
        </is>
      </c>
      <c r="C4" s="4" t="inlineStr">
        <is>
          <t xml:space="preserve"> </t>
        </is>
      </c>
      <c r="D4" s="5" t="n">
        <v>11980</v>
      </c>
    </row>
    <row r="5">
      <c r="A5" s="4" t="inlineStr">
        <is>
          <t>Post-modification</t>
        </is>
      </c>
      <c r="B5" s="5" t="n">
        <v>9163</v>
      </c>
      <c r="C5" s="5" t="n">
        <v>2872</v>
      </c>
      <c r="D5" s="6" t="n">
        <v>11946</v>
      </c>
    </row>
    <row r="6">
      <c r="A6" s="4" t="inlineStr">
        <is>
          <t>Specific Reserve</t>
        </is>
      </c>
      <c r="B6" s="4" t="inlineStr">
        <is>
          <t xml:space="preserve"> </t>
        </is>
      </c>
      <c r="C6" s="4" t="inlineStr">
        <is>
          <t xml:space="preserve"> </t>
        </is>
      </c>
      <c r="D6" s="6" t="n">
        <v>427</v>
      </c>
    </row>
    <row r="7">
      <c r="A7" s="4" t="inlineStr">
        <is>
          <t>Charge-offs</t>
        </is>
      </c>
      <c r="B7" s="4" t="inlineStr">
        <is>
          <t xml:space="preserve"> </t>
        </is>
      </c>
      <c r="C7" s="4" t="inlineStr">
        <is>
          <t xml:space="preserve"> </t>
        </is>
      </c>
      <c r="D7" s="5" t="n">
        <v>0</v>
      </c>
    </row>
    <row r="8">
      <c r="A8" s="4" t="inlineStr">
        <is>
          <t>Commercial Portfolio Segment [Member]</t>
        </is>
      </c>
      <c r="B8" s="4" t="inlineStr">
        <is>
          <t xml:space="preserve"> </t>
        </is>
      </c>
      <c r="C8" s="4" t="inlineStr">
        <is>
          <t xml:space="preserve"> </t>
        </is>
      </c>
      <c r="D8" s="4" t="inlineStr">
        <is>
          <t xml:space="preserve"> </t>
        </is>
      </c>
    </row>
    <row r="9">
      <c r="A9" s="4" t="inlineStr">
        <is>
          <t>No. of Contracts</t>
        </is>
      </c>
      <c r="B9" s="4" t="inlineStr">
        <is>
          <t xml:space="preserve"> </t>
        </is>
      </c>
      <c r="C9" s="4" t="inlineStr">
        <is>
          <t xml:space="preserve"> </t>
        </is>
      </c>
      <c r="D9" s="6" t="n">
        <v>4</v>
      </c>
    </row>
    <row r="10">
      <c r="A10" s="4" t="inlineStr">
        <is>
          <t>Pre-modification</t>
        </is>
      </c>
      <c r="B10" s="4" t="inlineStr">
        <is>
          <t xml:space="preserve"> </t>
        </is>
      </c>
      <c r="C10" s="4" t="inlineStr">
        <is>
          <t xml:space="preserve"> </t>
        </is>
      </c>
      <c r="D10" s="5" t="n">
        <v>6115</v>
      </c>
    </row>
    <row r="11">
      <c r="A11" s="4" t="inlineStr">
        <is>
          <t>Post-modification</t>
        </is>
      </c>
      <c r="B11" s="5" t="n">
        <v>8942</v>
      </c>
      <c r="C11" s="5" t="n">
        <v>2650</v>
      </c>
      <c r="D11" s="6" t="n">
        <v>6115</v>
      </c>
    </row>
    <row r="12">
      <c r="A12" s="4" t="inlineStr">
        <is>
          <t>Specific Reserve</t>
        </is>
      </c>
      <c r="B12" s="4" t="inlineStr">
        <is>
          <t xml:space="preserve"> </t>
        </is>
      </c>
      <c r="C12" s="4" t="inlineStr">
        <is>
          <t xml:space="preserve"> </t>
        </is>
      </c>
      <c r="D12" s="6" t="n">
        <v>427</v>
      </c>
    </row>
    <row r="13">
      <c r="A13" s="4" t="inlineStr">
        <is>
          <t>Charge-offs</t>
        </is>
      </c>
      <c r="B13" s="4" t="inlineStr">
        <is>
          <t xml:space="preserve"> </t>
        </is>
      </c>
      <c r="C13" s="4" t="inlineStr">
        <is>
          <t xml:space="preserve"> </t>
        </is>
      </c>
      <c r="D13" s="5" t="n">
        <v>0</v>
      </c>
    </row>
    <row r="14">
      <c r="A14" s="4" t="inlineStr">
        <is>
          <t>Commercial Real Estate Portfolio Segment [Member]</t>
        </is>
      </c>
      <c r="B14" s="4" t="inlineStr">
        <is>
          <t xml:space="preserve"> </t>
        </is>
      </c>
      <c r="C14" s="4" t="inlineStr">
        <is>
          <t xml:space="preserve"> </t>
        </is>
      </c>
      <c r="D14" s="4" t="inlineStr">
        <is>
          <t xml:space="preserve"> </t>
        </is>
      </c>
    </row>
    <row r="15">
      <c r="A15" s="4" t="inlineStr">
        <is>
          <t>No. of Contracts</t>
        </is>
      </c>
      <c r="B15" s="4" t="inlineStr">
        <is>
          <t xml:space="preserve"> </t>
        </is>
      </c>
      <c r="C15" s="4" t="inlineStr">
        <is>
          <t xml:space="preserve"> </t>
        </is>
      </c>
      <c r="D15" s="6" t="n">
        <v>3</v>
      </c>
    </row>
    <row r="16">
      <c r="A16" s="4" t="inlineStr">
        <is>
          <t>Pre-modification</t>
        </is>
      </c>
      <c r="B16" s="4" t="inlineStr">
        <is>
          <t xml:space="preserve"> </t>
        </is>
      </c>
      <c r="C16" s="4" t="inlineStr">
        <is>
          <t xml:space="preserve"> </t>
        </is>
      </c>
      <c r="D16" s="5" t="n">
        <v>3676</v>
      </c>
    </row>
    <row r="17">
      <c r="A17" s="4" t="inlineStr">
        <is>
          <t>Post-modification</t>
        </is>
      </c>
      <c r="B17" s="4" t="inlineStr">
        <is>
          <t xml:space="preserve"> </t>
        </is>
      </c>
      <c r="C17" s="4" t="inlineStr">
        <is>
          <t xml:space="preserve"> </t>
        </is>
      </c>
      <c r="D17" s="6" t="n">
        <v>3669</v>
      </c>
    </row>
    <row r="18">
      <c r="A18" s="4" t="inlineStr">
        <is>
          <t>Specific Reserve</t>
        </is>
      </c>
      <c r="B18" s="4" t="inlineStr">
        <is>
          <t xml:space="preserve"> </t>
        </is>
      </c>
      <c r="C18" s="4" t="inlineStr">
        <is>
          <t xml:space="preserve"> </t>
        </is>
      </c>
      <c r="D18" s="5" t="n">
        <v>0</v>
      </c>
    </row>
    <row r="19">
      <c r="A19" s="4" t="inlineStr">
        <is>
          <t>Residential Mortgage and Equity Lines Portfolio Segment [Member]</t>
        </is>
      </c>
      <c r="B19" s="4" t="inlineStr">
        <is>
          <t xml:space="preserve"> </t>
        </is>
      </c>
      <c r="C19" s="4" t="inlineStr">
        <is>
          <t xml:space="preserve"> </t>
        </is>
      </c>
      <c r="D19" s="4" t="inlineStr">
        <is>
          <t xml:space="preserve"> </t>
        </is>
      </c>
    </row>
    <row r="20">
      <c r="A20" s="4" t="inlineStr">
        <is>
          <t>No. of Contracts</t>
        </is>
      </c>
      <c r="B20" s="4" t="inlineStr">
        <is>
          <t xml:space="preserve"> </t>
        </is>
      </c>
      <c r="C20" s="4" t="inlineStr">
        <is>
          <t xml:space="preserve"> </t>
        </is>
      </c>
      <c r="D20" s="6" t="n">
        <v>8</v>
      </c>
    </row>
    <row r="21">
      <c r="A21" s="4" t="inlineStr">
        <is>
          <t>Pre-modification</t>
        </is>
      </c>
      <c r="B21" s="4" t="inlineStr">
        <is>
          <t xml:space="preserve"> </t>
        </is>
      </c>
      <c r="C21" s="4" t="inlineStr">
        <is>
          <t xml:space="preserve"> </t>
        </is>
      </c>
      <c r="D21" s="5" t="n">
        <v>2189</v>
      </c>
    </row>
    <row r="22">
      <c r="A22" s="4" t="inlineStr">
        <is>
          <t>Post-modification</t>
        </is>
      </c>
      <c r="B22" s="4" t="inlineStr">
        <is>
          <t xml:space="preserve"> </t>
        </is>
      </c>
      <c r="C22" s="4" t="inlineStr">
        <is>
          <t xml:space="preserve"> </t>
        </is>
      </c>
      <c r="D22" s="6" t="n">
        <v>2162</v>
      </c>
    </row>
    <row r="23">
      <c r="A23" s="4" t="inlineStr">
        <is>
          <t>Specific Reserve</t>
        </is>
      </c>
      <c r="B23" s="4" t="inlineStr">
        <is>
          <t xml:space="preserve"> </t>
        </is>
      </c>
      <c r="C23" s="4" t="inlineStr">
        <is>
          <t xml:space="preserve"> </t>
        </is>
      </c>
      <c r="D23"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4 - Loans - Amortized Cost of Modified Loans (Details) - USD ($) $ in Thousands</t>
        </is>
      </c>
      <c r="B1" s="2" t="inlineStr">
        <is>
          <t>12 Months Ended</t>
        </is>
      </c>
    </row>
    <row r="2">
      <c r="B2" s="2" t="inlineStr">
        <is>
          <t>Dec. 31, 2024</t>
        </is>
      </c>
      <c r="C2" s="2" t="inlineStr">
        <is>
          <t>Dec. 31, 2023</t>
        </is>
      </c>
      <c r="D2" s="2" t="inlineStr">
        <is>
          <t>Dec. 31, 2022</t>
        </is>
      </c>
    </row>
    <row r="3">
      <c r="A3" s="4" t="inlineStr">
        <is>
          <t>Modified</t>
        </is>
      </c>
      <c r="B3" s="5" t="n">
        <v>9163</v>
      </c>
      <c r="C3" s="5" t="n">
        <v>2872</v>
      </c>
      <c r="D3" s="5" t="n">
        <v>11946</v>
      </c>
    </row>
    <row r="4">
      <c r="A4" s="4" t="inlineStr">
        <is>
          <t>Extended Maturity [Member]</t>
        </is>
      </c>
      <c r="B4" s="4" t="inlineStr">
        <is>
          <t xml:space="preserve"> </t>
        </is>
      </c>
      <c r="C4" s="4" t="inlineStr">
        <is>
          <t xml:space="preserve"> </t>
        </is>
      </c>
      <c r="D4" s="4" t="inlineStr">
        <is>
          <t xml:space="preserve"> </t>
        </is>
      </c>
    </row>
    <row r="5">
      <c r="A5" s="4" t="inlineStr">
        <is>
          <t>Modified</t>
        </is>
      </c>
      <c r="B5" s="6" t="n">
        <v>4720</v>
      </c>
      <c r="C5" s="6" t="n">
        <v>0</v>
      </c>
      <c r="D5" s="4" t="inlineStr">
        <is>
          <t xml:space="preserve"> </t>
        </is>
      </c>
    </row>
    <row r="6">
      <c r="A6" s="4" t="inlineStr">
        <is>
          <t>Contractual Interest Rate Reduction [Member]</t>
        </is>
      </c>
      <c r="B6" s="4" t="inlineStr">
        <is>
          <t xml:space="preserve"> </t>
        </is>
      </c>
      <c r="C6" s="4" t="inlineStr">
        <is>
          <t xml:space="preserve"> </t>
        </is>
      </c>
      <c r="D6" s="4" t="inlineStr">
        <is>
          <t xml:space="preserve"> </t>
        </is>
      </c>
    </row>
    <row r="7">
      <c r="A7" s="4" t="inlineStr">
        <is>
          <t>Modified</t>
        </is>
      </c>
      <c r="B7" s="6" t="n">
        <v>0</v>
      </c>
      <c r="C7" s="6" t="n">
        <v>0</v>
      </c>
      <c r="D7" s="4" t="inlineStr">
        <is>
          <t xml:space="preserve"> </t>
        </is>
      </c>
    </row>
    <row r="8">
      <c r="A8" s="4" t="inlineStr">
        <is>
          <t>Payment Deferral [Member]</t>
        </is>
      </c>
      <c r="B8" s="4" t="inlineStr">
        <is>
          <t xml:space="preserve"> </t>
        </is>
      </c>
      <c r="C8" s="4" t="inlineStr">
        <is>
          <t xml:space="preserve"> </t>
        </is>
      </c>
      <c r="D8" s="4" t="inlineStr">
        <is>
          <t xml:space="preserve"> </t>
        </is>
      </c>
    </row>
    <row r="9">
      <c r="A9" s="4" t="inlineStr">
        <is>
          <t>Modified</t>
        </is>
      </c>
      <c r="B9" s="6" t="n">
        <v>351</v>
      </c>
      <c r="C9" s="6" t="n">
        <v>222</v>
      </c>
      <c r="D9" s="4" t="inlineStr">
        <is>
          <t xml:space="preserve"> </t>
        </is>
      </c>
    </row>
    <row r="10">
      <c r="A10" s="4" t="inlineStr">
        <is>
          <t>Reduction of Interest Rate and Change in Payment Terms [Member]</t>
        </is>
      </c>
      <c r="B10" s="4" t="inlineStr">
        <is>
          <t xml:space="preserve"> </t>
        </is>
      </c>
      <c r="C10" s="4" t="inlineStr">
        <is>
          <t xml:space="preserve"> </t>
        </is>
      </c>
      <c r="D10" s="4" t="inlineStr">
        <is>
          <t xml:space="preserve"> </t>
        </is>
      </c>
    </row>
    <row r="11">
      <c r="A11" s="4" t="inlineStr">
        <is>
          <t>Modified</t>
        </is>
      </c>
      <c r="B11" s="6" t="n">
        <v>4092</v>
      </c>
      <c r="C11" s="6" t="n">
        <v>2650</v>
      </c>
      <c r="D11" s="4" t="inlineStr">
        <is>
          <t xml:space="preserve"> </t>
        </is>
      </c>
    </row>
    <row r="12">
      <c r="A12" s="4" t="inlineStr">
        <is>
          <t>Commercial Portfolio Segment [Member]</t>
        </is>
      </c>
      <c r="B12" s="4" t="inlineStr">
        <is>
          <t xml:space="preserve"> </t>
        </is>
      </c>
      <c r="C12" s="4" t="inlineStr">
        <is>
          <t xml:space="preserve"> </t>
        </is>
      </c>
      <c r="D12" s="4" t="inlineStr">
        <is>
          <t xml:space="preserve"> </t>
        </is>
      </c>
    </row>
    <row r="13">
      <c r="A13" s="4" t="inlineStr">
        <is>
          <t>Modified</t>
        </is>
      </c>
      <c r="B13" s="5" t="n">
        <v>8942</v>
      </c>
      <c r="C13" s="5" t="n">
        <v>2650</v>
      </c>
      <c r="D13" s="5" t="n">
        <v>6115</v>
      </c>
    </row>
    <row r="14">
      <c r="A14" s="4" t="inlineStr">
        <is>
          <t>Modification as a % of total loans</t>
        </is>
      </c>
      <c r="B14" s="10" t="n">
        <v>0.0029</v>
      </c>
      <c r="C14" s="10" t="n">
        <v>0.0008</v>
      </c>
      <c r="D14" s="4" t="inlineStr">
        <is>
          <t xml:space="preserve"> </t>
        </is>
      </c>
    </row>
    <row r="15">
      <c r="A15" s="4" t="inlineStr">
        <is>
          <t>Weighted average rate reduction</t>
        </is>
      </c>
      <c r="B15" s="10" t="n">
        <v>0.002</v>
      </c>
      <c r="C15" s="4" t="inlineStr">
        <is>
          <t>(1.10%)</t>
        </is>
      </c>
      <c r="D15" s="4" t="inlineStr">
        <is>
          <t xml:space="preserve"> </t>
        </is>
      </c>
    </row>
    <row r="16">
      <c r="A16" s="4" t="inlineStr">
        <is>
          <t>Weighted average term increase (Year)</t>
        </is>
      </c>
      <c r="B16" s="4" t="inlineStr">
        <is>
          <t>2 years 3 months 18 days</t>
        </is>
      </c>
      <c r="C16" s="4" t="inlineStr">
        <is>
          <t>2 years 2 months 12 days</t>
        </is>
      </c>
      <c r="D16" s="4" t="inlineStr">
        <is>
          <t xml:space="preserve"> </t>
        </is>
      </c>
    </row>
    <row r="17">
      <c r="A17" s="4" t="inlineStr">
        <is>
          <t>Weighted average payment deferral (Year)</t>
        </is>
      </c>
      <c r="B17" s="4" t="inlineStr">
        <is>
          <t>1 month 6 days</t>
        </is>
      </c>
      <c r="C17" s="4" t="inlineStr">
        <is>
          <t>10 months 24 days</t>
        </is>
      </c>
      <c r="D17" s="4" t="inlineStr">
        <is>
          <t xml:space="preserve"> </t>
        </is>
      </c>
    </row>
    <row r="18">
      <c r="A18" s="4" t="inlineStr">
        <is>
          <t>Commercial Portfolio Segment [Member] | Extended Maturity [Member]</t>
        </is>
      </c>
      <c r="B18" s="4" t="inlineStr">
        <is>
          <t xml:space="preserve"> </t>
        </is>
      </c>
      <c r="C18" s="4" t="inlineStr">
        <is>
          <t xml:space="preserve"> </t>
        </is>
      </c>
      <c r="D18" s="4" t="inlineStr">
        <is>
          <t xml:space="preserve"> </t>
        </is>
      </c>
    </row>
    <row r="19">
      <c r="A19" s="4" t="inlineStr">
        <is>
          <t>Modified</t>
        </is>
      </c>
      <c r="B19" s="5" t="n">
        <v>4720</v>
      </c>
      <c r="C19" s="5" t="n">
        <v>0</v>
      </c>
      <c r="D19" s="4" t="inlineStr">
        <is>
          <t xml:space="preserve"> </t>
        </is>
      </c>
    </row>
    <row r="20">
      <c r="A20" s="4" t="inlineStr">
        <is>
          <t>Commercial Portfolio Segment [Member] | Contractual Interest Rate Reduction [Member]</t>
        </is>
      </c>
      <c r="B20" s="4" t="inlineStr">
        <is>
          <t xml:space="preserve"> </t>
        </is>
      </c>
      <c r="C20" s="4" t="inlineStr">
        <is>
          <t xml:space="preserve"> </t>
        </is>
      </c>
      <c r="D20" s="4" t="inlineStr">
        <is>
          <t xml:space="preserve"> </t>
        </is>
      </c>
    </row>
    <row r="21">
      <c r="A21" s="4" t="inlineStr">
        <is>
          <t>Modified</t>
        </is>
      </c>
      <c r="B21" s="6" t="n">
        <v>0</v>
      </c>
      <c r="C21" s="6" t="n">
        <v>0</v>
      </c>
      <c r="D21" s="4" t="inlineStr">
        <is>
          <t xml:space="preserve"> </t>
        </is>
      </c>
    </row>
    <row r="22">
      <c r="A22" s="4" t="inlineStr">
        <is>
          <t>Commercial Portfolio Segment [Member] | Payment Deferral [Member]</t>
        </is>
      </c>
      <c r="B22" s="4" t="inlineStr">
        <is>
          <t xml:space="preserve"> </t>
        </is>
      </c>
      <c r="C22" s="4" t="inlineStr">
        <is>
          <t xml:space="preserve"> </t>
        </is>
      </c>
      <c r="D22" s="4" t="inlineStr">
        <is>
          <t xml:space="preserve"> </t>
        </is>
      </c>
    </row>
    <row r="23">
      <c r="A23" s="4" t="inlineStr">
        <is>
          <t>Modified</t>
        </is>
      </c>
      <c r="B23" s="6" t="n">
        <v>130</v>
      </c>
      <c r="C23" s="6" t="n">
        <v>0</v>
      </c>
      <c r="D23" s="4" t="inlineStr">
        <is>
          <t xml:space="preserve"> </t>
        </is>
      </c>
    </row>
    <row r="24">
      <c r="A24" s="4" t="inlineStr">
        <is>
          <t>Commercial Portfolio Segment [Member] | Reduction of Interest Rate and Change in Payment Terms [Member]</t>
        </is>
      </c>
      <c r="B24" s="4" t="inlineStr">
        <is>
          <t xml:space="preserve"> </t>
        </is>
      </c>
      <c r="C24" s="4" t="inlineStr">
        <is>
          <t xml:space="preserve"> </t>
        </is>
      </c>
      <c r="D24" s="4" t="inlineStr">
        <is>
          <t xml:space="preserve"> </t>
        </is>
      </c>
    </row>
    <row r="25">
      <c r="A25" s="4" t="inlineStr">
        <is>
          <t>Modified</t>
        </is>
      </c>
      <c r="B25" s="6" t="n">
        <v>4092</v>
      </c>
      <c r="C25" s="6" t="n">
        <v>2650</v>
      </c>
      <c r="D25" s="4" t="inlineStr">
        <is>
          <t xml:space="preserve"> </t>
        </is>
      </c>
    </row>
    <row r="26">
      <c r="A26" s="4" t="inlineStr">
        <is>
          <t>Residential Mortgage Loans [Member]</t>
        </is>
      </c>
      <c r="B26" s="4" t="inlineStr">
        <is>
          <t xml:space="preserve"> </t>
        </is>
      </c>
      <c r="C26" s="4" t="inlineStr">
        <is>
          <t xml:space="preserve"> </t>
        </is>
      </c>
      <c r="D26" s="4" t="inlineStr">
        <is>
          <t xml:space="preserve"> </t>
        </is>
      </c>
    </row>
    <row r="27">
      <c r="A27" s="4" t="inlineStr">
        <is>
          <t>Modified</t>
        </is>
      </c>
      <c r="B27" s="5" t="n">
        <v>221</v>
      </c>
      <c r="C27" s="5" t="n">
        <v>222</v>
      </c>
      <c r="D27" s="4" t="inlineStr">
        <is>
          <t xml:space="preserve"> </t>
        </is>
      </c>
    </row>
    <row r="28">
      <c r="A28" s="4" t="inlineStr">
        <is>
          <t>Modification as a % of total loans</t>
        </is>
      </c>
      <c r="B28" s="9" t="n">
        <v>0</v>
      </c>
      <c r="C28" s="9" t="n">
        <v>0</v>
      </c>
      <c r="D28" s="4" t="inlineStr">
        <is>
          <t xml:space="preserve"> </t>
        </is>
      </c>
    </row>
    <row r="29">
      <c r="A29" s="4" t="inlineStr">
        <is>
          <t>Weighted average rate reduction</t>
        </is>
      </c>
      <c r="B29" s="9" t="n">
        <v>0</v>
      </c>
      <c r="C29" s="4" t="inlineStr">
        <is>
          <t>(0.10%)</t>
        </is>
      </c>
      <c r="D29" s="4" t="inlineStr">
        <is>
          <t xml:space="preserve"> </t>
        </is>
      </c>
    </row>
    <row r="30">
      <c r="A30" s="4" t="inlineStr">
        <is>
          <t>Weighted average term increase (Year)</t>
        </is>
      </c>
      <c r="B30" s="4" t="inlineStr">
        <is>
          <t>0 years</t>
        </is>
      </c>
      <c r="C30" s="4" t="inlineStr">
        <is>
          <t>0 years</t>
        </is>
      </c>
      <c r="D30" s="4" t="inlineStr">
        <is>
          <t xml:space="preserve"> </t>
        </is>
      </c>
    </row>
    <row r="31">
      <c r="A31" s="4" t="inlineStr">
        <is>
          <t>Weighted average payment deferral (Year)</t>
        </is>
      </c>
      <c r="B31" s="4" t="inlineStr">
        <is>
          <t>2 years</t>
        </is>
      </c>
      <c r="C31" s="4" t="inlineStr">
        <is>
          <t>2 years</t>
        </is>
      </c>
      <c r="D31" s="4" t="inlineStr">
        <is>
          <t xml:space="preserve"> </t>
        </is>
      </c>
    </row>
    <row r="32">
      <c r="A32" s="4" t="inlineStr">
        <is>
          <t>Residential Mortgage Loans [Member] | Extended Maturity [Member]</t>
        </is>
      </c>
      <c r="B32" s="4" t="inlineStr">
        <is>
          <t xml:space="preserve"> </t>
        </is>
      </c>
      <c r="C32" s="4" t="inlineStr">
        <is>
          <t xml:space="preserve"> </t>
        </is>
      </c>
      <c r="D32" s="4" t="inlineStr">
        <is>
          <t xml:space="preserve"> </t>
        </is>
      </c>
    </row>
    <row r="33">
      <c r="A33" s="4" t="inlineStr">
        <is>
          <t>Modified</t>
        </is>
      </c>
      <c r="B33" s="5" t="n">
        <v>0</v>
      </c>
      <c r="C33" s="5" t="n">
        <v>0</v>
      </c>
      <c r="D33" s="4" t="inlineStr">
        <is>
          <t xml:space="preserve"> </t>
        </is>
      </c>
    </row>
    <row r="34">
      <c r="A34" s="4" t="inlineStr">
        <is>
          <t>Residential Mortgage Loans [Member] | Contractual Interest Rate Reduction [Member]</t>
        </is>
      </c>
      <c r="B34" s="4" t="inlineStr">
        <is>
          <t xml:space="preserve"> </t>
        </is>
      </c>
      <c r="C34" s="4" t="inlineStr">
        <is>
          <t xml:space="preserve"> </t>
        </is>
      </c>
      <c r="D34" s="4" t="inlineStr">
        <is>
          <t xml:space="preserve"> </t>
        </is>
      </c>
    </row>
    <row r="35">
      <c r="A35" s="4" t="inlineStr">
        <is>
          <t>Modified</t>
        </is>
      </c>
      <c r="B35" s="6" t="n">
        <v>0</v>
      </c>
      <c r="C35" s="6" t="n">
        <v>0</v>
      </c>
      <c r="D35" s="4" t="inlineStr">
        <is>
          <t xml:space="preserve"> </t>
        </is>
      </c>
    </row>
    <row r="36">
      <c r="A36" s="4" t="inlineStr">
        <is>
          <t>Residential Mortgage Loans [Member] | Payment Deferral [Member]</t>
        </is>
      </c>
      <c r="B36" s="4" t="inlineStr">
        <is>
          <t xml:space="preserve"> </t>
        </is>
      </c>
      <c r="C36" s="4" t="inlineStr">
        <is>
          <t xml:space="preserve"> </t>
        </is>
      </c>
      <c r="D36" s="4" t="inlineStr">
        <is>
          <t xml:space="preserve"> </t>
        </is>
      </c>
    </row>
    <row r="37">
      <c r="A37" s="4" t="inlineStr">
        <is>
          <t>Modified</t>
        </is>
      </c>
      <c r="B37" s="6" t="n">
        <v>221</v>
      </c>
      <c r="C37" s="6" t="n">
        <v>222</v>
      </c>
      <c r="D37" s="4" t="inlineStr">
        <is>
          <t xml:space="preserve"> </t>
        </is>
      </c>
    </row>
    <row r="38">
      <c r="A38" s="4" t="inlineStr">
        <is>
          <t>Residential Mortgage Loans [Member] | Reduction of Interest Rate and Change in Payment Terms [Member]</t>
        </is>
      </c>
      <c r="B38" s="4" t="inlineStr">
        <is>
          <t xml:space="preserve"> </t>
        </is>
      </c>
      <c r="C38" s="4" t="inlineStr">
        <is>
          <t xml:space="preserve"> </t>
        </is>
      </c>
      <c r="D38" s="4" t="inlineStr">
        <is>
          <t xml:space="preserve"> </t>
        </is>
      </c>
    </row>
    <row r="39">
      <c r="A39" s="4" t="inlineStr">
        <is>
          <t>Modified</t>
        </is>
      </c>
      <c r="B39" s="5" t="n">
        <v>0</v>
      </c>
      <c r="C39" s="5" t="n">
        <v>0</v>
      </c>
      <c r="D3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Performance of Modified Loans (Details) - USD ($) $ in Thousands</t>
        </is>
      </c>
      <c r="B1" s="2" t="inlineStr">
        <is>
          <t>12 Months Ended</t>
        </is>
      </c>
    </row>
    <row r="2">
      <c r="B2" s="2" t="inlineStr">
        <is>
          <t>Dec. 31, 2024</t>
        </is>
      </c>
      <c r="C2" s="2" t="inlineStr">
        <is>
          <t>Dec. 31, 2023</t>
        </is>
      </c>
    </row>
    <row r="3">
      <c r="A3" s="4" t="inlineStr">
        <is>
          <t>Modified</t>
        </is>
      </c>
      <c r="B3" s="5" t="n">
        <v>9163</v>
      </c>
      <c r="C3" s="5" t="n">
        <v>2872</v>
      </c>
    </row>
    <row r="4">
      <c r="A4" s="4" t="inlineStr">
        <is>
          <t>Financial Asset, Not Past Due [Member]</t>
        </is>
      </c>
      <c r="B4" s="4" t="inlineStr">
        <is>
          <t xml:space="preserve"> </t>
        </is>
      </c>
      <c r="C4" s="4" t="inlineStr">
        <is>
          <t xml:space="preserve"> </t>
        </is>
      </c>
    </row>
    <row r="5">
      <c r="A5" s="4" t="inlineStr">
        <is>
          <t>Modified</t>
        </is>
      </c>
      <c r="B5" s="6" t="n">
        <v>9163</v>
      </c>
      <c r="C5" s="6" t="n">
        <v>2872</v>
      </c>
    </row>
    <row r="6">
      <c r="A6" s="4" t="inlineStr">
        <is>
          <t>Financial Asset, 30 to 89 Days Past Due [Member]</t>
        </is>
      </c>
      <c r="B6" s="4" t="inlineStr">
        <is>
          <t xml:space="preserve"> </t>
        </is>
      </c>
      <c r="C6" s="4" t="inlineStr">
        <is>
          <t xml:space="preserve"> </t>
        </is>
      </c>
    </row>
    <row r="7">
      <c r="A7" s="4" t="inlineStr">
        <is>
          <t>Modified</t>
        </is>
      </c>
      <c r="B7" s="6" t="n">
        <v>0</v>
      </c>
      <c r="C7" s="6" t="n">
        <v>0</v>
      </c>
    </row>
    <row r="8">
      <c r="A8" s="4" t="inlineStr">
        <is>
          <t>Financial Asset, Equal to or Greater than 90 Days Past Due [Member]</t>
        </is>
      </c>
      <c r="B8" s="4" t="inlineStr">
        <is>
          <t xml:space="preserve"> </t>
        </is>
      </c>
      <c r="C8" s="4" t="inlineStr">
        <is>
          <t xml:space="preserve"> </t>
        </is>
      </c>
    </row>
    <row r="9">
      <c r="A9" s="4" t="inlineStr">
        <is>
          <t>Modified</t>
        </is>
      </c>
      <c r="B9" s="6" t="n">
        <v>0</v>
      </c>
      <c r="C9" s="6" t="n">
        <v>0</v>
      </c>
    </row>
    <row r="10">
      <c r="A10" s="4" t="inlineStr">
        <is>
          <t>Commercial Portfolio Segment [Member]</t>
        </is>
      </c>
      <c r="B10" s="4" t="inlineStr">
        <is>
          <t xml:space="preserve"> </t>
        </is>
      </c>
      <c r="C10" s="4" t="inlineStr">
        <is>
          <t xml:space="preserve"> </t>
        </is>
      </c>
    </row>
    <row r="11">
      <c r="A11" s="4" t="inlineStr">
        <is>
          <t>Modified</t>
        </is>
      </c>
      <c r="B11" s="6" t="n">
        <v>8942</v>
      </c>
      <c r="C11" s="6" t="n">
        <v>2650</v>
      </c>
    </row>
    <row r="12">
      <c r="A12" s="4" t="inlineStr">
        <is>
          <t>Commercial Portfolio Segment [Member] | Financial Asset, Not Past Due [Member]</t>
        </is>
      </c>
      <c r="B12" s="4" t="inlineStr">
        <is>
          <t xml:space="preserve"> </t>
        </is>
      </c>
      <c r="C12" s="4" t="inlineStr">
        <is>
          <t xml:space="preserve"> </t>
        </is>
      </c>
    </row>
    <row r="13">
      <c r="A13" s="4" t="inlineStr">
        <is>
          <t>Modified</t>
        </is>
      </c>
      <c r="B13" s="6" t="n">
        <v>8942</v>
      </c>
      <c r="C13" s="6" t="n">
        <v>2650</v>
      </c>
    </row>
    <row r="14">
      <c r="A14" s="4" t="inlineStr">
        <is>
          <t>Commercial Portfolio Segment [Member] | Financial Asset, 30 to 89 Days Past Due [Member]</t>
        </is>
      </c>
      <c r="B14" s="4" t="inlineStr">
        <is>
          <t xml:space="preserve"> </t>
        </is>
      </c>
      <c r="C14" s="4" t="inlineStr">
        <is>
          <t xml:space="preserve"> </t>
        </is>
      </c>
    </row>
    <row r="15">
      <c r="A15" s="4" t="inlineStr">
        <is>
          <t>Modified</t>
        </is>
      </c>
      <c r="B15" s="6" t="n">
        <v>0</v>
      </c>
      <c r="C15" s="6" t="n">
        <v>0</v>
      </c>
    </row>
    <row r="16">
      <c r="A16" s="4" t="inlineStr">
        <is>
          <t>Commercial Portfolio Segment [Member] | Financial Asset, Equal to or Greater than 90 Days Past Due [Member]</t>
        </is>
      </c>
      <c r="B16" s="4" t="inlineStr">
        <is>
          <t xml:space="preserve"> </t>
        </is>
      </c>
      <c r="C16" s="4" t="inlineStr">
        <is>
          <t xml:space="preserve"> </t>
        </is>
      </c>
    </row>
    <row r="17">
      <c r="A17" s="4" t="inlineStr">
        <is>
          <t>Modified</t>
        </is>
      </c>
      <c r="B17" s="6" t="n">
        <v>0</v>
      </c>
      <c r="C17" s="6" t="n">
        <v>0</v>
      </c>
    </row>
    <row r="18">
      <c r="A18" s="4" t="inlineStr">
        <is>
          <t>Residential Portfolio Segment [Member]</t>
        </is>
      </c>
      <c r="B18" s="4" t="inlineStr">
        <is>
          <t xml:space="preserve"> </t>
        </is>
      </c>
      <c r="C18" s="4" t="inlineStr">
        <is>
          <t xml:space="preserve"> </t>
        </is>
      </c>
    </row>
    <row r="19">
      <c r="A19" s="4" t="inlineStr">
        <is>
          <t>Modified</t>
        </is>
      </c>
      <c r="B19" s="6" t="n">
        <v>221</v>
      </c>
      <c r="C19" s="4" t="inlineStr">
        <is>
          <t xml:space="preserve"> </t>
        </is>
      </c>
    </row>
    <row r="20">
      <c r="A20" s="4" t="inlineStr">
        <is>
          <t>Residential Portfolio Segment [Member] | Financial Asset, Not Past Due [Member]</t>
        </is>
      </c>
      <c r="B20" s="4" t="inlineStr">
        <is>
          <t xml:space="preserve"> </t>
        </is>
      </c>
      <c r="C20" s="4" t="inlineStr">
        <is>
          <t xml:space="preserve"> </t>
        </is>
      </c>
    </row>
    <row r="21">
      <c r="A21" s="4" t="inlineStr">
        <is>
          <t>Modified</t>
        </is>
      </c>
      <c r="B21" s="6" t="n">
        <v>221</v>
      </c>
      <c r="C21" s="4" t="inlineStr">
        <is>
          <t xml:space="preserve"> </t>
        </is>
      </c>
    </row>
    <row r="22">
      <c r="A22" s="4" t="inlineStr">
        <is>
          <t>Residential Portfolio Segment [Member] | Financial Asset, 30 to 89 Days Past Due [Member]</t>
        </is>
      </c>
      <c r="B22" s="4" t="inlineStr">
        <is>
          <t xml:space="preserve"> </t>
        </is>
      </c>
      <c r="C22" s="4" t="inlineStr">
        <is>
          <t xml:space="preserve"> </t>
        </is>
      </c>
    </row>
    <row r="23">
      <c r="A23" s="4" t="inlineStr">
        <is>
          <t>Modified</t>
        </is>
      </c>
      <c r="B23" s="6" t="n">
        <v>0</v>
      </c>
      <c r="C23" s="4" t="inlineStr">
        <is>
          <t xml:space="preserve"> </t>
        </is>
      </c>
    </row>
    <row r="24">
      <c r="A24" s="4" t="inlineStr">
        <is>
          <t>Residential Portfolio Segment [Member] | Financial Asset, Equal to or Greater than 90 Days Past Due [Member]</t>
        </is>
      </c>
      <c r="B24" s="4" t="inlineStr">
        <is>
          <t xml:space="preserve"> </t>
        </is>
      </c>
      <c r="C24" s="4" t="inlineStr">
        <is>
          <t xml:space="preserve"> </t>
        </is>
      </c>
    </row>
    <row r="25">
      <c r="A25" s="4" t="inlineStr">
        <is>
          <t>Modified</t>
        </is>
      </c>
      <c r="B25" s="5" t="n">
        <v>0</v>
      </c>
      <c r="C25" s="4" t="inlineStr">
        <is>
          <t xml:space="preserve"> </t>
        </is>
      </c>
    </row>
    <row r="26">
      <c r="A26" s="4" t="inlineStr">
        <is>
          <t>Residential Mortgage and Equity Lines Portfolio Segment [Member]</t>
        </is>
      </c>
      <c r="B26" s="4" t="inlineStr">
        <is>
          <t xml:space="preserve"> </t>
        </is>
      </c>
      <c r="C26" s="4" t="inlineStr">
        <is>
          <t xml:space="preserve"> </t>
        </is>
      </c>
    </row>
    <row r="27">
      <c r="A27" s="4" t="inlineStr">
        <is>
          <t>Modified</t>
        </is>
      </c>
      <c r="B27" s="4" t="inlineStr">
        <is>
          <t xml:space="preserve"> </t>
        </is>
      </c>
      <c r="C27" s="6" t="n">
        <v>222</v>
      </c>
    </row>
    <row r="28">
      <c r="A28" s="4" t="inlineStr">
        <is>
          <t>Residential Mortgage and Equity Lines Portfolio Segment [Member] | Financial Asset, Not Past Due [Member]</t>
        </is>
      </c>
      <c r="B28" s="4" t="inlineStr">
        <is>
          <t xml:space="preserve"> </t>
        </is>
      </c>
      <c r="C28" s="4" t="inlineStr">
        <is>
          <t xml:space="preserve"> </t>
        </is>
      </c>
    </row>
    <row r="29">
      <c r="A29" s="4" t="inlineStr">
        <is>
          <t>Modified</t>
        </is>
      </c>
      <c r="B29" s="4" t="inlineStr">
        <is>
          <t xml:space="preserve"> </t>
        </is>
      </c>
      <c r="C29" s="6" t="n">
        <v>222</v>
      </c>
    </row>
    <row r="30">
      <c r="A30" s="4" t="inlineStr">
        <is>
          <t>Residential Mortgage and Equity Lines Portfolio Segment [Member] | Financial Asset, Equal to or Greater than 90 Days Past Due [Member]</t>
        </is>
      </c>
      <c r="B30" s="4" t="inlineStr">
        <is>
          <t xml:space="preserve"> </t>
        </is>
      </c>
      <c r="C30" s="4" t="inlineStr">
        <is>
          <t xml:space="preserve"> </t>
        </is>
      </c>
    </row>
    <row r="31">
      <c r="A31" s="4" t="inlineStr">
        <is>
          <t>Modified</t>
        </is>
      </c>
      <c r="B31" s="4" t="inlineStr">
        <is>
          <t xml:space="preserve"> </t>
        </is>
      </c>
      <c r="C31" s="6" t="n">
        <v>0</v>
      </c>
    </row>
    <row r="32">
      <c r="A32" s="4" t="inlineStr">
        <is>
          <t>Residential Mortgage and Equity Lines Portfolio Segment [Member] | Financial Asset, 30 to 59 Days Past Due [Member]</t>
        </is>
      </c>
      <c r="B32" s="4" t="inlineStr">
        <is>
          <t xml:space="preserve"> </t>
        </is>
      </c>
      <c r="C32" s="4" t="inlineStr">
        <is>
          <t xml:space="preserve"> </t>
        </is>
      </c>
    </row>
    <row r="33">
      <c r="A33" s="4" t="inlineStr">
        <is>
          <t>Modified</t>
        </is>
      </c>
      <c r="B33" s="4" t="inlineStr">
        <is>
          <t xml:space="preserve"> </t>
        </is>
      </c>
      <c r="C3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5979</v>
      </c>
      <c r="C4" s="5" t="n">
        <v>354124</v>
      </c>
      <c r="D4" s="5" t="n">
        <v>36064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37500</v>
      </c>
      <c r="C6" s="6" t="n">
        <v>25978</v>
      </c>
      <c r="D6" s="6" t="n">
        <v>14543</v>
      </c>
    </row>
    <row r="7">
      <c r="A7" s="4" t="inlineStr">
        <is>
          <t>Provision for losses on other real estate owned</t>
        </is>
      </c>
      <c r="B7" s="6" t="n">
        <v>1164</v>
      </c>
      <c r="C7" s="6" t="n">
        <v>0</v>
      </c>
      <c r="D7" s="6" t="n">
        <v>0</v>
      </c>
    </row>
    <row r="8">
      <c r="A8" s="4" t="inlineStr">
        <is>
          <t>Deferred tax benefit</t>
        </is>
      </c>
      <c r="B8" s="6" t="n">
        <v>-20756</v>
      </c>
      <c r="C8" s="6" t="n">
        <v>-4782</v>
      </c>
      <c r="D8" s="6" t="n">
        <v>-2088</v>
      </c>
    </row>
    <row r="9">
      <c r="A9" s="4" t="inlineStr">
        <is>
          <t>Depreciation and amortization</t>
        </is>
      </c>
      <c r="B9" s="6" t="n">
        <v>7183</v>
      </c>
      <c r="C9" s="6" t="n">
        <v>8371</v>
      </c>
      <c r="D9" s="6" t="n">
        <v>9958</v>
      </c>
    </row>
    <row r="10">
      <c r="A10" s="4" t="inlineStr">
        <is>
          <t>Amortization of right-of-use asset</t>
        </is>
      </c>
      <c r="B10" s="6" t="n">
        <v>9646</v>
      </c>
      <c r="C10" s="6" t="n">
        <v>9733</v>
      </c>
      <c r="D10" s="6" t="n">
        <v>9845</v>
      </c>
    </row>
    <row r="11">
      <c r="A11" s="4" t="inlineStr">
        <is>
          <t>Change in operating lease liabilities</t>
        </is>
      </c>
      <c r="B11" s="6" t="n">
        <v>-3946</v>
      </c>
      <c r="C11" s="6" t="n">
        <v>2279</v>
      </c>
      <c r="D11" s="6" t="n">
        <v>-4629</v>
      </c>
    </row>
    <row r="12">
      <c r="A12" s="4" t="inlineStr">
        <is>
          <t>Net gains on sale and transfers of other real estate owned</t>
        </is>
      </c>
      <c r="B12" s="6" t="n">
        <v>0</v>
      </c>
      <c r="C12" s="6" t="n">
        <v>0</v>
      </c>
      <c r="D12" s="6" t="n">
        <v>-6</v>
      </c>
    </row>
    <row r="13">
      <c r="A13" s="4" t="inlineStr">
        <is>
          <t>Net losses/(gains) on sale of loans</t>
        </is>
      </c>
      <c r="B13" s="6" t="n">
        <v>737</v>
      </c>
      <c r="C13" s="6" t="n">
        <v>0</v>
      </c>
      <c r="D13" s="6" t="n">
        <v>-1</v>
      </c>
    </row>
    <row r="14">
      <c r="A14" s="4" t="inlineStr">
        <is>
          <t>Loss on sales or disposal of fixed assets</t>
        </is>
      </c>
      <c r="B14" s="6" t="n">
        <v>0</v>
      </c>
      <c r="C14" s="6" t="n">
        <v>6</v>
      </c>
      <c r="D14" s="6" t="n">
        <v>67</v>
      </c>
    </row>
    <row r="15">
      <c r="A15" s="4" t="inlineStr">
        <is>
          <t>Amortization of alternative energy partnerships, venture capital and other investments</t>
        </is>
      </c>
      <c r="B15" s="6" t="n">
        <v>72633</v>
      </c>
      <c r="C15" s="6" t="n">
        <v>86616</v>
      </c>
      <c r="D15" s="6" t="n">
        <v>42065</v>
      </c>
    </row>
    <row r="16">
      <c r="A16" s="4" t="inlineStr">
        <is>
          <t>Net gain on sales and calls of securities</t>
        </is>
      </c>
      <c r="B16" s="6" t="n">
        <v>-1107</v>
      </c>
      <c r="C16" s="6" t="n">
        <v>0</v>
      </c>
      <c r="D16" s="6" t="n">
        <v>-101</v>
      </c>
    </row>
    <row r="17">
      <c r="A17" s="4" t="inlineStr">
        <is>
          <t>Amortization/accretion of security premiums/discount, net</t>
        </is>
      </c>
      <c r="B17" s="6" t="n">
        <v>-25369</v>
      </c>
      <c r="C17" s="6" t="n">
        <v>-11373</v>
      </c>
      <c r="D17" s="6" t="n">
        <v>2465</v>
      </c>
    </row>
    <row r="18">
      <c r="A18" s="4" t="inlineStr">
        <is>
          <t>Unrealized loss/(gain) on equity securities</t>
        </is>
      </c>
      <c r="B18" s="6" t="n">
        <v>7516</v>
      </c>
      <c r="C18" s="6" t="n">
        <v>-18248</v>
      </c>
      <c r="D18" s="6" t="n">
        <v>-291</v>
      </c>
    </row>
    <row r="19">
      <c r="A19" s="4" t="inlineStr">
        <is>
          <t>Write-off of AFS debt securities</t>
        </is>
      </c>
      <c r="B19" s="6" t="n">
        <v>0</v>
      </c>
      <c r="C19" s="6" t="n">
        <v>3000</v>
      </c>
      <c r="D19" s="6" t="n">
        <v>0</v>
      </c>
    </row>
    <row r="20">
      <c r="A20" s="4" t="inlineStr">
        <is>
          <t>Stock-based compensation and stock issued to officers as compensation</t>
        </is>
      </c>
      <c r="B20" s="6" t="n">
        <v>6804</v>
      </c>
      <c r="C20" s="6" t="n">
        <v>7836</v>
      </c>
      <c r="D20" s="6" t="n">
        <v>7832</v>
      </c>
    </row>
    <row r="21">
      <c r="A21" s="4" t="inlineStr">
        <is>
          <t>Net change in accrued interest receivable and other assets</t>
        </is>
      </c>
      <c r="B21" s="6" t="n">
        <v>-10050</v>
      </c>
      <c r="C21" s="6" t="n">
        <v>-54369</v>
      </c>
      <c r="D21" s="6" t="n">
        <v>-80411</v>
      </c>
    </row>
    <row r="22">
      <c r="A22" s="4" t="inlineStr">
        <is>
          <t>Net change in other liabilities</t>
        </is>
      </c>
      <c r="B22" s="6" t="n">
        <v>-38779</v>
      </c>
      <c r="C22" s="6" t="n">
        <v>-24429</v>
      </c>
      <c r="D22" s="6" t="n">
        <v>107467</v>
      </c>
    </row>
    <row r="23">
      <c r="A23" s="4" t="inlineStr">
        <is>
          <t>Net cash provided by operating activities</t>
        </is>
      </c>
      <c r="B23" s="6" t="n">
        <v>329155</v>
      </c>
      <c r="C23" s="6" t="n">
        <v>384742</v>
      </c>
      <c r="D23" s="6" t="n">
        <v>467357</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investment securities available-for-sale</t>
        </is>
      </c>
      <c r="B25" s="6" t="n">
        <v>-1358614</v>
      </c>
      <c r="C25" s="6" t="n">
        <v>-618334</v>
      </c>
      <c r="D25" s="6" t="n">
        <v>-711707</v>
      </c>
    </row>
    <row r="26">
      <c r="A26" s="4" t="inlineStr">
        <is>
          <t>Proceeds from repayment, maturity, and call of investment securities available-for-sale</t>
        </is>
      </c>
      <c r="B26" s="6" t="n">
        <v>1407915</v>
      </c>
      <c r="C26" s="6" t="n">
        <v>522815</v>
      </c>
      <c r="D26" s="6" t="n">
        <v>213936</v>
      </c>
    </row>
    <row r="27">
      <c r="A27" s="4" t="inlineStr">
        <is>
          <t>Proceeds from sale of investment securities available-for-sale</t>
        </is>
      </c>
      <c r="B27" s="6" t="n">
        <v>33690</v>
      </c>
      <c r="C27" s="6" t="n">
        <v>0</v>
      </c>
      <c r="D27" s="6" t="n">
        <v>0</v>
      </c>
    </row>
    <row r="28">
      <c r="A28" s="4" t="inlineStr">
        <is>
          <t>Proceeds from sale of equity securities</t>
        </is>
      </c>
      <c r="B28" s="6" t="n">
        <v>0</v>
      </c>
      <c r="C28" s="6" t="n">
        <v>0</v>
      </c>
      <c r="D28" s="6" t="n">
        <v>553</v>
      </c>
    </row>
    <row r="29">
      <c r="A29" s="4" t="inlineStr">
        <is>
          <t>Benefits received from bank owned life insurance policies</t>
        </is>
      </c>
      <c r="B29" s="6" t="n">
        <v>0</v>
      </c>
      <c r="C29" s="6" t="n">
        <v>0</v>
      </c>
      <c r="D29" s="6" t="n">
        <v>4013</v>
      </c>
    </row>
    <row r="30">
      <c r="A30" s="4" t="inlineStr">
        <is>
          <t>Purchase of Federal Home Loan Bank stock</t>
        </is>
      </c>
      <c r="B30" s="6" t="n">
        <v>-12535</v>
      </c>
      <c r="C30" s="6" t="n">
        <v>-29381</v>
      </c>
      <c r="D30" s="6" t="n">
        <v>-9776</v>
      </c>
    </row>
    <row r="31">
      <c r="A31" s="4" t="inlineStr">
        <is>
          <t>Redemption of Federal Home Loan Bank stock</t>
        </is>
      </c>
      <c r="B31" s="6" t="n">
        <v>13031</v>
      </c>
      <c r="C31" s="6" t="n">
        <v>28885</v>
      </c>
      <c r="D31" s="6" t="n">
        <v>9776</v>
      </c>
    </row>
    <row r="32">
      <c r="A32" s="4" t="inlineStr">
        <is>
          <t>Proceeds from sale of loans originally classified as held-for-investment</t>
        </is>
      </c>
      <c r="B32" s="6" t="n">
        <v>172960</v>
      </c>
      <c r="C32" s="6" t="n">
        <v>0</v>
      </c>
      <c r="D32" s="6" t="n">
        <v>33</v>
      </c>
    </row>
    <row r="33">
      <c r="A33" s="4" t="inlineStr">
        <is>
          <t>Net increase in loans</t>
        </is>
      </c>
      <c r="B33" s="6" t="n">
        <v>-36018</v>
      </c>
      <c r="C33" s="6" t="n">
        <v>-1327048</v>
      </c>
      <c r="D33" s="6" t="n">
        <v>-1272268</v>
      </c>
    </row>
    <row r="34">
      <c r="A34" s="4" t="inlineStr">
        <is>
          <t>Purchase of premises and equipment</t>
        </is>
      </c>
      <c r="B34" s="6" t="n">
        <v>-3636</v>
      </c>
      <c r="C34" s="6" t="n">
        <v>-3401</v>
      </c>
      <c r="D34" s="6" t="n">
        <v>-3390</v>
      </c>
    </row>
    <row r="35">
      <c r="A35" s="4" t="inlineStr">
        <is>
          <t>Proceeds from sales of other real estate owned</t>
        </is>
      </c>
      <c r="B35" s="6" t="n">
        <v>0</v>
      </c>
      <c r="C35" s="6" t="n">
        <v>0</v>
      </c>
      <c r="D35" s="6" t="n">
        <v>307</v>
      </c>
    </row>
    <row r="36">
      <c r="A36" s="4" t="inlineStr">
        <is>
          <t>Net increase in investment in affordable housing and alternative energy partnerships</t>
        </is>
      </c>
      <c r="B36" s="6" t="n">
        <v>-32763</v>
      </c>
      <c r="C36" s="6" t="n">
        <v>-50616</v>
      </c>
      <c r="D36" s="6" t="n">
        <v>-6995</v>
      </c>
    </row>
    <row r="37">
      <c r="A37" s="4" t="inlineStr">
        <is>
          <t>Acquisitions, net of cash acquired</t>
        </is>
      </c>
      <c r="B37" s="6" t="n">
        <v>0</v>
      </c>
      <c r="C37" s="6" t="n">
        <v>0</v>
      </c>
      <c r="D37" s="6" t="n">
        <v>-73882</v>
      </c>
    </row>
    <row r="38">
      <c r="A38" s="4" t="inlineStr">
        <is>
          <t>Net cash provided/(used) for investing activities</t>
        </is>
      </c>
      <c r="B38" s="6" t="n">
        <v>184030</v>
      </c>
      <c r="C38" s="6" t="n">
        <v>-1477080</v>
      </c>
      <c r="D38" s="6" t="n">
        <v>-1849400</v>
      </c>
    </row>
    <row r="39">
      <c r="A39" s="3" t="inlineStr">
        <is>
          <t>Cash Flows from Financing Activities</t>
        </is>
      </c>
      <c r="B39" s="4" t="inlineStr">
        <is>
          <t xml:space="preserve"> </t>
        </is>
      </c>
      <c r="C39" s="4" t="inlineStr">
        <is>
          <t xml:space="preserve"> </t>
        </is>
      </c>
      <c r="D39" s="4" t="inlineStr">
        <is>
          <t xml:space="preserve"> </t>
        </is>
      </c>
    </row>
    <row r="40">
      <c r="A40" s="4" t="inlineStr">
        <is>
          <t>Increase/(decrease) in deposits</t>
        </is>
      </c>
      <c r="B40" s="6" t="n">
        <v>360997</v>
      </c>
      <c r="C40" s="6" t="n">
        <v>820041</v>
      </c>
      <c r="D40" s="6" t="n">
        <v>-128803</v>
      </c>
    </row>
    <row r="41">
      <c r="A41" s="4" t="inlineStr">
        <is>
          <t>Advances from Federal Home Loan Bank</t>
        </is>
      </c>
      <c r="B41" s="6" t="n">
        <v>6968000</v>
      </c>
      <c r="C41" s="6" t="n">
        <v>14035000</v>
      </c>
      <c r="D41" s="6" t="n">
        <v>5480000</v>
      </c>
    </row>
    <row r="42">
      <c r="A42" s="4" t="inlineStr">
        <is>
          <t>Repayment of Federal Home Loan Bank borrowings</t>
        </is>
      </c>
      <c r="B42" s="6" t="n">
        <v>-7448000</v>
      </c>
      <c r="C42" s="6" t="n">
        <v>-13980000</v>
      </c>
      <c r="D42" s="6" t="n">
        <v>-5015000</v>
      </c>
    </row>
    <row r="43">
      <c r="A43" s="4" t="inlineStr">
        <is>
          <t>Cash dividends paid</t>
        </is>
      </c>
      <c r="B43" s="6" t="n">
        <v>-97967</v>
      </c>
      <c r="C43" s="6" t="n">
        <v>-98638</v>
      </c>
      <c r="D43" s="6" t="n">
        <v>-100955</v>
      </c>
    </row>
    <row r="44">
      <c r="A44" s="4" t="inlineStr">
        <is>
          <t>Purchase of treasury stock</t>
        </is>
      </c>
      <c r="B44" s="6" t="n">
        <v>-84703</v>
      </c>
      <c r="C44" s="6" t="n">
        <v>-16667</v>
      </c>
      <c r="D44" s="6" t="n">
        <v>-141316</v>
      </c>
    </row>
    <row r="45">
      <c r="A45" s="4" t="inlineStr">
        <is>
          <t>Proceeds from shares issued under Dividend Reinvestment Plan</t>
        </is>
      </c>
      <c r="B45" s="6" t="n">
        <v>2933</v>
      </c>
      <c r="C45" s="6" t="n">
        <v>3491</v>
      </c>
      <c r="D45" s="6" t="n">
        <v>3720</v>
      </c>
    </row>
    <row r="46">
      <c r="A46" s="4" t="inlineStr">
        <is>
          <t>Taxes paid related to net share settlement of RSUs</t>
        </is>
      </c>
      <c r="B46" s="6" t="n">
        <v>-3726</v>
      </c>
      <c r="C46" s="6" t="n">
        <v>-4490</v>
      </c>
      <c r="D46" s="6" t="n">
        <v>-2905</v>
      </c>
    </row>
    <row r="47">
      <c r="A47" s="4" t="inlineStr">
        <is>
          <t>Net cash (used)/provided by financing activities</t>
        </is>
      </c>
      <c r="B47" s="6" t="n">
        <v>-302466</v>
      </c>
      <c r="C47" s="6" t="n">
        <v>758737</v>
      </c>
      <c r="D47" s="6" t="n">
        <v>94741</v>
      </c>
    </row>
    <row r="48">
      <c r="A48" s="4" t="inlineStr">
        <is>
          <t>Increase/(decrease) in cash, cash equivalents, and restricted cash</t>
        </is>
      </c>
      <c r="B48" s="6" t="n">
        <v>210719</v>
      </c>
      <c r="C48" s="6" t="n">
        <v>-333601</v>
      </c>
      <c r="D48" s="6" t="n">
        <v>-1287302</v>
      </c>
    </row>
    <row r="49">
      <c r="A49" s="4" t="inlineStr">
        <is>
          <t>Cash, cash equivalents, and restricted cash, beginning of the year</t>
        </is>
      </c>
      <c r="B49" s="6" t="n">
        <v>828801</v>
      </c>
      <c r="C49" s="6" t="n">
        <v>1162402</v>
      </c>
      <c r="D49" s="6" t="n">
        <v>2449704</v>
      </c>
    </row>
    <row r="50">
      <c r="A50" s="4" t="inlineStr">
        <is>
          <t>Cash, cash equivalents, and restricted cash, end of the period</t>
        </is>
      </c>
      <c r="B50" s="6" t="n">
        <v>1039520</v>
      </c>
      <c r="C50" s="6" t="n">
        <v>828801</v>
      </c>
      <c r="D50" s="6" t="n">
        <v>1162402</v>
      </c>
    </row>
    <row r="51">
      <c r="A51" s="3" t="inlineStr">
        <is>
          <t>Supplemental Cash Flow Information</t>
        </is>
      </c>
      <c r="B51" s="4" t="inlineStr">
        <is>
          <t xml:space="preserve"> </t>
        </is>
      </c>
      <c r="C51" s="4" t="inlineStr">
        <is>
          <t xml:space="preserve"> </t>
        </is>
      </c>
      <c r="D51" s="4" t="inlineStr">
        <is>
          <t xml:space="preserve"> </t>
        </is>
      </c>
    </row>
    <row r="52">
      <c r="A52" s="4" t="inlineStr">
        <is>
          <t>Interest</t>
        </is>
      </c>
      <c r="B52" s="6" t="n">
        <v>662066</v>
      </c>
      <c r="C52" s="6" t="n">
        <v>484861</v>
      </c>
      <c r="D52" s="6" t="n">
        <v>105521</v>
      </c>
    </row>
    <row r="53">
      <c r="A53" s="4" t="inlineStr">
        <is>
          <t>Income taxes</t>
        </is>
      </c>
      <c r="B53" s="6" t="n">
        <v>56172</v>
      </c>
      <c r="C53" s="6" t="n">
        <v>70332</v>
      </c>
      <c r="D53" s="6" t="n">
        <v>96881</v>
      </c>
    </row>
    <row r="54">
      <c r="A54" s="3" t="inlineStr">
        <is>
          <t>Non-cash investing and financing activities:</t>
        </is>
      </c>
      <c r="B54" s="4" t="inlineStr">
        <is>
          <t xml:space="preserve"> </t>
        </is>
      </c>
      <c r="C54" s="4" t="inlineStr">
        <is>
          <t xml:space="preserve"> </t>
        </is>
      </c>
      <c r="D54" s="4" t="inlineStr">
        <is>
          <t xml:space="preserve"> </t>
        </is>
      </c>
    </row>
    <row r="55">
      <c r="A55" s="4" t="inlineStr">
        <is>
          <t>Net change in unrealized holding gain/(loss) on securities available-for-sale, net of tax</t>
        </is>
      </c>
      <c r="B55" s="6" t="n">
        <v>583</v>
      </c>
      <c r="C55" s="6" t="n">
        <v>18642</v>
      </c>
      <c r="D55" s="6" t="n">
        <v>-105043</v>
      </c>
    </row>
    <row r="56">
      <c r="A56" s="4" t="inlineStr">
        <is>
          <t>Net change in unrealized holding (loss)/gain on cash flow hedge derivatives</t>
        </is>
      </c>
      <c r="B56" s="6" t="n">
        <v>-774</v>
      </c>
      <c r="C56" s="6" t="n">
        <v>-1763</v>
      </c>
      <c r="D56" s="6" t="n">
        <v>5813</v>
      </c>
    </row>
    <row r="57">
      <c r="A57" s="4" t="inlineStr">
        <is>
          <t>Transfers to other real estate owned from loans held-for-investment</t>
        </is>
      </c>
      <c r="B57" s="6" t="n">
        <v>4794</v>
      </c>
      <c r="C57" s="6" t="n">
        <v>15374</v>
      </c>
      <c r="D57" s="6" t="n">
        <v>0</v>
      </c>
    </row>
    <row r="58">
      <c r="A58" s="4" t="inlineStr">
        <is>
          <t>Loans transferred from held-for-investment to held-for-sale</t>
        </is>
      </c>
      <c r="B58" s="5" t="n">
        <v>173697</v>
      </c>
      <c r="C58" s="5" t="n">
        <v>0</v>
      </c>
      <c r="D58" s="5" t="n">
        <v>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Loan Held for Investment by Loan Portfolio Segments, Internal Risk Ratings and Vintage Year (Details) - USD ($) $ in Thousands</t>
        </is>
      </c>
      <c r="B1" s="2" t="inlineStr">
        <is>
          <t>12 Months Ended</t>
        </is>
      </c>
    </row>
    <row r="2">
      <c r="B2" s="2" t="inlineStr">
        <is>
          <t>Dec. 31, 2024</t>
        </is>
      </c>
      <c r="C2" s="2" t="inlineStr">
        <is>
          <t>Dec. 31, 2023</t>
        </is>
      </c>
    </row>
    <row r="3">
      <c r="A3" s="4" t="inlineStr">
        <is>
          <t>Loans originated in current year</t>
        </is>
      </c>
      <c r="B3" s="5" t="n">
        <v>2545564</v>
      </c>
      <c r="C3" s="5" t="n">
        <v>3724618</v>
      </c>
    </row>
    <row r="4">
      <c r="A4" s="4" t="inlineStr">
        <is>
          <t>Loans originated year prior</t>
        </is>
      </c>
      <c r="B4" s="6" t="n">
        <v>3349730</v>
      </c>
      <c r="C4" s="6" t="n">
        <v>3581730</v>
      </c>
    </row>
    <row r="5">
      <c r="A5" s="4" t="inlineStr">
        <is>
          <t>Loans originated three years prior</t>
        </is>
      </c>
      <c r="B5" s="6" t="n">
        <v>3168851</v>
      </c>
      <c r="C5" s="6" t="n">
        <v>3052314</v>
      </c>
    </row>
    <row r="6">
      <c r="A6" s="4" t="inlineStr">
        <is>
          <t>Loans originated four years prior</t>
        </is>
      </c>
      <c r="B6" s="6" t="n">
        <v>2593759</v>
      </c>
      <c r="C6" s="6" t="n">
        <v>1588314</v>
      </c>
    </row>
    <row r="7">
      <c r="A7" s="4" t="inlineStr">
        <is>
          <t>Loans originated five years prior</t>
        </is>
      </c>
      <c r="B7" s="6" t="n">
        <v>1364973</v>
      </c>
      <c r="C7" s="6" t="n">
        <v>1686965</v>
      </c>
    </row>
    <row r="8">
      <c r="A8" s="4" t="inlineStr">
        <is>
          <t>Total, Loans Amortized Cost Basis by Origination Year Prior</t>
        </is>
      </c>
      <c r="B8" s="6" t="n">
        <v>4069831</v>
      </c>
      <c r="C8" s="6" t="n">
        <v>3571544</v>
      </c>
    </row>
    <row r="9">
      <c r="A9" s="4" t="inlineStr">
        <is>
          <t>Total, Revolving Loans</t>
        </is>
      </c>
      <c r="B9" s="6" t="n">
        <v>2248231</v>
      </c>
      <c r="C9" s="6" t="n">
        <v>2306710</v>
      </c>
    </row>
    <row r="10">
      <c r="A10" s="4" t="inlineStr">
        <is>
          <t>Total, Revolving Converted to Term Loans</t>
        </is>
      </c>
      <c r="B10" s="6" t="n">
        <v>24475</v>
      </c>
      <c r="C10" s="6" t="n">
        <v>25225</v>
      </c>
    </row>
    <row r="11">
      <c r="A11" s="4" t="inlineStr">
        <is>
          <t>Total loans</t>
        </is>
      </c>
      <c r="B11" s="6" t="n">
        <v>19365414</v>
      </c>
      <c r="C11" s="6" t="n">
        <v>19537420</v>
      </c>
    </row>
    <row r="12">
      <c r="A12" s="4" t="inlineStr">
        <is>
          <t>Loans originated in current year, write offs</t>
        </is>
      </c>
      <c r="B12" s="6" t="n">
        <v>188</v>
      </c>
      <c r="C12" s="6" t="n">
        <v>0</v>
      </c>
    </row>
    <row r="13">
      <c r="A13" s="4" t="inlineStr">
        <is>
          <t>Loans originated year prior, write offs</t>
        </is>
      </c>
      <c r="B13" s="6" t="n">
        <v>1586</v>
      </c>
      <c r="C13" s="6" t="n">
        <v>992</v>
      </c>
    </row>
    <row r="14">
      <c r="A14" s="4" t="inlineStr">
        <is>
          <t>Loans originated three years prior, write offs</t>
        </is>
      </c>
      <c r="B14" s="6" t="n">
        <v>3166</v>
      </c>
      <c r="C14" s="6" t="n">
        <v>1520</v>
      </c>
    </row>
    <row r="15">
      <c r="A15" s="4" t="inlineStr">
        <is>
          <t>Loans originated four years prior, write offs</t>
        </is>
      </c>
      <c r="B15" s="6" t="n">
        <v>9009</v>
      </c>
      <c r="C15" s="6" t="n">
        <v>384</v>
      </c>
    </row>
    <row r="16">
      <c r="A16" s="4" t="inlineStr">
        <is>
          <t>Loans originated five years prior, write offs</t>
        </is>
      </c>
      <c r="B16" s="6" t="n">
        <v>553</v>
      </c>
      <c r="C16" s="6" t="n">
        <v>4641</v>
      </c>
    </row>
    <row r="17">
      <c r="A17" s="4" t="inlineStr">
        <is>
          <t>Total, Loans Amortized Cost Basis by Origination Year Prior, Write Offs</t>
        </is>
      </c>
      <c r="B17" s="6" t="n">
        <v>4237</v>
      </c>
      <c r="C17" s="6" t="n">
        <v>14429</v>
      </c>
    </row>
    <row r="18">
      <c r="A18" s="4" t="inlineStr">
        <is>
          <t>Total, Revolving Loans Write Offs</t>
        </is>
      </c>
      <c r="B18" s="6" t="n">
        <v>12733</v>
      </c>
      <c r="C18" s="6" t="n">
        <v>1520</v>
      </c>
    </row>
    <row r="19">
      <c r="A19" s="4" t="inlineStr">
        <is>
          <t>Total, Revolving Converted to Term Loans, Write Offs</t>
        </is>
      </c>
      <c r="B19" s="6" t="n">
        <v>0</v>
      </c>
      <c r="C19" s="6" t="n">
        <v>0</v>
      </c>
    </row>
    <row r="20">
      <c r="A20" s="4" t="inlineStr">
        <is>
          <t>YTD gross write-offs</t>
        </is>
      </c>
      <c r="B20" s="6" t="n">
        <v>31472</v>
      </c>
      <c r="C20" s="6" t="n">
        <v>23486</v>
      </c>
    </row>
    <row r="21">
      <c r="A21" s="4" t="inlineStr">
        <is>
          <t>Total loans</t>
        </is>
      </c>
      <c r="B21" s="6" t="n">
        <v>19365414</v>
      </c>
      <c r="C21" s="6" t="n">
        <v>19537420</v>
      </c>
    </row>
    <row r="22">
      <c r="A22" s="4" t="inlineStr">
        <is>
          <t>Commercial Portfolio Segment [Member]</t>
        </is>
      </c>
      <c r="B22" s="4" t="inlineStr">
        <is>
          <t xml:space="preserve"> </t>
        </is>
      </c>
      <c r="C22" s="4" t="inlineStr">
        <is>
          <t xml:space="preserve"> </t>
        </is>
      </c>
    </row>
    <row r="23">
      <c r="A23" s="4" t="inlineStr">
        <is>
          <t>Loans originated in current year</t>
        </is>
      </c>
      <c r="B23" s="6" t="n">
        <v>402743</v>
      </c>
      <c r="C23" s="6" t="n">
        <v>387945</v>
      </c>
    </row>
    <row r="24">
      <c r="A24" s="4" t="inlineStr">
        <is>
          <t>Loans originated year prior</t>
        </is>
      </c>
      <c r="B24" s="6" t="n">
        <v>259797</v>
      </c>
      <c r="C24" s="6" t="n">
        <v>329467</v>
      </c>
    </row>
    <row r="25">
      <c r="A25" s="4" t="inlineStr">
        <is>
          <t>Loans originated three years prior</t>
        </is>
      </c>
      <c r="B25" s="6" t="n">
        <v>216034</v>
      </c>
      <c r="C25" s="6" t="n">
        <v>345104</v>
      </c>
    </row>
    <row r="26">
      <c r="A26" s="4" t="inlineStr">
        <is>
          <t>Loans originated four years prior</t>
        </is>
      </c>
      <c r="B26" s="6" t="n">
        <v>211728</v>
      </c>
      <c r="C26" s="6" t="n">
        <v>122567</v>
      </c>
    </row>
    <row r="27">
      <c r="A27" s="4" t="inlineStr">
        <is>
          <t>Loans originated five years prior</t>
        </is>
      </c>
      <c r="B27" s="6" t="n">
        <v>58833</v>
      </c>
      <c r="C27" s="6" t="n">
        <v>76044</v>
      </c>
    </row>
    <row r="28">
      <c r="A28" s="4" t="inlineStr">
        <is>
          <t>Total, Loans Amortized Cost Basis by Origination Year Prior</t>
        </is>
      </c>
      <c r="B28" s="6" t="n">
        <v>102119</v>
      </c>
      <c r="C28" s="6" t="n">
        <v>141937</v>
      </c>
    </row>
    <row r="29">
      <c r="A29" s="4" t="inlineStr">
        <is>
          <t>Total, Revolving Loans</t>
        </is>
      </c>
      <c r="B29" s="6" t="n">
        <v>1835445</v>
      </c>
      <c r="C29" s="6" t="n">
        <v>1890712</v>
      </c>
    </row>
    <row r="30">
      <c r="A30" s="4" t="inlineStr">
        <is>
          <t>Total, Revolving Converted to Term Loans</t>
        </is>
      </c>
      <c r="B30" s="6" t="n">
        <v>8026</v>
      </c>
      <c r="C30" s="6" t="n">
        <v>8424</v>
      </c>
    </row>
    <row r="31">
      <c r="A31" s="4" t="inlineStr">
        <is>
          <t>Total loans</t>
        </is>
      </c>
      <c r="B31" s="6" t="n">
        <v>3094725</v>
      </c>
      <c r="C31" s="6" t="n">
        <v>3302200</v>
      </c>
    </row>
    <row r="32">
      <c r="A32" s="4" t="inlineStr">
        <is>
          <t>Loans originated in current year, write offs</t>
        </is>
      </c>
      <c r="B32" s="6" t="n">
        <v>188</v>
      </c>
      <c r="C32" s="6" t="n">
        <v>0</v>
      </c>
    </row>
    <row r="33">
      <c r="A33" s="4" t="inlineStr">
        <is>
          <t>Loans originated year prior, write offs</t>
        </is>
      </c>
      <c r="B33" s="6" t="n">
        <v>1586</v>
      </c>
      <c r="C33" s="6" t="n">
        <v>977</v>
      </c>
    </row>
    <row r="34">
      <c r="A34" s="4" t="inlineStr">
        <is>
          <t>Loans originated three years prior, write offs</t>
        </is>
      </c>
      <c r="B34" s="6" t="n">
        <v>3151</v>
      </c>
      <c r="C34" s="6" t="n">
        <v>1312</v>
      </c>
    </row>
    <row r="35">
      <c r="A35" s="4" t="inlineStr">
        <is>
          <t>Loans originated four years prior, write offs</t>
        </is>
      </c>
      <c r="B35" s="6" t="n">
        <v>8950</v>
      </c>
      <c r="C35" s="6" t="n">
        <v>384</v>
      </c>
    </row>
    <row r="36">
      <c r="A36" s="4" t="inlineStr">
        <is>
          <t>Loans originated five years prior, write offs</t>
        </is>
      </c>
      <c r="B36" s="6" t="n">
        <v>257</v>
      </c>
      <c r="C36" s="6" t="n">
        <v>3672</v>
      </c>
    </row>
    <row r="37">
      <c r="A37" s="4" t="inlineStr">
        <is>
          <t>Total, Loans Amortized Cost Basis by Origination Year Prior, Write Offs</t>
        </is>
      </c>
      <c r="B37" s="6" t="n">
        <v>64</v>
      </c>
      <c r="C37" s="6" t="n">
        <v>6044</v>
      </c>
    </row>
    <row r="38">
      <c r="A38" s="4" t="inlineStr">
        <is>
          <t>Total, Revolving Loans Write Offs</t>
        </is>
      </c>
      <c r="B38" s="6" t="n">
        <v>12730</v>
      </c>
      <c r="C38" s="6" t="n">
        <v>1520</v>
      </c>
    </row>
    <row r="39">
      <c r="A39" s="4" t="inlineStr">
        <is>
          <t>Total, Revolving Converted to Term Loans, Write Offs</t>
        </is>
      </c>
      <c r="B39" s="6" t="n">
        <v>0</v>
      </c>
      <c r="C39" s="6" t="n">
        <v>0</v>
      </c>
    </row>
    <row r="40">
      <c r="A40" s="4" t="inlineStr">
        <is>
          <t>YTD gross write-offs</t>
        </is>
      </c>
      <c r="B40" s="6" t="n">
        <v>26926</v>
      </c>
      <c r="C40" s="6" t="n">
        <v>13909</v>
      </c>
    </row>
    <row r="41">
      <c r="A41" s="4" t="inlineStr">
        <is>
          <t>Total loans</t>
        </is>
      </c>
      <c r="B41" s="6" t="n">
        <v>3094725</v>
      </c>
      <c r="C41" s="6" t="n">
        <v>3302200</v>
      </c>
    </row>
    <row r="42">
      <c r="A42" s="4" t="inlineStr">
        <is>
          <t>Commercial Portfolio Segment [Member] | Pass [Member]</t>
        </is>
      </c>
      <c r="B42" s="4" t="inlineStr">
        <is>
          <t xml:space="preserve"> </t>
        </is>
      </c>
      <c r="C42" s="4" t="inlineStr">
        <is>
          <t xml:space="preserve"> </t>
        </is>
      </c>
    </row>
    <row r="43">
      <c r="A43" s="4" t="inlineStr">
        <is>
          <t>Loans originated in current year</t>
        </is>
      </c>
      <c r="B43" s="6" t="n">
        <v>400836</v>
      </c>
      <c r="C43" s="6" t="n">
        <v>381705</v>
      </c>
    </row>
    <row r="44">
      <c r="A44" s="4" t="inlineStr">
        <is>
          <t>Loans originated year prior</t>
        </is>
      </c>
      <c r="B44" s="6" t="n">
        <v>237303</v>
      </c>
      <c r="C44" s="6" t="n">
        <v>323939</v>
      </c>
    </row>
    <row r="45">
      <c r="A45" s="4" t="inlineStr">
        <is>
          <t>Loans originated three years prior</t>
        </is>
      </c>
      <c r="B45" s="6" t="n">
        <v>203190</v>
      </c>
      <c r="C45" s="6" t="n">
        <v>326650</v>
      </c>
    </row>
    <row r="46">
      <c r="A46" s="4" t="inlineStr">
        <is>
          <t>Loans originated four years prior</t>
        </is>
      </c>
      <c r="B46" s="6" t="n">
        <v>201837</v>
      </c>
      <c r="C46" s="6" t="n">
        <v>96725</v>
      </c>
    </row>
    <row r="47">
      <c r="A47" s="4" t="inlineStr">
        <is>
          <t>Loans originated five years prior</t>
        </is>
      </c>
      <c r="B47" s="6" t="n">
        <v>27359</v>
      </c>
      <c r="C47" s="6" t="n">
        <v>75281</v>
      </c>
    </row>
    <row r="48">
      <c r="A48" s="4" t="inlineStr">
        <is>
          <t>Total, Loans Amortized Cost Basis by Origination Year Prior</t>
        </is>
      </c>
      <c r="B48" s="6" t="n">
        <v>90724</v>
      </c>
      <c r="C48" s="6" t="n">
        <v>136162</v>
      </c>
    </row>
    <row r="49">
      <c r="A49" s="4" t="inlineStr">
        <is>
          <t>Total, Revolving Loans</t>
        </is>
      </c>
      <c r="B49" s="6" t="n">
        <v>1675260</v>
      </c>
      <c r="C49" s="6" t="n">
        <v>1775162</v>
      </c>
    </row>
    <row r="50">
      <c r="A50" s="4" t="inlineStr">
        <is>
          <t>Total, Revolving Converted to Term Loans</t>
        </is>
      </c>
      <c r="B50" s="6" t="n">
        <v>7804</v>
      </c>
      <c r="C50" s="6" t="n">
        <v>8308</v>
      </c>
    </row>
    <row r="51">
      <c r="A51" s="4" t="inlineStr">
        <is>
          <t>Total loans</t>
        </is>
      </c>
      <c r="B51" s="6" t="n">
        <v>2844313</v>
      </c>
      <c r="C51" s="6" t="n">
        <v>3123932</v>
      </c>
    </row>
    <row r="52">
      <c r="A52" s="4" t="inlineStr">
        <is>
          <t>Total loans</t>
        </is>
      </c>
      <c r="B52" s="6" t="n">
        <v>2844313</v>
      </c>
      <c r="C52" s="6" t="n">
        <v>3123932</v>
      </c>
    </row>
    <row r="53">
      <c r="A53" s="4" t="inlineStr">
        <is>
          <t>Commercial Portfolio Segment [Member] | Special Mention [Member]</t>
        </is>
      </c>
      <c r="B53" s="4" t="inlineStr">
        <is>
          <t xml:space="preserve"> </t>
        </is>
      </c>
      <c r="C53" s="4" t="inlineStr">
        <is>
          <t xml:space="preserve"> </t>
        </is>
      </c>
    </row>
    <row r="54">
      <c r="A54" s="4" t="inlineStr">
        <is>
          <t>Loans originated in current year</t>
        </is>
      </c>
      <c r="B54" s="6" t="n">
        <v>0</v>
      </c>
      <c r="C54" s="6" t="n">
        <v>4488</v>
      </c>
    </row>
    <row r="55">
      <c r="A55" s="4" t="inlineStr">
        <is>
          <t>Loans originated year prior</t>
        </is>
      </c>
      <c r="B55" s="6" t="n">
        <v>17424</v>
      </c>
      <c r="C55" s="6" t="n">
        <v>4875</v>
      </c>
    </row>
    <row r="56">
      <c r="A56" s="4" t="inlineStr">
        <is>
          <t>Loans originated three years prior</t>
        </is>
      </c>
      <c r="B56" s="6" t="n">
        <v>740</v>
      </c>
      <c r="C56" s="6" t="n">
        <v>8559</v>
      </c>
    </row>
    <row r="57">
      <c r="A57" s="4" t="inlineStr">
        <is>
          <t>Loans originated four years prior</t>
        </is>
      </c>
      <c r="B57" s="6" t="n">
        <v>0</v>
      </c>
      <c r="C57" s="6" t="n">
        <v>23380</v>
      </c>
    </row>
    <row r="58">
      <c r="A58" s="4" t="inlineStr">
        <is>
          <t>Loans originated five years prior</t>
        </is>
      </c>
      <c r="B58" s="6" t="n">
        <v>9117</v>
      </c>
      <c r="C58" s="6" t="n">
        <v>0</v>
      </c>
    </row>
    <row r="59">
      <c r="A59" s="4" t="inlineStr">
        <is>
          <t>Total, Loans Amortized Cost Basis by Origination Year Prior</t>
        </is>
      </c>
      <c r="B59" s="6" t="n">
        <v>5139</v>
      </c>
      <c r="C59" s="6" t="n">
        <v>0</v>
      </c>
    </row>
    <row r="60">
      <c r="A60" s="4" t="inlineStr">
        <is>
          <t>Total, Revolving Loans</t>
        </is>
      </c>
      <c r="B60" s="6" t="n">
        <v>92632</v>
      </c>
      <c r="C60" s="6" t="n">
        <v>75419</v>
      </c>
    </row>
    <row r="61">
      <c r="A61" s="4" t="inlineStr">
        <is>
          <t>Total, Revolving Converted to Term Loans</t>
        </is>
      </c>
      <c r="B61" s="6" t="n">
        <v>0</v>
      </c>
      <c r="C61" s="6" t="n">
        <v>0</v>
      </c>
    </row>
    <row r="62">
      <c r="A62" s="4" t="inlineStr">
        <is>
          <t>Total loans</t>
        </is>
      </c>
      <c r="B62" s="6" t="n">
        <v>125052</v>
      </c>
      <c r="C62" s="6" t="n">
        <v>116721</v>
      </c>
    </row>
    <row r="63">
      <c r="A63" s="4" t="inlineStr">
        <is>
          <t>Total loans</t>
        </is>
      </c>
      <c r="B63" s="6" t="n">
        <v>125052</v>
      </c>
      <c r="C63" s="6" t="n">
        <v>116721</v>
      </c>
    </row>
    <row r="64">
      <c r="A64" s="4" t="inlineStr">
        <is>
          <t>Commercial Portfolio Segment [Member] | Substandard [Member]</t>
        </is>
      </c>
      <c r="B64" s="4" t="inlineStr">
        <is>
          <t xml:space="preserve"> </t>
        </is>
      </c>
      <c r="C64" s="4" t="inlineStr">
        <is>
          <t xml:space="preserve"> </t>
        </is>
      </c>
    </row>
    <row r="65">
      <c r="A65" s="4" t="inlineStr">
        <is>
          <t>Loans originated in current year</t>
        </is>
      </c>
      <c r="B65" s="6" t="n">
        <v>50</v>
      </c>
      <c r="C65" s="6" t="n">
        <v>1752</v>
      </c>
    </row>
    <row r="66">
      <c r="A66" s="4" t="inlineStr">
        <is>
          <t>Loans originated year prior</t>
        </is>
      </c>
      <c r="B66" s="6" t="n">
        <v>5070</v>
      </c>
      <c r="C66" s="6" t="n">
        <v>653</v>
      </c>
    </row>
    <row r="67">
      <c r="A67" s="4" t="inlineStr">
        <is>
          <t>Loans originated three years prior</t>
        </is>
      </c>
      <c r="B67" s="6" t="n">
        <v>12104</v>
      </c>
      <c r="C67" s="6" t="n">
        <v>9895</v>
      </c>
    </row>
    <row r="68">
      <c r="A68" s="4" t="inlineStr">
        <is>
          <t>Loans originated four years prior</t>
        </is>
      </c>
      <c r="B68" s="6" t="n">
        <v>6773</v>
      </c>
      <c r="C68" s="6" t="n">
        <v>2462</v>
      </c>
    </row>
    <row r="69">
      <c r="A69" s="4" t="inlineStr">
        <is>
          <t>Loans originated five years prior</t>
        </is>
      </c>
      <c r="B69" s="6" t="n">
        <v>22357</v>
      </c>
      <c r="C69" s="6" t="n">
        <v>763</v>
      </c>
    </row>
    <row r="70">
      <c r="A70" s="4" t="inlineStr">
        <is>
          <t>Total, Loans Amortized Cost Basis by Origination Year Prior</t>
        </is>
      </c>
      <c r="B70" s="6" t="n">
        <v>6256</v>
      </c>
      <c r="C70" s="6" t="n">
        <v>5775</v>
      </c>
    </row>
    <row r="71">
      <c r="A71" s="4" t="inlineStr">
        <is>
          <t>Total, Revolving Loans</t>
        </is>
      </c>
      <c r="B71" s="6" t="n">
        <v>67553</v>
      </c>
      <c r="C71" s="6" t="n">
        <v>40131</v>
      </c>
    </row>
    <row r="72">
      <c r="A72" s="4" t="inlineStr">
        <is>
          <t>Total, Revolving Converted to Term Loans</t>
        </is>
      </c>
      <c r="B72" s="6" t="n">
        <v>222</v>
      </c>
      <c r="C72" s="6" t="n">
        <v>116</v>
      </c>
    </row>
    <row r="73">
      <c r="A73" s="4" t="inlineStr">
        <is>
          <t>Total loans</t>
        </is>
      </c>
      <c r="B73" s="6" t="n">
        <v>120385</v>
      </c>
      <c r="C73" s="6" t="n">
        <v>61547</v>
      </c>
    </row>
    <row r="74">
      <c r="A74" s="4" t="inlineStr">
        <is>
          <t>Total loans</t>
        </is>
      </c>
      <c r="B74" s="6" t="n">
        <v>120385</v>
      </c>
      <c r="C74" s="6" t="n">
        <v>61547</v>
      </c>
    </row>
    <row r="75">
      <c r="A75" s="4" t="inlineStr">
        <is>
          <t>Commercial Portfolio Segment [Member] | Doubtful [Member]</t>
        </is>
      </c>
      <c r="B75" s="4" t="inlineStr">
        <is>
          <t xml:space="preserve"> </t>
        </is>
      </c>
      <c r="C75" s="4" t="inlineStr">
        <is>
          <t xml:space="preserve"> </t>
        </is>
      </c>
    </row>
    <row r="76">
      <c r="A76" s="4" t="inlineStr">
        <is>
          <t>Loans originated in current year</t>
        </is>
      </c>
      <c r="B76" s="6" t="n">
        <v>1857</v>
      </c>
      <c r="C76" s="6" t="n">
        <v>0</v>
      </c>
    </row>
    <row r="77">
      <c r="A77" s="4" t="inlineStr">
        <is>
          <t>Loans originated year prior</t>
        </is>
      </c>
      <c r="B77" s="6" t="n">
        <v>0</v>
      </c>
      <c r="C77" s="6" t="n">
        <v>0</v>
      </c>
    </row>
    <row r="78">
      <c r="A78" s="4" t="inlineStr">
        <is>
          <t>Loans originated three years prior</t>
        </is>
      </c>
      <c r="B78" s="6" t="n">
        <v>0</v>
      </c>
      <c r="C78" s="6" t="n">
        <v>0</v>
      </c>
    </row>
    <row r="79">
      <c r="A79" s="4" t="inlineStr">
        <is>
          <t>Loans originated four years prior</t>
        </is>
      </c>
      <c r="B79" s="6" t="n">
        <v>3118</v>
      </c>
      <c r="C79" s="6" t="n">
        <v>0</v>
      </c>
    </row>
    <row r="80">
      <c r="A80" s="4" t="inlineStr">
        <is>
          <t>Loans originated five years prior</t>
        </is>
      </c>
      <c r="B80" s="6" t="n">
        <v>0</v>
      </c>
      <c r="C80" s="6" t="n">
        <v>0</v>
      </c>
    </row>
    <row r="81">
      <c r="A81" s="4" t="inlineStr">
        <is>
          <t>Total, Loans Amortized Cost Basis by Origination Year Prior</t>
        </is>
      </c>
      <c r="B81" s="6" t="n">
        <v>0</v>
      </c>
      <c r="C81" s="6" t="n">
        <v>0</v>
      </c>
    </row>
    <row r="82">
      <c r="A82" s="4" t="inlineStr">
        <is>
          <t>Total, Revolving Loans</t>
        </is>
      </c>
      <c r="B82" s="6" t="n">
        <v>0</v>
      </c>
      <c r="C82" s="6" t="n">
        <v>0</v>
      </c>
    </row>
    <row r="83">
      <c r="A83" s="4" t="inlineStr">
        <is>
          <t>Total, Revolving Converted to Term Loans</t>
        </is>
      </c>
      <c r="B83" s="6" t="n">
        <v>0</v>
      </c>
      <c r="C83" s="6" t="n">
        <v>0</v>
      </c>
    </row>
    <row r="84">
      <c r="A84" s="4" t="inlineStr">
        <is>
          <t>Total loans</t>
        </is>
      </c>
      <c r="B84" s="6" t="n">
        <v>4975</v>
      </c>
      <c r="C84" s="6" t="n">
        <v>0</v>
      </c>
    </row>
    <row r="85">
      <c r="A85" s="4" t="inlineStr">
        <is>
          <t>Total loans</t>
        </is>
      </c>
      <c r="B85" s="6" t="n">
        <v>4975</v>
      </c>
      <c r="C85" s="6" t="n">
        <v>0</v>
      </c>
    </row>
    <row r="86">
      <c r="A86" s="4" t="inlineStr">
        <is>
          <t>Real Estate Construction Portfolio Segment [Member]</t>
        </is>
      </c>
      <c r="B86" s="4" t="inlineStr">
        <is>
          <t xml:space="preserve"> </t>
        </is>
      </c>
      <c r="C86" s="4" t="inlineStr">
        <is>
          <t xml:space="preserve"> </t>
        </is>
      </c>
    </row>
    <row r="87">
      <c r="A87" s="4" t="inlineStr">
        <is>
          <t>Loans originated in current year</t>
        </is>
      </c>
      <c r="B87" s="6" t="n">
        <v>22562</v>
      </c>
      <c r="C87" s="6" t="n">
        <v>31461</v>
      </c>
    </row>
    <row r="88">
      <c r="A88" s="4" t="inlineStr">
        <is>
          <t>Loans originated year prior</t>
        </is>
      </c>
      <c r="B88" s="6" t="n">
        <v>60065</v>
      </c>
      <c r="C88" s="6" t="n">
        <v>131984</v>
      </c>
    </row>
    <row r="89">
      <c r="A89" s="4" t="inlineStr">
        <is>
          <t>Loans originated three years prior</t>
        </is>
      </c>
      <c r="B89" s="6" t="n">
        <v>126200</v>
      </c>
      <c r="C89" s="6" t="n">
        <v>165684</v>
      </c>
    </row>
    <row r="90">
      <c r="A90" s="4" t="inlineStr">
        <is>
          <t>Loans originated four years prior</t>
        </is>
      </c>
      <c r="B90" s="6" t="n">
        <v>93115</v>
      </c>
      <c r="C90" s="6" t="n">
        <v>44850</v>
      </c>
    </row>
    <row r="91">
      <c r="A91" s="4" t="inlineStr">
        <is>
          <t>Loans originated five years prior</t>
        </is>
      </c>
      <c r="B91" s="6" t="n">
        <v>16858</v>
      </c>
      <c r="C91" s="6" t="n">
        <v>21034</v>
      </c>
    </row>
    <row r="92">
      <c r="A92" s="4" t="inlineStr">
        <is>
          <t>Total, Loans Amortized Cost Basis by Origination Year Prior</t>
        </is>
      </c>
      <c r="B92" s="6" t="n">
        <v>0</v>
      </c>
      <c r="C92" s="6" t="n">
        <v>26129</v>
      </c>
    </row>
    <row r="93">
      <c r="A93" s="4" t="inlineStr">
        <is>
          <t>Total, Revolving Loans</t>
        </is>
      </c>
      <c r="B93" s="6" t="n">
        <v>0</v>
      </c>
      <c r="C93" s="6" t="n">
        <v>0</v>
      </c>
    </row>
    <row r="94">
      <c r="A94" s="4" t="inlineStr">
        <is>
          <t>Total, Revolving Converted to Term Loans</t>
        </is>
      </c>
      <c r="B94" s="6" t="n">
        <v>0</v>
      </c>
      <c r="C94" s="6" t="n">
        <v>0</v>
      </c>
    </row>
    <row r="95">
      <c r="A95" s="4" t="inlineStr">
        <is>
          <t>Total loans</t>
        </is>
      </c>
      <c r="B95" s="6" t="n">
        <v>318800</v>
      </c>
      <c r="C95" s="6" t="n">
        <v>421142</v>
      </c>
    </row>
    <row r="96">
      <c r="A96" s="4" t="inlineStr">
        <is>
          <t>Loans originated in current year, write offs</t>
        </is>
      </c>
      <c r="B96" s="6" t="n">
        <v>0</v>
      </c>
      <c r="C96" s="6" t="n">
        <v>0</v>
      </c>
    </row>
    <row r="97">
      <c r="A97" s="4" t="inlineStr">
        <is>
          <t>Loans originated year prior, write offs</t>
        </is>
      </c>
      <c r="B97" s="6" t="n">
        <v>0</v>
      </c>
      <c r="C97" s="6" t="n">
        <v>0</v>
      </c>
    </row>
    <row r="98">
      <c r="A98" s="4" t="inlineStr">
        <is>
          <t>Loans originated three years prior, write offs</t>
        </is>
      </c>
      <c r="B98" s="6" t="n">
        <v>0</v>
      </c>
      <c r="C98" s="6" t="n">
        <v>0</v>
      </c>
    </row>
    <row r="99">
      <c r="A99" s="4" t="inlineStr">
        <is>
          <t>Loans originated four years prior, write offs</t>
        </is>
      </c>
      <c r="B99" s="6" t="n">
        <v>0</v>
      </c>
      <c r="C99" s="6" t="n">
        <v>0</v>
      </c>
    </row>
    <row r="100">
      <c r="A100" s="4" t="inlineStr">
        <is>
          <t>Loans originated five years prior, write offs</t>
        </is>
      </c>
      <c r="B100" s="6" t="n">
        <v>0</v>
      </c>
      <c r="C100" s="6" t="n">
        <v>0</v>
      </c>
    </row>
    <row r="101">
      <c r="A101" s="4" t="inlineStr">
        <is>
          <t>Total, Loans Amortized Cost Basis by Origination Year Prior, Write Offs</t>
        </is>
      </c>
      <c r="B101" s="6" t="n">
        <v>0</v>
      </c>
      <c r="C101" s="6" t="n">
        <v>4221</v>
      </c>
    </row>
    <row r="102">
      <c r="A102" s="4" t="inlineStr">
        <is>
          <t>Total, Revolving Loans Write Offs</t>
        </is>
      </c>
      <c r="B102" s="6" t="n">
        <v>0</v>
      </c>
      <c r="C102" s="6" t="n">
        <v>0</v>
      </c>
    </row>
    <row r="103">
      <c r="A103" s="4" t="inlineStr">
        <is>
          <t>Total, Revolving Converted to Term Loans, Write Offs</t>
        </is>
      </c>
      <c r="B103" s="6" t="n">
        <v>0</v>
      </c>
      <c r="C103" s="6" t="n">
        <v>0</v>
      </c>
    </row>
    <row r="104">
      <c r="A104" s="4" t="inlineStr">
        <is>
          <t>YTD gross write-offs</t>
        </is>
      </c>
      <c r="B104" s="6" t="n">
        <v>0</v>
      </c>
      <c r="C104" s="6" t="n">
        <v>4221</v>
      </c>
    </row>
    <row r="105">
      <c r="A105" s="4" t="inlineStr">
        <is>
          <t>Total loans</t>
        </is>
      </c>
      <c r="B105" s="6" t="n">
        <v>318800</v>
      </c>
      <c r="C105" s="6" t="n">
        <v>421142</v>
      </c>
    </row>
    <row r="106">
      <c r="A106" s="4" t="inlineStr">
        <is>
          <t>Real Estate Construction Portfolio Segment [Member] | Pass [Member]</t>
        </is>
      </c>
      <c r="B106" s="4" t="inlineStr">
        <is>
          <t xml:space="preserve"> </t>
        </is>
      </c>
      <c r="C106" s="4" t="inlineStr">
        <is>
          <t xml:space="preserve"> </t>
        </is>
      </c>
    </row>
    <row r="107">
      <c r="A107" s="4" t="inlineStr">
        <is>
          <t>Loans originated in current year</t>
        </is>
      </c>
      <c r="B107" s="6" t="n">
        <v>22562</v>
      </c>
      <c r="C107" s="6" t="n">
        <v>29550</v>
      </c>
    </row>
    <row r="108">
      <c r="A108" s="4" t="inlineStr">
        <is>
          <t>Loans originated year prior</t>
        </is>
      </c>
      <c r="B108" s="6" t="n">
        <v>55835</v>
      </c>
      <c r="C108" s="6" t="n">
        <v>131984</v>
      </c>
    </row>
    <row r="109">
      <c r="A109" s="4" t="inlineStr">
        <is>
          <t>Loans originated three years prior</t>
        </is>
      </c>
      <c r="B109" s="6" t="n">
        <v>126200</v>
      </c>
      <c r="C109" s="6" t="n">
        <v>153977</v>
      </c>
    </row>
    <row r="110">
      <c r="A110" s="4" t="inlineStr">
        <is>
          <t>Loans originated four years prior</t>
        </is>
      </c>
      <c r="B110" s="6" t="n">
        <v>57546</v>
      </c>
      <c r="C110" s="6" t="n">
        <v>19461</v>
      </c>
    </row>
    <row r="111">
      <c r="A111" s="4" t="inlineStr">
        <is>
          <t>Loans originated five years prior</t>
        </is>
      </c>
      <c r="B111" s="6" t="n">
        <v>3021</v>
      </c>
      <c r="C111" s="6" t="n">
        <v>13298</v>
      </c>
    </row>
    <row r="112">
      <c r="A112" s="4" t="inlineStr">
        <is>
          <t>Total, Loans Amortized Cost Basis by Origination Year Prior</t>
        </is>
      </c>
      <c r="B112" s="6" t="n">
        <v>0</v>
      </c>
      <c r="C112" s="6" t="n">
        <v>3131</v>
      </c>
    </row>
    <row r="113">
      <c r="A113" s="4" t="inlineStr">
        <is>
          <t>Total, Revolving Loans</t>
        </is>
      </c>
      <c r="B113" s="6" t="n">
        <v>0</v>
      </c>
      <c r="C113" s="6" t="n">
        <v>0</v>
      </c>
    </row>
    <row r="114">
      <c r="A114" s="4" t="inlineStr">
        <is>
          <t>Total, Revolving Converted to Term Loans</t>
        </is>
      </c>
      <c r="B114" s="6" t="n">
        <v>0</v>
      </c>
      <c r="C114" s="6" t="n">
        <v>0</v>
      </c>
    </row>
    <row r="115">
      <c r="A115" s="4" t="inlineStr">
        <is>
          <t>Total loans</t>
        </is>
      </c>
      <c r="B115" s="6" t="n">
        <v>265164</v>
      </c>
      <c r="C115" s="6" t="n">
        <v>351401</v>
      </c>
    </row>
    <row r="116">
      <c r="A116" s="4" t="inlineStr">
        <is>
          <t>Total loans</t>
        </is>
      </c>
      <c r="B116" s="6" t="n">
        <v>265164</v>
      </c>
      <c r="C116" s="6" t="n">
        <v>351401</v>
      </c>
    </row>
    <row r="117">
      <c r="A117" s="4" t="inlineStr">
        <is>
          <t>Real Estate Construction Portfolio Segment [Member] | Special Mention [Member]</t>
        </is>
      </c>
      <c r="B117" s="4" t="inlineStr">
        <is>
          <t xml:space="preserve"> </t>
        </is>
      </c>
      <c r="C117" s="4" t="inlineStr">
        <is>
          <t xml:space="preserve"> </t>
        </is>
      </c>
    </row>
    <row r="118">
      <c r="A118" s="4" t="inlineStr">
        <is>
          <t>Loans originated in current year</t>
        </is>
      </c>
      <c r="B118" s="6" t="n">
        <v>0</v>
      </c>
      <c r="C118" s="6" t="n">
        <v>1911</v>
      </c>
    </row>
    <row r="119">
      <c r="A119" s="4" t="inlineStr">
        <is>
          <t>Loans originated year prior</t>
        </is>
      </c>
      <c r="B119" s="6" t="n">
        <v>0</v>
      </c>
      <c r="C119" s="6" t="n">
        <v>0</v>
      </c>
    </row>
    <row r="120">
      <c r="A120" s="4" t="inlineStr">
        <is>
          <t>Loans originated three years prior</t>
        </is>
      </c>
      <c r="B120" s="6" t="n">
        <v>0</v>
      </c>
      <c r="C120" s="6" t="n">
        <v>11707</v>
      </c>
    </row>
    <row r="121">
      <c r="A121" s="4" t="inlineStr">
        <is>
          <t>Loans originated four years prior</t>
        </is>
      </c>
      <c r="B121" s="6" t="n">
        <v>35569</v>
      </c>
      <c r="C121" s="6" t="n">
        <v>25389</v>
      </c>
    </row>
    <row r="122">
      <c r="A122" s="4" t="inlineStr">
        <is>
          <t>Loans originated five years prior</t>
        </is>
      </c>
      <c r="B122" s="6" t="n">
        <v>13837</v>
      </c>
      <c r="C122" s="6" t="n">
        <v>0</v>
      </c>
    </row>
    <row r="123">
      <c r="A123" s="4" t="inlineStr">
        <is>
          <t>Total, Loans Amortized Cost Basis by Origination Year Prior</t>
        </is>
      </c>
      <c r="B123" s="6" t="n">
        <v>0</v>
      </c>
      <c r="C123" s="6" t="n">
        <v>22998</v>
      </c>
    </row>
    <row r="124">
      <c r="A124" s="4" t="inlineStr">
        <is>
          <t>Total, Revolving Loans</t>
        </is>
      </c>
      <c r="B124" s="6" t="n">
        <v>0</v>
      </c>
      <c r="C124" s="6" t="n">
        <v>0</v>
      </c>
    </row>
    <row r="125">
      <c r="A125" s="4" t="inlineStr">
        <is>
          <t>Total, Revolving Converted to Term Loans</t>
        </is>
      </c>
      <c r="B125" s="6" t="n">
        <v>0</v>
      </c>
      <c r="C125" s="6" t="n">
        <v>0</v>
      </c>
    </row>
    <row r="126">
      <c r="A126" s="4" t="inlineStr">
        <is>
          <t>Total loans</t>
        </is>
      </c>
      <c r="B126" s="6" t="n">
        <v>49406</v>
      </c>
      <c r="C126" s="6" t="n">
        <v>62005</v>
      </c>
    </row>
    <row r="127">
      <c r="A127" s="4" t="inlineStr">
        <is>
          <t>Total loans</t>
        </is>
      </c>
      <c r="B127" s="6" t="n">
        <v>49406</v>
      </c>
      <c r="C127" s="6" t="n">
        <v>62005</v>
      </c>
    </row>
    <row r="128">
      <c r="A128" s="4" t="inlineStr">
        <is>
          <t>Real Estate Construction Portfolio Segment [Member] | Substandard [Member]</t>
        </is>
      </c>
      <c r="B128" s="4" t="inlineStr">
        <is>
          <t xml:space="preserve"> </t>
        </is>
      </c>
      <c r="C128" s="4" t="inlineStr">
        <is>
          <t xml:space="preserve"> </t>
        </is>
      </c>
    </row>
    <row r="129">
      <c r="A129" s="4" t="inlineStr">
        <is>
          <t>Loans originated in current year</t>
        </is>
      </c>
      <c r="B129" s="6" t="n">
        <v>0</v>
      </c>
      <c r="C129" s="6" t="n">
        <v>0</v>
      </c>
    </row>
    <row r="130">
      <c r="A130" s="4" t="inlineStr">
        <is>
          <t>Loans originated year prior</t>
        </is>
      </c>
      <c r="B130" s="6" t="n">
        <v>4230</v>
      </c>
      <c r="C130" s="6" t="n">
        <v>0</v>
      </c>
    </row>
    <row r="131">
      <c r="A131" s="4" t="inlineStr">
        <is>
          <t>Loans originated three years prior</t>
        </is>
      </c>
      <c r="B131" s="6" t="n">
        <v>0</v>
      </c>
      <c r="C131" s="6" t="n">
        <v>0</v>
      </c>
    </row>
    <row r="132">
      <c r="A132" s="4" t="inlineStr">
        <is>
          <t>Loans originated four years prior</t>
        </is>
      </c>
      <c r="B132" s="6" t="n">
        <v>0</v>
      </c>
      <c r="C132" s="6" t="n">
        <v>0</v>
      </c>
    </row>
    <row r="133">
      <c r="A133" s="4" t="inlineStr">
        <is>
          <t>Loans originated five years prior</t>
        </is>
      </c>
      <c r="B133" s="6" t="n">
        <v>0</v>
      </c>
      <c r="C133" s="6" t="n">
        <v>7736</v>
      </c>
    </row>
    <row r="134">
      <c r="A134" s="4" t="inlineStr">
        <is>
          <t>Total, Loans Amortized Cost Basis by Origination Year Prior</t>
        </is>
      </c>
      <c r="B134" s="6" t="n">
        <v>0</v>
      </c>
      <c r="C134" s="6" t="n">
        <v>0</v>
      </c>
    </row>
    <row r="135">
      <c r="A135" s="4" t="inlineStr">
        <is>
          <t>Total, Revolving Loans</t>
        </is>
      </c>
      <c r="B135" s="6" t="n">
        <v>0</v>
      </c>
      <c r="C135" s="6" t="n">
        <v>0</v>
      </c>
    </row>
    <row r="136">
      <c r="A136" s="4" t="inlineStr">
        <is>
          <t>Total, Revolving Converted to Term Loans</t>
        </is>
      </c>
      <c r="B136" s="6" t="n">
        <v>0</v>
      </c>
      <c r="C136" s="6" t="n">
        <v>0</v>
      </c>
    </row>
    <row r="137">
      <c r="A137" s="4" t="inlineStr">
        <is>
          <t>Total loans</t>
        </is>
      </c>
      <c r="B137" s="6" t="n">
        <v>4230</v>
      </c>
      <c r="C137" s="6" t="n">
        <v>7736</v>
      </c>
    </row>
    <row r="138">
      <c r="A138" s="4" t="inlineStr">
        <is>
          <t>Total loans</t>
        </is>
      </c>
      <c r="B138" s="6" t="n">
        <v>4230</v>
      </c>
      <c r="C138" s="6" t="n">
        <v>7736</v>
      </c>
    </row>
    <row r="139">
      <c r="A139" s="4" t="inlineStr">
        <is>
          <t>Commercial Real Estate Portfolio Segment [Member]</t>
        </is>
      </c>
      <c r="B139" s="4" t="inlineStr">
        <is>
          <t xml:space="preserve"> </t>
        </is>
      </c>
      <c r="C139" s="4" t="inlineStr">
        <is>
          <t xml:space="preserve"> </t>
        </is>
      </c>
    </row>
    <row r="140">
      <c r="A140" s="4" t="inlineStr">
        <is>
          <t>Loans originated in current year</t>
        </is>
      </c>
      <c r="B140" s="6" t="n">
        <v>1472030</v>
      </c>
      <c r="C140" s="6" t="n">
        <v>2159093</v>
      </c>
    </row>
    <row r="141">
      <c r="A141" s="4" t="inlineStr">
        <is>
          <t>Loans originated year prior</t>
        </is>
      </c>
      <c r="B141" s="6" t="n">
        <v>2006936</v>
      </c>
      <c r="C141" s="6" t="n">
        <v>1990019</v>
      </c>
    </row>
    <row r="142">
      <c r="A142" s="4" t="inlineStr">
        <is>
          <t>Loans originated three years prior</t>
        </is>
      </c>
      <c r="B142" s="6" t="n">
        <v>1807297</v>
      </c>
      <c r="C142" s="6" t="n">
        <v>1635585</v>
      </c>
    </row>
    <row r="143">
      <c r="A143" s="4" t="inlineStr">
        <is>
          <t>Loans originated four years prior</t>
        </is>
      </c>
      <c r="B143" s="6" t="n">
        <v>1502515</v>
      </c>
      <c r="C143" s="6" t="n">
        <v>893972</v>
      </c>
    </row>
    <row r="144">
      <c r="A144" s="4" t="inlineStr">
        <is>
          <t>Loans originated five years prior</t>
        </is>
      </c>
      <c r="B144" s="6" t="n">
        <v>832435</v>
      </c>
      <c r="C144" s="6" t="n">
        <v>1047548</v>
      </c>
    </row>
    <row r="145">
      <c r="A145" s="4" t="inlineStr">
        <is>
          <t>Total, Loans Amortized Cost Basis by Origination Year Prior</t>
        </is>
      </c>
      <c r="B145" s="6" t="n">
        <v>2206768</v>
      </c>
      <c r="C145" s="6" t="n">
        <v>1809430</v>
      </c>
    </row>
    <row r="146">
      <c r="A146" s="4" t="inlineStr">
        <is>
          <t>Total, Revolving Loans</t>
        </is>
      </c>
      <c r="B146" s="6" t="n">
        <v>198485</v>
      </c>
      <c r="C146" s="6" t="n">
        <v>185985</v>
      </c>
    </row>
    <row r="147">
      <c r="A147" s="4" t="inlineStr">
        <is>
          <t>Total, Revolving Converted to Term Loans</t>
        </is>
      </c>
      <c r="B147" s="6" t="n">
        <v>0</v>
      </c>
      <c r="C147" s="6" t="n">
        <v>0</v>
      </c>
    </row>
    <row r="148">
      <c r="A148" s="4" t="inlineStr">
        <is>
          <t>Total loans</t>
        </is>
      </c>
      <c r="B148" s="6" t="n">
        <v>10026466</v>
      </c>
      <c r="C148" s="6" t="n">
        <v>9721632</v>
      </c>
    </row>
    <row r="149">
      <c r="A149" s="4" t="inlineStr">
        <is>
          <t>Loans originated in current year, write offs</t>
        </is>
      </c>
      <c r="B149" s="6" t="n">
        <v>0</v>
      </c>
      <c r="C149" s="6" t="n">
        <v>0</v>
      </c>
    </row>
    <row r="150">
      <c r="A150" s="4" t="inlineStr">
        <is>
          <t>Loans originated year prior, write offs</t>
        </is>
      </c>
      <c r="B150" s="6" t="n">
        <v>0</v>
      </c>
      <c r="C150" s="6" t="n">
        <v>0</v>
      </c>
    </row>
    <row r="151">
      <c r="A151" s="4" t="inlineStr">
        <is>
          <t>Loans originated three years prior, write offs</t>
        </is>
      </c>
      <c r="B151" s="6" t="n">
        <v>0</v>
      </c>
      <c r="C151" s="6" t="n">
        <v>208</v>
      </c>
    </row>
    <row r="152">
      <c r="A152" s="4" t="inlineStr">
        <is>
          <t>Loans originated four years prior, write offs</t>
        </is>
      </c>
      <c r="B152" s="6" t="n">
        <v>0</v>
      </c>
      <c r="C152" s="6" t="n">
        <v>0</v>
      </c>
    </row>
    <row r="153">
      <c r="A153" s="4" t="inlineStr">
        <is>
          <t>Loans originated five years prior, write offs</t>
        </is>
      </c>
      <c r="B153" s="6" t="n">
        <v>296</v>
      </c>
      <c r="C153" s="6" t="n">
        <v>969</v>
      </c>
    </row>
    <row r="154">
      <c r="A154" s="4" t="inlineStr">
        <is>
          <t>Total, Loans Amortized Cost Basis by Origination Year Prior, Write Offs</t>
        </is>
      </c>
      <c r="B154" s="6" t="n">
        <v>4173</v>
      </c>
      <c r="C154" s="6" t="n">
        <v>4164</v>
      </c>
    </row>
    <row r="155">
      <c r="A155" s="4" t="inlineStr">
        <is>
          <t>Total, Revolving Loans Write Offs</t>
        </is>
      </c>
      <c r="B155" s="6" t="n">
        <v>0</v>
      </c>
      <c r="C155" s="6" t="n">
        <v>0</v>
      </c>
    </row>
    <row r="156">
      <c r="A156" s="4" t="inlineStr">
        <is>
          <t>Total, Revolving Converted to Term Loans, Write Offs</t>
        </is>
      </c>
      <c r="B156" s="6" t="n">
        <v>0</v>
      </c>
      <c r="C156" s="6" t="n">
        <v>0</v>
      </c>
    </row>
    <row r="157">
      <c r="A157" s="4" t="inlineStr">
        <is>
          <t>YTD gross write-offs</t>
        </is>
      </c>
      <c r="B157" s="6" t="n">
        <v>4469</v>
      </c>
      <c r="C157" s="6" t="n">
        <v>5341</v>
      </c>
    </row>
    <row r="158">
      <c r="A158" s="4" t="inlineStr">
        <is>
          <t>Total loans</t>
        </is>
      </c>
      <c r="B158" s="6" t="n">
        <v>10026466</v>
      </c>
      <c r="C158" s="6" t="n">
        <v>9721632</v>
      </c>
    </row>
    <row r="159">
      <c r="A159" s="4" t="inlineStr">
        <is>
          <t>Commercial Real Estate Portfolio Segment [Member] | Pass [Member]</t>
        </is>
      </c>
      <c r="B159" s="4" t="inlineStr">
        <is>
          <t xml:space="preserve"> </t>
        </is>
      </c>
      <c r="C159" s="4" t="inlineStr">
        <is>
          <t xml:space="preserve"> </t>
        </is>
      </c>
    </row>
    <row r="160">
      <c r="A160" s="4" t="inlineStr">
        <is>
          <t>Loans originated in current year</t>
        </is>
      </c>
      <c r="B160" s="6" t="n">
        <v>1463225</v>
      </c>
      <c r="C160" s="6" t="n">
        <v>2121489</v>
      </c>
    </row>
    <row r="161">
      <c r="A161" s="4" t="inlineStr">
        <is>
          <t>Loans originated year prior</t>
        </is>
      </c>
      <c r="B161" s="6" t="n">
        <v>1987280</v>
      </c>
      <c r="C161" s="6" t="n">
        <v>1959239</v>
      </c>
    </row>
    <row r="162">
      <c r="A162" s="4" t="inlineStr">
        <is>
          <t>Loans originated three years prior</t>
        </is>
      </c>
      <c r="B162" s="6" t="n">
        <v>1724563</v>
      </c>
      <c r="C162" s="6" t="n">
        <v>1585010</v>
      </c>
    </row>
    <row r="163">
      <c r="A163" s="4" t="inlineStr">
        <is>
          <t>Loans originated four years prior</t>
        </is>
      </c>
      <c r="B163" s="6" t="n">
        <v>1428124</v>
      </c>
      <c r="C163" s="6" t="n">
        <v>887508</v>
      </c>
    </row>
    <row r="164">
      <c r="A164" s="4" t="inlineStr">
        <is>
          <t>Loans originated five years prior</t>
        </is>
      </c>
      <c r="B164" s="6" t="n">
        <v>800645</v>
      </c>
      <c r="C164" s="6" t="n">
        <v>1019952</v>
      </c>
    </row>
    <row r="165">
      <c r="A165" s="4" t="inlineStr">
        <is>
          <t>Total, Loans Amortized Cost Basis by Origination Year Prior</t>
        </is>
      </c>
      <c r="B165" s="6" t="n">
        <v>2108143</v>
      </c>
      <c r="C165" s="6" t="n">
        <v>1726015</v>
      </c>
    </row>
    <row r="166">
      <c r="A166" s="4" t="inlineStr">
        <is>
          <t>Total, Revolving Loans</t>
        </is>
      </c>
      <c r="B166" s="6" t="n">
        <v>180394</v>
      </c>
      <c r="C166" s="6" t="n">
        <v>184601</v>
      </c>
    </row>
    <row r="167">
      <c r="A167" s="4" t="inlineStr">
        <is>
          <t>Total, Revolving Converted to Term Loans</t>
        </is>
      </c>
      <c r="B167" s="6" t="n">
        <v>0</v>
      </c>
      <c r="C167" s="6" t="n">
        <v>0</v>
      </c>
    </row>
    <row r="168">
      <c r="A168" s="4" t="inlineStr">
        <is>
          <t>Total loans</t>
        </is>
      </c>
      <c r="B168" s="6" t="n">
        <v>9692374</v>
      </c>
      <c r="C168" s="6" t="n">
        <v>9483814</v>
      </c>
    </row>
    <row r="169">
      <c r="A169" s="4" t="inlineStr">
        <is>
          <t>Total loans</t>
        </is>
      </c>
      <c r="B169" s="6" t="n">
        <v>9692374</v>
      </c>
      <c r="C169" s="6" t="n">
        <v>9483814</v>
      </c>
    </row>
    <row r="170">
      <c r="A170" s="4" t="inlineStr">
        <is>
          <t>Commercial Real Estate Portfolio Segment [Member] | Special Mention [Member]</t>
        </is>
      </c>
      <c r="B170" s="4" t="inlineStr">
        <is>
          <t xml:space="preserve"> </t>
        </is>
      </c>
      <c r="C170" s="4" t="inlineStr">
        <is>
          <t xml:space="preserve"> </t>
        </is>
      </c>
    </row>
    <row r="171">
      <c r="A171" s="4" t="inlineStr">
        <is>
          <t>Loans originated in current year</t>
        </is>
      </c>
      <c r="B171" s="6" t="n">
        <v>8805</v>
      </c>
      <c r="C171" s="6" t="n">
        <v>37604</v>
      </c>
    </row>
    <row r="172">
      <c r="A172" s="4" t="inlineStr">
        <is>
          <t>Loans originated year prior</t>
        </is>
      </c>
      <c r="B172" s="6" t="n">
        <v>8292</v>
      </c>
      <c r="C172" s="6" t="n">
        <v>18910</v>
      </c>
    </row>
    <row r="173">
      <c r="A173" s="4" t="inlineStr">
        <is>
          <t>Loans originated three years prior</t>
        </is>
      </c>
      <c r="B173" s="6" t="n">
        <v>28465</v>
      </c>
      <c r="C173" s="6" t="n">
        <v>38405</v>
      </c>
    </row>
    <row r="174">
      <c r="A174" s="4" t="inlineStr">
        <is>
          <t>Loans originated four years prior</t>
        </is>
      </c>
      <c r="B174" s="6" t="n">
        <v>16462</v>
      </c>
      <c r="C174" s="6" t="n">
        <v>3499</v>
      </c>
    </row>
    <row r="175">
      <c r="A175" s="4" t="inlineStr">
        <is>
          <t>Loans originated five years prior</t>
        </is>
      </c>
      <c r="B175" s="6" t="n">
        <v>24844</v>
      </c>
      <c r="C175" s="6" t="n">
        <v>10303</v>
      </c>
    </row>
    <row r="176">
      <c r="A176" s="4" t="inlineStr">
        <is>
          <t>Total, Loans Amortized Cost Basis by Origination Year Prior</t>
        </is>
      </c>
      <c r="B176" s="6" t="n">
        <v>19888</v>
      </c>
      <c r="C176" s="6" t="n">
        <v>17210</v>
      </c>
    </row>
    <row r="177">
      <c r="A177" s="4" t="inlineStr">
        <is>
          <t>Total, Revolving Loans</t>
        </is>
      </c>
      <c r="B177" s="6" t="n">
        <v>9939</v>
      </c>
      <c r="C177" s="6" t="n">
        <v>1384</v>
      </c>
    </row>
    <row r="178">
      <c r="A178" s="4" t="inlineStr">
        <is>
          <t>Total, Revolving Converted to Term Loans</t>
        </is>
      </c>
      <c r="B178" s="6" t="n">
        <v>0</v>
      </c>
      <c r="C178" s="6" t="n">
        <v>0</v>
      </c>
    </row>
    <row r="179">
      <c r="A179" s="4" t="inlineStr">
        <is>
          <t>Total loans</t>
        </is>
      </c>
      <c r="B179" s="6" t="n">
        <v>116695</v>
      </c>
      <c r="C179" s="6" t="n">
        <v>127315</v>
      </c>
    </row>
    <row r="180">
      <c r="A180" s="4" t="inlineStr">
        <is>
          <t>Total loans</t>
        </is>
      </c>
      <c r="B180" s="6" t="n">
        <v>116695</v>
      </c>
      <c r="C180" s="6" t="n">
        <v>127315</v>
      </c>
    </row>
    <row r="181">
      <c r="A181" s="4" t="inlineStr">
        <is>
          <t>Commercial Real Estate Portfolio Segment [Member] | Substandard [Member]</t>
        </is>
      </c>
      <c r="B181" s="4" t="inlineStr">
        <is>
          <t xml:space="preserve"> </t>
        </is>
      </c>
      <c r="C181" s="4" t="inlineStr">
        <is>
          <t xml:space="preserve"> </t>
        </is>
      </c>
    </row>
    <row r="182">
      <c r="A182" s="4" t="inlineStr">
        <is>
          <t>Loans originated in current year</t>
        </is>
      </c>
      <c r="B182" s="6" t="n">
        <v>0</v>
      </c>
      <c r="C182" s="6" t="n">
        <v>0</v>
      </c>
    </row>
    <row r="183">
      <c r="A183" s="4" t="inlineStr">
        <is>
          <t>Loans originated year prior</t>
        </is>
      </c>
      <c r="B183" s="6" t="n">
        <v>11364</v>
      </c>
      <c r="C183" s="6" t="n">
        <v>11870</v>
      </c>
    </row>
    <row r="184">
      <c r="A184" s="4" t="inlineStr">
        <is>
          <t>Loans originated three years prior</t>
        </is>
      </c>
      <c r="B184" s="6" t="n">
        <v>54269</v>
      </c>
      <c r="C184" s="6" t="n">
        <v>12170</v>
      </c>
    </row>
    <row r="185">
      <c r="A185" s="4" t="inlineStr">
        <is>
          <t>Loans originated four years prior</t>
        </is>
      </c>
      <c r="B185" s="6" t="n">
        <v>57929</v>
      </c>
      <c r="C185" s="6" t="n">
        <v>2965</v>
      </c>
    </row>
    <row r="186">
      <c r="A186" s="4" t="inlineStr">
        <is>
          <t>Loans originated five years prior</t>
        </is>
      </c>
      <c r="B186" s="6" t="n">
        <v>6946</v>
      </c>
      <c r="C186" s="6" t="n">
        <v>17293</v>
      </c>
    </row>
    <row r="187">
      <c r="A187" s="4" t="inlineStr">
        <is>
          <t>Total, Loans Amortized Cost Basis by Origination Year Prior</t>
        </is>
      </c>
      <c r="B187" s="6" t="n">
        <v>78737</v>
      </c>
      <c r="C187" s="6" t="n">
        <v>66205</v>
      </c>
    </row>
    <row r="188">
      <c r="A188" s="4" t="inlineStr">
        <is>
          <t>Total, Revolving Loans</t>
        </is>
      </c>
      <c r="B188" s="6" t="n">
        <v>8152</v>
      </c>
      <c r="C188" s="6" t="n">
        <v>0</v>
      </c>
    </row>
    <row r="189">
      <c r="A189" s="4" t="inlineStr">
        <is>
          <t>Total, Revolving Converted to Term Loans</t>
        </is>
      </c>
      <c r="B189" s="6" t="n">
        <v>0</v>
      </c>
      <c r="C189" s="6" t="n">
        <v>0</v>
      </c>
    </row>
    <row r="190">
      <c r="A190" s="4" t="inlineStr">
        <is>
          <t>Total loans</t>
        </is>
      </c>
      <c r="B190" s="6" t="n">
        <v>217397</v>
      </c>
      <c r="C190" s="6" t="n">
        <v>110503</v>
      </c>
    </row>
    <row r="191">
      <c r="A191" s="4" t="inlineStr">
        <is>
          <t>Total loans</t>
        </is>
      </c>
      <c r="B191" s="6" t="n">
        <v>217397</v>
      </c>
      <c r="C191" s="6" t="n">
        <v>110503</v>
      </c>
    </row>
    <row r="192">
      <c r="A192" s="4" t="inlineStr">
        <is>
          <t>Residential Portfolio Segment [Member]</t>
        </is>
      </c>
      <c r="B192" s="4" t="inlineStr">
        <is>
          <t xml:space="preserve"> </t>
        </is>
      </c>
      <c r="C192" s="4" t="inlineStr">
        <is>
          <t xml:space="preserve"> </t>
        </is>
      </c>
    </row>
    <row r="193">
      <c r="A193" s="4" t="inlineStr">
        <is>
          <t>Loans originated in current year</t>
        </is>
      </c>
      <c r="B193" s="6" t="n">
        <v>642965</v>
      </c>
      <c r="C193" s="6" t="n">
        <v>1141005</v>
      </c>
    </row>
    <row r="194">
      <c r="A194" s="4" t="inlineStr">
        <is>
          <t>Loans originated year prior</t>
        </is>
      </c>
      <c r="B194" s="6" t="n">
        <v>1022932</v>
      </c>
      <c r="C194" s="6" t="n">
        <v>1129178</v>
      </c>
    </row>
    <row r="195">
      <c r="A195" s="4" t="inlineStr">
        <is>
          <t>Loans originated three years prior</t>
        </is>
      </c>
      <c r="B195" s="6" t="n">
        <v>1019204</v>
      </c>
      <c r="C195" s="6" t="n">
        <v>905938</v>
      </c>
    </row>
    <row r="196">
      <c r="A196" s="4" t="inlineStr">
        <is>
          <t>Loans originated four years prior</t>
        </is>
      </c>
      <c r="B196" s="6" t="n">
        <v>786401</v>
      </c>
      <c r="C196" s="6" t="n">
        <v>526925</v>
      </c>
    </row>
    <row r="197">
      <c r="A197" s="4" t="inlineStr">
        <is>
          <t>Loans originated five years prior</t>
        </is>
      </c>
      <c r="B197" s="6" t="n">
        <v>456847</v>
      </c>
      <c r="C197" s="6" t="n">
        <v>542339</v>
      </c>
    </row>
    <row r="198">
      <c r="A198" s="4" t="inlineStr">
        <is>
          <t>Total, Loans Amortized Cost Basis by Origination Year Prior</t>
        </is>
      </c>
      <c r="B198" s="6" t="n">
        <v>1760944</v>
      </c>
      <c r="C198" s="6" t="n">
        <v>1594048</v>
      </c>
    </row>
    <row r="199">
      <c r="A199" s="4" t="inlineStr">
        <is>
          <t>Total, Revolving Loans</t>
        </is>
      </c>
      <c r="B199" s="6" t="n">
        <v>0</v>
      </c>
      <c r="C199" s="6" t="n">
        <v>0</v>
      </c>
    </row>
    <row r="200">
      <c r="A200" s="4" t="inlineStr">
        <is>
          <t>Total, Revolving Converted to Term Loans</t>
        </is>
      </c>
      <c r="B200" s="6" t="n">
        <v>0</v>
      </c>
      <c r="C200" s="6" t="n">
        <v>0</v>
      </c>
    </row>
    <row r="201">
      <c r="A201" s="4" t="inlineStr">
        <is>
          <t>Total loans</t>
        </is>
      </c>
      <c r="B201" s="6" t="n">
        <v>5689293</v>
      </c>
      <c r="C201" s="6" t="n">
        <v>5839433</v>
      </c>
    </row>
    <row r="202">
      <c r="A202" s="4" t="inlineStr">
        <is>
          <t>Loans originated in current year, write offs</t>
        </is>
      </c>
      <c r="B202" s="6" t="n">
        <v>0</v>
      </c>
      <c r="C202" s="6" t="n">
        <v>0</v>
      </c>
    </row>
    <row r="203">
      <c r="A203" s="4" t="inlineStr">
        <is>
          <t>Loans originated year prior, write offs</t>
        </is>
      </c>
      <c r="B203" s="6" t="n">
        <v>0</v>
      </c>
      <c r="C203" s="6" t="n">
        <v>0</v>
      </c>
    </row>
    <row r="204">
      <c r="A204" s="4" t="inlineStr">
        <is>
          <t>Loans originated three years prior, write offs</t>
        </is>
      </c>
      <c r="B204" s="6" t="n">
        <v>0</v>
      </c>
      <c r="C204" s="6" t="n">
        <v>0</v>
      </c>
    </row>
    <row r="205">
      <c r="A205" s="4" t="inlineStr">
        <is>
          <t>Loans originated four years prior, write offs</t>
        </is>
      </c>
      <c r="B205" s="6" t="n">
        <v>59</v>
      </c>
      <c r="C205" s="6" t="n">
        <v>0</v>
      </c>
    </row>
    <row r="206">
      <c r="A206" s="4" t="inlineStr">
        <is>
          <t>Loans originated five years prior, write offs</t>
        </is>
      </c>
      <c r="B206" s="6" t="n">
        <v>0</v>
      </c>
      <c r="C206" s="6" t="n">
        <v>0</v>
      </c>
    </row>
    <row r="207">
      <c r="A207" s="4" t="inlineStr">
        <is>
          <t>Total, Loans Amortized Cost Basis by Origination Year Prior, Write Offs</t>
        </is>
      </c>
      <c r="B207" s="6" t="n">
        <v>0</v>
      </c>
      <c r="C207" s="6" t="n">
        <v>0</v>
      </c>
    </row>
    <row r="208">
      <c r="A208" s="4" t="inlineStr">
        <is>
          <t>Total, Revolving Loans Write Offs</t>
        </is>
      </c>
      <c r="B208" s="6" t="n">
        <v>0</v>
      </c>
      <c r="C208" s="6" t="n">
        <v>0</v>
      </c>
    </row>
    <row r="209">
      <c r="A209" s="4" t="inlineStr">
        <is>
          <t>Total, Revolving Converted to Term Loans, Write Offs</t>
        </is>
      </c>
      <c r="B209" s="6" t="n">
        <v>0</v>
      </c>
      <c r="C209" s="6" t="n">
        <v>0</v>
      </c>
    </row>
    <row r="210">
      <c r="A210" s="4" t="inlineStr">
        <is>
          <t>YTD gross write-offs</t>
        </is>
      </c>
      <c r="B210" s="6" t="n">
        <v>59</v>
      </c>
      <c r="C210" s="6" t="n">
        <v>0</v>
      </c>
    </row>
    <row r="211">
      <c r="A211" s="4" t="inlineStr">
        <is>
          <t>Total loans</t>
        </is>
      </c>
      <c r="B211" s="6" t="n">
        <v>5689293</v>
      </c>
      <c r="C211" s="6" t="n">
        <v>5839433</v>
      </c>
    </row>
    <row r="212">
      <c r="A212" s="4" t="inlineStr">
        <is>
          <t>Residential Portfolio Segment [Member] | Pass [Member]</t>
        </is>
      </c>
      <c r="B212" s="4" t="inlineStr">
        <is>
          <t xml:space="preserve"> </t>
        </is>
      </c>
      <c r="C212" s="4" t="inlineStr">
        <is>
          <t xml:space="preserve"> </t>
        </is>
      </c>
    </row>
    <row r="213">
      <c r="A213" s="4" t="inlineStr">
        <is>
          <t>Loans originated in current year</t>
        </is>
      </c>
      <c r="B213" s="6" t="n">
        <v>642568</v>
      </c>
      <c r="C213" s="6" t="n">
        <v>1140998</v>
      </c>
    </row>
    <row r="214">
      <c r="A214" s="4" t="inlineStr">
        <is>
          <t>Loans originated year prior</t>
        </is>
      </c>
      <c r="B214" s="6" t="n">
        <v>1020419</v>
      </c>
      <c r="C214" s="6" t="n">
        <v>1128526</v>
      </c>
    </row>
    <row r="215">
      <c r="A215" s="4" t="inlineStr">
        <is>
          <t>Loans originated three years prior</t>
        </is>
      </c>
      <c r="B215" s="6" t="n">
        <v>1014842</v>
      </c>
      <c r="C215" s="6" t="n">
        <v>902613</v>
      </c>
    </row>
    <row r="216">
      <c r="A216" s="4" t="inlineStr">
        <is>
          <t>Loans originated four years prior</t>
        </is>
      </c>
      <c r="B216" s="6" t="n">
        <v>781218</v>
      </c>
      <c r="C216" s="6" t="n">
        <v>524315</v>
      </c>
    </row>
    <row r="217">
      <c r="A217" s="4" t="inlineStr">
        <is>
          <t>Loans originated five years prior</t>
        </is>
      </c>
      <c r="B217" s="6" t="n">
        <v>452623</v>
      </c>
      <c r="C217" s="6" t="n">
        <v>541005</v>
      </c>
    </row>
    <row r="218">
      <c r="A218" s="4" t="inlineStr">
        <is>
          <t>Total, Loans Amortized Cost Basis by Origination Year Prior</t>
        </is>
      </c>
      <c r="B218" s="6" t="n">
        <v>1745923</v>
      </c>
      <c r="C218" s="6" t="n">
        <v>1583118</v>
      </c>
    </row>
    <row r="219">
      <c r="A219" s="4" t="inlineStr">
        <is>
          <t>Total, Revolving Loans</t>
        </is>
      </c>
      <c r="B219" s="6" t="n">
        <v>0</v>
      </c>
      <c r="C219" s="6" t="n">
        <v>0</v>
      </c>
    </row>
    <row r="220">
      <c r="A220" s="4" t="inlineStr">
        <is>
          <t>Total, Revolving Converted to Term Loans</t>
        </is>
      </c>
      <c r="B220" s="6" t="n">
        <v>0</v>
      </c>
      <c r="C220" s="6" t="n">
        <v>0</v>
      </c>
    </row>
    <row r="221">
      <c r="A221" s="4" t="inlineStr">
        <is>
          <t>Total loans</t>
        </is>
      </c>
      <c r="B221" s="6" t="n">
        <v>5657593</v>
      </c>
      <c r="C221" s="6" t="n">
        <v>5820575</v>
      </c>
    </row>
    <row r="222">
      <c r="A222" s="4" t="inlineStr">
        <is>
          <t>Total loans</t>
        </is>
      </c>
      <c r="B222" s="6" t="n">
        <v>5657593</v>
      </c>
      <c r="C222" s="6" t="n">
        <v>5820575</v>
      </c>
    </row>
    <row r="223">
      <c r="A223" s="4" t="inlineStr">
        <is>
          <t>Residential Portfolio Segment [Member] | Special Mention [Member]</t>
        </is>
      </c>
      <c r="B223" s="4" t="inlineStr">
        <is>
          <t xml:space="preserve"> </t>
        </is>
      </c>
      <c r="C223" s="4" t="inlineStr">
        <is>
          <t xml:space="preserve"> </t>
        </is>
      </c>
    </row>
    <row r="224">
      <c r="A224" s="4" t="inlineStr">
        <is>
          <t>Loans originated in current year</t>
        </is>
      </c>
      <c r="B224" s="6" t="n">
        <v>0</v>
      </c>
      <c r="C224" s="6" t="n">
        <v>0</v>
      </c>
    </row>
    <row r="225">
      <c r="A225" s="4" t="inlineStr">
        <is>
          <t>Loans originated year prior</t>
        </is>
      </c>
      <c r="B225" s="6" t="n">
        <v>0</v>
      </c>
      <c r="C225" s="6" t="n">
        <v>0</v>
      </c>
    </row>
    <row r="226">
      <c r="A226" s="4" t="inlineStr">
        <is>
          <t>Loans originated three years prior</t>
        </is>
      </c>
      <c r="B226" s="6" t="n">
        <v>0</v>
      </c>
      <c r="C226" s="6" t="n">
        <v>0</v>
      </c>
    </row>
    <row r="227">
      <c r="A227" s="4" t="inlineStr">
        <is>
          <t>Loans originated four years prior</t>
        </is>
      </c>
      <c r="B227" s="6" t="n">
        <v>0</v>
      </c>
      <c r="C227" s="6" t="n">
        <v>33</v>
      </c>
    </row>
    <row r="228">
      <c r="A228" s="4" t="inlineStr">
        <is>
          <t>Loans originated five years prior</t>
        </is>
      </c>
      <c r="B228" s="6" t="n">
        <v>33</v>
      </c>
      <c r="C228" s="6" t="n">
        <v>0</v>
      </c>
    </row>
    <row r="229">
      <c r="A229" s="4" t="inlineStr">
        <is>
          <t>Total, Loans Amortized Cost Basis by Origination Year Prior</t>
        </is>
      </c>
      <c r="B229" s="6" t="n">
        <v>1585</v>
      </c>
      <c r="C229" s="6" t="n">
        <v>1619</v>
      </c>
    </row>
    <row r="230">
      <c r="A230" s="4" t="inlineStr">
        <is>
          <t>Total, Revolving Loans</t>
        </is>
      </c>
      <c r="B230" s="6" t="n">
        <v>0</v>
      </c>
      <c r="C230" s="6" t="n">
        <v>0</v>
      </c>
    </row>
    <row r="231">
      <c r="A231" s="4" t="inlineStr">
        <is>
          <t>Total, Revolving Converted to Term Loans</t>
        </is>
      </c>
      <c r="B231" s="6" t="n">
        <v>0</v>
      </c>
      <c r="C231" s="6" t="n">
        <v>0</v>
      </c>
    </row>
    <row r="232">
      <c r="A232" s="4" t="inlineStr">
        <is>
          <t>Total loans</t>
        </is>
      </c>
      <c r="B232" s="6" t="n">
        <v>1618</v>
      </c>
      <c r="C232" s="6" t="n">
        <v>1652</v>
      </c>
    </row>
    <row r="233">
      <c r="A233" s="4" t="inlineStr">
        <is>
          <t>Total loans</t>
        </is>
      </c>
      <c r="B233" s="6" t="n">
        <v>1618</v>
      </c>
      <c r="C233" s="6" t="n">
        <v>1652</v>
      </c>
    </row>
    <row r="234">
      <c r="A234" s="4" t="inlineStr">
        <is>
          <t>Residential Portfolio Segment [Member] | Substandard [Member]</t>
        </is>
      </c>
      <c r="B234" s="4" t="inlineStr">
        <is>
          <t xml:space="preserve"> </t>
        </is>
      </c>
      <c r="C234" s="4" t="inlineStr">
        <is>
          <t xml:space="preserve"> </t>
        </is>
      </c>
    </row>
    <row r="235">
      <c r="A235" s="4" t="inlineStr">
        <is>
          <t>Loans originated in current year</t>
        </is>
      </c>
      <c r="B235" s="6" t="n">
        <v>397</v>
      </c>
      <c r="C235" s="6" t="n">
        <v>7</v>
      </c>
    </row>
    <row r="236">
      <c r="A236" s="4" t="inlineStr">
        <is>
          <t>Loans originated year prior</t>
        </is>
      </c>
      <c r="B236" s="6" t="n">
        <v>2513</v>
      </c>
      <c r="C236" s="6" t="n">
        <v>652</v>
      </c>
    </row>
    <row r="237">
      <c r="A237" s="4" t="inlineStr">
        <is>
          <t>Loans originated three years prior</t>
        </is>
      </c>
      <c r="B237" s="6" t="n">
        <v>4362</v>
      </c>
      <c r="C237" s="6" t="n">
        <v>3325</v>
      </c>
    </row>
    <row r="238">
      <c r="A238" s="4" t="inlineStr">
        <is>
          <t>Loans originated four years prior</t>
        </is>
      </c>
      <c r="B238" s="6" t="n">
        <v>5183</v>
      </c>
      <c r="C238" s="6" t="n">
        <v>2577</v>
      </c>
    </row>
    <row r="239">
      <c r="A239" s="4" t="inlineStr">
        <is>
          <t>Loans originated five years prior</t>
        </is>
      </c>
      <c r="B239" s="6" t="n">
        <v>4191</v>
      </c>
      <c r="C239" s="6" t="n">
        <v>1334</v>
      </c>
    </row>
    <row r="240">
      <c r="A240" s="4" t="inlineStr">
        <is>
          <t>Total, Loans Amortized Cost Basis by Origination Year Prior</t>
        </is>
      </c>
      <c r="B240" s="6" t="n">
        <v>13436</v>
      </c>
      <c r="C240" s="6" t="n">
        <v>9311</v>
      </c>
    </row>
    <row r="241">
      <c r="A241" s="4" t="inlineStr">
        <is>
          <t>Total, Revolving Loans</t>
        </is>
      </c>
      <c r="B241" s="6" t="n">
        <v>0</v>
      </c>
      <c r="C241" s="6" t="n">
        <v>0</v>
      </c>
    </row>
    <row r="242">
      <c r="A242" s="4" t="inlineStr">
        <is>
          <t>Total, Revolving Converted to Term Loans</t>
        </is>
      </c>
      <c r="B242" s="6" t="n">
        <v>0</v>
      </c>
      <c r="C242" s="6" t="n">
        <v>0</v>
      </c>
    </row>
    <row r="243">
      <c r="A243" s="4" t="inlineStr">
        <is>
          <t>Total loans</t>
        </is>
      </c>
      <c r="B243" s="6" t="n">
        <v>30082</v>
      </c>
      <c r="C243" s="6" t="n">
        <v>17206</v>
      </c>
    </row>
    <row r="244">
      <c r="A244" s="4" t="inlineStr">
        <is>
          <t>Total loans</t>
        </is>
      </c>
      <c r="B244" s="6" t="n">
        <v>30082</v>
      </c>
      <c r="C244" s="6" t="n">
        <v>17206</v>
      </c>
    </row>
    <row r="245">
      <c r="A245" s="4" t="inlineStr">
        <is>
          <t>Equity Lines Portfolio Segment [Member]</t>
        </is>
      </c>
      <c r="B245" s="4" t="inlineStr">
        <is>
          <t xml:space="preserve"> </t>
        </is>
      </c>
      <c r="C245" s="4" t="inlineStr">
        <is>
          <t xml:space="preserve"> </t>
        </is>
      </c>
    </row>
    <row r="246">
      <c r="A246" s="4" t="inlineStr">
        <is>
          <t>Loans originated in current year</t>
        </is>
      </c>
      <c r="B246" s="6" t="n">
        <v>0</v>
      </c>
      <c r="C246" s="6" t="n">
        <v>0</v>
      </c>
    </row>
    <row r="247">
      <c r="A247" s="4" t="inlineStr">
        <is>
          <t>Loans originated year prior</t>
        </is>
      </c>
      <c r="B247" s="6" t="n">
        <v>0</v>
      </c>
      <c r="C247" s="6" t="n">
        <v>101</v>
      </c>
    </row>
    <row r="248">
      <c r="A248" s="4" t="inlineStr">
        <is>
          <t>Loans originated three years prior</t>
        </is>
      </c>
      <c r="B248" s="6" t="n">
        <v>72</v>
      </c>
      <c r="C248" s="6" t="n">
        <v>0</v>
      </c>
    </row>
    <row r="249">
      <c r="A249" s="4" t="inlineStr">
        <is>
          <t>Loans originated four years prior</t>
        </is>
      </c>
      <c r="B249" s="6" t="n">
        <v>0</v>
      </c>
      <c r="C249" s="6" t="n">
        <v>0</v>
      </c>
    </row>
    <row r="250">
      <c r="A250" s="4" t="inlineStr">
        <is>
          <t>Loans originated five years prior</t>
        </is>
      </c>
      <c r="B250" s="6" t="n">
        <v>0</v>
      </c>
      <c r="C250" s="6" t="n">
        <v>0</v>
      </c>
    </row>
    <row r="251">
      <c r="A251" s="4" t="inlineStr">
        <is>
          <t>Total, Loans Amortized Cost Basis by Origination Year Prior</t>
        </is>
      </c>
      <c r="B251" s="6" t="n">
        <v>0</v>
      </c>
      <c r="C251" s="6" t="n">
        <v>0</v>
      </c>
    </row>
    <row r="252">
      <c r="A252" s="4" t="inlineStr">
        <is>
          <t>Total, Revolving Loans</t>
        </is>
      </c>
      <c r="B252" s="6" t="n">
        <v>214301</v>
      </c>
      <c r="C252" s="6" t="n">
        <v>230013</v>
      </c>
    </row>
    <row r="253">
      <c r="A253" s="4" t="inlineStr">
        <is>
          <t>Total, Revolving Converted to Term Loans</t>
        </is>
      </c>
      <c r="B253" s="6" t="n">
        <v>16449</v>
      </c>
      <c r="C253" s="6" t="n">
        <v>16801</v>
      </c>
    </row>
    <row r="254">
      <c r="A254" s="4" t="inlineStr">
        <is>
          <t>Total loans</t>
        </is>
      </c>
      <c r="B254" s="6" t="n">
        <v>230822</v>
      </c>
      <c r="C254" s="6" t="n">
        <v>246915</v>
      </c>
    </row>
    <row r="255">
      <c r="A255" s="4" t="inlineStr">
        <is>
          <t>Loans originated in current year, write offs</t>
        </is>
      </c>
      <c r="B255" s="6" t="n">
        <v>0</v>
      </c>
      <c r="C255" s="6" t="n">
        <v>0</v>
      </c>
    </row>
    <row r="256">
      <c r="A256" s="4" t="inlineStr">
        <is>
          <t>Loans originated year prior, write offs</t>
        </is>
      </c>
      <c r="B256" s="6" t="n">
        <v>0</v>
      </c>
      <c r="C256" s="6" t="n">
        <v>0</v>
      </c>
    </row>
    <row r="257">
      <c r="A257" s="4" t="inlineStr">
        <is>
          <t>Loans originated three years prior, write offs</t>
        </is>
      </c>
      <c r="B257" s="6" t="n">
        <v>0</v>
      </c>
      <c r="C257" s="6" t="n">
        <v>0</v>
      </c>
    </row>
    <row r="258">
      <c r="A258" s="4" t="inlineStr">
        <is>
          <t>Loans originated four years prior, write offs</t>
        </is>
      </c>
      <c r="B258" s="6" t="n">
        <v>0</v>
      </c>
      <c r="C258" s="6" t="n">
        <v>0</v>
      </c>
    </row>
    <row r="259">
      <c r="A259" s="4" t="inlineStr">
        <is>
          <t>Loans originated five years prior, write offs</t>
        </is>
      </c>
      <c r="B259" s="6" t="n">
        <v>0</v>
      </c>
      <c r="C259" s="6" t="n">
        <v>0</v>
      </c>
    </row>
    <row r="260">
      <c r="A260" s="4" t="inlineStr">
        <is>
          <t>Total, Loans Amortized Cost Basis by Origination Year Prior, Write Offs</t>
        </is>
      </c>
      <c r="B260" s="6" t="n">
        <v>0</v>
      </c>
      <c r="C260" s="6" t="n">
        <v>0</v>
      </c>
    </row>
    <row r="261">
      <c r="A261" s="4" t="inlineStr">
        <is>
          <t>Total, Revolving Loans Write Offs</t>
        </is>
      </c>
      <c r="B261" s="6" t="n">
        <v>3</v>
      </c>
      <c r="C261" s="6" t="n">
        <v>0</v>
      </c>
    </row>
    <row r="262">
      <c r="A262" s="4" t="inlineStr">
        <is>
          <t>Total, Revolving Converted to Term Loans, Write Offs</t>
        </is>
      </c>
      <c r="B262" s="6" t="n">
        <v>0</v>
      </c>
      <c r="C262" s="6" t="n">
        <v>0</v>
      </c>
    </row>
    <row r="263">
      <c r="A263" s="4" t="inlineStr">
        <is>
          <t>YTD gross write-offs</t>
        </is>
      </c>
      <c r="B263" s="6" t="n">
        <v>3</v>
      </c>
      <c r="C263" s="6" t="n">
        <v>0</v>
      </c>
    </row>
    <row r="264">
      <c r="A264" s="4" t="inlineStr">
        <is>
          <t>Total loans</t>
        </is>
      </c>
      <c r="B264" s="6" t="n">
        <v>230822</v>
      </c>
      <c r="C264" s="6" t="n">
        <v>246915</v>
      </c>
    </row>
    <row r="265">
      <c r="A265" s="4" t="inlineStr">
        <is>
          <t>Equity Lines Portfolio Segment [Member] | Pass [Member]</t>
        </is>
      </c>
      <c r="B265" s="4" t="inlineStr">
        <is>
          <t xml:space="preserve"> </t>
        </is>
      </c>
      <c r="C265" s="4" t="inlineStr">
        <is>
          <t xml:space="preserve"> </t>
        </is>
      </c>
    </row>
    <row r="266">
      <c r="A266" s="4" t="inlineStr">
        <is>
          <t>Loans originated in current year</t>
        </is>
      </c>
      <c r="B266" s="6" t="n">
        <v>0</v>
      </c>
      <c r="C266" s="6" t="n">
        <v>0</v>
      </c>
    </row>
    <row r="267">
      <c r="A267" s="4" t="inlineStr">
        <is>
          <t>Loans originated year prior</t>
        </is>
      </c>
      <c r="B267" s="6" t="n">
        <v>0</v>
      </c>
      <c r="C267" s="6" t="n">
        <v>98</v>
      </c>
    </row>
    <row r="268">
      <c r="A268" s="4" t="inlineStr">
        <is>
          <t>Loans originated three years prior</t>
        </is>
      </c>
      <c r="B268" s="6" t="n">
        <v>72</v>
      </c>
      <c r="C268" s="6" t="n">
        <v>0</v>
      </c>
    </row>
    <row r="269">
      <c r="A269" s="4" t="inlineStr">
        <is>
          <t>Loans originated four years prior</t>
        </is>
      </c>
      <c r="B269" s="6" t="n">
        <v>0</v>
      </c>
      <c r="C269" s="6" t="n">
        <v>0</v>
      </c>
    </row>
    <row r="270">
      <c r="A270" s="4" t="inlineStr">
        <is>
          <t>Loans originated five years prior</t>
        </is>
      </c>
      <c r="B270" s="6" t="n">
        <v>0</v>
      </c>
      <c r="C270" s="6" t="n">
        <v>0</v>
      </c>
    </row>
    <row r="271">
      <c r="A271" s="4" t="inlineStr">
        <is>
          <t>Total, Loans Amortized Cost Basis by Origination Year Prior</t>
        </is>
      </c>
      <c r="B271" s="6" t="n">
        <v>0</v>
      </c>
      <c r="C271" s="6" t="n">
        <v>0</v>
      </c>
    </row>
    <row r="272">
      <c r="A272" s="4" t="inlineStr">
        <is>
          <t>Total, Revolving Loans</t>
        </is>
      </c>
      <c r="B272" s="6" t="n">
        <v>211374</v>
      </c>
      <c r="C272" s="6" t="n">
        <v>227502</v>
      </c>
    </row>
    <row r="273">
      <c r="A273" s="4" t="inlineStr">
        <is>
          <t>Total, Revolving Converted to Term Loans</t>
        </is>
      </c>
      <c r="B273" s="6" t="n">
        <v>16277</v>
      </c>
      <c r="C273" s="6" t="n">
        <v>16628</v>
      </c>
    </row>
    <row r="274">
      <c r="A274" s="4" t="inlineStr">
        <is>
          <t>Total loans</t>
        </is>
      </c>
      <c r="B274" s="6" t="n">
        <v>227723</v>
      </c>
      <c r="C274" s="6" t="n">
        <v>244228</v>
      </c>
    </row>
    <row r="275">
      <c r="A275" s="4" t="inlineStr">
        <is>
          <t>Total loans</t>
        </is>
      </c>
      <c r="B275" s="6" t="n">
        <v>227723</v>
      </c>
      <c r="C275" s="6" t="n">
        <v>244228</v>
      </c>
    </row>
    <row r="276">
      <c r="A276" s="4" t="inlineStr">
        <is>
          <t>Equity Lines Portfolio Segment [Member] | Special Mention [Member]</t>
        </is>
      </c>
      <c r="B276" s="4" t="inlineStr">
        <is>
          <t xml:space="preserve"> </t>
        </is>
      </c>
      <c r="C276" s="4" t="inlineStr">
        <is>
          <t xml:space="preserve"> </t>
        </is>
      </c>
    </row>
    <row r="277">
      <c r="A277" s="4" t="inlineStr">
        <is>
          <t>Loans originated in current year</t>
        </is>
      </c>
      <c r="B277" s="6" t="n">
        <v>0</v>
      </c>
      <c r="C277" s="6" t="n">
        <v>0</v>
      </c>
    </row>
    <row r="278">
      <c r="A278" s="4" t="inlineStr">
        <is>
          <t>Loans originated year prior</t>
        </is>
      </c>
      <c r="B278" s="6" t="n">
        <v>0</v>
      </c>
      <c r="C278" s="6" t="n">
        <v>3</v>
      </c>
    </row>
    <row r="279">
      <c r="A279" s="4" t="inlineStr">
        <is>
          <t>Loans originated three years prior</t>
        </is>
      </c>
      <c r="B279" s="6" t="n">
        <v>0</v>
      </c>
      <c r="C279" s="6" t="n">
        <v>0</v>
      </c>
    </row>
    <row r="280">
      <c r="A280" s="4" t="inlineStr">
        <is>
          <t>Loans originated four years prior</t>
        </is>
      </c>
      <c r="B280" s="6" t="n">
        <v>0</v>
      </c>
      <c r="C280" s="6" t="n">
        <v>0</v>
      </c>
    </row>
    <row r="281">
      <c r="A281" s="4" t="inlineStr">
        <is>
          <t>Loans originated five years prior</t>
        </is>
      </c>
      <c r="B281" s="6" t="n">
        <v>0</v>
      </c>
      <c r="C281" s="6" t="n">
        <v>0</v>
      </c>
    </row>
    <row r="282">
      <c r="A282" s="4" t="inlineStr">
        <is>
          <t>Total, Loans Amortized Cost Basis by Origination Year Prior</t>
        </is>
      </c>
      <c r="B282" s="6" t="n">
        <v>0</v>
      </c>
      <c r="C282" s="6" t="n">
        <v>0</v>
      </c>
    </row>
    <row r="283">
      <c r="A283" s="4" t="inlineStr">
        <is>
          <t>Total, Revolving Loans</t>
        </is>
      </c>
      <c r="B283" s="6" t="n">
        <v>0</v>
      </c>
      <c r="C283" s="6" t="n">
        <v>0</v>
      </c>
    </row>
    <row r="284">
      <c r="A284" s="4" t="inlineStr">
        <is>
          <t>Total, Revolving Converted to Term Loans</t>
        </is>
      </c>
      <c r="B284" s="6" t="n">
        <v>11</v>
      </c>
      <c r="C284" s="6" t="n">
        <v>0</v>
      </c>
    </row>
    <row r="285">
      <c r="A285" s="4" t="inlineStr">
        <is>
          <t>Total loans</t>
        </is>
      </c>
      <c r="B285" s="6" t="n">
        <v>11</v>
      </c>
      <c r="C285" s="6" t="n">
        <v>3</v>
      </c>
    </row>
    <row r="286">
      <c r="A286" s="4" t="inlineStr">
        <is>
          <t>Total loans</t>
        </is>
      </c>
      <c r="B286" s="6" t="n">
        <v>11</v>
      </c>
      <c r="C286" s="6" t="n">
        <v>3</v>
      </c>
    </row>
    <row r="287">
      <c r="A287" s="4" t="inlineStr">
        <is>
          <t>Equity Lines Portfolio Segment [Member] | Substandard [Member]</t>
        </is>
      </c>
      <c r="B287" s="4" t="inlineStr">
        <is>
          <t xml:space="preserve"> </t>
        </is>
      </c>
      <c r="C287" s="4" t="inlineStr">
        <is>
          <t xml:space="preserve"> </t>
        </is>
      </c>
    </row>
    <row r="288">
      <c r="A288" s="4" t="inlineStr">
        <is>
          <t>Loans originated in current year</t>
        </is>
      </c>
      <c r="B288" s="6" t="n">
        <v>0</v>
      </c>
      <c r="C288" s="6" t="n">
        <v>0</v>
      </c>
    </row>
    <row r="289">
      <c r="A289" s="4" t="inlineStr">
        <is>
          <t>Loans originated year prior</t>
        </is>
      </c>
      <c r="B289" s="6" t="n">
        <v>0</v>
      </c>
      <c r="C289" s="6" t="n">
        <v>0</v>
      </c>
    </row>
    <row r="290">
      <c r="A290" s="4" t="inlineStr">
        <is>
          <t>Loans originated three years prior</t>
        </is>
      </c>
      <c r="B290" s="6" t="n">
        <v>0</v>
      </c>
      <c r="C290" s="6" t="n">
        <v>0</v>
      </c>
    </row>
    <row r="291">
      <c r="A291" s="4" t="inlineStr">
        <is>
          <t>Loans originated four years prior</t>
        </is>
      </c>
      <c r="B291" s="6" t="n">
        <v>0</v>
      </c>
      <c r="C291" s="6" t="n">
        <v>0</v>
      </c>
    </row>
    <row r="292">
      <c r="A292" s="4" t="inlineStr">
        <is>
          <t>Loans originated five years prior</t>
        </is>
      </c>
      <c r="B292" s="6" t="n">
        <v>0</v>
      </c>
      <c r="C292" s="6" t="n">
        <v>0</v>
      </c>
    </row>
    <row r="293">
      <c r="A293" s="4" t="inlineStr">
        <is>
          <t>Total, Loans Amortized Cost Basis by Origination Year Prior</t>
        </is>
      </c>
      <c r="B293" s="6" t="n">
        <v>0</v>
      </c>
      <c r="C293" s="6" t="n">
        <v>0</v>
      </c>
    </row>
    <row r="294">
      <c r="A294" s="4" t="inlineStr">
        <is>
          <t>Total, Revolving Loans</t>
        </is>
      </c>
      <c r="B294" s="6" t="n">
        <v>2927</v>
      </c>
      <c r="C294" s="6" t="n">
        <v>2511</v>
      </c>
    </row>
    <row r="295">
      <c r="A295" s="4" t="inlineStr">
        <is>
          <t>Total, Revolving Converted to Term Loans</t>
        </is>
      </c>
      <c r="B295" s="6" t="n">
        <v>161</v>
      </c>
      <c r="C295" s="6" t="n">
        <v>173</v>
      </c>
    </row>
    <row r="296">
      <c r="A296" s="4" t="inlineStr">
        <is>
          <t>Total loans</t>
        </is>
      </c>
      <c r="B296" s="6" t="n">
        <v>3088</v>
      </c>
      <c r="C296" s="6" t="n">
        <v>2684</v>
      </c>
    </row>
    <row r="297">
      <c r="A297" s="4" t="inlineStr">
        <is>
          <t>Total loans</t>
        </is>
      </c>
      <c r="B297" s="6" t="n">
        <v>3088</v>
      </c>
      <c r="C297" s="6" t="n">
        <v>2684</v>
      </c>
    </row>
    <row r="298">
      <c r="A298" s="4" t="inlineStr">
        <is>
          <t>Installment and Other Loans [Member ]</t>
        </is>
      </c>
      <c r="B298" s="4" t="inlineStr">
        <is>
          <t xml:space="preserve"> </t>
        </is>
      </c>
      <c r="C298" s="4" t="inlineStr">
        <is>
          <t xml:space="preserve"> </t>
        </is>
      </c>
    </row>
    <row r="299">
      <c r="A299" s="4" t="inlineStr">
        <is>
          <t>Loans originated in current year</t>
        </is>
      </c>
      <c r="B299" s="6" t="n">
        <v>5264</v>
      </c>
      <c r="C299" s="6" t="n">
        <v>5114</v>
      </c>
    </row>
    <row r="300">
      <c r="A300" s="4" t="inlineStr">
        <is>
          <t>Loans originated year prior</t>
        </is>
      </c>
      <c r="B300" s="6" t="n">
        <v>0</v>
      </c>
      <c r="C300" s="6" t="n">
        <v>981</v>
      </c>
    </row>
    <row r="301">
      <c r="A301" s="4" t="inlineStr">
        <is>
          <t>Loans originated three years prior</t>
        </is>
      </c>
      <c r="B301" s="6" t="n">
        <v>44</v>
      </c>
      <c r="C301" s="6" t="n">
        <v>3</v>
      </c>
    </row>
    <row r="302">
      <c r="A302" s="4" t="inlineStr">
        <is>
          <t>Loans originated four years prior</t>
        </is>
      </c>
      <c r="B302" s="6" t="n">
        <v>0</v>
      </c>
      <c r="C302" s="6" t="n">
        <v>0</v>
      </c>
    </row>
    <row r="303">
      <c r="A303" s="4" t="inlineStr">
        <is>
          <t>Loans originated five years prior</t>
        </is>
      </c>
      <c r="B303" s="6" t="n">
        <v>0</v>
      </c>
      <c r="C303" s="6" t="n">
        <v>0</v>
      </c>
    </row>
    <row r="304">
      <c r="A304" s="4" t="inlineStr">
        <is>
          <t>Total, Loans Amortized Cost Basis by Origination Year Prior</t>
        </is>
      </c>
      <c r="B304" s="6" t="n">
        <v>0</v>
      </c>
      <c r="C304" s="6" t="n">
        <v>0</v>
      </c>
    </row>
    <row r="305">
      <c r="A305" s="4" t="inlineStr">
        <is>
          <t>Total, Revolving Loans</t>
        </is>
      </c>
      <c r="B305" s="6" t="n">
        <v>0</v>
      </c>
      <c r="C305" s="6" t="n">
        <v>0</v>
      </c>
    </row>
    <row r="306">
      <c r="A306" s="4" t="inlineStr">
        <is>
          <t>Total, Revolving Converted to Term Loans</t>
        </is>
      </c>
      <c r="B306" s="6" t="n">
        <v>0</v>
      </c>
      <c r="C306" s="6" t="n">
        <v>0</v>
      </c>
    </row>
    <row r="307">
      <c r="A307" s="4" t="inlineStr">
        <is>
          <t>Total loans</t>
        </is>
      </c>
      <c r="B307" s="6" t="n">
        <v>5308</v>
      </c>
      <c r="C307" s="6" t="n">
        <v>6098</v>
      </c>
    </row>
    <row r="308">
      <c r="A308" s="4" t="inlineStr">
        <is>
          <t>Loans originated in current year, write offs</t>
        </is>
      </c>
      <c r="B308" s="6" t="n">
        <v>0</v>
      </c>
      <c r="C308" s="6" t="n">
        <v>0</v>
      </c>
    </row>
    <row r="309">
      <c r="A309" s="4" t="inlineStr">
        <is>
          <t>Loans originated year prior, write offs</t>
        </is>
      </c>
      <c r="B309" s="6" t="n">
        <v>0</v>
      </c>
      <c r="C309" s="6" t="n">
        <v>15</v>
      </c>
    </row>
    <row r="310">
      <c r="A310" s="4" t="inlineStr">
        <is>
          <t>Loans originated three years prior, write offs</t>
        </is>
      </c>
      <c r="B310" s="6" t="n">
        <v>15</v>
      </c>
      <c r="C310" s="6" t="n">
        <v>0</v>
      </c>
    </row>
    <row r="311">
      <c r="A311" s="4" t="inlineStr">
        <is>
          <t>Loans originated four years prior, write offs</t>
        </is>
      </c>
      <c r="B311" s="6" t="n">
        <v>0</v>
      </c>
      <c r="C311" s="6" t="n">
        <v>0</v>
      </c>
    </row>
    <row r="312">
      <c r="A312" s="4" t="inlineStr">
        <is>
          <t>Loans originated five years prior, write offs</t>
        </is>
      </c>
      <c r="B312" s="6" t="n">
        <v>0</v>
      </c>
      <c r="C312" s="6" t="n">
        <v>0</v>
      </c>
    </row>
    <row r="313">
      <c r="A313" s="4" t="inlineStr">
        <is>
          <t>Total, Loans Amortized Cost Basis by Origination Year Prior, Write Offs</t>
        </is>
      </c>
      <c r="B313" s="6" t="n">
        <v>0</v>
      </c>
      <c r="C313" s="6" t="n">
        <v>0</v>
      </c>
    </row>
    <row r="314">
      <c r="A314" s="4" t="inlineStr">
        <is>
          <t>Total, Revolving Loans Write Offs</t>
        </is>
      </c>
      <c r="B314" s="6" t="n">
        <v>0</v>
      </c>
      <c r="C314" s="6" t="n">
        <v>0</v>
      </c>
    </row>
    <row r="315">
      <c r="A315" s="4" t="inlineStr">
        <is>
          <t>Total, Revolving Converted to Term Loans, Write Offs</t>
        </is>
      </c>
      <c r="B315" s="6" t="n">
        <v>0</v>
      </c>
      <c r="C315" s="6" t="n">
        <v>0</v>
      </c>
    </row>
    <row r="316">
      <c r="A316" s="4" t="inlineStr">
        <is>
          <t>YTD gross write-offs</t>
        </is>
      </c>
      <c r="B316" s="6" t="n">
        <v>15</v>
      </c>
      <c r="C316" s="6" t="n">
        <v>15</v>
      </c>
    </row>
    <row r="317">
      <c r="A317" s="4" t="inlineStr">
        <is>
          <t>Total loans</t>
        </is>
      </c>
      <c r="B317" s="6" t="n">
        <v>5308</v>
      </c>
      <c r="C317" s="6" t="n">
        <v>6098</v>
      </c>
    </row>
    <row r="318">
      <c r="A318" s="4" t="inlineStr">
        <is>
          <t>Installment and Other Loans [Member ] | Pass [Member]</t>
        </is>
      </c>
      <c r="B318" s="4" t="inlineStr">
        <is>
          <t xml:space="preserve"> </t>
        </is>
      </c>
      <c r="C318" s="4" t="inlineStr">
        <is>
          <t xml:space="preserve"> </t>
        </is>
      </c>
    </row>
    <row r="319">
      <c r="A319" s="4" t="inlineStr">
        <is>
          <t>Loans originated in current year</t>
        </is>
      </c>
      <c r="B319" s="6" t="n">
        <v>5264</v>
      </c>
      <c r="C319" s="6" t="n">
        <v>5114</v>
      </c>
    </row>
    <row r="320">
      <c r="A320" s="4" t="inlineStr">
        <is>
          <t>Loans originated year prior</t>
        </is>
      </c>
      <c r="B320" s="6" t="n">
        <v>0</v>
      </c>
      <c r="C320" s="6" t="n">
        <v>981</v>
      </c>
    </row>
    <row r="321">
      <c r="A321" s="4" t="inlineStr">
        <is>
          <t>Loans originated three years prior</t>
        </is>
      </c>
      <c r="B321" s="6" t="n">
        <v>44</v>
      </c>
      <c r="C321" s="6" t="n">
        <v>3</v>
      </c>
    </row>
    <row r="322">
      <c r="A322" s="4" t="inlineStr">
        <is>
          <t>Loans originated four years prior</t>
        </is>
      </c>
      <c r="B322" s="6" t="n">
        <v>0</v>
      </c>
      <c r="C322" s="6" t="n">
        <v>0</v>
      </c>
    </row>
    <row r="323">
      <c r="A323" s="4" t="inlineStr">
        <is>
          <t>Loans originated five years prior</t>
        </is>
      </c>
      <c r="B323" s="6" t="n">
        <v>0</v>
      </c>
      <c r="C323" s="6" t="n">
        <v>0</v>
      </c>
    </row>
    <row r="324">
      <c r="A324" s="4" t="inlineStr">
        <is>
          <t>Total, Loans Amortized Cost Basis by Origination Year Prior</t>
        </is>
      </c>
      <c r="B324" s="6" t="n">
        <v>0</v>
      </c>
      <c r="C324" s="6" t="n">
        <v>0</v>
      </c>
    </row>
    <row r="325">
      <c r="A325" s="4" t="inlineStr">
        <is>
          <t>Total, Revolving Loans</t>
        </is>
      </c>
      <c r="B325" s="6" t="n">
        <v>0</v>
      </c>
      <c r="C325" s="6" t="n">
        <v>0</v>
      </c>
    </row>
    <row r="326">
      <c r="A326" s="4" t="inlineStr">
        <is>
          <t>Total, Revolving Converted to Term Loans</t>
        </is>
      </c>
      <c r="B326" s="6" t="n">
        <v>0</v>
      </c>
      <c r="C326" s="6" t="n">
        <v>0</v>
      </c>
    </row>
    <row r="327">
      <c r="A327" s="4" t="inlineStr">
        <is>
          <t>Total loans</t>
        </is>
      </c>
      <c r="B327" s="6" t="n">
        <v>5308</v>
      </c>
      <c r="C327" s="6" t="n">
        <v>6098</v>
      </c>
    </row>
    <row r="328">
      <c r="A328" s="4" t="inlineStr">
        <is>
          <t>Total loans</t>
        </is>
      </c>
      <c r="B328" s="5" t="n">
        <v>5308</v>
      </c>
      <c r="C328" s="5" t="n">
        <v>60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Allowance for Loan Losses by Portfolio Segment (Details) - USD ($) $ in Thousands</t>
        </is>
      </c>
      <c r="B1" s="2" t="inlineStr">
        <is>
          <t>12 Months Ended</t>
        </is>
      </c>
    </row>
    <row r="2">
      <c r="B2" s="2" t="inlineStr">
        <is>
          <t>Dec. 31, 2024</t>
        </is>
      </c>
      <c r="C2" s="2" t="inlineStr">
        <is>
          <t>Dec. 31, 2023</t>
        </is>
      </c>
    </row>
    <row r="3">
      <c r="A3" s="4" t="inlineStr">
        <is>
          <t>Balance</t>
        </is>
      </c>
      <c r="B3" s="5" t="n">
        <v>154562</v>
      </c>
      <c r="C3" s="5" t="n">
        <v>146485</v>
      </c>
    </row>
    <row r="4">
      <c r="A4" s="4" t="inlineStr">
        <is>
          <t>Provision/(reversal) for expected credit losses</t>
        </is>
      </c>
      <c r="B4" s="6" t="n">
        <v>36877</v>
      </c>
      <c r="C4" s="6" t="n">
        <v>25655</v>
      </c>
    </row>
    <row r="5">
      <c r="A5" s="4" t="inlineStr">
        <is>
          <t>Charge-offs</t>
        </is>
      </c>
      <c r="B5" s="6" t="n">
        <v>-31472</v>
      </c>
      <c r="C5" s="6" t="n">
        <v>-23486</v>
      </c>
    </row>
    <row r="6">
      <c r="A6" s="4" t="inlineStr">
        <is>
          <t>Recoveries</t>
        </is>
      </c>
      <c r="B6" s="6" t="n">
        <v>1798</v>
      </c>
      <c r="C6" s="6" t="n">
        <v>5908</v>
      </c>
    </row>
    <row r="7">
      <c r="A7" s="4" t="inlineStr">
        <is>
          <t>Net (Charge-offs)/Recoveries</t>
        </is>
      </c>
      <c r="B7" s="6" t="n">
        <v>-29674</v>
      </c>
      <c r="C7" s="6" t="n">
        <v>-17578</v>
      </c>
    </row>
    <row r="8">
      <c r="A8" s="4" t="inlineStr">
        <is>
          <t>Balance</t>
        </is>
      </c>
      <c r="B8" s="6" t="n">
        <v>161765</v>
      </c>
      <c r="C8" s="6" t="n">
        <v>154562</v>
      </c>
    </row>
    <row r="9">
      <c r="A9" s="4" t="inlineStr">
        <is>
          <t>Commitments to Extend Credit [Member]</t>
        </is>
      </c>
      <c r="B9" s="4" t="inlineStr">
        <is>
          <t xml:space="preserve"> </t>
        </is>
      </c>
      <c r="C9" s="4" t="inlineStr">
        <is>
          <t xml:space="preserve"> </t>
        </is>
      </c>
    </row>
    <row r="10">
      <c r="A10" s="4" t="inlineStr">
        <is>
          <t>Balance</t>
        </is>
      </c>
      <c r="B10" s="6" t="n">
        <v>9053</v>
      </c>
      <c r="C10" s="6" t="n">
        <v>8730</v>
      </c>
    </row>
    <row r="11">
      <c r="A11" s="4" t="inlineStr">
        <is>
          <t>Provision/(reversal) for expected credit losses</t>
        </is>
      </c>
      <c r="B11" s="6" t="n">
        <v>623</v>
      </c>
      <c r="C11" s="6" t="n">
        <v>323</v>
      </c>
    </row>
    <row r="12">
      <c r="A12" s="4" t="inlineStr">
        <is>
          <t>Balance</t>
        </is>
      </c>
      <c r="B12" s="6" t="n">
        <v>9676</v>
      </c>
      <c r="C12" s="6" t="n">
        <v>9053</v>
      </c>
    </row>
    <row r="13">
      <c r="A13" s="4" t="inlineStr">
        <is>
          <t>Commercial Portfolio Segment [Member]</t>
        </is>
      </c>
      <c r="B13" s="4" t="inlineStr">
        <is>
          <t xml:space="preserve"> </t>
        </is>
      </c>
      <c r="C13" s="4" t="inlineStr">
        <is>
          <t xml:space="preserve"> </t>
        </is>
      </c>
    </row>
    <row r="14">
      <c r="A14" s="4" t="inlineStr">
        <is>
          <t>Balance</t>
        </is>
      </c>
      <c r="B14" s="6" t="n">
        <v>53791</v>
      </c>
      <c r="C14" s="6" t="n">
        <v>49435</v>
      </c>
    </row>
    <row r="15">
      <c r="A15" s="4" t="inlineStr">
        <is>
          <t>Provision/(reversal) for expected credit losses</t>
        </is>
      </c>
      <c r="B15" s="6" t="n">
        <v>29829</v>
      </c>
      <c r="C15" s="6" t="n">
        <v>15275</v>
      </c>
    </row>
    <row r="16">
      <c r="A16" s="4" t="inlineStr">
        <is>
          <t>Charge-offs</t>
        </is>
      </c>
      <c r="B16" s="6" t="n">
        <v>-26926</v>
      </c>
      <c r="C16" s="6" t="n">
        <v>-13909</v>
      </c>
    </row>
    <row r="17">
      <c r="A17" s="4" t="inlineStr">
        <is>
          <t>Recoveries</t>
        </is>
      </c>
      <c r="B17" s="6" t="n">
        <v>1102</v>
      </c>
      <c r="C17" s="6" t="n">
        <v>2990</v>
      </c>
    </row>
    <row r="18">
      <c r="A18" s="4" t="inlineStr">
        <is>
          <t>Net (Charge-offs)/Recoveries</t>
        </is>
      </c>
      <c r="B18" s="6" t="n">
        <v>-25824</v>
      </c>
      <c r="C18" s="6" t="n">
        <v>-10919</v>
      </c>
    </row>
    <row r="19">
      <c r="A19" s="4" t="inlineStr">
        <is>
          <t>Balance</t>
        </is>
      </c>
      <c r="B19" s="6" t="n">
        <v>57796</v>
      </c>
      <c r="C19" s="6" t="n">
        <v>53791</v>
      </c>
    </row>
    <row r="20">
      <c r="A20" s="4" t="inlineStr">
        <is>
          <t>Commercial Portfolio Segment [Member] | Commitments to Extend Credit [Member]</t>
        </is>
      </c>
      <c r="B20" s="4" t="inlineStr">
        <is>
          <t xml:space="preserve"> </t>
        </is>
      </c>
      <c r="C20" s="4" t="inlineStr">
        <is>
          <t xml:space="preserve"> </t>
        </is>
      </c>
    </row>
    <row r="21">
      <c r="A21" s="4" t="inlineStr">
        <is>
          <t>Balance</t>
        </is>
      </c>
      <c r="B21" s="6" t="n">
        <v>6888</v>
      </c>
      <c r="C21" s="6" t="n">
        <v>4840</v>
      </c>
    </row>
    <row r="22">
      <c r="A22" s="4" t="inlineStr">
        <is>
          <t>Provision/(reversal) for expected credit losses</t>
        </is>
      </c>
      <c r="B22" s="6" t="n">
        <v>892</v>
      </c>
      <c r="C22" s="6" t="n">
        <v>2048</v>
      </c>
    </row>
    <row r="23">
      <c r="A23" s="4" t="inlineStr">
        <is>
          <t>Balance</t>
        </is>
      </c>
      <c r="B23" s="6" t="n">
        <v>7780</v>
      </c>
      <c r="C23" s="6" t="n">
        <v>6888</v>
      </c>
    </row>
    <row r="24">
      <c r="A24" s="4" t="inlineStr">
        <is>
          <t>Real Estate Construction Portfolio Segment [Member]</t>
        </is>
      </c>
      <c r="B24" s="4" t="inlineStr">
        <is>
          <t xml:space="preserve"> </t>
        </is>
      </c>
      <c r="C24" s="4" t="inlineStr">
        <is>
          <t xml:space="preserve"> </t>
        </is>
      </c>
    </row>
    <row r="25">
      <c r="A25" s="4" t="inlineStr">
        <is>
          <t>Balance</t>
        </is>
      </c>
      <c r="B25" s="6" t="n">
        <v>8180</v>
      </c>
      <c r="C25" s="6" t="n">
        <v>10417</v>
      </c>
    </row>
    <row r="26">
      <c r="A26" s="4" t="inlineStr">
        <is>
          <t>Provision/(reversal) for expected credit losses</t>
        </is>
      </c>
      <c r="B26" s="6" t="n">
        <v>5</v>
      </c>
      <c r="C26" s="6" t="n">
        <v>1984</v>
      </c>
    </row>
    <row r="27">
      <c r="A27" s="4" t="inlineStr">
        <is>
          <t>Charge-offs</t>
        </is>
      </c>
      <c r="B27" s="6" t="n">
        <v>0</v>
      </c>
      <c r="C27" s="6" t="n">
        <v>-4221</v>
      </c>
    </row>
    <row r="28">
      <c r="A28" s="4" t="inlineStr">
        <is>
          <t>Recoveries</t>
        </is>
      </c>
      <c r="B28" s="6" t="n">
        <v>0</v>
      </c>
      <c r="C28" s="6" t="n">
        <v>0</v>
      </c>
    </row>
    <row r="29">
      <c r="A29" s="4" t="inlineStr">
        <is>
          <t>Net (Charge-offs)/Recoveries</t>
        </is>
      </c>
      <c r="B29" s="6" t="n">
        <v>0</v>
      </c>
      <c r="C29" s="6" t="n">
        <v>-4221</v>
      </c>
    </row>
    <row r="30">
      <c r="A30" s="4" t="inlineStr">
        <is>
          <t>Balance</t>
        </is>
      </c>
      <c r="B30" s="6" t="n">
        <v>8185</v>
      </c>
      <c r="C30" s="6" t="n">
        <v>8180</v>
      </c>
    </row>
    <row r="31">
      <c r="A31" s="4" t="inlineStr">
        <is>
          <t>Real Estate Construction Portfolio Segment [Member] | Commitments to Extend Credit [Member]</t>
        </is>
      </c>
      <c r="B31" s="4" t="inlineStr">
        <is>
          <t xml:space="preserve"> </t>
        </is>
      </c>
      <c r="C31" s="4" t="inlineStr">
        <is>
          <t xml:space="preserve"> </t>
        </is>
      </c>
    </row>
    <row r="32">
      <c r="A32" s="4" t="inlineStr">
        <is>
          <t>Balance</t>
        </is>
      </c>
      <c r="B32" s="6" t="n">
        <v>2165</v>
      </c>
      <c r="C32" s="6" t="n">
        <v>3890</v>
      </c>
    </row>
    <row r="33">
      <c r="A33" s="4" t="inlineStr">
        <is>
          <t>Provision/(reversal) for expected credit losses</t>
        </is>
      </c>
      <c r="B33" s="6" t="n">
        <v>-269</v>
      </c>
      <c r="C33" s="6" t="n">
        <v>-1725</v>
      </c>
    </row>
    <row r="34">
      <c r="A34" s="4" t="inlineStr">
        <is>
          <t>Balance</t>
        </is>
      </c>
      <c r="B34" s="6" t="n">
        <v>1896</v>
      </c>
      <c r="C34" s="6" t="n">
        <v>2165</v>
      </c>
    </row>
    <row r="35">
      <c r="A35" s="4" t="inlineStr">
        <is>
          <t>Commercial Real Estate Portfolio Segment [Member]</t>
        </is>
      </c>
      <c r="B35" s="4" t="inlineStr">
        <is>
          <t xml:space="preserve"> </t>
        </is>
      </c>
      <c r="C35" s="4" t="inlineStr">
        <is>
          <t xml:space="preserve"> </t>
        </is>
      </c>
    </row>
    <row r="36">
      <c r="A36" s="4" t="inlineStr">
        <is>
          <t>Balance</t>
        </is>
      </c>
      <c r="B36" s="6" t="n">
        <v>74428</v>
      </c>
      <c r="C36" s="6" t="n">
        <v>68366</v>
      </c>
    </row>
    <row r="37">
      <c r="A37" s="4" t="inlineStr">
        <is>
          <t>Provision/(reversal) for expected credit losses</t>
        </is>
      </c>
      <c r="B37" s="6" t="n">
        <v>9330</v>
      </c>
      <c r="C37" s="6" t="n">
        <v>8570</v>
      </c>
    </row>
    <row r="38">
      <c r="A38" s="4" t="inlineStr">
        <is>
          <t>Charge-offs</t>
        </is>
      </c>
      <c r="B38" s="6" t="n">
        <v>-4469</v>
      </c>
      <c r="C38" s="6" t="n">
        <v>-5341</v>
      </c>
    </row>
    <row r="39">
      <c r="A39" s="4" t="inlineStr">
        <is>
          <t>Recoveries</t>
        </is>
      </c>
      <c r="B39" s="6" t="n">
        <v>308</v>
      </c>
      <c r="C39" s="6" t="n">
        <v>2833</v>
      </c>
    </row>
    <row r="40">
      <c r="A40" s="4" t="inlineStr">
        <is>
          <t>Net (Charge-offs)/Recoveries</t>
        </is>
      </c>
      <c r="B40" s="6" t="n">
        <v>-4161</v>
      </c>
      <c r="C40" s="6" t="n">
        <v>-2508</v>
      </c>
    </row>
    <row r="41">
      <c r="A41" s="4" t="inlineStr">
        <is>
          <t>Balance</t>
        </is>
      </c>
      <c r="B41" s="6" t="n">
        <v>79597</v>
      </c>
      <c r="C41" s="6" t="n">
        <v>74428</v>
      </c>
    </row>
    <row r="42">
      <c r="A42" s="4" t="inlineStr">
        <is>
          <t>Commercial Real Estate Portfolio Segment [Member] | Commitments to Extend Credit [Member]</t>
        </is>
      </c>
      <c r="B42" s="4" t="inlineStr">
        <is>
          <t xml:space="preserve"> </t>
        </is>
      </c>
      <c r="C42" s="4" t="inlineStr">
        <is>
          <t xml:space="preserve"> </t>
        </is>
      </c>
    </row>
    <row r="43">
      <c r="A43" s="4" t="inlineStr">
        <is>
          <t>Balance</t>
        </is>
      </c>
      <c r="B43" s="6" t="n">
        <v>0</v>
      </c>
      <c r="C43" s="6" t="n">
        <v>0</v>
      </c>
    </row>
    <row r="44">
      <c r="A44" s="4" t="inlineStr">
        <is>
          <t>Provision/(reversal) for expected credit losses</t>
        </is>
      </c>
      <c r="B44" s="6" t="n">
        <v>0</v>
      </c>
      <c r="C44" s="6" t="n">
        <v>0</v>
      </c>
    </row>
    <row r="45">
      <c r="A45" s="4" t="inlineStr">
        <is>
          <t>Balance</t>
        </is>
      </c>
      <c r="B45" s="6" t="n">
        <v>0</v>
      </c>
      <c r="C45" s="6" t="n">
        <v>0</v>
      </c>
    </row>
    <row r="46">
      <c r="A46" s="4" t="inlineStr">
        <is>
          <t>Residential Mortgage and Equity Lines Portfolio Segment [Member]</t>
        </is>
      </c>
      <c r="B46" s="4" t="inlineStr">
        <is>
          <t xml:space="preserve"> </t>
        </is>
      </c>
      <c r="C46" s="4" t="inlineStr">
        <is>
          <t xml:space="preserve"> </t>
        </is>
      </c>
    </row>
    <row r="47">
      <c r="A47" s="4" t="inlineStr">
        <is>
          <t>Balance</t>
        </is>
      </c>
      <c r="B47" s="6" t="n">
        <v>18140</v>
      </c>
      <c r="C47" s="6" t="n">
        <v>18232</v>
      </c>
    </row>
    <row r="48">
      <c r="A48" s="4" t="inlineStr">
        <is>
          <t>Provision/(reversal) for expected credit losses</t>
        </is>
      </c>
      <c r="B48" s="6" t="n">
        <v>-2283</v>
      </c>
      <c r="C48" s="6" t="n">
        <v>-177</v>
      </c>
    </row>
    <row r="49">
      <c r="A49" s="4" t="inlineStr">
        <is>
          <t>Charge-offs</t>
        </is>
      </c>
      <c r="B49" s="6" t="n">
        <v>-62</v>
      </c>
      <c r="C49" s="6" t="n">
        <v>0</v>
      </c>
    </row>
    <row r="50">
      <c r="A50" s="4" t="inlineStr">
        <is>
          <t>Recoveries</t>
        </is>
      </c>
      <c r="B50" s="6" t="n">
        <v>386</v>
      </c>
      <c r="C50" s="6" t="n">
        <v>85</v>
      </c>
    </row>
    <row r="51">
      <c r="A51" s="4" t="inlineStr">
        <is>
          <t>Net (Charge-offs)/Recoveries</t>
        </is>
      </c>
      <c r="B51" s="6" t="n">
        <v>324</v>
      </c>
      <c r="C51" s="6" t="n">
        <v>85</v>
      </c>
    </row>
    <row r="52">
      <c r="A52" s="4" t="inlineStr">
        <is>
          <t>Balance</t>
        </is>
      </c>
      <c r="B52" s="6" t="n">
        <v>16181</v>
      </c>
      <c r="C52" s="6" t="n">
        <v>18140</v>
      </c>
    </row>
    <row r="53">
      <c r="A53" s="4" t="inlineStr">
        <is>
          <t>Residential Mortgage and Equity Lines Portfolio Segment [Member] | Commitments to Extend Credit [Member]</t>
        </is>
      </c>
      <c r="B53" s="4" t="inlineStr">
        <is>
          <t xml:space="preserve"> </t>
        </is>
      </c>
      <c r="C53" s="4" t="inlineStr">
        <is>
          <t xml:space="preserve"> </t>
        </is>
      </c>
    </row>
    <row r="54">
      <c r="A54" s="4" t="inlineStr">
        <is>
          <t>Balance</t>
        </is>
      </c>
      <c r="B54" s="6" t="n">
        <v>0</v>
      </c>
      <c r="C54" s="6" t="n">
        <v>0</v>
      </c>
    </row>
    <row r="55">
      <c r="A55" s="4" t="inlineStr">
        <is>
          <t>Provision/(reversal) for expected credit losses</t>
        </is>
      </c>
      <c r="B55" s="6" t="n">
        <v>0</v>
      </c>
      <c r="C55" s="6" t="n">
        <v>0</v>
      </c>
    </row>
    <row r="56">
      <c r="A56" s="4" t="inlineStr">
        <is>
          <t>Balance</t>
        </is>
      </c>
      <c r="B56" s="6" t="n">
        <v>0</v>
      </c>
      <c r="C56" s="6" t="n">
        <v>0</v>
      </c>
    </row>
    <row r="57">
      <c r="A57" s="4" t="inlineStr">
        <is>
          <t>Installment and Other Loans [Member ]</t>
        </is>
      </c>
      <c r="B57" s="4" t="inlineStr">
        <is>
          <t xml:space="preserve"> </t>
        </is>
      </c>
      <c r="C57" s="4" t="inlineStr">
        <is>
          <t xml:space="preserve"> </t>
        </is>
      </c>
    </row>
    <row r="58">
      <c r="A58" s="4" t="inlineStr">
        <is>
          <t>Balance</t>
        </is>
      </c>
      <c r="B58" s="6" t="n">
        <v>23</v>
      </c>
      <c r="C58" s="6" t="n">
        <v>35</v>
      </c>
    </row>
    <row r="59">
      <c r="A59" s="4" t="inlineStr">
        <is>
          <t>Provision/(reversal) for expected credit losses</t>
        </is>
      </c>
      <c r="B59" s="6" t="n">
        <v>-4</v>
      </c>
      <c r="C59" s="6" t="n">
        <v>3</v>
      </c>
    </row>
    <row r="60">
      <c r="A60" s="4" t="inlineStr">
        <is>
          <t>Charge-offs</t>
        </is>
      </c>
      <c r="B60" s="6" t="n">
        <v>-15</v>
      </c>
      <c r="C60" s="6" t="n">
        <v>-15</v>
      </c>
    </row>
    <row r="61">
      <c r="A61" s="4" t="inlineStr">
        <is>
          <t>Recoveries</t>
        </is>
      </c>
      <c r="B61" s="6" t="n">
        <v>2</v>
      </c>
      <c r="C61" s="6" t="n">
        <v>0</v>
      </c>
    </row>
    <row r="62">
      <c r="A62" s="4" t="inlineStr">
        <is>
          <t>Net (Charge-offs)/Recoveries</t>
        </is>
      </c>
      <c r="B62" s="6" t="n">
        <v>-13</v>
      </c>
      <c r="C62" s="6" t="n">
        <v>-15</v>
      </c>
    </row>
    <row r="63">
      <c r="A63" s="4" t="inlineStr">
        <is>
          <t>Balance</t>
        </is>
      </c>
      <c r="B63" s="6" t="n">
        <v>6</v>
      </c>
      <c r="C63" s="6" t="n">
        <v>23</v>
      </c>
    </row>
    <row r="64">
      <c r="A64" s="4" t="inlineStr">
        <is>
          <t>Installment and Other Loans [Member ] | Commitments to Extend Credit [Member]</t>
        </is>
      </c>
      <c r="B64" s="4" t="inlineStr">
        <is>
          <t xml:space="preserve"> </t>
        </is>
      </c>
      <c r="C64" s="4" t="inlineStr">
        <is>
          <t xml:space="preserve"> </t>
        </is>
      </c>
    </row>
    <row r="65">
      <c r="A65" s="4" t="inlineStr">
        <is>
          <t>Balance</t>
        </is>
      </c>
      <c r="B65" s="6" t="n">
        <v>0</v>
      </c>
      <c r="C65" s="6" t="n">
        <v>0</v>
      </c>
    </row>
    <row r="66">
      <c r="A66" s="4" t="inlineStr">
        <is>
          <t>Provision/(reversal) for expected credit losses</t>
        </is>
      </c>
      <c r="B66" s="6" t="n">
        <v>0</v>
      </c>
      <c r="C66" s="6" t="n">
        <v>0</v>
      </c>
    </row>
    <row r="67">
      <c r="A67" s="4" t="inlineStr">
        <is>
          <t>Balance</t>
        </is>
      </c>
      <c r="B67" s="5" t="n">
        <v>0</v>
      </c>
      <c r="C67"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Investments in Affordable Housing and Alternative Energy Partnerships (Details Textual) $ in Thousands</t>
        </is>
      </c>
      <c r="B1" s="2" t="inlineStr">
        <is>
          <t>12 Months Ended</t>
        </is>
      </c>
    </row>
    <row r="2">
      <c r="B2" s="2" t="inlineStr">
        <is>
          <t>Dec. 31, 2024 USD ($)</t>
        </is>
      </c>
      <c r="C2" s="2" t="inlineStr">
        <is>
          <t>Dec. 31, 2023 USD ($)</t>
        </is>
      </c>
      <c r="D2" s="2" t="inlineStr">
        <is>
          <t>Dec. 31, 2022 USD ($)</t>
        </is>
      </c>
    </row>
    <row r="3">
      <c r="A3" s="4" t="inlineStr">
        <is>
          <t>Investments in Affordable Housing and Alternative Energy Partnerships</t>
        </is>
      </c>
      <c r="B3" s="5" t="n">
        <v>289600</v>
      </c>
      <c r="C3" s="5" t="n">
        <v>315700</v>
      </c>
      <c r="D3" s="4" t="inlineStr">
        <is>
          <t xml:space="preserve"> </t>
        </is>
      </c>
    </row>
    <row r="4">
      <c r="A4" s="4" t="inlineStr">
        <is>
          <t>Number of Limited Partnerships Deemed to be Variable Interest Entities</t>
        </is>
      </c>
      <c r="B4" s="6" t="n">
        <v>11</v>
      </c>
      <c r="C4" s="4" t="inlineStr">
        <is>
          <t xml:space="preserve"> </t>
        </is>
      </c>
      <c r="D4" s="4" t="inlineStr">
        <is>
          <t xml:space="preserve"> </t>
        </is>
      </c>
    </row>
    <row r="5">
      <c r="A5" s="4" t="inlineStr">
        <is>
          <t>Increase in Total Assets and Liabilities from Consolidating Affordable Housing Equity Interest</t>
        </is>
      </c>
      <c r="B5" s="5" t="n">
        <v>26000</v>
      </c>
      <c r="C5" s="6" t="n">
        <v>25300</v>
      </c>
      <c r="D5" s="4" t="inlineStr">
        <is>
          <t xml:space="preserve"> </t>
        </is>
      </c>
    </row>
    <row r="6">
      <c r="A6" s="4" t="inlineStr">
        <is>
          <t>Alternative Energy Tax Credit Partnership Investments, Net</t>
        </is>
      </c>
      <c r="B6" s="6" t="n">
        <v>12044</v>
      </c>
      <c r="C6" s="6" t="n">
        <v>19943</v>
      </c>
      <c r="D6" s="4" t="inlineStr">
        <is>
          <t xml:space="preserve"> </t>
        </is>
      </c>
    </row>
    <row r="7">
      <c r="A7" s="4" t="inlineStr">
        <is>
          <t>Alternative Energy Tax Credit Partnership Investments, Held in Escrow</t>
        </is>
      </c>
      <c r="B7" s="6" t="n">
        <v>300</v>
      </c>
      <c r="C7" s="6" t="n">
        <v>6400</v>
      </c>
      <c r="D7" s="4" t="inlineStr">
        <is>
          <t xml:space="preserve"> </t>
        </is>
      </c>
    </row>
    <row r="8">
      <c r="A8" s="4" t="inlineStr">
        <is>
          <t>Asset Impairment Charges</t>
        </is>
      </c>
      <c r="B8" s="6" t="n">
        <v>9909</v>
      </c>
      <c r="C8" s="6" t="n">
        <v>4296</v>
      </c>
      <c r="D8" s="5" t="n">
        <v>4145</v>
      </c>
    </row>
    <row r="9">
      <c r="A9" s="4" t="inlineStr">
        <is>
          <t>Affordable Housing Limited Partnerships [Member]</t>
        </is>
      </c>
      <c r="B9" s="4" t="inlineStr">
        <is>
          <t xml:space="preserve"> </t>
        </is>
      </c>
      <c r="C9" s="4" t="inlineStr">
        <is>
          <t xml:space="preserve"> </t>
        </is>
      </c>
      <c r="D9" s="4" t="inlineStr">
        <is>
          <t xml:space="preserve"> </t>
        </is>
      </c>
    </row>
    <row r="10">
      <c r="A10" s="4" t="inlineStr">
        <is>
          <t>Asset Impairment Charges</t>
        </is>
      </c>
      <c r="B10" s="6" t="n">
        <v>6100</v>
      </c>
      <c r="C10" s="5" t="n">
        <v>7700</v>
      </c>
      <c r="D10" s="4" t="inlineStr">
        <is>
          <t xml:space="preserve"> </t>
        </is>
      </c>
    </row>
    <row r="11">
      <c r="A11" s="4" t="inlineStr">
        <is>
          <t>Domestic Tax Jurisdiction [Member]</t>
        </is>
      </c>
      <c r="B11" s="4" t="inlineStr">
        <is>
          <t xml:space="preserve"> </t>
        </is>
      </c>
      <c r="C11" s="4" t="inlineStr">
        <is>
          <t xml:space="preserve"> </t>
        </is>
      </c>
      <c r="D11" s="4" t="inlineStr">
        <is>
          <t xml:space="preserve"> </t>
        </is>
      </c>
    </row>
    <row r="12">
      <c r="A12" s="4" t="inlineStr">
        <is>
          <t>Remaining and Future Available Tax Credit</t>
        </is>
      </c>
      <c r="B12" s="6" t="n">
        <v>252400</v>
      </c>
      <c r="C12" s="4" t="inlineStr">
        <is>
          <t xml:space="preserve"> </t>
        </is>
      </c>
      <c r="D12" s="4" t="inlineStr">
        <is>
          <t xml:space="preserve"> </t>
        </is>
      </c>
    </row>
    <row r="13">
      <c r="A13" s="4" t="inlineStr">
        <is>
          <t>State and Local Jurisdiction [Member]</t>
        </is>
      </c>
      <c r="B13" s="4" t="inlineStr">
        <is>
          <t xml:space="preserve"> </t>
        </is>
      </c>
      <c r="C13" s="4" t="inlineStr">
        <is>
          <t xml:space="preserve"> </t>
        </is>
      </c>
      <c r="D13" s="4" t="inlineStr">
        <is>
          <t xml:space="preserve"> </t>
        </is>
      </c>
    </row>
    <row r="14">
      <c r="A14" s="4" t="inlineStr">
        <is>
          <t>Remaining and Future Available Tax Credit</t>
        </is>
      </c>
      <c r="B14" s="5" t="n">
        <v>51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in Affordable Housing and Alternative Energy Partnerships - Investments in Affordable Housing and Alternative Energy Partnerships (Details) - USD ($) $ in Thousands</t>
        </is>
      </c>
      <c r="B1" s="2" t="inlineStr">
        <is>
          <t>Dec. 31, 2024</t>
        </is>
      </c>
      <c r="C1" s="2" t="inlineStr">
        <is>
          <t>Dec. 31, 2023</t>
        </is>
      </c>
    </row>
    <row r="2">
      <c r="A2" s="4" t="inlineStr">
        <is>
          <t>Investments in affordable housing partnerships, net</t>
        </is>
      </c>
      <c r="B2" s="5" t="n">
        <v>277567</v>
      </c>
      <c r="C2" s="5" t="n">
        <v>295740</v>
      </c>
    </row>
    <row r="3">
      <c r="A3" s="4" t="inlineStr">
        <is>
          <t>Other borrowings for affordable housing limited partnerships</t>
        </is>
      </c>
      <c r="B3" s="6" t="n">
        <v>17740</v>
      </c>
      <c r="C3" s="6" t="n">
        <v>15787</v>
      </c>
    </row>
    <row r="4">
      <c r="A4" s="4" t="inlineStr">
        <is>
          <t>Investments in affordable housing and alternative energy partnerships, unfunded commitments</t>
        </is>
      </c>
      <c r="B4" s="6" t="n">
        <v>99521</v>
      </c>
      <c r="C4" s="6" t="n">
        <v>106452</v>
      </c>
    </row>
    <row r="5">
      <c r="A5" s="4" t="inlineStr">
        <is>
          <t>Investments in alternative energy tax credit partnerships, net</t>
        </is>
      </c>
      <c r="B5" s="5" t="n">
        <v>12044</v>
      </c>
      <c r="C5" s="5" t="n">
        <v>199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in Affordable Housing and Alternative Energy Partnerships - Unfunded Commitments Future Estimated Payments (Details) - USD ($) $ in Thousands</t>
        </is>
      </c>
      <c r="B1" s="2" t="inlineStr">
        <is>
          <t>Dec. 31, 2024</t>
        </is>
      </c>
      <c r="C1" s="2" t="inlineStr">
        <is>
          <t>Dec. 31, 2023</t>
        </is>
      </c>
    </row>
    <row r="2">
      <c r="A2" s="4" t="inlineStr">
        <is>
          <t>2025</t>
        </is>
      </c>
      <c r="B2" s="5" t="n">
        <v>44076</v>
      </c>
      <c r="C2" s="4" t="inlineStr">
        <is>
          <t xml:space="preserve"> </t>
        </is>
      </c>
    </row>
    <row r="3">
      <c r="A3" s="4" t="inlineStr">
        <is>
          <t>2026</t>
        </is>
      </c>
      <c r="B3" s="6" t="n">
        <v>27280</v>
      </c>
      <c r="C3" s="4" t="inlineStr">
        <is>
          <t xml:space="preserve"> </t>
        </is>
      </c>
    </row>
    <row r="4">
      <c r="A4" s="4" t="inlineStr">
        <is>
          <t>2027</t>
        </is>
      </c>
      <c r="B4" s="6" t="n">
        <v>13105</v>
      </c>
      <c r="C4" s="4" t="inlineStr">
        <is>
          <t xml:space="preserve"> </t>
        </is>
      </c>
    </row>
    <row r="5">
      <c r="A5" s="4" t="inlineStr">
        <is>
          <t>2028</t>
        </is>
      </c>
      <c r="B5" s="6" t="n">
        <v>2338</v>
      </c>
      <c r="C5" s="4" t="inlineStr">
        <is>
          <t xml:space="preserve"> </t>
        </is>
      </c>
    </row>
    <row r="6">
      <c r="A6" s="4" t="inlineStr">
        <is>
          <t>2029</t>
        </is>
      </c>
      <c r="B6" s="6" t="n">
        <v>8646</v>
      </c>
      <c r="C6" s="4" t="inlineStr">
        <is>
          <t xml:space="preserve"> </t>
        </is>
      </c>
    </row>
    <row r="7">
      <c r="A7" s="4" t="inlineStr">
        <is>
          <t>Thereafter</t>
        </is>
      </c>
      <c r="B7" s="6" t="n">
        <v>4076</v>
      </c>
      <c r="C7" s="4" t="inlineStr">
        <is>
          <t xml:space="preserve"> </t>
        </is>
      </c>
    </row>
    <row r="8">
      <c r="A8" s="4" t="inlineStr">
        <is>
          <t>Total unfunded commitments</t>
        </is>
      </c>
      <c r="B8" s="5" t="n">
        <v>99521</v>
      </c>
      <c r="C8" s="5" t="n">
        <v>1064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vestments in Affordable Housing and Alternative Energy Partnerships - Usage of Affordable Housing and Other Tax Credits Including Energy Tax Credit (Details) - USD ($) $ in Thousands</t>
        </is>
      </c>
      <c r="B1" s="2" t="inlineStr">
        <is>
          <t>12 Months Ended</t>
        </is>
      </c>
    </row>
    <row r="2">
      <c r="B2" s="2" t="inlineStr">
        <is>
          <t>Dec. 31, 2024</t>
        </is>
      </c>
      <c r="C2" s="2" t="inlineStr">
        <is>
          <t>Dec. 31, 2023</t>
        </is>
      </c>
      <c r="D2" s="2" t="inlineStr">
        <is>
          <t>Dec. 31, 2022</t>
        </is>
      </c>
    </row>
    <row r="3">
      <c r="A3" s="4" t="inlineStr">
        <is>
          <t>Affordable housing and other tax credits recognized</t>
        </is>
      </c>
      <c r="B3" s="5" t="n">
        <v>35448</v>
      </c>
      <c r="C3" s="5" t="n">
        <v>32395</v>
      </c>
      <c r="D3" s="5" t="n">
        <v>29524</v>
      </c>
    </row>
    <row r="4">
      <c r="A4" s="4" t="inlineStr">
        <is>
          <t>Alternative energy tax credits recognized</t>
        </is>
      </c>
      <c r="B4" s="5" t="n">
        <v>28517</v>
      </c>
      <c r="C4" s="5" t="n">
        <v>41320</v>
      </c>
      <c r="D4" s="5" t="n">
        <v>47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6 - Premises and Equipment (Details Textual) - USD ($) $ in Millions</t>
        </is>
      </c>
      <c r="B1" s="2" t="inlineStr">
        <is>
          <t>12 Months Ended</t>
        </is>
      </c>
    </row>
    <row r="2">
      <c r="B2" s="2" t="inlineStr">
        <is>
          <t>Dec. 31, 2024</t>
        </is>
      </c>
      <c r="C2" s="2" t="inlineStr">
        <is>
          <t>Dec. 31, 2023</t>
        </is>
      </c>
      <c r="D2" s="2" t="inlineStr">
        <is>
          <t>Dec. 31, 2022</t>
        </is>
      </c>
    </row>
    <row r="3">
      <c r="A3" s="4" t="inlineStr">
        <is>
          <t>Depreciation, Amortization and Accretion, Net</t>
        </is>
      </c>
      <c r="B3" s="12" t="n">
        <v>6.1</v>
      </c>
      <c r="C3" s="12" t="n">
        <v>7.1</v>
      </c>
      <c r="D3" s="5" t="n">
        <v>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Premises and Equipment (Details) - USD ($) $ in Thousands</t>
        </is>
      </c>
      <c r="B1" s="2" t="inlineStr">
        <is>
          <t>Dec. 31, 2024</t>
        </is>
      </c>
      <c r="C1" s="2" t="inlineStr">
        <is>
          <t>Dec. 31, 2023</t>
        </is>
      </c>
    </row>
    <row r="2">
      <c r="A2" s="4" t="inlineStr">
        <is>
          <t>Property, plant, and equipment, gross</t>
        </is>
      </c>
      <c r="B2" s="5" t="n">
        <v>214519</v>
      </c>
      <c r="C2" s="5" t="n">
        <v>211730</v>
      </c>
    </row>
    <row r="3">
      <c r="A3" s="4" t="inlineStr">
        <is>
          <t>Less: Accumulated depreciation</t>
        </is>
      </c>
      <c r="B3" s="6" t="n">
        <v>125843</v>
      </c>
      <c r="C3" s="6" t="n">
        <v>120633</v>
      </c>
    </row>
    <row r="4">
      <c r="A4" s="4" t="inlineStr">
        <is>
          <t>Premises and equipment, net</t>
        </is>
      </c>
      <c r="B4" s="6" t="n">
        <v>88676</v>
      </c>
      <c r="C4" s="6" t="n">
        <v>91097</v>
      </c>
    </row>
    <row r="5">
      <c r="A5" s="4" t="inlineStr">
        <is>
          <t>Land and Land Improvements [Member]</t>
        </is>
      </c>
      <c r="B5" s="4" t="inlineStr">
        <is>
          <t xml:space="preserve"> </t>
        </is>
      </c>
      <c r="C5" s="4" t="inlineStr">
        <is>
          <t xml:space="preserve"> </t>
        </is>
      </c>
    </row>
    <row r="6">
      <c r="A6" s="4" t="inlineStr">
        <is>
          <t>Property, plant, and equipment, gross</t>
        </is>
      </c>
      <c r="B6" s="6" t="n">
        <v>42566</v>
      </c>
      <c r="C6" s="6" t="n">
        <v>42566</v>
      </c>
    </row>
    <row r="7">
      <c r="A7" s="4" t="inlineStr">
        <is>
          <t>Building and Building Improvements [Member]</t>
        </is>
      </c>
      <c r="B7" s="4" t="inlineStr">
        <is>
          <t xml:space="preserve"> </t>
        </is>
      </c>
      <c r="C7" s="4" t="inlineStr">
        <is>
          <t xml:space="preserve"> </t>
        </is>
      </c>
    </row>
    <row r="8">
      <c r="A8" s="4" t="inlineStr">
        <is>
          <t>Property, plant, and equipment, gross</t>
        </is>
      </c>
      <c r="B8" s="6" t="n">
        <v>82111</v>
      </c>
      <c r="C8" s="6" t="n">
        <v>81796</v>
      </c>
    </row>
    <row r="9">
      <c r="A9" s="4" t="inlineStr">
        <is>
          <t>Furniture Fixtures and Equipment [Member]</t>
        </is>
      </c>
      <c r="B9" s="4" t="inlineStr">
        <is>
          <t xml:space="preserve"> </t>
        </is>
      </c>
      <c r="C9" s="4" t="inlineStr">
        <is>
          <t xml:space="preserve"> </t>
        </is>
      </c>
    </row>
    <row r="10">
      <c r="A10" s="4" t="inlineStr">
        <is>
          <t>Property, plant, and equipment, gross</t>
        </is>
      </c>
      <c r="B10" s="6" t="n">
        <v>70490</v>
      </c>
      <c r="C10" s="6" t="n">
        <v>68371</v>
      </c>
    </row>
    <row r="11">
      <c r="A11" s="4" t="inlineStr">
        <is>
          <t>Leasehold Improvements [Member]</t>
        </is>
      </c>
      <c r="B11" s="4" t="inlineStr">
        <is>
          <t xml:space="preserve"> </t>
        </is>
      </c>
      <c r="C11" s="4" t="inlineStr">
        <is>
          <t xml:space="preserve"> </t>
        </is>
      </c>
    </row>
    <row r="12">
      <c r="A12" s="4" t="inlineStr">
        <is>
          <t>Property, plant, and equipment, gross</t>
        </is>
      </c>
      <c r="B12" s="6" t="n">
        <v>18608</v>
      </c>
      <c r="C12" s="6" t="n">
        <v>18056</v>
      </c>
    </row>
    <row r="13">
      <c r="A13" s="4" t="inlineStr">
        <is>
          <t>Construction in Progress [Member]</t>
        </is>
      </c>
      <c r="B13" s="4" t="inlineStr">
        <is>
          <t xml:space="preserve"> </t>
        </is>
      </c>
      <c r="C13" s="4" t="inlineStr">
        <is>
          <t xml:space="preserve"> </t>
        </is>
      </c>
    </row>
    <row r="14">
      <c r="A14" s="4" t="inlineStr">
        <is>
          <t>Property, plant, and equipment, gross</t>
        </is>
      </c>
      <c r="B14" s="5" t="n">
        <v>744</v>
      </c>
      <c r="C14" s="5" t="n">
        <v>9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Note 7 - Goodwill and Other Intangible Assets (Details Textual) - USD ($) $ in Thousands</t>
        </is>
      </c>
      <c r="B1" s="2" t="inlineStr">
        <is>
          <t>12 Months Ended</t>
        </is>
      </c>
    </row>
    <row r="2">
      <c r="B2" s="2" t="inlineStr">
        <is>
          <t>Dec. 31, 2024</t>
        </is>
      </c>
      <c r="C2" s="2" t="inlineStr">
        <is>
          <t>Dec. 31, 2023</t>
        </is>
      </c>
      <c r="D2" s="2" t="inlineStr">
        <is>
          <t>Dec. 31, 2022</t>
        </is>
      </c>
    </row>
    <row r="3">
      <c r="A3" s="4" t="inlineStr">
        <is>
          <t>Goodwill</t>
        </is>
      </c>
      <c r="B3" s="5" t="n">
        <v>375696</v>
      </c>
      <c r="C3" s="5" t="n">
        <v>375696</v>
      </c>
      <c r="D3" s="4" t="inlineStr">
        <is>
          <t xml:space="preserve"> </t>
        </is>
      </c>
    </row>
    <row r="4">
      <c r="A4" s="4" t="inlineStr">
        <is>
          <t>Amortization of Intangible Assets</t>
        </is>
      </c>
      <c r="B4" s="5" t="n">
        <v>1098</v>
      </c>
      <c r="C4" s="6" t="n">
        <v>1310</v>
      </c>
      <c r="D4" s="5" t="n">
        <v>1892</v>
      </c>
    </row>
    <row r="5">
      <c r="A5" s="4" t="inlineStr">
        <is>
          <t>Impairment, Intangible Asset, Finite-Lived, Statement of Income or Comprehensive Income [Extensible Enumeration]</t>
        </is>
      </c>
      <c r="B5" s="4" t="inlineStr">
        <is>
          <t>Amortization of Intangible Assets</t>
        </is>
      </c>
      <c r="C5" s="4" t="inlineStr">
        <is>
          <t xml:space="preserve"> </t>
        </is>
      </c>
      <c r="D5" s="4" t="inlineStr">
        <is>
          <t xml:space="preserve"> </t>
        </is>
      </c>
    </row>
    <row r="6">
      <c r="A6" s="4" t="inlineStr">
        <is>
          <t>Core Deposits [Member]</t>
        </is>
      </c>
      <c r="B6" s="4" t="inlineStr">
        <is>
          <t xml:space="preserve"> </t>
        </is>
      </c>
      <c r="C6" s="4" t="inlineStr">
        <is>
          <t xml:space="preserve"> </t>
        </is>
      </c>
      <c r="D6" s="4" t="inlineStr">
        <is>
          <t xml:space="preserve"> </t>
        </is>
      </c>
    </row>
    <row r="7">
      <c r="A7" s="4" t="inlineStr">
        <is>
          <t>Impairment of Intangible Assets, Finite-Lived</t>
        </is>
      </c>
      <c r="B7" s="5" t="n">
        <v>100</v>
      </c>
      <c r="C7" s="6" t="n">
        <v>300</v>
      </c>
      <c r="D7" s="6" t="n">
        <v>900</v>
      </c>
    </row>
    <row r="8">
      <c r="A8" s="4" t="inlineStr">
        <is>
          <t>Amortization of Intangible Assets</t>
        </is>
      </c>
      <c r="B8" s="5" t="n">
        <v>1100</v>
      </c>
      <c r="C8" s="5" t="n">
        <v>1300</v>
      </c>
      <c r="D8" s="5" t="n">
        <v>19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Schedule of Intangible Assets (Details) - USD ($) $ in Thousands</t>
        </is>
      </c>
      <c r="B1" s="2" t="inlineStr">
        <is>
          <t>Dec. 31, 2024</t>
        </is>
      </c>
      <c r="C1" s="2" t="inlineStr">
        <is>
          <t>Dec. 31, 2023</t>
        </is>
      </c>
    </row>
    <row r="2">
      <c r="A2" s="4" t="inlineStr">
        <is>
          <t>Net carrying balance</t>
        </is>
      </c>
      <c r="B2" s="5" t="n">
        <v>2946</v>
      </c>
      <c r="C2" s="4" t="inlineStr">
        <is>
          <t xml:space="preserve"> </t>
        </is>
      </c>
    </row>
    <row r="3">
      <c r="A3" s="4" t="inlineStr">
        <is>
          <t>Core Deposits [Member]</t>
        </is>
      </c>
      <c r="B3" s="4" t="inlineStr">
        <is>
          <t xml:space="preserve"> </t>
        </is>
      </c>
      <c r="C3" s="4" t="inlineStr">
        <is>
          <t xml:space="preserve"> </t>
        </is>
      </c>
    </row>
    <row r="4">
      <c r="A4" s="4" t="inlineStr">
        <is>
          <t>Gross balance</t>
        </is>
      </c>
      <c r="B4" s="6" t="n">
        <v>10562</v>
      </c>
      <c r="C4" s="5" t="n">
        <v>10562</v>
      </c>
    </row>
    <row r="5">
      <c r="A5" s="4" t="inlineStr">
        <is>
          <t>Accumulated amortization</t>
        </is>
      </c>
      <c r="B5" s="6" t="n">
        <v>-6292</v>
      </c>
      <c r="C5" s="6" t="n">
        <v>-5291</v>
      </c>
    </row>
    <row r="6">
      <c r="A6" s="4" t="inlineStr">
        <is>
          <t>Impairment</t>
        </is>
      </c>
      <c r="B6" s="6" t="n">
        <v>-1324</v>
      </c>
      <c r="C6" s="6" t="n">
        <v>-1227</v>
      </c>
    </row>
    <row r="7">
      <c r="A7" s="4" t="inlineStr">
        <is>
          <t>Net carrying balance</t>
        </is>
      </c>
      <c r="B7" s="5" t="n">
        <v>2946</v>
      </c>
      <c r="C7" s="5" t="n">
        <v>40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Maturity Schedule of Intangible Assets (Details) $ in Thousands</t>
        </is>
      </c>
      <c r="B1" s="2" t="inlineStr">
        <is>
          <t>Dec. 31, 2024 USD ($)</t>
        </is>
      </c>
    </row>
    <row r="2">
      <c r="A2" s="4" t="inlineStr">
        <is>
          <t>2025</t>
        </is>
      </c>
      <c r="B2" s="5" t="n">
        <v>946</v>
      </c>
    </row>
    <row r="3">
      <c r="A3" s="4" t="inlineStr">
        <is>
          <t>2026</t>
        </is>
      </c>
      <c r="B3" s="6" t="n">
        <v>870</v>
      </c>
    </row>
    <row r="4">
      <c r="A4" s="4" t="inlineStr">
        <is>
          <t>2027</t>
        </is>
      </c>
      <c r="B4" s="6" t="n">
        <v>870</v>
      </c>
    </row>
    <row r="5">
      <c r="A5" s="4" t="inlineStr">
        <is>
          <t>2028</t>
        </is>
      </c>
      <c r="B5" s="6" t="n">
        <v>260</v>
      </c>
    </row>
    <row r="6">
      <c r="A6" s="4" t="inlineStr">
        <is>
          <t>Total</t>
        </is>
      </c>
      <c r="B6" s="5" t="n">
        <v>29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8 - Deposits (Details Textual) - USD ($) $ in Millions</t>
        </is>
      </c>
      <c r="B1" s="2" t="inlineStr">
        <is>
          <t>Dec. 31, 2024</t>
        </is>
      </c>
      <c r="C1" s="2" t="inlineStr">
        <is>
          <t>Dec. 31, 2023</t>
        </is>
      </c>
      <c r="D1" s="2" t="inlineStr">
        <is>
          <t>Dec. 31, 2022</t>
        </is>
      </c>
    </row>
    <row r="2">
      <c r="A2" s="4" t="inlineStr">
        <is>
          <t>Deposit Liabilities, Accrued Interest</t>
        </is>
      </c>
      <c r="B2" s="12" t="n">
        <v>27.9</v>
      </c>
      <c r="C2" s="12" t="n">
        <v>28.6</v>
      </c>
      <c r="D2" s="12" t="n">
        <v>13.2</v>
      </c>
    </row>
    <row r="3">
      <c r="A3" s="4" t="inlineStr">
        <is>
          <t>Geographic Distribution, Domestic [Member]</t>
        </is>
      </c>
      <c r="B3" s="4" t="inlineStr">
        <is>
          <t xml:space="preserve"> </t>
        </is>
      </c>
      <c r="C3" s="4" t="inlineStr">
        <is>
          <t xml:space="preserve"> </t>
        </is>
      </c>
      <c r="D3" s="4" t="inlineStr">
        <is>
          <t xml:space="preserve"> </t>
        </is>
      </c>
    </row>
    <row r="4">
      <c r="A4" s="4" t="inlineStr">
        <is>
          <t>Time Deposits, at or Above FDIC Insurance Limit</t>
        </is>
      </c>
      <c r="B4" s="6" t="n">
        <v>5600</v>
      </c>
      <c r="C4" s="6" t="n">
        <v>5300</v>
      </c>
      <c r="D4" s="4" t="inlineStr">
        <is>
          <t xml:space="preserve"> </t>
        </is>
      </c>
    </row>
    <row r="5">
      <c r="A5" s="4" t="inlineStr">
        <is>
          <t>Geographic Distribution, Foreign [Member]</t>
        </is>
      </c>
      <c r="B5" s="4" t="inlineStr">
        <is>
          <t xml:space="preserve"> </t>
        </is>
      </c>
      <c r="C5" s="4" t="inlineStr">
        <is>
          <t xml:space="preserve"> </t>
        </is>
      </c>
      <c r="D5" s="4" t="inlineStr">
        <is>
          <t xml:space="preserve"> </t>
        </is>
      </c>
    </row>
    <row r="6">
      <c r="A6" s="4" t="inlineStr">
        <is>
          <t>Time Deposits, at or Above FDIC Insurance Limit</t>
        </is>
      </c>
      <c r="B6" s="12" t="n">
        <v>153.1</v>
      </c>
      <c r="C6" s="12" t="n">
        <v>174.2</v>
      </c>
      <c r="D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8 - Deposits - Deposit Balances (Details) - USD ($) $ in Thousands</t>
        </is>
      </c>
      <c r="B1" s="2" t="inlineStr">
        <is>
          <t>Dec. 31, 2024</t>
        </is>
      </c>
      <c r="C1" s="2" t="inlineStr">
        <is>
          <t>Dec. 31, 2023</t>
        </is>
      </c>
    </row>
    <row r="2">
      <c r="A2" s="4" t="inlineStr">
        <is>
          <t>Non-interest-bearing demand deposits</t>
        </is>
      </c>
      <c r="B2" s="5" t="n">
        <v>3284342</v>
      </c>
      <c r="C2" s="5" t="n">
        <v>3529018</v>
      </c>
    </row>
    <row r="3">
      <c r="A3" s="4" t="inlineStr">
        <is>
          <t>Interest bearing demand deposits</t>
        </is>
      </c>
      <c r="B3" s="6" t="n">
        <v>2205695</v>
      </c>
      <c r="C3" s="6" t="n">
        <v>2370685</v>
      </c>
    </row>
    <row r="4">
      <c r="A4" s="4" t="inlineStr">
        <is>
          <t>Money market deposits</t>
        </is>
      </c>
      <c r="B4" s="6" t="n">
        <v>3372773</v>
      </c>
      <c r="C4" s="6" t="n">
        <v>3049754</v>
      </c>
    </row>
    <row r="5">
      <c r="A5" s="4" t="inlineStr">
        <is>
          <t>Savings deposits</t>
        </is>
      </c>
      <c r="B5" s="6" t="n">
        <v>1252788</v>
      </c>
      <c r="C5" s="6" t="n">
        <v>1039203</v>
      </c>
    </row>
    <row r="6">
      <c r="A6" s="4" t="inlineStr">
        <is>
          <t>Time deposits</t>
        </is>
      </c>
      <c r="B6" s="6" t="n">
        <v>9570601</v>
      </c>
      <c r="C6" s="6" t="n">
        <v>9336787</v>
      </c>
    </row>
    <row r="7">
      <c r="A7" s="4" t="inlineStr">
        <is>
          <t>Total deposits</t>
        </is>
      </c>
      <c r="B7" s="5" t="n">
        <v>19686199</v>
      </c>
      <c r="C7" s="5" t="n">
        <v>193254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Note 8 - Deposits - Time Deposit Maturities (Details) $ in Thousands</t>
        </is>
      </c>
      <c r="B1" s="2" t="inlineStr">
        <is>
          <t>Dec. 31, 2024 USD ($)</t>
        </is>
      </c>
    </row>
    <row r="2">
      <c r="A2" s="4" t="inlineStr">
        <is>
          <t>Time deposits 2025</t>
        </is>
      </c>
      <c r="B2" s="5" t="n">
        <v>9551468</v>
      </c>
    </row>
    <row r="3">
      <c r="A3" s="4" t="inlineStr">
        <is>
          <t>Time deposits 2026</t>
        </is>
      </c>
      <c r="B3" s="6" t="n">
        <v>11107</v>
      </c>
    </row>
    <row r="4">
      <c r="A4" s="4" t="inlineStr">
        <is>
          <t>Time deposits 2027</t>
        </is>
      </c>
      <c r="B4" s="6" t="n">
        <v>7969</v>
      </c>
    </row>
    <row r="5">
      <c r="A5" s="4" t="inlineStr">
        <is>
          <t>Time deposits 2028</t>
        </is>
      </c>
      <c r="B5" s="6" t="n">
        <v>23</v>
      </c>
    </row>
    <row r="6">
      <c r="A6" s="4" t="inlineStr">
        <is>
          <t>Time deposits 2029</t>
        </is>
      </c>
      <c r="B6" s="6" t="n">
        <v>34</v>
      </c>
    </row>
    <row r="7">
      <c r="A7" s="4" t="inlineStr">
        <is>
          <t>Time deposits thereafter</t>
        </is>
      </c>
      <c r="B7" s="6" t="n">
        <v>0</v>
      </c>
    </row>
    <row r="8">
      <c r="A8" s="4" t="inlineStr">
        <is>
          <t>Time deposits</t>
        </is>
      </c>
      <c r="B8" s="5" t="n">
        <v>95706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Deposits - Interest Expense on Time Deposits (Details) - USD ($) $ in Thousands</t>
        </is>
      </c>
      <c r="B1" s="2" t="inlineStr">
        <is>
          <t>12 Months Ended</t>
        </is>
      </c>
    </row>
    <row r="2">
      <c r="B2" s="2" t="inlineStr">
        <is>
          <t>Dec. 31, 2024</t>
        </is>
      </c>
      <c r="C2" s="2" t="inlineStr">
        <is>
          <t>Dec. 31, 2023</t>
        </is>
      </c>
      <c r="D2" s="2" t="inlineStr">
        <is>
          <t>Dec. 31, 2022</t>
        </is>
      </c>
    </row>
    <row r="3">
      <c r="A3" s="4" t="inlineStr">
        <is>
          <t>Interest bearing demand</t>
        </is>
      </c>
      <c r="B3" s="5" t="n">
        <v>44899</v>
      </c>
      <c r="C3" s="5" t="n">
        <v>40952</v>
      </c>
      <c r="D3" s="5" t="n">
        <v>8176</v>
      </c>
    </row>
    <row r="4">
      <c r="A4" s="4" t="inlineStr">
        <is>
          <t>Money market accounts</t>
        </is>
      </c>
      <c r="B4" s="6" t="n">
        <v>115428</v>
      </c>
      <c r="C4" s="6" t="n">
        <v>86097</v>
      </c>
      <c r="D4" s="6" t="n">
        <v>39913</v>
      </c>
    </row>
    <row r="5">
      <c r="A5" s="4" t="inlineStr">
        <is>
          <t>Saving accounts</t>
        </is>
      </c>
      <c r="B5" s="6" t="n">
        <v>17448</v>
      </c>
      <c r="C5" s="6" t="n">
        <v>8916</v>
      </c>
      <c r="D5" s="6" t="n">
        <v>853</v>
      </c>
    </row>
    <row r="6">
      <c r="A6" s="4" t="inlineStr">
        <is>
          <t>Time deposits</t>
        </is>
      </c>
      <c r="B6" s="6" t="n">
        <v>458490</v>
      </c>
      <c r="C6" s="6" t="n">
        <v>331997</v>
      </c>
      <c r="D6" s="6" t="n">
        <v>56354</v>
      </c>
    </row>
    <row r="7">
      <c r="A7" s="4" t="inlineStr">
        <is>
          <t>Total</t>
        </is>
      </c>
      <c r="B7" s="5" t="n">
        <v>636265</v>
      </c>
      <c r="C7" s="5" t="n">
        <v>467962</v>
      </c>
      <c r="D7" s="5" t="n">
        <v>1052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9 - Borrowed Funds (Details Textual) - USD ($) $ in Thousands</t>
        </is>
      </c>
      <c r="F1" s="2" t="inlineStr">
        <is>
          <t>12 Months Ended</t>
        </is>
      </c>
    </row>
    <row r="2">
      <c r="B2" s="2" t="inlineStr">
        <is>
          <t>Mar. 28, 2019</t>
        </is>
      </c>
      <c r="C2" s="2" t="inlineStr">
        <is>
          <t>Nov. 23, 2014</t>
        </is>
      </c>
      <c r="D2" s="2" t="inlineStr">
        <is>
          <t>Mar. 13, 2014</t>
        </is>
      </c>
      <c r="E2" s="2" t="inlineStr">
        <is>
          <t>Nov. 23, 2004</t>
        </is>
      </c>
      <c r="F2" s="2" t="inlineStr">
        <is>
          <t>Dec. 31, 2024</t>
        </is>
      </c>
      <c r="G2" s="2" t="inlineStr">
        <is>
          <t>Dec. 31, 2023</t>
        </is>
      </c>
      <c r="H2" s="2" t="inlineStr">
        <is>
          <t>Dec. 31, 2022</t>
        </is>
      </c>
    </row>
    <row r="3">
      <c r="A3" s="4" t="inlineStr">
        <is>
          <t>Securities Sold under Agreements to Repurchase</t>
        </is>
      </c>
      <c r="B3" s="4" t="inlineStr">
        <is>
          <t xml:space="preserve"> </t>
        </is>
      </c>
      <c r="C3" s="4" t="inlineStr">
        <is>
          <t xml:space="preserve"> </t>
        </is>
      </c>
      <c r="D3" s="4" t="inlineStr">
        <is>
          <t xml:space="preserve"> </t>
        </is>
      </c>
      <c r="E3" s="4" t="inlineStr">
        <is>
          <t xml:space="preserve"> </t>
        </is>
      </c>
      <c r="F3" s="5" t="n">
        <v>0</v>
      </c>
      <c r="G3" s="5" t="n">
        <v>0</v>
      </c>
      <c r="H3" s="5" t="n">
        <v>0</v>
      </c>
    </row>
    <row r="4">
      <c r="A4" s="4" t="inlineStr">
        <is>
          <t>Advance from Federal Home Loan Bank</t>
        </is>
      </c>
      <c r="B4" s="4" t="inlineStr">
        <is>
          <t xml:space="preserve"> </t>
        </is>
      </c>
      <c r="C4" s="4" t="inlineStr">
        <is>
          <t xml:space="preserve"> </t>
        </is>
      </c>
      <c r="D4" s="4" t="inlineStr">
        <is>
          <t xml:space="preserve"> </t>
        </is>
      </c>
      <c r="E4" s="4" t="inlineStr">
        <is>
          <t xml:space="preserve"> </t>
        </is>
      </c>
      <c r="F4" s="6" t="n">
        <v>60000</v>
      </c>
      <c r="G4" s="6" t="n">
        <v>540000</v>
      </c>
      <c r="H4" s="4" t="inlineStr">
        <is>
          <t xml:space="preserve"> </t>
        </is>
      </c>
    </row>
    <row r="5">
      <c r="A5" s="4" t="inlineStr">
        <is>
          <t>Federal Home Loan Bank, Advances, General Debt Obligations, Amount of Available, Unused Funds</t>
        </is>
      </c>
      <c r="B5" s="4" t="inlineStr">
        <is>
          <t xml:space="preserve"> </t>
        </is>
      </c>
      <c r="C5" s="4" t="inlineStr">
        <is>
          <t xml:space="preserve"> </t>
        </is>
      </c>
      <c r="D5" s="4" t="inlineStr">
        <is>
          <t xml:space="preserve"> </t>
        </is>
      </c>
      <c r="E5" s="4" t="inlineStr">
        <is>
          <t xml:space="preserve"> </t>
        </is>
      </c>
      <c r="F5" s="6" t="n">
        <v>7470</v>
      </c>
      <c r="G5" s="4" t="inlineStr">
        <is>
          <t xml:space="preserve"> </t>
        </is>
      </c>
      <c r="H5" s="4" t="inlineStr">
        <is>
          <t xml:space="preserve"> </t>
        </is>
      </c>
    </row>
    <row r="6">
      <c r="A6" s="4" t="inlineStr">
        <is>
          <t>Debt Securities, Available-for-Sale</t>
        </is>
      </c>
      <c r="B6" s="4" t="inlineStr">
        <is>
          <t xml:space="preserve"> </t>
        </is>
      </c>
      <c r="C6" s="4" t="inlineStr">
        <is>
          <t xml:space="preserve"> </t>
        </is>
      </c>
      <c r="D6" s="4" t="inlineStr">
        <is>
          <t xml:space="preserve"> </t>
        </is>
      </c>
      <c r="E6" s="4" t="inlineStr">
        <is>
          <t xml:space="preserve"> </t>
        </is>
      </c>
      <c r="F6" s="6" t="n">
        <v>1547128</v>
      </c>
      <c r="G6" s="6" t="n">
        <v>1604570</v>
      </c>
      <c r="H6" s="4" t="inlineStr">
        <is>
          <t xml:space="preserve"> </t>
        </is>
      </c>
    </row>
    <row r="7">
      <c r="A7" s="4" t="inlineStr">
        <is>
          <t>Threshold for Deferred Bonus</t>
        </is>
      </c>
      <c r="B7" s="4" t="inlineStr">
        <is>
          <t xml:space="preserve"> </t>
        </is>
      </c>
      <c r="C7" s="4" t="inlineStr">
        <is>
          <t xml:space="preserve"> </t>
        </is>
      </c>
      <c r="D7" s="4" t="inlineStr">
        <is>
          <t xml:space="preserve"> </t>
        </is>
      </c>
      <c r="E7" s="5" t="n">
        <v>225</v>
      </c>
      <c r="F7" s="4" t="inlineStr">
        <is>
          <t xml:space="preserve"> </t>
        </is>
      </c>
      <c r="G7" s="4" t="inlineStr">
        <is>
          <t xml:space="preserve"> </t>
        </is>
      </c>
      <c r="H7" s="4" t="inlineStr">
        <is>
          <t xml:space="preserve"> </t>
        </is>
      </c>
    </row>
    <row r="8">
      <c r="A8" s="4" t="inlineStr">
        <is>
          <t>Amount of Deferred Bonus Accrued in Other Liabilities</t>
        </is>
      </c>
      <c r="B8" s="4" t="inlineStr">
        <is>
          <t xml:space="preserve"> </t>
        </is>
      </c>
      <c r="C8" s="4" t="inlineStr">
        <is>
          <t xml:space="preserve"> </t>
        </is>
      </c>
      <c r="D8" s="5" t="n">
        <v>300</v>
      </c>
      <c r="E8" s="5" t="n">
        <v>610</v>
      </c>
      <c r="F8" s="4" t="inlineStr">
        <is>
          <t xml:space="preserve"> </t>
        </is>
      </c>
      <c r="G8" s="4" t="inlineStr">
        <is>
          <t xml:space="preserve"> </t>
        </is>
      </c>
      <c r="H8" s="4" t="inlineStr">
        <is>
          <t xml:space="preserve"> </t>
        </is>
      </c>
    </row>
    <row r="9">
      <c r="A9" s="4" t="inlineStr">
        <is>
          <t>Accrued Interest on Deferred Bonus</t>
        </is>
      </c>
      <c r="B9" s="10" t="n">
        <v>0.0572</v>
      </c>
      <c r="C9" s="10" t="n">
        <v>0.0506</v>
      </c>
      <c r="D9" s="10" t="n">
        <v>0.0502</v>
      </c>
      <c r="E9" s="9" t="n">
        <v>0.07000000000000001</v>
      </c>
      <c r="F9" s="4" t="inlineStr">
        <is>
          <t xml:space="preserve"> </t>
        </is>
      </c>
      <c r="G9" s="4" t="inlineStr">
        <is>
          <t xml:space="preserve"> </t>
        </is>
      </c>
      <c r="H9" s="4" t="inlineStr">
        <is>
          <t xml:space="preserve"> </t>
        </is>
      </c>
    </row>
    <row r="10">
      <c r="A10" s="4" t="inlineStr">
        <is>
          <t>Accrued Bonuses</t>
        </is>
      </c>
      <c r="B10" s="4" t="inlineStr">
        <is>
          <t xml:space="preserve"> </t>
        </is>
      </c>
      <c r="C10" s="4" t="inlineStr">
        <is>
          <t xml:space="preserve"> </t>
        </is>
      </c>
      <c r="D10" s="4" t="inlineStr">
        <is>
          <t xml:space="preserve"> </t>
        </is>
      </c>
      <c r="E10" s="4" t="inlineStr">
        <is>
          <t xml:space="preserve"> </t>
        </is>
      </c>
      <c r="F10" s="6" t="n">
        <v>2600</v>
      </c>
      <c r="G10" s="6" t="n">
        <v>2400</v>
      </c>
      <c r="H10" s="4" t="inlineStr">
        <is>
          <t xml:space="preserve"> </t>
        </is>
      </c>
    </row>
    <row r="11">
      <c r="A11" s="4" t="inlineStr">
        <is>
          <t>Interest Expense, Other</t>
        </is>
      </c>
      <c r="B11" s="4" t="inlineStr">
        <is>
          <t xml:space="preserve"> </t>
        </is>
      </c>
      <c r="C11" s="4" t="inlineStr">
        <is>
          <t xml:space="preserve"> </t>
        </is>
      </c>
      <c r="D11" s="4" t="inlineStr">
        <is>
          <t xml:space="preserve"> </t>
        </is>
      </c>
      <c r="E11" s="4" t="inlineStr">
        <is>
          <t xml:space="preserve"> </t>
        </is>
      </c>
      <c r="F11" s="5" t="n">
        <v>129</v>
      </c>
      <c r="G11" s="6" t="n">
        <v>122</v>
      </c>
      <c r="H11" s="6" t="n">
        <v>116</v>
      </c>
    </row>
    <row r="12">
      <c r="A12" s="4" t="inlineStr">
        <is>
          <t>Junior Subordinated Notes, Noncurrent</t>
        </is>
      </c>
      <c r="B12" s="4" t="inlineStr">
        <is>
          <t xml:space="preserve"> </t>
        </is>
      </c>
      <c r="C12" s="4" t="inlineStr">
        <is>
          <t xml:space="preserve"> </t>
        </is>
      </c>
      <c r="D12" s="4" t="inlineStr">
        <is>
          <t xml:space="preserve"> </t>
        </is>
      </c>
      <c r="E12" s="4" t="inlineStr">
        <is>
          <t xml:space="preserve"> </t>
        </is>
      </c>
      <c r="F12" s="4" t="inlineStr">
        <is>
          <t xml:space="preserve"> </t>
        </is>
      </c>
      <c r="G12" s="5" t="n">
        <v>119100</v>
      </c>
      <c r="H12" s="4" t="inlineStr">
        <is>
          <t xml:space="preserve"> </t>
        </is>
      </c>
    </row>
    <row r="13">
      <c r="A13" s="4" t="inlineStr">
        <is>
          <t>Junior Subordinated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Term (Year)</t>
        </is>
      </c>
      <c r="B14" s="4" t="inlineStr">
        <is>
          <t xml:space="preserve"> </t>
        </is>
      </c>
      <c r="C14" s="4" t="inlineStr">
        <is>
          <t xml:space="preserve"> </t>
        </is>
      </c>
      <c r="D14" s="4" t="inlineStr">
        <is>
          <t xml:space="preserve"> </t>
        </is>
      </c>
      <c r="E14" s="4" t="inlineStr">
        <is>
          <t xml:space="preserve"> </t>
        </is>
      </c>
      <c r="F14" s="4" t="inlineStr">
        <is>
          <t>30 years</t>
        </is>
      </c>
      <c r="G14" s="4" t="inlineStr">
        <is>
          <t xml:space="preserve"> </t>
        </is>
      </c>
      <c r="H14" s="4" t="inlineStr">
        <is>
          <t xml:space="preserve"> </t>
        </is>
      </c>
    </row>
    <row r="15">
      <c r="A15" s="4" t="inlineStr">
        <is>
          <t>Debt Instrument, Interest Rate, Effective Percentage</t>
        </is>
      </c>
      <c r="B15" s="4" t="inlineStr">
        <is>
          <t xml:space="preserve"> </t>
        </is>
      </c>
      <c r="C15" s="4" t="inlineStr">
        <is>
          <t xml:space="preserve"> </t>
        </is>
      </c>
      <c r="D15" s="4" t="inlineStr">
        <is>
          <t xml:space="preserve"> </t>
        </is>
      </c>
      <c r="E15" s="4" t="inlineStr">
        <is>
          <t xml:space="preserve"> </t>
        </is>
      </c>
      <c r="F15" s="10" t="n">
        <v>0.0775</v>
      </c>
      <c r="G15" s="10" t="n">
        <v>0.07539999999999999</v>
      </c>
      <c r="H15" s="4" t="inlineStr">
        <is>
          <t xml:space="preserve"> </t>
        </is>
      </c>
    </row>
    <row r="16">
      <c r="A16" s="4" t="inlineStr">
        <is>
          <t>Interest Expense, Debt</t>
        </is>
      </c>
      <c r="B16" s="4" t="inlineStr">
        <is>
          <t xml:space="preserve"> </t>
        </is>
      </c>
      <c r="C16" s="4" t="inlineStr">
        <is>
          <t xml:space="preserve"> </t>
        </is>
      </c>
      <c r="D16" s="4" t="inlineStr">
        <is>
          <t xml:space="preserve"> </t>
        </is>
      </c>
      <c r="E16" s="4" t="inlineStr">
        <is>
          <t xml:space="preserve"> </t>
        </is>
      </c>
      <c r="F16" s="5" t="n">
        <v>8100</v>
      </c>
      <c r="G16" s="5" t="n">
        <v>6500</v>
      </c>
      <c r="H16" s="5" t="n">
        <v>5500</v>
      </c>
    </row>
    <row r="17">
      <c r="A17" s="4" t="inlineStr">
        <is>
          <t>Ten-year Treasu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t>
        </is>
      </c>
      <c r="B18" s="4" t="inlineStr">
        <is>
          <t xml:space="preserve"> </t>
        </is>
      </c>
      <c r="C18" s="10" t="n">
        <v>0.02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Term (Year)</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ve-year Treasu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10" t="n">
        <v>0.0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Term (Year)</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ture in September 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vance from Federal Home Loan Bank</t>
        </is>
      </c>
      <c r="B24" s="4" t="inlineStr">
        <is>
          <t xml:space="preserve"> </t>
        </is>
      </c>
      <c r="C24" s="4" t="inlineStr">
        <is>
          <t xml:space="preserve"> </t>
        </is>
      </c>
      <c r="D24" s="4" t="inlineStr">
        <is>
          <t xml:space="preserve"> </t>
        </is>
      </c>
      <c r="E24" s="4" t="inlineStr">
        <is>
          <t xml:space="preserve"> </t>
        </is>
      </c>
      <c r="F24" s="6" t="n">
        <v>60000</v>
      </c>
      <c r="G24" s="4" t="inlineStr">
        <is>
          <t xml:space="preserve"> </t>
        </is>
      </c>
      <c r="H24" s="4" t="inlineStr">
        <is>
          <t xml:space="preserve"> </t>
        </is>
      </c>
    </row>
    <row r="25">
      <c r="A25" s="4" t="inlineStr">
        <is>
          <t>Federal Home Loan Bank Securities [Member] | Asset Not Pledged as Collater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Securities, Available-for-Sale</t>
        </is>
      </c>
      <c r="B26" s="4" t="inlineStr">
        <is>
          <t xml:space="preserve"> </t>
        </is>
      </c>
      <c r="C26" s="4" t="inlineStr">
        <is>
          <t xml:space="preserve"> </t>
        </is>
      </c>
      <c r="D26" s="4" t="inlineStr">
        <is>
          <t xml:space="preserve"> </t>
        </is>
      </c>
      <c r="E26" s="4" t="inlineStr">
        <is>
          <t xml:space="preserve"> </t>
        </is>
      </c>
      <c r="F26" s="6" t="n">
        <v>1530</v>
      </c>
      <c r="G26" s="4" t="inlineStr">
        <is>
          <t xml:space="preserve"> </t>
        </is>
      </c>
      <c r="H26" s="4" t="inlineStr">
        <is>
          <t xml:space="preserve"> </t>
        </is>
      </c>
    </row>
    <row r="27">
      <c r="A27" s="4" t="inlineStr">
        <is>
          <t>Over-night Borrowin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vance from Federal Home Loan Bank</t>
        </is>
      </c>
      <c r="B28" s="4" t="inlineStr">
        <is>
          <t xml:space="preserve"> </t>
        </is>
      </c>
      <c r="C28" s="4" t="inlineStr">
        <is>
          <t xml:space="preserve"> </t>
        </is>
      </c>
      <c r="D28" s="4" t="inlineStr">
        <is>
          <t xml:space="preserve"> </t>
        </is>
      </c>
      <c r="E28" s="4" t="inlineStr">
        <is>
          <t xml:space="preserve"> </t>
        </is>
      </c>
      <c r="F28" s="6" t="n">
        <v>0</v>
      </c>
      <c r="G28" s="6" t="n">
        <v>0</v>
      </c>
      <c r="H28" s="4" t="inlineStr">
        <is>
          <t xml:space="preserve"> </t>
        </is>
      </c>
    </row>
    <row r="29">
      <c r="A29" s="4" t="inlineStr">
        <is>
          <t>Non Overnight Borrowing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vance from Federal Home Loan Bank</t>
        </is>
      </c>
      <c r="B30" s="4" t="inlineStr">
        <is>
          <t xml:space="preserve"> </t>
        </is>
      </c>
      <c r="C30" s="4" t="inlineStr">
        <is>
          <t xml:space="preserve"> </t>
        </is>
      </c>
      <c r="D30" s="4" t="inlineStr">
        <is>
          <t xml:space="preserve"> </t>
        </is>
      </c>
      <c r="E30" s="4" t="inlineStr">
        <is>
          <t xml:space="preserve"> </t>
        </is>
      </c>
      <c r="F30" s="5" t="n">
        <v>60000</v>
      </c>
      <c r="G30" s="5" t="n">
        <v>540000</v>
      </c>
      <c r="H30" s="4" t="inlineStr">
        <is>
          <t xml:space="preserve"> </t>
        </is>
      </c>
    </row>
    <row r="31">
      <c r="A31" s="4" t="inlineStr">
        <is>
          <t>Federal Home Loan Bank, Advance, Branch of FHLBank, Interest Rate</t>
        </is>
      </c>
      <c r="B31" s="4" t="inlineStr">
        <is>
          <t xml:space="preserve"> </t>
        </is>
      </c>
      <c r="C31" s="4" t="inlineStr">
        <is>
          <t xml:space="preserve"> </t>
        </is>
      </c>
      <c r="D31" s="4" t="inlineStr">
        <is>
          <t xml:space="preserve"> </t>
        </is>
      </c>
      <c r="E31" s="4" t="inlineStr">
        <is>
          <t xml:space="preserve"> </t>
        </is>
      </c>
      <c r="F31" s="10" t="n">
        <v>0.0508</v>
      </c>
      <c r="G31" s="10" t="n">
        <v>0.0564</v>
      </c>
      <c r="H31" s="4" t="inlineStr">
        <is>
          <t xml:space="preserve"> </t>
        </is>
      </c>
    </row>
  </sheetData>
  <mergeCells count="2">
    <mergeCell ref="A1:A2"/>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3" customWidth="1" min="7" max="7"/>
    <col width="13" customWidth="1" min="8" max="8"/>
    <col width="14" customWidth="1" min="9" max="9"/>
  </cols>
  <sheetData>
    <row r="1">
      <c r="A1" s="1" t="inlineStr">
        <is>
          <t>Note 10 - Capital Resources (Details Textual) - USD ($) $ / shares in Units, $ in Thousands</t>
        </is>
      </c>
      <c r="C1" s="2" t="inlineStr">
        <is>
          <t>7 Months Ended</t>
        </is>
      </c>
      <c r="D1" s="2" t="inlineStr">
        <is>
          <t>12 Months Ended</t>
        </is>
      </c>
    </row>
    <row r="2">
      <c r="B2" s="2" t="inlineStr">
        <is>
          <t>Feb. 21, 2023</t>
        </is>
      </c>
      <c r="C2" s="2" t="inlineStr">
        <is>
          <t>Dec. 31, 2024</t>
        </is>
      </c>
      <c r="D2" s="2" t="inlineStr">
        <is>
          <t>Dec. 31, 2024</t>
        </is>
      </c>
      <c r="E2" s="2" t="inlineStr">
        <is>
          <t>Dec. 31, 2023</t>
        </is>
      </c>
      <c r="F2" s="2" t="inlineStr">
        <is>
          <t>Dec. 31, 2022</t>
        </is>
      </c>
      <c r="G2" s="2" t="inlineStr">
        <is>
          <t>May 28, 2024</t>
        </is>
      </c>
      <c r="H2" s="2" t="inlineStr">
        <is>
          <t>May 26, 2022</t>
        </is>
      </c>
      <c r="I2" s="2" t="inlineStr">
        <is>
          <t>Dec. 31, 2021</t>
        </is>
      </c>
    </row>
    <row r="3">
      <c r="A3" s="4" t="inlineStr">
        <is>
          <t>Equity, Attributable to Parent</t>
        </is>
      </c>
      <c r="B3" s="4" t="inlineStr">
        <is>
          <t xml:space="preserve"> </t>
        </is>
      </c>
      <c r="C3" s="5" t="n">
        <v>2845704</v>
      </c>
      <c r="D3" s="5" t="n">
        <v>2845704</v>
      </c>
      <c r="E3" s="5" t="n">
        <v>2736575</v>
      </c>
      <c r="F3" s="5" t="n">
        <v>2474040</v>
      </c>
      <c r="G3" s="4" t="inlineStr">
        <is>
          <t xml:space="preserve"> </t>
        </is>
      </c>
      <c r="H3" s="4" t="inlineStr">
        <is>
          <t xml:space="preserve"> </t>
        </is>
      </c>
      <c r="I3" s="5" t="n">
        <v>2446251</v>
      </c>
    </row>
    <row r="4">
      <c r="A4" s="4" t="inlineStr">
        <is>
          <t>Stockholders' Equity, Period Increase (Decrease)</t>
        </is>
      </c>
      <c r="B4" s="4" t="inlineStr">
        <is>
          <t xml:space="preserve"> </t>
        </is>
      </c>
      <c r="C4" s="4" t="inlineStr">
        <is>
          <t xml:space="preserve"> </t>
        </is>
      </c>
      <c r="D4" s="5" t="n">
        <v>1091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holders' Equity, Period Increase (Decrease), Percentage</t>
        </is>
      </c>
      <c r="B5" s="4" t="inlineStr">
        <is>
          <t xml:space="preserve"> </t>
        </is>
      </c>
      <c r="C5" s="4" t="inlineStr">
        <is>
          <t xml:space="preserve"> </t>
        </is>
      </c>
      <c r="D5" s="9" t="n">
        <v>0.0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 Attributable to Parent</t>
        </is>
      </c>
      <c r="B6" s="4" t="inlineStr">
        <is>
          <t xml:space="preserve"> </t>
        </is>
      </c>
      <c r="C6" s="4" t="inlineStr">
        <is>
          <t xml:space="preserve"> </t>
        </is>
      </c>
      <c r="D6" s="5" t="n">
        <v>285979</v>
      </c>
      <c r="E6" s="6" t="n">
        <v>354124</v>
      </c>
      <c r="F6" s="6" t="n">
        <v>360642</v>
      </c>
      <c r="G6" s="4" t="inlineStr">
        <is>
          <t xml:space="preserve"> </t>
        </is>
      </c>
      <c r="H6" s="4" t="inlineStr">
        <is>
          <t xml:space="preserve"> </t>
        </is>
      </c>
      <c r="I6" s="4" t="inlineStr">
        <is>
          <t xml:space="preserve"> </t>
        </is>
      </c>
    </row>
    <row r="7">
      <c r="A7" s="4" t="inlineStr">
        <is>
          <t>Share-Based Payment Arrangement, Expense</t>
        </is>
      </c>
      <c r="B7" s="4" t="inlineStr">
        <is>
          <t xml:space="preserve"> </t>
        </is>
      </c>
      <c r="C7" s="4" t="inlineStr">
        <is>
          <t xml:space="preserve"> </t>
        </is>
      </c>
      <c r="D7" s="6" t="n">
        <v>6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Common Stock, Dividend Reinvestment Plan</t>
        </is>
      </c>
      <c r="B8" s="4" t="inlineStr">
        <is>
          <t xml:space="preserve"> </t>
        </is>
      </c>
      <c r="C8" s="4" t="inlineStr">
        <is>
          <t xml:space="preserve"> </t>
        </is>
      </c>
      <c r="D8" s="6" t="n">
        <v>2933</v>
      </c>
      <c r="E8" s="6" t="n">
        <v>3491</v>
      </c>
      <c r="F8" s="6" t="n">
        <v>3720</v>
      </c>
      <c r="G8" s="4" t="inlineStr">
        <is>
          <t xml:space="preserve"> </t>
        </is>
      </c>
      <c r="H8" s="4" t="inlineStr">
        <is>
          <t xml:space="preserve"> </t>
        </is>
      </c>
      <c r="I8" s="4" t="inlineStr">
        <is>
          <t xml:space="preserve"> </t>
        </is>
      </c>
    </row>
    <row r="9">
      <c r="A9" s="4" t="inlineStr">
        <is>
          <t>Stock Issued During Period, Value, Issued for Services</t>
        </is>
      </c>
      <c r="B9" s="4" t="inlineStr">
        <is>
          <t xml:space="preserve"> </t>
        </is>
      </c>
      <c r="C9" s="4" t="inlineStr">
        <is>
          <t xml:space="preserve"> </t>
        </is>
      </c>
      <c r="D9" s="6" t="n">
        <v>9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Common Stock, Cash</t>
        </is>
      </c>
      <c r="B10" s="4" t="inlineStr">
        <is>
          <t xml:space="preserve"> </t>
        </is>
      </c>
      <c r="C10" s="4" t="inlineStr">
        <is>
          <t xml:space="preserve"> </t>
        </is>
      </c>
      <c r="D10" s="6" t="n">
        <v>97967</v>
      </c>
      <c r="E10" s="6" t="n">
        <v>98638</v>
      </c>
      <c r="F10" s="6" t="n">
        <v>100955</v>
      </c>
      <c r="G10" s="4" t="inlineStr">
        <is>
          <t xml:space="preserve"> </t>
        </is>
      </c>
      <c r="H10" s="4" t="inlineStr">
        <is>
          <t xml:space="preserve"> </t>
        </is>
      </c>
      <c r="I10" s="4" t="inlineStr">
        <is>
          <t xml:space="preserve"> </t>
        </is>
      </c>
    </row>
    <row r="11">
      <c r="A11" s="4" t="inlineStr">
        <is>
          <t>Treasury Stock, Value, Acquired, Cost Method</t>
        </is>
      </c>
      <c r="B11" s="4" t="inlineStr">
        <is>
          <t xml:space="preserve"> </t>
        </is>
      </c>
      <c r="C11" s="5" t="n">
        <v>83900</v>
      </c>
      <c r="D11" s="6" t="n">
        <v>84703</v>
      </c>
      <c r="E11" s="6" t="n">
        <v>16667</v>
      </c>
      <c r="F11" s="6" t="n">
        <v>141315</v>
      </c>
      <c r="G11" s="4" t="inlineStr">
        <is>
          <t xml:space="preserve"> </t>
        </is>
      </c>
      <c r="H11" s="4" t="inlineStr">
        <is>
          <t xml:space="preserve"> </t>
        </is>
      </c>
      <c r="I11" s="4" t="inlineStr">
        <is>
          <t xml:space="preserve"> </t>
        </is>
      </c>
    </row>
    <row r="12">
      <c r="A12" s="4" t="inlineStr">
        <is>
          <t>Share-Based Payment Arrangement, Decrease for Tax Withholding Obligation</t>
        </is>
      </c>
      <c r="B12" s="4" t="inlineStr">
        <is>
          <t xml:space="preserve"> </t>
        </is>
      </c>
      <c r="C12" s="4" t="inlineStr">
        <is>
          <t xml:space="preserve"> </t>
        </is>
      </c>
      <c r="D12" s="6" t="n">
        <v>3726</v>
      </c>
      <c r="E12" s="6" t="n">
        <v>4490</v>
      </c>
      <c r="F12" s="6" t="n">
        <v>2905</v>
      </c>
      <c r="G12" s="4" t="inlineStr">
        <is>
          <t xml:space="preserve"> </t>
        </is>
      </c>
      <c r="H12" s="4" t="inlineStr">
        <is>
          <t xml:space="preserve"> </t>
        </is>
      </c>
      <c r="I12" s="4" t="inlineStr">
        <is>
          <t xml:space="preserve"> </t>
        </is>
      </c>
    </row>
    <row r="13">
      <c r="A13" s="4" t="inlineStr">
        <is>
          <t>Other Comprehensive Income (Loss), Net of Tax</t>
        </is>
      </c>
      <c r="B13" s="4" t="inlineStr">
        <is>
          <t xml:space="preserve"> </t>
        </is>
      </c>
      <c r="C13" s="4" t="inlineStr">
        <is>
          <t xml:space="preserve"> </t>
        </is>
      </c>
      <c r="D13" s="5" t="n">
        <v>-191</v>
      </c>
      <c r="E13" s="5" t="n">
        <v>16879</v>
      </c>
      <c r="F13" s="5" t="n">
        <v>-99230</v>
      </c>
      <c r="G13" s="4" t="inlineStr">
        <is>
          <t xml:space="preserve"> </t>
        </is>
      </c>
      <c r="H13" s="4" t="inlineStr">
        <is>
          <t xml:space="preserve"> </t>
        </is>
      </c>
      <c r="I13" s="4" t="inlineStr">
        <is>
          <t xml:space="preserve"> </t>
        </is>
      </c>
    </row>
    <row r="14">
      <c r="A14" s="4" t="inlineStr">
        <is>
          <t>Common Stock, Dividends, Per Share, Cash Paid (in dollars per share)</t>
        </is>
      </c>
      <c r="B14" s="4" t="inlineStr">
        <is>
          <t xml:space="preserve"> </t>
        </is>
      </c>
      <c r="C14" s="4" t="inlineStr">
        <is>
          <t xml:space="preserve"> </t>
        </is>
      </c>
      <c r="D14" s="7" t="n">
        <v>1.36</v>
      </c>
      <c r="E14" s="7" t="n">
        <v>1.36</v>
      </c>
      <c r="F14" s="7" t="n">
        <v>1.36</v>
      </c>
      <c r="G14" s="4" t="inlineStr">
        <is>
          <t xml:space="preserve"> </t>
        </is>
      </c>
      <c r="H14" s="4" t="inlineStr">
        <is>
          <t xml:space="preserve"> </t>
        </is>
      </c>
      <c r="I14" s="4" t="inlineStr">
        <is>
          <t xml:space="preserve"> </t>
        </is>
      </c>
    </row>
    <row r="15">
      <c r="A15" s="4" t="inlineStr">
        <is>
          <t>Share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5" t="n">
        <v>125000</v>
      </c>
      <c r="H15" s="5" t="n">
        <v>125000</v>
      </c>
      <c r="I15" s="4" t="inlineStr">
        <is>
          <t xml:space="preserve"> </t>
        </is>
      </c>
    </row>
    <row r="16">
      <c r="A16" s="4" t="inlineStr">
        <is>
          <t>Treasury Stock, Shares, Acquired (in shares)</t>
        </is>
      </c>
      <c r="B16" s="6" t="n">
        <v>2897628</v>
      </c>
      <c r="C16" s="6" t="n">
        <v>202858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Acquired, Average Cost Per Share (in dollars per share)</t>
        </is>
      </c>
      <c r="B17" s="7" t="n">
        <v>43.14</v>
      </c>
      <c r="C17" s="7" t="n">
        <v>41.3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Capital Resources - Outstanding Junior Subordinated Notes (Details) - USD ($)</t>
        </is>
      </c>
      <c r="B1" s="2" t="inlineStr">
        <is>
          <t>12 Months Ended</t>
        </is>
      </c>
    </row>
    <row r="2">
      <c r="B2" s="2" t="inlineStr">
        <is>
          <t>Dec. 31, 2024</t>
        </is>
      </c>
      <c r="C2" s="2" t="inlineStr">
        <is>
          <t>Dec. 31, 2023</t>
        </is>
      </c>
      <c r="D2" s="2" t="inlineStr">
        <is>
          <t>May 31, 2014</t>
        </is>
      </c>
    </row>
    <row r="3">
      <c r="A3" s="4" t="inlineStr">
        <is>
          <t>Junior subordinated debt</t>
        </is>
      </c>
      <c r="B3" s="5" t="n">
        <v>119136</v>
      </c>
      <c r="C3" s="5" t="n">
        <v>119136</v>
      </c>
      <c r="D3" s="5" t="n">
        <v>119100000</v>
      </c>
    </row>
    <row r="4">
      <c r="A4" s="4" t="inlineStr">
        <is>
          <t>Cathay Capital Trust I [Member]</t>
        </is>
      </c>
      <c r="B4" s="4" t="inlineStr">
        <is>
          <t xml:space="preserve"> </t>
        </is>
      </c>
      <c r="C4" s="4" t="inlineStr">
        <is>
          <t xml:space="preserve"> </t>
        </is>
      </c>
      <c r="D4" s="4" t="inlineStr">
        <is>
          <t xml:space="preserve"> </t>
        </is>
      </c>
    </row>
    <row r="5">
      <c r="A5" s="4" t="inlineStr">
        <is>
          <t>Junior subordinated debt</t>
        </is>
      </c>
      <c r="B5" s="5" t="n">
        <v>20619</v>
      </c>
      <c r="C5" s="5" t="n">
        <v>20619</v>
      </c>
      <c r="D5" s="4" t="inlineStr">
        <is>
          <t xml:space="preserve"> </t>
        </is>
      </c>
    </row>
    <row r="6">
      <c r="A6" s="4" t="inlineStr">
        <is>
          <t>current interest rate</t>
        </is>
      </c>
      <c r="B6" s="10" t="n">
        <v>0.08019999999999999</v>
      </c>
      <c r="C6" s="10" t="n">
        <v>0.0881</v>
      </c>
      <c r="D6" s="4" t="inlineStr">
        <is>
          <t xml:space="preserve"> </t>
        </is>
      </c>
    </row>
    <row r="7">
      <c r="A7" s="4" t="inlineStr">
        <is>
          <t>Cathay Capital Trust I [Member] | Secured Overnight Financing Rate (SOFR) [Member]</t>
        </is>
      </c>
      <c r="B7" s="4" t="inlineStr">
        <is>
          <t xml:space="preserve"> </t>
        </is>
      </c>
      <c r="C7" s="4" t="inlineStr">
        <is>
          <t xml:space="preserve"> </t>
        </is>
      </c>
      <c r="D7" s="4" t="inlineStr">
        <is>
          <t xml:space="preserve"> </t>
        </is>
      </c>
    </row>
    <row r="8">
      <c r="A8" s="4" t="inlineStr">
        <is>
          <t>coupon rate</t>
        </is>
      </c>
      <c r="B8" s="10" t="n">
        <v>0.0315</v>
      </c>
      <c r="C8" s="10" t="n">
        <v>0.0315</v>
      </c>
      <c r="D8" s="4" t="inlineStr">
        <is>
          <t xml:space="preserve"> </t>
        </is>
      </c>
    </row>
    <row r="9">
      <c r="A9" s="4" t="inlineStr">
        <is>
          <t>Cathay Capital Trust I [Member] | Adjustment to SOFR [Member]</t>
        </is>
      </c>
      <c r="B9" s="4" t="inlineStr">
        <is>
          <t xml:space="preserve"> </t>
        </is>
      </c>
      <c r="C9" s="4" t="inlineStr">
        <is>
          <t xml:space="preserve"> </t>
        </is>
      </c>
      <c r="D9" s="4" t="inlineStr">
        <is>
          <t xml:space="preserve"> </t>
        </is>
      </c>
    </row>
    <row r="10">
      <c r="A10" s="4" t="inlineStr">
        <is>
          <t>coupon rate</t>
        </is>
      </c>
      <c r="B10" s="13" t="n">
        <v>0.0026161</v>
      </c>
      <c r="C10" s="13" t="n">
        <v>0.0026161</v>
      </c>
      <c r="D10" s="4" t="inlineStr">
        <is>
          <t xml:space="preserve"> </t>
        </is>
      </c>
    </row>
    <row r="11">
      <c r="A11" s="4" t="inlineStr">
        <is>
          <t>Cathay Statutory Trust I [Member]</t>
        </is>
      </c>
      <c r="B11" s="4" t="inlineStr">
        <is>
          <t xml:space="preserve"> </t>
        </is>
      </c>
      <c r="C11" s="4" t="inlineStr">
        <is>
          <t xml:space="preserve"> </t>
        </is>
      </c>
      <c r="D11" s="4" t="inlineStr">
        <is>
          <t xml:space="preserve"> </t>
        </is>
      </c>
    </row>
    <row r="12">
      <c r="A12" s="4" t="inlineStr">
        <is>
          <t>Junior subordinated debt</t>
        </is>
      </c>
      <c r="B12" s="5" t="n">
        <v>20619</v>
      </c>
      <c r="C12" s="5" t="n">
        <v>20619</v>
      </c>
      <c r="D12" s="4" t="inlineStr">
        <is>
          <t xml:space="preserve"> </t>
        </is>
      </c>
    </row>
    <row r="13">
      <c r="A13" s="4" t="inlineStr">
        <is>
          <t>current interest rate</t>
        </is>
      </c>
      <c r="B13" s="10" t="n">
        <v>0.082</v>
      </c>
      <c r="C13" s="10" t="n">
        <v>0.0867</v>
      </c>
      <c r="D13" s="4" t="inlineStr">
        <is>
          <t xml:space="preserve"> </t>
        </is>
      </c>
    </row>
    <row r="14">
      <c r="A14" s="4" t="inlineStr">
        <is>
          <t>Cathay Statutory Trust I [Member] | Secured Overnight Financing Rate (SOFR) [Member]</t>
        </is>
      </c>
      <c r="B14" s="4" t="inlineStr">
        <is>
          <t xml:space="preserve"> </t>
        </is>
      </c>
      <c r="C14" s="4" t="inlineStr">
        <is>
          <t xml:space="preserve"> </t>
        </is>
      </c>
      <c r="D14" s="4" t="inlineStr">
        <is>
          <t xml:space="preserve"> </t>
        </is>
      </c>
    </row>
    <row r="15">
      <c r="A15" s="4" t="inlineStr">
        <is>
          <t>coupon rate</t>
        </is>
      </c>
      <c r="B15" s="9" t="n">
        <v>0.03</v>
      </c>
      <c r="C15" s="9" t="n">
        <v>0.03</v>
      </c>
      <c r="D15" s="4" t="inlineStr">
        <is>
          <t xml:space="preserve"> </t>
        </is>
      </c>
    </row>
    <row r="16">
      <c r="A16" s="4" t="inlineStr">
        <is>
          <t>Cathay Statutory Trust I [Member] | Adjustment to SOFR [Member]</t>
        </is>
      </c>
      <c r="B16" s="4" t="inlineStr">
        <is>
          <t xml:space="preserve"> </t>
        </is>
      </c>
      <c r="C16" s="4" t="inlineStr">
        <is>
          <t xml:space="preserve"> </t>
        </is>
      </c>
      <c r="D16" s="4" t="inlineStr">
        <is>
          <t xml:space="preserve"> </t>
        </is>
      </c>
    </row>
    <row r="17">
      <c r="A17" s="4" t="inlineStr">
        <is>
          <t>coupon rate</t>
        </is>
      </c>
      <c r="B17" s="13" t="n">
        <v>0.0026161</v>
      </c>
      <c r="C17" s="13" t="n">
        <v>0.0026161</v>
      </c>
      <c r="D17" s="4" t="inlineStr">
        <is>
          <t xml:space="preserve"> </t>
        </is>
      </c>
    </row>
    <row r="18">
      <c r="A18" s="4" t="inlineStr">
        <is>
          <t>Cathay Capital Trust II [Member]</t>
        </is>
      </c>
      <c r="B18" s="4" t="inlineStr">
        <is>
          <t xml:space="preserve"> </t>
        </is>
      </c>
      <c r="C18" s="4" t="inlineStr">
        <is>
          <t xml:space="preserve"> </t>
        </is>
      </c>
      <c r="D18" s="4" t="inlineStr">
        <is>
          <t xml:space="preserve"> </t>
        </is>
      </c>
    </row>
    <row r="19">
      <c r="A19" s="4" t="inlineStr">
        <is>
          <t>Junior subordinated debt</t>
        </is>
      </c>
      <c r="B19" s="5" t="n">
        <v>12887</v>
      </c>
      <c r="C19" s="5" t="n">
        <v>12887</v>
      </c>
      <c r="D19" s="4" t="inlineStr">
        <is>
          <t xml:space="preserve"> </t>
        </is>
      </c>
    </row>
    <row r="20">
      <c r="A20" s="4" t="inlineStr">
        <is>
          <t>current interest rate</t>
        </is>
      </c>
      <c r="B20" s="10" t="n">
        <v>0.07770000000000001</v>
      </c>
      <c r="C20" s="10" t="n">
        <v>0.0856</v>
      </c>
      <c r="D20" s="4" t="inlineStr">
        <is>
          <t xml:space="preserve"> </t>
        </is>
      </c>
    </row>
    <row r="21">
      <c r="A21" s="4" t="inlineStr">
        <is>
          <t>Cathay Capital Trust II [Member] | Secured Overnight Financing Rate (SOFR) [Member]</t>
        </is>
      </c>
      <c r="B21" s="4" t="inlineStr">
        <is>
          <t xml:space="preserve"> </t>
        </is>
      </c>
      <c r="C21" s="4" t="inlineStr">
        <is>
          <t xml:space="preserve"> </t>
        </is>
      </c>
      <c r="D21" s="4" t="inlineStr">
        <is>
          <t xml:space="preserve"> </t>
        </is>
      </c>
    </row>
    <row r="22">
      <c r="A22" s="4" t="inlineStr">
        <is>
          <t>coupon rate</t>
        </is>
      </c>
      <c r="B22" s="10" t="n">
        <v>0.029</v>
      </c>
      <c r="C22" s="10" t="n">
        <v>0.029</v>
      </c>
      <c r="D22" s="4" t="inlineStr">
        <is>
          <t xml:space="preserve"> </t>
        </is>
      </c>
    </row>
    <row r="23">
      <c r="A23" s="4" t="inlineStr">
        <is>
          <t>Cathay Capital Trust II [Member] | Adjustment to SOFR [Member]</t>
        </is>
      </c>
      <c r="B23" s="4" t="inlineStr">
        <is>
          <t xml:space="preserve"> </t>
        </is>
      </c>
      <c r="C23" s="4" t="inlineStr">
        <is>
          <t xml:space="preserve"> </t>
        </is>
      </c>
      <c r="D23" s="4" t="inlineStr">
        <is>
          <t xml:space="preserve"> </t>
        </is>
      </c>
    </row>
    <row r="24">
      <c r="A24" s="4" t="inlineStr">
        <is>
          <t>coupon rate</t>
        </is>
      </c>
      <c r="B24" s="13" t="n">
        <v>0.0026161</v>
      </c>
      <c r="C24" s="13" t="n">
        <v>0.0026161</v>
      </c>
      <c r="D24" s="4" t="inlineStr">
        <is>
          <t xml:space="preserve"> </t>
        </is>
      </c>
    </row>
    <row r="25">
      <c r="A25" s="4" t="inlineStr">
        <is>
          <t>Cathay Capital Trust III [Member]</t>
        </is>
      </c>
      <c r="B25" s="4" t="inlineStr">
        <is>
          <t xml:space="preserve"> </t>
        </is>
      </c>
      <c r="C25" s="4" t="inlineStr">
        <is>
          <t xml:space="preserve"> </t>
        </is>
      </c>
      <c r="D25" s="4" t="inlineStr">
        <is>
          <t xml:space="preserve"> </t>
        </is>
      </c>
    </row>
    <row r="26">
      <c r="A26" s="4" t="inlineStr">
        <is>
          <t>Junior subordinated debt</t>
        </is>
      </c>
      <c r="B26" s="5" t="n">
        <v>46392</v>
      </c>
      <c r="C26" s="5" t="n">
        <v>46392</v>
      </c>
      <c r="D26" s="4" t="inlineStr">
        <is>
          <t xml:space="preserve"> </t>
        </is>
      </c>
    </row>
    <row r="27">
      <c r="A27" s="4" t="inlineStr">
        <is>
          <t>current interest rate</t>
        </is>
      </c>
      <c r="B27" s="10" t="n">
        <v>0.0669</v>
      </c>
      <c r="C27" s="10" t="n">
        <v>0.07149999999999999</v>
      </c>
      <c r="D27" s="4" t="inlineStr">
        <is>
          <t xml:space="preserve"> </t>
        </is>
      </c>
    </row>
    <row r="28">
      <c r="A28" s="4" t="inlineStr">
        <is>
          <t>Cathay Capital Trust III [Member] | Secured Overnight Financing Rate (SOFR) [Member]</t>
        </is>
      </c>
      <c r="B28" s="4" t="inlineStr">
        <is>
          <t xml:space="preserve"> </t>
        </is>
      </c>
      <c r="C28" s="4" t="inlineStr">
        <is>
          <t xml:space="preserve"> </t>
        </is>
      </c>
      <c r="D28" s="4" t="inlineStr">
        <is>
          <t xml:space="preserve"> </t>
        </is>
      </c>
    </row>
    <row r="29">
      <c r="A29" s="4" t="inlineStr">
        <is>
          <t>coupon rate</t>
        </is>
      </c>
      <c r="B29" s="10" t="n">
        <v>0.0148</v>
      </c>
      <c r="C29" s="10" t="n">
        <v>0.0148</v>
      </c>
      <c r="D29" s="4" t="inlineStr">
        <is>
          <t xml:space="preserve"> </t>
        </is>
      </c>
    </row>
    <row r="30">
      <c r="A30" s="4" t="inlineStr">
        <is>
          <t>Cathay Capital Trust III [Member] | Adjustment to SOFR [Member]</t>
        </is>
      </c>
      <c r="B30" s="4" t="inlineStr">
        <is>
          <t xml:space="preserve"> </t>
        </is>
      </c>
      <c r="C30" s="4" t="inlineStr">
        <is>
          <t xml:space="preserve"> </t>
        </is>
      </c>
      <c r="D30" s="4" t="inlineStr">
        <is>
          <t xml:space="preserve"> </t>
        </is>
      </c>
    </row>
    <row r="31">
      <c r="A31" s="4" t="inlineStr">
        <is>
          <t>coupon rate</t>
        </is>
      </c>
      <c r="B31" s="13" t="n">
        <v>0.0026161</v>
      </c>
      <c r="C31" s="13" t="n">
        <v>0.0026161</v>
      </c>
      <c r="D31" s="4" t="inlineStr">
        <is>
          <t xml:space="preserve"> </t>
        </is>
      </c>
    </row>
    <row r="32">
      <c r="A32" s="4" t="inlineStr">
        <is>
          <t>Cathay Capital Trust IV [Member]</t>
        </is>
      </c>
      <c r="B32" s="4" t="inlineStr">
        <is>
          <t xml:space="preserve"> </t>
        </is>
      </c>
      <c r="C32" s="4" t="inlineStr">
        <is>
          <t xml:space="preserve"> </t>
        </is>
      </c>
      <c r="D32" s="4" t="inlineStr">
        <is>
          <t xml:space="preserve"> </t>
        </is>
      </c>
    </row>
    <row r="33">
      <c r="A33" s="4" t="inlineStr">
        <is>
          <t>Junior subordinated debt</t>
        </is>
      </c>
      <c r="B33" s="5" t="n">
        <v>18619</v>
      </c>
      <c r="C33" s="5" t="n">
        <v>18619</v>
      </c>
      <c r="D33" s="4" t="inlineStr">
        <is>
          <t xml:space="preserve"> </t>
        </is>
      </c>
    </row>
    <row r="34">
      <c r="A34" s="4" t="inlineStr">
        <is>
          <t>current interest rate</t>
        </is>
      </c>
      <c r="B34" s="10" t="n">
        <v>0.06660000000000001</v>
      </c>
      <c r="C34" s="10" t="n">
        <v>0.0706</v>
      </c>
      <c r="D34" s="4" t="inlineStr">
        <is>
          <t xml:space="preserve"> </t>
        </is>
      </c>
    </row>
    <row r="35">
      <c r="A35" s="4" t="inlineStr">
        <is>
          <t>Cathay Capital Trust IV [Member] | Secured Overnight Financing Rate (SOFR) [Member]</t>
        </is>
      </c>
      <c r="B35" s="4" t="inlineStr">
        <is>
          <t xml:space="preserve"> </t>
        </is>
      </c>
      <c r="C35" s="4" t="inlineStr">
        <is>
          <t xml:space="preserve"> </t>
        </is>
      </c>
      <c r="D35" s="4" t="inlineStr">
        <is>
          <t xml:space="preserve"> </t>
        </is>
      </c>
    </row>
    <row r="36">
      <c r="A36" s="4" t="inlineStr">
        <is>
          <t>coupon rate</t>
        </is>
      </c>
      <c r="B36" s="10" t="n">
        <v>0.014</v>
      </c>
      <c r="C36" s="10" t="n">
        <v>0.014</v>
      </c>
      <c r="D36" s="4" t="inlineStr">
        <is>
          <t xml:space="preserve"> </t>
        </is>
      </c>
    </row>
    <row r="37">
      <c r="A37" s="4" t="inlineStr">
        <is>
          <t>Cathay Capital Trust IV [Member] | Adjustment to SOFR [Member]</t>
        </is>
      </c>
      <c r="B37" s="4" t="inlineStr">
        <is>
          <t xml:space="preserve"> </t>
        </is>
      </c>
      <c r="C37" s="4" t="inlineStr">
        <is>
          <t xml:space="preserve"> </t>
        </is>
      </c>
      <c r="D37" s="4" t="inlineStr">
        <is>
          <t xml:space="preserve"> </t>
        </is>
      </c>
    </row>
    <row r="38">
      <c r="A38" s="4" t="inlineStr">
        <is>
          <t>coupon rate</t>
        </is>
      </c>
      <c r="B38" s="13" t="n">
        <v>0.0026161</v>
      </c>
      <c r="C38" s="13" t="n">
        <v>0.0026161</v>
      </c>
      <c r="D3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1 - Income Taxes (Details Textual) - USD ($) $ in Thousands</t>
        </is>
      </c>
      <c r="B1" s="2" t="inlineStr">
        <is>
          <t>12 Months Ended</t>
        </is>
      </c>
    </row>
    <row r="2">
      <c r="B2" s="2" t="inlineStr">
        <is>
          <t>Dec. 31, 2024</t>
        </is>
      </c>
      <c r="C2" s="2" t="inlineStr">
        <is>
          <t>Dec. 31, 2023</t>
        </is>
      </c>
    </row>
    <row r="3">
      <c r="A3" s="4" t="inlineStr">
        <is>
          <t>Deferred Tax Assets, Operating Loss Carryforwards</t>
        </is>
      </c>
      <c r="B3" s="5" t="n">
        <v>3249</v>
      </c>
      <c r="C3" s="5" t="n">
        <v>3787</v>
      </c>
    </row>
    <row r="4">
      <c r="A4" s="4" t="inlineStr">
        <is>
          <t>Deferred Tax Assets, Tax Credit Carryforwards, Other</t>
        </is>
      </c>
      <c r="B4" s="6" t="n">
        <v>28700</v>
      </c>
      <c r="C4" s="4" t="inlineStr">
        <is>
          <t xml:space="preserve"> </t>
        </is>
      </c>
    </row>
    <row r="5">
      <c r="A5" s="4" t="inlineStr">
        <is>
          <t>Income Taxes Receivable</t>
        </is>
      </c>
      <c r="B5" s="6" t="n">
        <v>37000</v>
      </c>
      <c r="C5" s="5" t="n">
        <v>33700</v>
      </c>
    </row>
    <row r="6">
      <c r="A6" s="4" t="inlineStr">
        <is>
          <t>Tax Credit Carryforward, Amount</t>
        </is>
      </c>
      <c r="B6" s="6" t="n">
        <v>20200</v>
      </c>
      <c r="C6" s="4" t="inlineStr">
        <is>
          <t xml:space="preserve"> </t>
        </is>
      </c>
    </row>
    <row r="7">
      <c r="A7" s="4" t="inlineStr">
        <is>
          <t>State and Local Jurisdiction [Member] | California Franchise Tax Board [Member]</t>
        </is>
      </c>
      <c r="B7" s="4" t="inlineStr">
        <is>
          <t xml:space="preserve"> </t>
        </is>
      </c>
      <c r="C7" s="4" t="inlineStr">
        <is>
          <t xml:space="preserve"> </t>
        </is>
      </c>
    </row>
    <row r="8">
      <c r="A8" s="4" t="inlineStr">
        <is>
          <t>Operating Loss Carryforwards</t>
        </is>
      </c>
      <c r="B8" s="6" t="n">
        <v>33500</v>
      </c>
      <c r="C8" s="4" t="inlineStr">
        <is>
          <t xml:space="preserve"> </t>
        </is>
      </c>
    </row>
    <row r="9">
      <c r="A9" s="4" t="inlineStr">
        <is>
          <t>Deferred Tax Assets, Operating Loss Carryforwards</t>
        </is>
      </c>
      <c r="B9" s="5" t="n">
        <v>3200</v>
      </c>
      <c r="C9" s="4" t="inlineStr">
        <is>
          <t xml:space="preserve"> </t>
        </is>
      </c>
    </row>
    <row r="10">
      <c r="A10" s="4" t="inlineStr">
        <is>
          <t>Open Tax Year</t>
        </is>
      </c>
      <c r="B10" s="4" t="inlineStr">
        <is>
          <t>2020 2021 2022 2023</t>
        </is>
      </c>
      <c r="C10" s="4" t="inlineStr">
        <is>
          <t xml:space="preserve"> </t>
        </is>
      </c>
    </row>
    <row r="11">
      <c r="A11" s="4" t="inlineStr">
        <is>
          <t>Domestic Tax Jurisdiction [Member] | Internal Revenue Service (IRS) [Member]</t>
        </is>
      </c>
      <c r="B11" s="4" t="inlineStr">
        <is>
          <t xml:space="preserve"> </t>
        </is>
      </c>
      <c r="C11" s="4" t="inlineStr">
        <is>
          <t xml:space="preserve"> </t>
        </is>
      </c>
    </row>
    <row r="12">
      <c r="A12" s="4" t="inlineStr">
        <is>
          <t>Open Tax Year</t>
        </is>
      </c>
      <c r="B12" s="4" t="inlineStr">
        <is>
          <t>2021 2022 2023 2024</t>
        </is>
      </c>
      <c r="C1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4" t="inlineStr">
        <is>
          <t>Federal</t>
        </is>
      </c>
      <c r="B3" s="5" t="n">
        <v>15762</v>
      </c>
      <c r="C3" s="5" t="n">
        <v>5428</v>
      </c>
      <c r="D3" s="5" t="n">
        <v>57029</v>
      </c>
    </row>
    <row r="4">
      <c r="A4" s="4" t="inlineStr">
        <is>
          <t>State</t>
        </is>
      </c>
      <c r="B4" s="6" t="n">
        <v>36557</v>
      </c>
      <c r="C4" s="6" t="n">
        <v>48812</v>
      </c>
      <c r="D4" s="6" t="n">
        <v>56953</v>
      </c>
    </row>
    <row r="5">
      <c r="A5" s="4" t="inlineStr">
        <is>
          <t>Total Current</t>
        </is>
      </c>
      <c r="B5" s="6" t="n">
        <v>52319</v>
      </c>
      <c r="C5" s="6" t="n">
        <v>54240</v>
      </c>
      <c r="D5" s="6" t="n">
        <v>113982</v>
      </c>
    </row>
    <row r="6">
      <c r="A6" s="4" t="inlineStr">
        <is>
          <t>Federal</t>
        </is>
      </c>
      <c r="B6" s="6" t="n">
        <v>-18923</v>
      </c>
      <c r="C6" s="6" t="n">
        <v>-1676</v>
      </c>
      <c r="D6" s="6" t="n">
        <v>-1776</v>
      </c>
    </row>
    <row r="7">
      <c r="A7" s="4" t="inlineStr">
        <is>
          <t>State</t>
        </is>
      </c>
      <c r="B7" s="6" t="n">
        <v>-1833</v>
      </c>
      <c r="C7" s="6" t="n">
        <v>-3106</v>
      </c>
      <c r="D7" s="6" t="n">
        <v>-312</v>
      </c>
    </row>
    <row r="8">
      <c r="A8" s="4" t="inlineStr">
        <is>
          <t>Total Deferred</t>
        </is>
      </c>
      <c r="B8" s="6" t="n">
        <v>-20756</v>
      </c>
      <c r="C8" s="6" t="n">
        <v>-4782</v>
      </c>
      <c r="D8" s="6" t="n">
        <v>-2088</v>
      </c>
    </row>
    <row r="9">
      <c r="A9" s="4" t="inlineStr">
        <is>
          <t>Total income tax expense, amount</t>
        </is>
      </c>
      <c r="B9" s="5" t="n">
        <v>31563</v>
      </c>
      <c r="C9" s="5" t="n">
        <v>49458</v>
      </c>
      <c r="D9" s="5" t="n">
        <v>1118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Our risk management program Our assets are classified and protected based on the results of our risk assessment practices, which assess a variety of critical factors, including the type of data stored, system availability needs, confidentiality requirements, recovery time objectives, transactional processing, the number of users, and the volume and magnitude of transactions. Our Information Technology and Information Security teams meet weekly across several disciplines to ensure that risks are timely identified, patch and vulnerability requirements are monitored, and the necessary changes are implemented. The Information Security and Information Technology teams support the business through early engagement in the Project Management Office routines and the Vendor Management Office’s requirements, to ensure that new products, projects, and third Identified Cybersecurity Risks Federal regulators have issued multiple statements regarding cybersecurity and that financial institutions need to design multiple layers of security controls to establish lines of defense and to ensure that their risk management processes also address the risk posed by compromised client credentials, including security measures to reliably authenticate clients accessing internet-based services of the financial institution. In addition, a financial institution’s management is expected to maintain sufficient business continuity planning processes to ensure the rapid recovery, resumption and maintenance of the institution’s operations in the event of a cyber-attack. A financial institution is also expected to develop appropriate processes to enable recovery of data and business operations and address rebuilding network capabilities and restoring data if the institution or its critical service providers fall victim to a cyber-attack. If we fail to observe the regulatory guidance, we could be subject to various regulatory sanctions, including financial penalties. State regulators have also been increasingly active in implementing cybersecurity standards and regulations. Recently, several states, notably including California where our banking business is concentrated, have adopted laws and/or regulations requiring certain financial institutions to implement cybersecurity programs and providing detailed requirements with respect to these programs, including data encryption requirements. Many such states (including California) have also recently implemented or modified their data breach notification and data privacy requirements. We expect this trend of state-level activity in those areas to continue, and we continue to monitor relevant legislative and regulatory developments in California where most of our clients are located. </t>
        </is>
      </c>
    </row>
    <row r="5">
      <c r="A5" s="4" t="inlineStr">
        <is>
          <t>Cybersecurity Risk Management Processes Integrated [Flag]</t>
        </is>
      </c>
      <c r="B5" s="4" t="inlineStr">
        <is>
          <t>true</t>
        </is>
      </c>
    </row>
    <row r="6">
      <c r="A6" s="4" t="inlineStr">
        <is>
          <t>Cybersecurity Risk Management Processes Integrated [Text Block]</t>
        </is>
      </c>
      <c r="B6" s="4" t="inlineStr">
        <is>
          <t>We rely on a series of processes to identify threats, hazards, and other risks to our assets. In addition to regular risk assessments, we rely on independent assessments, audits, and cybersecurity feeds from vendors, including directly into patch and vulnerability management tools. Our processes and practices are reviewed by audits, regulators, and independent reviews of information security and cybersecurity practices and processes carried out by professional services organizations retained by us against industry requirements, such as the Federal Financial Institutions Examination Council (FFIEC) Information Technology Examination Handbooks, and the FFIEC Cybersecurity Assessment Tool. These frameworks also provide guidance that we leverage for overseeing and identifying cybersecurity threats associated with the use of third-party service providers. The Bank also retains third-party experts to conduct intrusion and penetration testing on an annual basi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In the ordinary course of business, we rely on electronic communications and information systems to conduct our operations and to store sensitive data. We employ a layered, defensive approach that leverages people, processes and technology to manage and maintain cybersecurity controls. We employ a variety of preventative and detective tools to monitor, block, and provide alerts regarding suspicious activity, as well as to report on any suspected advanced persistent threats. Notwithstanding the strength of our defensive measures, the threat from cyber-attacks is severe, attacks are sophisticated and increasing in volume, and attackers respond rapidly to changes in defensive measures. While to date we have not detected a significant compromise, significant data loss or any material financial losses related to cybersecurity attacks, our systems and those of our clients and third-party service providers are under constant threat and it is possible that we could experience a significant event in the future. Risks and exposures related to cybersecurity attacks are expected to remain high for the foreseeable future due to the rapidly evolving nature and sophistication of these threats, as well as due to the expanding use of Internet banking, mobile banking and other technology-based products and services by us and our clients. See Item 1A. Risk Factors for a further discussion of risks related to cybersecurity.</t>
        </is>
      </c>
    </row>
    <row r="11">
      <c r="A11" s="4" t="inlineStr">
        <is>
          <t>Cybersecurity Risk Board of Directors Oversight [Text Block]</t>
        </is>
      </c>
      <c r="B11" s="4" t="inlineStr">
        <is>
          <t xml:space="preserve">Management and Board Oversight of Cybersecurity Risks The CISO provides periodic reports to the executive risk management committee and the board-level risk committees of the Company and the Bank, as well as the cross-functional management steering committee that oversees the information security and information technology programs. These reports address key cybersecurity topics, including the implementation and operation of preventative controls and the detection, mitigation and remediation of cybersecurity incidents. Our CISO also provides reports to our Chief Executive Officer and other members of our senior management, as appropriate. The Chief Risk Officer and the board-level risk committees of the Company and the Bank report to the full board of directors on key cybersecurity risk management topics, as appropriate. </t>
        </is>
      </c>
    </row>
    <row r="12">
      <c r="A12" s="4" t="inlineStr">
        <is>
          <t>Cybersecurity Risk Board Committee or Subcommittee Responsible for Oversight [Text Block]</t>
        </is>
      </c>
      <c r="B12" s="4" t="inlineStr">
        <is>
          <t>Our Information Security Program is managed by a dedicated Chief Information Security Officer (“CISO”), who leads our Information Security team responsible for leading enterprise-wide cybersecurity strategy, policy, standards, architecture, and processes. Our CISO holds a BSc degree in the combined studies of Computer Science &amp; History of Science from Herriot-Watt University and a graduate of the Carnegie Mellon University’s Heinz College of Information Systems and Public Policy + Software Engineering Institute’s Chief Risk Officer Executive Education and Certificate Program. He holds the following professional certifications from the Information Systems Audit and Control Association: Certified Information Systems Auditor (CISA), Certified in the Governance of Enterprise IT (CGEIT), and Certified in Risk and Information Systems Control (CRISC). Additionally, he has more than 20 years of experience in financial services, including management experience with Globally Systemically Important Banks, as well as experience in cybersecurity, information security &amp; information technology risk management, governance, risk, and compliance.</t>
        </is>
      </c>
    </row>
    <row r="13">
      <c r="A13" s="4" t="inlineStr">
        <is>
          <t>Cybersecurity Risk Management Positions or Committees Responsible [Flag]</t>
        </is>
      </c>
      <c r="B13" s="4" t="inlineStr">
        <is>
          <t>true</t>
        </is>
      </c>
    </row>
    <row r="14">
      <c r="A14" s="4" t="inlineStr">
        <is>
          <t>Cybersecurity Risk Process for Informing Management or Committees Responsible [Text Block]</t>
        </is>
      </c>
      <c r="B14" s="4" t="inlineStr">
        <is>
          <t>The CISO provides periodic reports to the executive risk management committee and the board-level risk committees of the Company and the Bank, as well as the cross-functional management steering committee that oversees the information security and information technology programs. These reports address key cybersecurity topics, including the implementation and operation of preventative controls and the detection, mitigation and remediation of cybersecurity incidents. Our CISO also provides reports to our Chief Executive Officer and other members of our senior management, as appropriate. The Chief Risk Officer and the board-level risk committees of the Company and the Bank report to the full board of directors on key cybersecurity risk management topics, as appropriat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 $ in Thousands</t>
        </is>
      </c>
      <c r="B1" s="2" t="inlineStr">
        <is>
          <t>Dec. 31, 2024</t>
        </is>
      </c>
      <c r="C1" s="2" t="inlineStr">
        <is>
          <t>Dec. 31, 2023</t>
        </is>
      </c>
    </row>
    <row r="2">
      <c r="A2" s="4" t="inlineStr">
        <is>
          <t>Loan loss allowance</t>
        </is>
      </c>
      <c r="B2" s="5" t="n">
        <v>52484</v>
      </c>
      <c r="C2" s="5" t="n">
        <v>50126</v>
      </c>
    </row>
    <row r="3">
      <c r="A3" s="4" t="inlineStr">
        <is>
          <t>Accrual for bonuses</t>
        </is>
      </c>
      <c r="B3" s="6" t="n">
        <v>5770</v>
      </c>
      <c r="C3" s="6" t="n">
        <v>4636</v>
      </c>
    </row>
    <row r="4">
      <c r="A4" s="4" t="inlineStr">
        <is>
          <t>Non-accrual interest</t>
        </is>
      </c>
      <c r="B4" s="6" t="n">
        <v>3642</v>
      </c>
      <c r="C4" s="6" t="n">
        <v>2164</v>
      </c>
    </row>
    <row r="5">
      <c r="A5" s="4" t="inlineStr">
        <is>
          <t>Write-down on equity securities and venture capital investments</t>
        </is>
      </c>
      <c r="B5" s="6" t="n">
        <v>1958</v>
      </c>
      <c r="C5" s="6" t="n">
        <v>2018</v>
      </c>
    </row>
    <row r="6">
      <c r="A6" s="4" t="inlineStr">
        <is>
          <t>Depreciation and amortization</t>
        </is>
      </c>
      <c r="B6" s="6" t="n">
        <v>0</v>
      </c>
      <c r="C6" s="6" t="n">
        <v>765</v>
      </c>
    </row>
    <row r="7">
      <c r="A7" s="4" t="inlineStr">
        <is>
          <t>State tax</t>
        </is>
      </c>
      <c r="B7" s="6" t="n">
        <v>2910</v>
      </c>
      <c r="C7" s="6" t="n">
        <v>5693</v>
      </c>
    </row>
    <row r="8">
      <c r="A8" s="4" t="inlineStr">
        <is>
          <t>Unrealized loss on securities available-for-sale, net</t>
        </is>
      </c>
      <c r="B8" s="6" t="n">
        <v>32333</v>
      </c>
      <c r="C8" s="6" t="n">
        <v>31728</v>
      </c>
    </row>
    <row r="9">
      <c r="A9" s="4" t="inlineStr">
        <is>
          <t>Tax credits carried forward</t>
        </is>
      </c>
      <c r="B9" s="6" t="n">
        <v>29307</v>
      </c>
      <c r="C9" s="6" t="n">
        <v>9136</v>
      </c>
    </row>
    <row r="10">
      <c r="A10" s="4" t="inlineStr">
        <is>
          <t>Net operating loss carried forward</t>
        </is>
      </c>
      <c r="B10" s="6" t="n">
        <v>3249</v>
      </c>
      <c r="C10" s="6" t="n">
        <v>3787</v>
      </c>
    </row>
    <row r="11">
      <c r="A11" s="4" t="inlineStr">
        <is>
          <t>Other, net</t>
        </is>
      </c>
      <c r="B11" s="6" t="n">
        <v>6176</v>
      </c>
      <c r="C11" s="6" t="n">
        <v>7632</v>
      </c>
    </row>
    <row r="12">
      <c r="A12" s="4" t="inlineStr">
        <is>
          <t>Gross deferred tax assets</t>
        </is>
      </c>
      <c r="B12" s="6" t="n">
        <v>137829</v>
      </c>
      <c r="C12" s="6" t="n">
        <v>117685</v>
      </c>
    </row>
    <row r="13">
      <c r="A13" s="4" t="inlineStr">
        <is>
          <t>Deferred loan costs</t>
        </is>
      </c>
      <c r="B13" s="6" t="n">
        <v>-9569</v>
      </c>
      <c r="C13" s="6" t="n">
        <v>-9687</v>
      </c>
    </row>
    <row r="14">
      <c r="A14" s="4" t="inlineStr">
        <is>
          <t>Unrealized gain on interest rate swaps</t>
        </is>
      </c>
      <c r="B14" s="6" t="n">
        <v>-502</v>
      </c>
      <c r="C14" s="6" t="n">
        <v>-838</v>
      </c>
    </row>
    <row r="15">
      <c r="A15" s="4" t="inlineStr">
        <is>
          <t>Unrealized gain on equity securities</t>
        </is>
      </c>
      <c r="B15" s="6" t="n">
        <v>-2460</v>
      </c>
      <c r="C15" s="6" t="n">
        <v>-4863</v>
      </c>
    </row>
    <row r="16">
      <c r="A16" s="4" t="inlineStr">
        <is>
          <t>Dividends on Federal Home Loan Bank common stock</t>
        </is>
      </c>
      <c r="B16" s="6" t="n">
        <v>-976</v>
      </c>
      <c r="C16" s="6" t="n">
        <v>-977</v>
      </c>
    </row>
    <row r="17">
      <c r="A17" s="4" t="inlineStr">
        <is>
          <t>Other, net</t>
        </is>
      </c>
      <c r="B17" s="6" t="n">
        <v>-4712</v>
      </c>
      <c r="C17" s="6" t="n">
        <v>-3916</v>
      </c>
    </row>
    <row r="18">
      <c r="A18" s="4" t="inlineStr">
        <is>
          <t>Gross deferred tax liabilities</t>
        </is>
      </c>
      <c r="B18" s="6" t="n">
        <v>-18219</v>
      </c>
      <c r="C18" s="6" t="n">
        <v>-20281</v>
      </c>
    </row>
    <row r="19">
      <c r="A19" s="4" t="inlineStr">
        <is>
          <t>Net deferred tax assets</t>
        </is>
      </c>
      <c r="B19" s="5" t="n">
        <v>119610</v>
      </c>
      <c r="C19" s="5" t="n">
        <v>974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Income Tax Reconciliation (Details) - USD ($) $ in Thousands</t>
        </is>
      </c>
      <c r="B1" s="2" t="inlineStr">
        <is>
          <t>12 Months Ended</t>
        </is>
      </c>
    </row>
    <row r="2">
      <c r="B2" s="2" t="inlineStr">
        <is>
          <t>Dec. 31, 2024</t>
        </is>
      </c>
      <c r="C2" s="2" t="inlineStr">
        <is>
          <t>Dec. 31, 2023</t>
        </is>
      </c>
      <c r="D2" s="2" t="inlineStr">
        <is>
          <t>Dec. 31, 2022</t>
        </is>
      </c>
    </row>
    <row r="3">
      <c r="A3" s="4" t="inlineStr">
        <is>
          <t>Tax provision at Federal statutory rate, amount</t>
        </is>
      </c>
      <c r="B3" s="5" t="n">
        <v>66684</v>
      </c>
      <c r="C3" s="5" t="n">
        <v>84752</v>
      </c>
      <c r="D3" s="5" t="n">
        <v>99233</v>
      </c>
    </row>
    <row r="4">
      <c r="A4" s="4" t="inlineStr">
        <is>
          <t>Tax provision at Federal statutory rate, percent</t>
        </is>
      </c>
      <c r="B4" s="9" t="n">
        <v>0.21</v>
      </c>
      <c r="C4" s="9" t="n">
        <v>0.21</v>
      </c>
      <c r="D4" s="9" t="n">
        <v>0.21</v>
      </c>
    </row>
    <row r="5">
      <c r="A5" s="4" t="inlineStr">
        <is>
          <t>State income taxes, net of Federal income tax benefit, amount</t>
        </is>
      </c>
      <c r="B5" s="5" t="n">
        <v>27432</v>
      </c>
      <c r="C5" s="5" t="n">
        <v>36107</v>
      </c>
      <c r="D5" s="5" t="n">
        <v>44837</v>
      </c>
    </row>
    <row r="6">
      <c r="A6" s="4" t="inlineStr">
        <is>
          <t>State income taxes, net of Federal income tax benefit, percent</t>
        </is>
      </c>
      <c r="B6" s="10" t="n">
        <v>0.08599999999999999</v>
      </c>
      <c r="C6" s="9" t="n">
        <v>0.09</v>
      </c>
      <c r="D6" s="10" t="n">
        <v>0.095</v>
      </c>
    </row>
    <row r="7">
      <c r="A7" s="4" t="inlineStr">
        <is>
          <t>Excess deduction for stock option and RSUs, amount</t>
        </is>
      </c>
      <c r="B7" s="5" t="n">
        <v>-517</v>
      </c>
      <c r="C7" s="5" t="n">
        <v>-586</v>
      </c>
      <c r="D7" s="5" t="n">
        <v>-140</v>
      </c>
    </row>
    <row r="8">
      <c r="A8" s="4" t="inlineStr">
        <is>
          <t>Excess deduction for stock option and RSUs, percent</t>
        </is>
      </c>
      <c r="B8" s="4" t="inlineStr">
        <is>
          <t>(0.20%)</t>
        </is>
      </c>
      <c r="C8" s="4" t="inlineStr">
        <is>
          <t>(0.10%)</t>
        </is>
      </c>
      <c r="D8" s="9" t="n">
        <v>0</v>
      </c>
    </row>
    <row r="9">
      <c r="A9" s="4" t="inlineStr">
        <is>
          <t>Low income housing and other tax credits, amount</t>
        </is>
      </c>
      <c r="B9" s="5" t="n">
        <v>-63965</v>
      </c>
      <c r="C9" s="5" t="n">
        <v>-73715</v>
      </c>
      <c r="D9" s="5" t="n">
        <v>-34231</v>
      </c>
    </row>
    <row r="10">
      <c r="A10" s="4" t="inlineStr">
        <is>
          <t>Low income housing and other tax credits, percent</t>
        </is>
      </c>
      <c r="B10" s="4" t="inlineStr">
        <is>
          <t>(20.10%)</t>
        </is>
      </c>
      <c r="C10" s="4" t="inlineStr">
        <is>
          <t>(18.30%)</t>
        </is>
      </c>
      <c r="D10" s="4" t="inlineStr">
        <is>
          <t>(7.20%)</t>
        </is>
      </c>
    </row>
    <row r="11">
      <c r="A11" s="4" t="inlineStr">
        <is>
          <t>Other, net, amount</t>
        </is>
      </c>
      <c r="B11" s="5" t="n">
        <v>1929</v>
      </c>
      <c r="C11" s="5" t="n">
        <v>2900</v>
      </c>
      <c r="D11" s="5" t="n">
        <v>2195</v>
      </c>
    </row>
    <row r="12">
      <c r="A12" s="4" t="inlineStr">
        <is>
          <t>Other, net, percent</t>
        </is>
      </c>
      <c r="B12" s="10" t="n">
        <v>0.006</v>
      </c>
      <c r="C12" s="10" t="n">
        <v>0.007</v>
      </c>
      <c r="D12" s="10" t="n">
        <v>0.004</v>
      </c>
    </row>
    <row r="13">
      <c r="A13" s="4" t="inlineStr">
        <is>
          <t>Total income tax expense, amount</t>
        </is>
      </c>
      <c r="B13" s="5" t="n">
        <v>31563</v>
      </c>
      <c r="C13" s="5" t="n">
        <v>49458</v>
      </c>
      <c r="D13" s="5" t="n">
        <v>111894</v>
      </c>
    </row>
    <row r="14">
      <c r="A14" s="4" t="inlineStr">
        <is>
          <t>Total income tax expense, percent</t>
        </is>
      </c>
      <c r="B14" s="10" t="n">
        <v>0.099</v>
      </c>
      <c r="C14" s="10" t="n">
        <v>0.123</v>
      </c>
      <c r="D14" s="10" t="n">
        <v>0.23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tockholders' Equity and Earnings Per Share (Details Textual) - USD ($) shares in Thousands, $ in Millions</t>
        </is>
      </c>
      <c r="B1" s="2" t="inlineStr">
        <is>
          <t>Dec. 31, 2024</t>
        </is>
      </c>
      <c r="C1" s="2" t="inlineStr">
        <is>
          <t>Dec. 31, 2023</t>
        </is>
      </c>
    </row>
    <row r="2">
      <c r="A2" s="4" t="inlineStr">
        <is>
          <t>Statutory Accounting Practices, Statutory Amount Available for Dividend Payments with Regulatory Approval</t>
        </is>
      </c>
      <c r="B2" s="12" t="n">
        <v>433.6</v>
      </c>
      <c r="C2" s="12" t="n">
        <v>420.4</v>
      </c>
    </row>
    <row r="3">
      <c r="A3" s="4" t="inlineStr">
        <is>
          <t>Preferred Stock, Shares Outstanding (in shares)</t>
        </is>
      </c>
      <c r="B3" s="6" t="n">
        <v>0</v>
      </c>
      <c r="C3" s="4" t="inlineStr">
        <is>
          <t xml:space="preserve"> </t>
        </is>
      </c>
    </row>
    <row r="4">
      <c r="A4" s="4" t="inlineStr">
        <is>
          <t>Preferred Stock, Shares Issued (in shares)</t>
        </is>
      </c>
      <c r="B4" s="6" t="n">
        <v>0</v>
      </c>
      <c r="C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and Earnings Per Share - Accumulated Other Comprehensive Income (Details) - USD ($) $ in Thousands</t>
        </is>
      </c>
      <c r="B1" s="2" t="inlineStr">
        <is>
          <t>12 Months Ended</t>
        </is>
      </c>
    </row>
    <row r="2">
      <c r="B2" s="2" t="inlineStr">
        <is>
          <t>Dec. 31, 2024</t>
        </is>
      </c>
      <c r="C2" s="2" t="inlineStr">
        <is>
          <t>Dec. 31, 2023</t>
        </is>
      </c>
      <c r="D2" s="2" t="inlineStr">
        <is>
          <t>Dec. 31, 2022</t>
        </is>
      </c>
    </row>
    <row r="3">
      <c r="A3" s="4" t="inlineStr">
        <is>
          <t>Beginning balance, loss, net of tax</t>
        </is>
      </c>
      <c r="B3" s="5" t="n">
        <v>2736575</v>
      </c>
      <c r="C3" s="5" t="n">
        <v>2474040</v>
      </c>
      <c r="D3" s="5" t="n">
        <v>2446251</v>
      </c>
    </row>
    <row r="4">
      <c r="A4" s="4" t="inlineStr">
        <is>
          <t>Total other comprehensive (loss)/income, net of tax</t>
        </is>
      </c>
      <c r="B4" s="6" t="n">
        <v>-191</v>
      </c>
      <c r="C4" s="6" t="n">
        <v>16879</v>
      </c>
      <c r="D4" s="6" t="n">
        <v>-99230</v>
      </c>
    </row>
    <row r="5">
      <c r="A5" s="4" t="inlineStr">
        <is>
          <t>Ending balance, loss, net of tax</t>
        </is>
      </c>
      <c r="B5" s="6" t="n">
        <v>2845704</v>
      </c>
      <c r="C5" s="6" t="n">
        <v>2736575</v>
      </c>
      <c r="D5" s="6" t="n">
        <v>2474040</v>
      </c>
    </row>
    <row r="6">
      <c r="A6" s="4" t="inlineStr">
        <is>
          <t>AOCI, Accumulated Gain (Loss), Debt Securities, Available-for-Sale, Parent [Member]</t>
        </is>
      </c>
      <c r="B6" s="4" t="inlineStr">
        <is>
          <t xml:space="preserve"> </t>
        </is>
      </c>
      <c r="C6" s="4" t="inlineStr">
        <is>
          <t xml:space="preserve"> </t>
        </is>
      </c>
      <c r="D6" s="4" t="inlineStr">
        <is>
          <t xml:space="preserve"> </t>
        </is>
      </c>
    </row>
    <row r="7">
      <c r="A7" s="4" t="inlineStr">
        <is>
          <t>Beginning balance, loss, net of tax</t>
        </is>
      </c>
      <c r="B7" s="6" t="n">
        <v>-86190</v>
      </c>
      <c r="C7" s="6" t="n">
        <v>-104832</v>
      </c>
      <c r="D7" s="4" t="inlineStr">
        <is>
          <t xml:space="preserve"> </t>
        </is>
      </c>
    </row>
    <row r="8">
      <c r="A8" s="4" t="inlineStr">
        <is>
          <t>Net unrealized (losses)/gains arising during the period, pre-tax</t>
        </is>
      </c>
      <c r="B8" s="6" t="n">
        <v>1123</v>
      </c>
      <c r="C8" s="6" t="n">
        <v>24315</v>
      </c>
      <c r="D8" s="4" t="inlineStr">
        <is>
          <t xml:space="preserve"> </t>
        </is>
      </c>
    </row>
    <row r="9">
      <c r="A9" s="4" t="inlineStr">
        <is>
          <t>Net unrealized (losses)/gains arising during the period, tax</t>
        </is>
      </c>
      <c r="B9" s="6" t="n">
        <v>332</v>
      </c>
      <c r="C9" s="6" t="n">
        <v>7786</v>
      </c>
      <c r="D9" s="4" t="inlineStr">
        <is>
          <t xml:space="preserve"> </t>
        </is>
      </c>
    </row>
    <row r="10">
      <c r="A10" s="4" t="inlineStr">
        <is>
          <t>Net unrealized (losses)/gains arising during the period, net of tax</t>
        </is>
      </c>
      <c r="B10" s="6" t="n">
        <v>791</v>
      </c>
      <c r="C10" s="6" t="n">
        <v>16529</v>
      </c>
      <c r="D10" s="4" t="inlineStr">
        <is>
          <t xml:space="preserve"> </t>
        </is>
      </c>
    </row>
    <row r="11">
      <c r="A11" s="4" t="inlineStr">
        <is>
          <t>Net unrealized (losses)/gains arising during the period, pre-tax</t>
        </is>
      </c>
      <c r="B11" s="6" t="n">
        <v>-295</v>
      </c>
      <c r="C11" s="6" t="n">
        <v>3000</v>
      </c>
      <c r="D11" s="4" t="inlineStr">
        <is>
          <t xml:space="preserve"> </t>
        </is>
      </c>
    </row>
    <row r="12">
      <c r="A12" s="4" t="inlineStr">
        <is>
          <t>Reclassification adjustment for net losses/(gains) included in net income, tax</t>
        </is>
      </c>
      <c r="B12" s="6" t="n">
        <v>-87</v>
      </c>
      <c r="C12" s="6" t="n">
        <v>887</v>
      </c>
      <c r="D12" s="4" t="inlineStr">
        <is>
          <t xml:space="preserve"> </t>
        </is>
      </c>
    </row>
    <row r="13">
      <c r="A13" s="4" t="inlineStr">
        <is>
          <t>Reclassification adjustment for net losses/(gains) included in net income, net of tax</t>
        </is>
      </c>
      <c r="B13" s="6" t="n">
        <v>-208</v>
      </c>
      <c r="C13" s="6" t="n">
        <v>2113</v>
      </c>
      <c r="D13" s="4" t="inlineStr">
        <is>
          <t xml:space="preserve"> </t>
        </is>
      </c>
    </row>
    <row r="14">
      <c r="A14" s="4" t="inlineStr">
        <is>
          <t>Total other comprehensive (loss)/income, pre-tax</t>
        </is>
      </c>
      <c r="B14" s="6" t="n">
        <v>828</v>
      </c>
      <c r="C14" s="6" t="n">
        <v>27315</v>
      </c>
      <c r="D14" s="4" t="inlineStr">
        <is>
          <t xml:space="preserve"> </t>
        </is>
      </c>
    </row>
    <row r="15">
      <c r="A15" s="4" t="inlineStr">
        <is>
          <t>Total other comprehensive (loss)/income, tax</t>
        </is>
      </c>
      <c r="B15" s="6" t="n">
        <v>245</v>
      </c>
      <c r="C15" s="6" t="n">
        <v>8673</v>
      </c>
      <c r="D15" s="4" t="inlineStr">
        <is>
          <t xml:space="preserve"> </t>
        </is>
      </c>
    </row>
    <row r="16">
      <c r="A16" s="4" t="inlineStr">
        <is>
          <t>Total other comprehensive (loss)/income, net of tax</t>
        </is>
      </c>
      <c r="B16" s="6" t="n">
        <v>583</v>
      </c>
      <c r="C16" s="6" t="n">
        <v>18642</v>
      </c>
      <c r="D16" s="4" t="inlineStr">
        <is>
          <t xml:space="preserve"> </t>
        </is>
      </c>
    </row>
    <row r="17">
      <c r="A17" s="4" t="inlineStr">
        <is>
          <t>Ending balance, loss, net of tax</t>
        </is>
      </c>
      <c r="B17" s="6" t="n">
        <v>-85607</v>
      </c>
      <c r="C17" s="6" t="n">
        <v>-86190</v>
      </c>
      <c r="D17" s="6" t="n">
        <v>-104832</v>
      </c>
    </row>
    <row r="18">
      <c r="A18" s="4" t="inlineStr">
        <is>
          <t>Accumulated Gain (Loss), Net, Cash Flow Hedge, Parent [Member]</t>
        </is>
      </c>
      <c r="B18" s="4" t="inlineStr">
        <is>
          <t xml:space="preserve"> </t>
        </is>
      </c>
      <c r="C18" s="4" t="inlineStr">
        <is>
          <t xml:space="preserve"> </t>
        </is>
      </c>
      <c r="D18" s="4" t="inlineStr">
        <is>
          <t xml:space="preserve"> </t>
        </is>
      </c>
    </row>
    <row r="19">
      <c r="A19" s="4" t="inlineStr">
        <is>
          <t>Beginning balance, loss, net of tax</t>
        </is>
      </c>
      <c r="B19" s="6" t="n">
        <v>774</v>
      </c>
      <c r="C19" s="6" t="n">
        <v>2537</v>
      </c>
      <c r="D19" s="4" t="inlineStr">
        <is>
          <t xml:space="preserve"> </t>
        </is>
      </c>
    </row>
    <row r="20">
      <c r="A20" s="4" t="inlineStr">
        <is>
          <t>Net unrealized (losses)/gains arising during the period, pre-tax</t>
        </is>
      </c>
      <c r="B20" s="6" t="n">
        <v>-1099</v>
      </c>
      <c r="C20" s="6" t="n">
        <v>-2503</v>
      </c>
      <c r="D20" s="4" t="inlineStr">
        <is>
          <t xml:space="preserve"> </t>
        </is>
      </c>
    </row>
    <row r="21">
      <c r="A21" s="4" t="inlineStr">
        <is>
          <t>Net unrealized (losses)/gains arising during the period, tax</t>
        </is>
      </c>
      <c r="B21" s="6" t="n">
        <v>-325</v>
      </c>
      <c r="C21" s="6" t="n">
        <v>-740</v>
      </c>
      <c r="D21" s="4" t="inlineStr">
        <is>
          <t xml:space="preserve"> </t>
        </is>
      </c>
    </row>
    <row r="22">
      <c r="A22" s="4" t="inlineStr">
        <is>
          <t>Net unrealized (losses)/gains arising during the period, net of tax</t>
        </is>
      </c>
      <c r="B22" s="6" t="n">
        <v>-774</v>
      </c>
      <c r="C22" s="6" t="n">
        <v>-1763</v>
      </c>
      <c r="D22" s="4" t="inlineStr">
        <is>
          <t xml:space="preserve"> </t>
        </is>
      </c>
    </row>
    <row r="23">
      <c r="A23" s="4" t="inlineStr">
        <is>
          <t>Net unrealized (losses)/gains arising during the period, pre-tax</t>
        </is>
      </c>
      <c r="B23" s="6" t="n">
        <v>0</v>
      </c>
      <c r="C23" s="6" t="n">
        <v>0</v>
      </c>
      <c r="D23" s="4" t="inlineStr">
        <is>
          <t xml:space="preserve"> </t>
        </is>
      </c>
    </row>
    <row r="24">
      <c r="A24" s="4" t="inlineStr">
        <is>
          <t>Reclassification adjustment for net losses/(gains) included in net income, tax</t>
        </is>
      </c>
      <c r="B24" s="6" t="n">
        <v>0</v>
      </c>
      <c r="C24" s="6" t="n">
        <v>0</v>
      </c>
      <c r="D24" s="4" t="inlineStr">
        <is>
          <t xml:space="preserve"> </t>
        </is>
      </c>
    </row>
    <row r="25">
      <c r="A25" s="4" t="inlineStr">
        <is>
          <t>Reclassification adjustment for net losses/(gains) included in net income, net of tax</t>
        </is>
      </c>
      <c r="B25" s="6" t="n">
        <v>0</v>
      </c>
      <c r="C25" s="6" t="n">
        <v>0</v>
      </c>
      <c r="D25" s="4" t="inlineStr">
        <is>
          <t xml:space="preserve"> </t>
        </is>
      </c>
    </row>
    <row r="26">
      <c r="A26" s="4" t="inlineStr">
        <is>
          <t>Total other comprehensive (loss)/income, pre-tax</t>
        </is>
      </c>
      <c r="B26" s="6" t="n">
        <v>-1099</v>
      </c>
      <c r="C26" s="6" t="n">
        <v>-2503</v>
      </c>
      <c r="D26" s="4" t="inlineStr">
        <is>
          <t xml:space="preserve"> </t>
        </is>
      </c>
    </row>
    <row r="27">
      <c r="A27" s="4" t="inlineStr">
        <is>
          <t>Total other comprehensive (loss)/income, tax</t>
        </is>
      </c>
      <c r="B27" s="6" t="n">
        <v>-325</v>
      </c>
      <c r="C27" s="6" t="n">
        <v>-740</v>
      </c>
      <c r="D27" s="4" t="inlineStr">
        <is>
          <t xml:space="preserve"> </t>
        </is>
      </c>
    </row>
    <row r="28">
      <c r="A28" s="4" t="inlineStr">
        <is>
          <t>Total other comprehensive (loss)/income, net of tax</t>
        </is>
      </c>
      <c r="B28" s="6" t="n">
        <v>-774</v>
      </c>
      <c r="C28" s="6" t="n">
        <v>-1763</v>
      </c>
      <c r="D28" s="4" t="inlineStr">
        <is>
          <t xml:space="preserve"> </t>
        </is>
      </c>
    </row>
    <row r="29">
      <c r="A29" s="4" t="inlineStr">
        <is>
          <t>Ending balance, loss, net of tax</t>
        </is>
      </c>
      <c r="B29" s="6" t="n">
        <v>0</v>
      </c>
      <c r="C29" s="6" t="n">
        <v>774</v>
      </c>
      <c r="D29" s="6" t="n">
        <v>2537</v>
      </c>
    </row>
    <row r="30">
      <c r="A30" s="4" t="inlineStr">
        <is>
          <t>AOCI Attributable to Parent [Member]</t>
        </is>
      </c>
      <c r="B30" s="4" t="inlineStr">
        <is>
          <t xml:space="preserve"> </t>
        </is>
      </c>
      <c r="C30" s="4" t="inlineStr">
        <is>
          <t xml:space="preserve"> </t>
        </is>
      </c>
      <c r="D30" s="4" t="inlineStr">
        <is>
          <t xml:space="preserve"> </t>
        </is>
      </c>
    </row>
    <row r="31">
      <c r="A31" s="4" t="inlineStr">
        <is>
          <t>Beginning balance, loss, net of tax</t>
        </is>
      </c>
      <c r="B31" s="6" t="n">
        <v>-85416</v>
      </c>
      <c r="C31" s="6" t="n">
        <v>-102295</v>
      </c>
      <c r="D31" s="6" t="n">
        <v>-3065</v>
      </c>
    </row>
    <row r="32">
      <c r="A32" s="4" t="inlineStr">
        <is>
          <t>Net unrealized (losses)/gains arising during the period, pre-tax</t>
        </is>
      </c>
      <c r="B32" s="6" t="n">
        <v>24</v>
      </c>
      <c r="C32" s="6" t="n">
        <v>21812</v>
      </c>
      <c r="D32" s="4" t="inlineStr">
        <is>
          <t xml:space="preserve"> </t>
        </is>
      </c>
    </row>
    <row r="33">
      <c r="A33" s="4" t="inlineStr">
        <is>
          <t>Net unrealized (losses)/gains arising during the period, tax</t>
        </is>
      </c>
      <c r="B33" s="6" t="n">
        <v>7</v>
      </c>
      <c r="C33" s="6" t="n">
        <v>7046</v>
      </c>
      <c r="D33" s="4" t="inlineStr">
        <is>
          <t xml:space="preserve"> </t>
        </is>
      </c>
    </row>
    <row r="34">
      <c r="A34" s="4" t="inlineStr">
        <is>
          <t>Net unrealized (losses)/gains arising during the period, net of tax</t>
        </is>
      </c>
      <c r="B34" s="6" t="n">
        <v>17</v>
      </c>
      <c r="C34" s="6" t="n">
        <v>14766</v>
      </c>
      <c r="D34" s="4" t="inlineStr">
        <is>
          <t xml:space="preserve"> </t>
        </is>
      </c>
    </row>
    <row r="35">
      <c r="A35" s="4" t="inlineStr">
        <is>
          <t>Net unrealized (losses)/gains arising during the period, pre-tax</t>
        </is>
      </c>
      <c r="B35" s="6" t="n">
        <v>-295</v>
      </c>
      <c r="C35" s="6" t="n">
        <v>3000</v>
      </c>
      <c r="D35" s="4" t="inlineStr">
        <is>
          <t xml:space="preserve"> </t>
        </is>
      </c>
    </row>
    <row r="36">
      <c r="A36" s="4" t="inlineStr">
        <is>
          <t>Reclassification adjustment for net losses/(gains) included in net income, tax</t>
        </is>
      </c>
      <c r="B36" s="6" t="n">
        <v>-87</v>
      </c>
      <c r="C36" s="6" t="n">
        <v>887</v>
      </c>
      <c r="D36" s="4" t="inlineStr">
        <is>
          <t xml:space="preserve"> </t>
        </is>
      </c>
    </row>
    <row r="37">
      <c r="A37" s="4" t="inlineStr">
        <is>
          <t>Reclassification adjustment for net losses/(gains) included in net income, net of tax</t>
        </is>
      </c>
      <c r="B37" s="6" t="n">
        <v>-208</v>
      </c>
      <c r="C37" s="6" t="n">
        <v>2113</v>
      </c>
      <c r="D37" s="4" t="inlineStr">
        <is>
          <t xml:space="preserve"> </t>
        </is>
      </c>
    </row>
    <row r="38">
      <c r="A38" s="4" t="inlineStr">
        <is>
          <t>Total other comprehensive (loss)/income, pre-tax</t>
        </is>
      </c>
      <c r="B38" s="6" t="n">
        <v>-271</v>
      </c>
      <c r="C38" s="6" t="n">
        <v>24812</v>
      </c>
      <c r="D38" s="4" t="inlineStr">
        <is>
          <t xml:space="preserve"> </t>
        </is>
      </c>
    </row>
    <row r="39">
      <c r="A39" s="4" t="inlineStr">
        <is>
          <t>Total other comprehensive (loss)/income, tax</t>
        </is>
      </c>
      <c r="B39" s="6" t="n">
        <v>-80</v>
      </c>
      <c r="C39" s="6" t="n">
        <v>7933</v>
      </c>
      <c r="D39" s="4" t="inlineStr">
        <is>
          <t xml:space="preserve"> </t>
        </is>
      </c>
    </row>
    <row r="40">
      <c r="A40" s="4" t="inlineStr">
        <is>
          <t>Total other comprehensive (loss)/income, net of tax</t>
        </is>
      </c>
      <c r="B40" s="6" t="n">
        <v>-191</v>
      </c>
      <c r="C40" s="6" t="n">
        <v>16879</v>
      </c>
      <c r="D40" s="6" t="n">
        <v>-99230</v>
      </c>
    </row>
    <row r="41">
      <c r="A41" s="4" t="inlineStr">
        <is>
          <t>Ending balance, loss, net of tax</t>
        </is>
      </c>
      <c r="B41" s="5" t="n">
        <v>-85607</v>
      </c>
      <c r="C41" s="5" t="n">
        <v>-85416</v>
      </c>
      <c r="D41" s="5" t="n">
        <v>-10229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and Earnings Per Share - Earnings Per Share (Details) - USD ($) $ / shares in Units, $ in Thousands</t>
        </is>
      </c>
      <c r="B1" s="2" t="inlineStr">
        <is>
          <t>12 Months Ended</t>
        </is>
      </c>
    </row>
    <row r="2">
      <c r="B2" s="2" t="inlineStr">
        <is>
          <t>Dec. 31, 2024</t>
        </is>
      </c>
      <c r="C2" s="2" t="inlineStr">
        <is>
          <t>Dec. 31, 2023</t>
        </is>
      </c>
      <c r="D2" s="2" t="inlineStr">
        <is>
          <t>Dec. 31, 2022</t>
        </is>
      </c>
    </row>
    <row r="3">
      <c r="A3" s="4" t="inlineStr">
        <is>
          <t>Net income</t>
        </is>
      </c>
      <c r="B3" s="5" t="n">
        <v>285979</v>
      </c>
      <c r="C3" s="5" t="n">
        <v>354124</v>
      </c>
      <c r="D3" s="5" t="n">
        <v>360642</v>
      </c>
    </row>
    <row r="4">
      <c r="A4" s="4" t="inlineStr">
        <is>
          <t>Basic EPS, income</t>
        </is>
      </c>
      <c r="B4" s="5" t="n">
        <v>285979</v>
      </c>
      <c r="C4" s="5" t="n">
        <v>354124</v>
      </c>
      <c r="D4" s="5" t="n">
        <v>360642</v>
      </c>
    </row>
    <row r="5">
      <c r="A5" s="4" t="inlineStr">
        <is>
          <t>Basic EPS, income (in shares)</t>
        </is>
      </c>
      <c r="B5" s="6" t="n">
        <v>72068850</v>
      </c>
      <c r="C5" s="6" t="n">
        <v>72573025</v>
      </c>
      <c r="D5" s="6" t="n">
        <v>74337265</v>
      </c>
    </row>
    <row r="6">
      <c r="A6" s="4" t="inlineStr">
        <is>
          <t>Basic EPS, income (in dollars per share)</t>
        </is>
      </c>
      <c r="B6" s="7" t="n">
        <v>3.97</v>
      </c>
      <c r="C6" s="7" t="n">
        <v>4.88</v>
      </c>
      <c r="D6" s="7" t="n">
        <v>4.85</v>
      </c>
    </row>
    <row r="7">
      <c r="A7" s="4" t="inlineStr">
        <is>
          <t>Effect of dilutive stock options and RSU (in shares)</t>
        </is>
      </c>
      <c r="B7" s="6" t="n">
        <v>258167</v>
      </c>
      <c r="C7" s="6" t="n">
        <v>289603</v>
      </c>
      <c r="D7" s="6" t="n">
        <v>327470</v>
      </c>
    </row>
    <row r="8">
      <c r="A8" s="4" t="inlineStr">
        <is>
          <t>Diluted EPS, income</t>
        </is>
      </c>
      <c r="B8" s="5" t="n">
        <v>285979</v>
      </c>
      <c r="C8" s="5" t="n">
        <v>354124</v>
      </c>
      <c r="D8" s="5" t="n">
        <v>360642</v>
      </c>
    </row>
    <row r="9">
      <c r="A9" s="4" t="inlineStr">
        <is>
          <t>Diluted EPS, income (in shares)</t>
        </is>
      </c>
      <c r="B9" s="6" t="n">
        <v>72327017</v>
      </c>
      <c r="C9" s="6" t="n">
        <v>72862628</v>
      </c>
      <c r="D9" s="6" t="n">
        <v>74664735</v>
      </c>
    </row>
    <row r="10">
      <c r="A10" s="4" t="inlineStr">
        <is>
          <t>Diluted EPS, income (in dollars per share)</t>
        </is>
      </c>
      <c r="B10" s="7" t="n">
        <v>3.95</v>
      </c>
      <c r="C10" s="7" t="n">
        <v>4.86</v>
      </c>
      <c r="D10" s="7" t="n">
        <v>4.8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Details Textual) - USD ($) $ in Thousands</t>
        </is>
      </c>
      <c r="B1" s="2" t="inlineStr">
        <is>
          <t>Dec. 31, 2024</t>
        </is>
      </c>
      <c r="C1" s="2" t="inlineStr">
        <is>
          <t>Dec. 31, 2023</t>
        </is>
      </c>
    </row>
    <row r="2">
      <c r="A2" s="4" t="inlineStr">
        <is>
          <t>Commitments To Extend Notional Amount</t>
        </is>
      </c>
      <c r="B2" s="5" t="n">
        <v>3470296</v>
      </c>
      <c r="C2" s="5" t="n">
        <v>3808620</v>
      </c>
    </row>
    <row r="3">
      <c r="A3" s="4" t="inlineStr">
        <is>
          <t>Commitments to Fund Fixed Rate Loans</t>
        </is>
      </c>
      <c r="B3" s="6" t="n">
        <v>63400</v>
      </c>
      <c r="C3" s="6" t="n">
        <v>130300</v>
      </c>
    </row>
    <row r="4">
      <c r="A4" s="4" t="inlineStr">
        <is>
          <t>Commitments to Fund Adjustable Rate Loans</t>
        </is>
      </c>
      <c r="B4" s="5" t="n">
        <v>3410000</v>
      </c>
      <c r="C4" s="5" t="n">
        <v>369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 Financial Instruments With Off-balance Sheet Risk (Details) - USD ($) $ in Thousands</t>
        </is>
      </c>
      <c r="B1" s="2" t="inlineStr">
        <is>
          <t>Dec. 31, 2024</t>
        </is>
      </c>
      <c r="C1" s="2" t="inlineStr">
        <is>
          <t>Dec. 31, 2023</t>
        </is>
      </c>
    </row>
    <row r="2">
      <c r="A2" s="4" t="inlineStr">
        <is>
          <t>Commitments</t>
        </is>
      </c>
      <c r="B2" s="5" t="n">
        <v>3922412</v>
      </c>
      <c r="C2" s="5" t="n">
        <v>4188546</v>
      </c>
    </row>
    <row r="3">
      <c r="A3" s="4" t="inlineStr">
        <is>
          <t>Commitments to Extend Credit [Member]</t>
        </is>
      </c>
      <c r="B3" s="4" t="inlineStr">
        <is>
          <t xml:space="preserve"> </t>
        </is>
      </c>
      <c r="C3" s="4" t="inlineStr">
        <is>
          <t xml:space="preserve"> </t>
        </is>
      </c>
    </row>
    <row r="4">
      <c r="A4" s="4" t="inlineStr">
        <is>
          <t>Commitments</t>
        </is>
      </c>
      <c r="B4" s="6" t="n">
        <v>3470296</v>
      </c>
      <c r="C4" s="6" t="n">
        <v>3808620</v>
      </c>
    </row>
    <row r="5">
      <c r="A5" s="4" t="inlineStr">
        <is>
          <t>Standby Letters of Credit [Member]</t>
        </is>
      </c>
      <c r="B5" s="4" t="inlineStr">
        <is>
          <t xml:space="preserve"> </t>
        </is>
      </c>
      <c r="C5" s="4" t="inlineStr">
        <is>
          <t xml:space="preserve"> </t>
        </is>
      </c>
    </row>
    <row r="6">
      <c r="A6" s="4" t="inlineStr">
        <is>
          <t>Commitments</t>
        </is>
      </c>
      <c r="B6" s="6" t="n">
        <v>439769</v>
      </c>
      <c r="C6" s="6" t="n">
        <v>368618</v>
      </c>
    </row>
    <row r="7">
      <c r="A7" s="4" t="inlineStr">
        <is>
          <t>Commercial Letters of Credit [Member]</t>
        </is>
      </c>
      <c r="B7" s="4" t="inlineStr">
        <is>
          <t xml:space="preserve"> </t>
        </is>
      </c>
      <c r="C7" s="4" t="inlineStr">
        <is>
          <t xml:space="preserve"> </t>
        </is>
      </c>
    </row>
    <row r="8">
      <c r="A8" s="4" t="inlineStr">
        <is>
          <t>Commitments</t>
        </is>
      </c>
      <c r="B8" s="5" t="n">
        <v>12347</v>
      </c>
      <c r="C8" s="5" t="n">
        <v>113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14 - Leases (Details Textual) - USD ($) $ in Millions</t>
        </is>
      </c>
      <c r="B1" s="2" t="inlineStr">
        <is>
          <t>12 Months Ended</t>
        </is>
      </c>
    </row>
    <row r="2">
      <c r="B2" s="2" t="inlineStr">
        <is>
          <t>Dec. 31, 2024</t>
        </is>
      </c>
      <c r="C2" s="2" t="inlineStr">
        <is>
          <t>Dec. 31, 2023</t>
        </is>
      </c>
      <c r="D2" s="2" t="inlineStr">
        <is>
          <t>Dec. 31, 2022</t>
        </is>
      </c>
    </row>
    <row r="3">
      <c r="A3" s="4" t="inlineStr">
        <is>
          <t>Operating Lease, Expense</t>
        </is>
      </c>
      <c r="B3" s="12" t="n">
        <v>13.4</v>
      </c>
      <c r="C3" s="12" t="n">
        <v>12.8</v>
      </c>
      <c r="D3" s="12" t="n">
        <v>13.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14 - Leases - Operating Lease Related Assets and Liabilities (Details) - USD ($) $ in Thousands</t>
        </is>
      </c>
      <c r="B1" s="2" t="inlineStr">
        <is>
          <t>12 Months Ended</t>
        </is>
      </c>
    </row>
    <row r="2">
      <c r="B2" s="2" t="inlineStr">
        <is>
          <t>Dec. 31, 2024</t>
        </is>
      </c>
      <c r="C2" s="2" t="inlineStr">
        <is>
          <t>Dec. 31, 2023</t>
        </is>
      </c>
    </row>
    <row r="3">
      <c r="A3" s="4" t="inlineStr">
        <is>
          <t>Right-of-use assets- operating leases</t>
        </is>
      </c>
      <c r="B3" s="5" t="n">
        <v>28645</v>
      </c>
      <c r="C3" s="5" t="n">
        <v>32076</v>
      </c>
    </row>
    <row r="4">
      <c r="A4" s="4" t="inlineStr">
        <is>
          <t>Lease liabilities - operating leases</t>
        </is>
      </c>
      <c r="B4" s="5" t="n">
        <v>30851</v>
      </c>
      <c r="C4" s="5" t="n">
        <v>34797</v>
      </c>
    </row>
    <row r="5">
      <c r="A5" s="4" t="inlineStr">
        <is>
          <t>Weighted-average remaining lease term (in years) (Year)</t>
        </is>
      </c>
      <c r="B5" s="4" t="inlineStr">
        <is>
          <t>3 years 9 months 18 days</t>
        </is>
      </c>
      <c r="C5" s="4" t="inlineStr">
        <is>
          <t>4 years 1 month 6 days</t>
        </is>
      </c>
    </row>
    <row r="6">
      <c r="A6" s="4" t="inlineStr">
        <is>
          <t>Weighted-average discount rate</t>
        </is>
      </c>
      <c r="B6" s="10" t="n">
        <v>0.041</v>
      </c>
      <c r="C6" s="10" t="n">
        <v>0.038</v>
      </c>
    </row>
    <row r="7">
      <c r="A7" s="4" t="inlineStr">
        <is>
          <t>Operating cash flows from operating leases</t>
        </is>
      </c>
      <c r="B7" s="5" t="n">
        <v>11400</v>
      </c>
      <c r="C7" s="5" t="n">
        <v>11400</v>
      </c>
    </row>
    <row r="8">
      <c r="A8" s="4" t="inlineStr">
        <is>
          <t>ROU assets obtained in exchange for lease obligations</t>
        </is>
      </c>
      <c r="B8" s="5" t="n">
        <v>4400</v>
      </c>
      <c r="C8" s="5" t="n">
        <v>126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4 - Leases - Lease Maturity Schedule (Details) - USD ($) $ in Thousands</t>
        </is>
      </c>
      <c r="B1" s="2" t="inlineStr">
        <is>
          <t>Dec. 31, 2024</t>
        </is>
      </c>
      <c r="C1" s="2" t="inlineStr">
        <is>
          <t>Dec. 31, 2023</t>
        </is>
      </c>
    </row>
    <row r="2">
      <c r="A2" s="4" t="inlineStr">
        <is>
          <t>2025</t>
        </is>
      </c>
      <c r="B2" s="5" t="n">
        <v>10239</v>
      </c>
      <c r="C2" s="4" t="inlineStr">
        <is>
          <t xml:space="preserve"> </t>
        </is>
      </c>
    </row>
    <row r="3">
      <c r="A3" s="4" t="inlineStr">
        <is>
          <t>2026</t>
        </is>
      </c>
      <c r="B3" s="6" t="n">
        <v>8679</v>
      </c>
      <c r="C3" s="4" t="inlineStr">
        <is>
          <t xml:space="preserve"> </t>
        </is>
      </c>
    </row>
    <row r="4">
      <c r="A4" s="4" t="inlineStr">
        <is>
          <t>2027</t>
        </is>
      </c>
      <c r="B4" s="6" t="n">
        <v>6451</v>
      </c>
      <c r="C4" s="4" t="inlineStr">
        <is>
          <t xml:space="preserve"> </t>
        </is>
      </c>
    </row>
    <row r="5">
      <c r="A5" s="4" t="inlineStr">
        <is>
          <t>2028</t>
        </is>
      </c>
      <c r="B5" s="6" t="n">
        <v>5121</v>
      </c>
      <c r="C5" s="4" t="inlineStr">
        <is>
          <t xml:space="preserve"> </t>
        </is>
      </c>
    </row>
    <row r="6">
      <c r="A6" s="4" t="inlineStr">
        <is>
          <t>2029</t>
        </is>
      </c>
      <c r="B6" s="6" t="n">
        <v>2231</v>
      </c>
      <c r="C6" s="4" t="inlineStr">
        <is>
          <t xml:space="preserve"> </t>
        </is>
      </c>
    </row>
    <row r="7">
      <c r="A7" s="4" t="inlineStr">
        <is>
          <t>Thereafter</t>
        </is>
      </c>
      <c r="B7" s="6" t="n">
        <v>641</v>
      </c>
      <c r="C7" s="4" t="inlineStr">
        <is>
          <t xml:space="preserve"> </t>
        </is>
      </c>
    </row>
    <row r="8">
      <c r="A8" s="4" t="inlineStr">
        <is>
          <t>Total lease payments</t>
        </is>
      </c>
      <c r="B8" s="6" t="n">
        <v>33362</v>
      </c>
      <c r="C8" s="4" t="inlineStr">
        <is>
          <t xml:space="preserve"> </t>
        </is>
      </c>
    </row>
    <row r="9">
      <c r="A9" s="4" t="inlineStr">
        <is>
          <t>Less amount of payment representing interest</t>
        </is>
      </c>
      <c r="B9" s="6" t="n">
        <v>-2511</v>
      </c>
      <c r="C9" s="4" t="inlineStr">
        <is>
          <t xml:space="preserve"> </t>
        </is>
      </c>
    </row>
    <row r="10">
      <c r="A10" s="4" t="inlineStr">
        <is>
          <t>Lease liabilities - operating leases</t>
        </is>
      </c>
      <c r="B10" s="5" t="n">
        <v>30851</v>
      </c>
      <c r="C10" s="5" t="n">
        <v>347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18:37Z</dcterms:created>
  <dcterms:modified xmlns:dcterms="http://purl.org/dc/terms/" xmlns:xsi="http://www.w3.org/2001/XMLSchema-instance" xsi:type="dcterms:W3CDTF">2025-02-28T22:18:37Z</dcterms:modified>
</cp:coreProperties>
</file>